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Accounting Policies" sheetId="11" state="visible" r:id="rId11"/>
    <sheet xmlns:r="http://schemas.openxmlformats.org/officeDocument/2006/relationships" name="Recently Issued Accounting Pron"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Financial Instruments" sheetId="16" state="visible" r:id="rId16"/>
    <sheet xmlns:r="http://schemas.openxmlformats.org/officeDocument/2006/relationships" name="Debt" sheetId="17" state="visible" r:id="rId17"/>
    <sheet xmlns:r="http://schemas.openxmlformats.org/officeDocument/2006/relationships" name="Accumulated Other Comprehensive" sheetId="18" state="visible" r:id="rId18"/>
    <sheet xmlns:r="http://schemas.openxmlformats.org/officeDocument/2006/relationships" name="Goodwill and Intangible Assets" sheetId="19" state="visible" r:id="rId19"/>
    <sheet xmlns:r="http://schemas.openxmlformats.org/officeDocument/2006/relationships" name="Commitments and Contingencies" sheetId="20" state="visible" r:id="rId20"/>
    <sheet xmlns:r="http://schemas.openxmlformats.org/officeDocument/2006/relationships" name="Net (loss) Income per Common Sh" sheetId="21" state="visible" r:id="rId21"/>
    <sheet xmlns:r="http://schemas.openxmlformats.org/officeDocument/2006/relationships" name="Restructuring and Other" sheetId="22" state="visible" r:id="rId22"/>
    <sheet xmlns:r="http://schemas.openxmlformats.org/officeDocument/2006/relationships" name="Retirement Plans" sheetId="23" state="visible" r:id="rId23"/>
    <sheet xmlns:r="http://schemas.openxmlformats.org/officeDocument/2006/relationships" name="Stock-Based Compensation" sheetId="24" state="visible" r:id="rId24"/>
    <sheet xmlns:r="http://schemas.openxmlformats.org/officeDocument/2006/relationships" name="Savings Plan" sheetId="25" state="visible" r:id="rId25"/>
    <sheet xmlns:r="http://schemas.openxmlformats.org/officeDocument/2006/relationships" name="Income Taxes" sheetId="26" state="visible" r:id="rId26"/>
    <sheet xmlns:r="http://schemas.openxmlformats.org/officeDocument/2006/relationships" name="Operating Segment, Geographic a" sheetId="27" state="visible" r:id="rId27"/>
    <sheet xmlns:r="http://schemas.openxmlformats.org/officeDocument/2006/relationships" name="Stock Repurchase Program" sheetId="28" state="visible" r:id="rId28"/>
    <sheet xmlns:r="http://schemas.openxmlformats.org/officeDocument/2006/relationships" name="Subsequent Events" sheetId="29" state="visible" r:id="rId29"/>
    <sheet xmlns:r="http://schemas.openxmlformats.org/officeDocument/2006/relationships" name="Supplementary Information" sheetId="30" state="visible" r:id="rId30"/>
    <sheet xmlns:r="http://schemas.openxmlformats.org/officeDocument/2006/relationships" name="Valuation and Qualifying Accoun" sheetId="31" state="visible" r:id="rId31"/>
    <sheet xmlns:r="http://schemas.openxmlformats.org/officeDocument/2006/relationships" name="Accounting Policies (Policies)" sheetId="32" state="visible" r:id="rId32"/>
    <sheet xmlns:r="http://schemas.openxmlformats.org/officeDocument/2006/relationships" name="Accounting Policies (Tables)"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Financial Instruments (Tables)" sheetId="37" state="visible" r:id="rId37"/>
    <sheet xmlns:r="http://schemas.openxmlformats.org/officeDocument/2006/relationships" name="Debt (Tables)" sheetId="38" state="visible" r:id="rId38"/>
    <sheet xmlns:r="http://schemas.openxmlformats.org/officeDocument/2006/relationships" name="Accumulated Other Comprehensi39" sheetId="39" state="visible" r:id="rId39"/>
    <sheet xmlns:r="http://schemas.openxmlformats.org/officeDocument/2006/relationships" name="Goodwill and Intangible Assets " sheetId="40" state="visible" r:id="rId40"/>
    <sheet xmlns:r="http://schemas.openxmlformats.org/officeDocument/2006/relationships" name="Commitments and Contingencies (" sheetId="41" state="visible" r:id="rId41"/>
    <sheet xmlns:r="http://schemas.openxmlformats.org/officeDocument/2006/relationships" name="Net (loss) Income per Common 42" sheetId="42" state="visible" r:id="rId42"/>
    <sheet xmlns:r="http://schemas.openxmlformats.org/officeDocument/2006/relationships" name="Retirement Plans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Operating Segment, Geographic46" sheetId="46" state="visible" r:id="rId46"/>
    <sheet xmlns:r="http://schemas.openxmlformats.org/officeDocument/2006/relationships" name="Supplementary Information (Tabl" sheetId="47" state="visible" r:id="rId47"/>
    <sheet xmlns:r="http://schemas.openxmlformats.org/officeDocument/2006/relationships" name="The Company - Additional inform" sheetId="48" state="visible" r:id="rId48"/>
    <sheet xmlns:r="http://schemas.openxmlformats.org/officeDocument/2006/relationships" name="Deferred Revenue and Customer A" sheetId="49" state="visible" r:id="rId49"/>
    <sheet xmlns:r="http://schemas.openxmlformats.org/officeDocument/2006/relationships" name="Warranty Accrual Included in Ot" sheetId="50" state="visible" r:id="rId50"/>
    <sheet xmlns:r="http://schemas.openxmlformats.org/officeDocument/2006/relationships" name="Extended Product Warranty Inclu" sheetId="51" state="visible" r:id="rId51"/>
    <sheet xmlns:r="http://schemas.openxmlformats.org/officeDocument/2006/relationships" name="Schedule of Prepayments (Detail" sheetId="52" state="visible" r:id="rId52"/>
    <sheet xmlns:r="http://schemas.openxmlformats.org/officeDocument/2006/relationships" name="Useful Lives of Assets (Detail)" sheetId="53" state="visible" r:id="rId53"/>
    <sheet xmlns:r="http://schemas.openxmlformats.org/officeDocument/2006/relationships" name="Accounting Policies - Additiona" sheetId="54" state="visible" r:id="rId54"/>
    <sheet xmlns:r="http://schemas.openxmlformats.org/officeDocument/2006/relationships" name="Recently Issued Accounting Pr55" sheetId="55" state="visible" r:id="rId55"/>
    <sheet xmlns:r="http://schemas.openxmlformats.org/officeDocument/2006/relationships" name="Acquisitions - Additional Infor" sheetId="56" state="visible" r:id="rId56"/>
    <sheet xmlns:r="http://schemas.openxmlformats.org/officeDocument/2006/relationships" name="Allocation of Final Purchase Pr" sheetId="57" state="visible" r:id="rId57"/>
    <sheet xmlns:r="http://schemas.openxmlformats.org/officeDocument/2006/relationships" name="Components of Intangible Assets" sheetId="58" state="visible" r:id="rId58"/>
    <sheet xmlns:r="http://schemas.openxmlformats.org/officeDocument/2006/relationships" name="Pro Forma Results Under Acquisi" sheetId="59" state="visible" r:id="rId59"/>
    <sheet xmlns:r="http://schemas.openxmlformats.org/officeDocument/2006/relationships" name="Composition of Inventories, Net" sheetId="60" state="visible" r:id="rId60"/>
    <sheet xmlns:r="http://schemas.openxmlformats.org/officeDocument/2006/relationships" name="Inventories - Additional Inform" sheetId="61" state="visible" r:id="rId61"/>
    <sheet xmlns:r="http://schemas.openxmlformats.org/officeDocument/2006/relationships" name="Property Plant and Equipment, N" sheetId="62" state="visible" r:id="rId62"/>
    <sheet xmlns:r="http://schemas.openxmlformats.org/officeDocument/2006/relationships" name="Property, Plant and Equipment -" sheetId="63" state="visible" r:id="rId63"/>
    <sheet xmlns:r="http://schemas.openxmlformats.org/officeDocument/2006/relationships" name="Financial Instruments - Additio" sheetId="64" state="visible" r:id="rId64"/>
    <sheet xmlns:r="http://schemas.openxmlformats.org/officeDocument/2006/relationships" name="Schedule of Fair Value of Finan" sheetId="65" state="visible" r:id="rId65"/>
    <sheet xmlns:r="http://schemas.openxmlformats.org/officeDocument/2006/relationships" name="Schedule of Reported Financial " sheetId="66" state="visible" r:id="rId66"/>
    <sheet xmlns:r="http://schemas.openxmlformats.org/officeDocument/2006/relationships" name="Schedule of Changes in Fair Val" sheetId="67" state="visible" r:id="rId67"/>
    <sheet xmlns:r="http://schemas.openxmlformats.org/officeDocument/2006/relationships" name="Schedule of Changes in Fair V68" sheetId="68" state="visible" r:id="rId68"/>
    <sheet xmlns:r="http://schemas.openxmlformats.org/officeDocument/2006/relationships" name="Quantitative Information Associ" sheetId="69" state="visible" r:id="rId69"/>
    <sheet xmlns:r="http://schemas.openxmlformats.org/officeDocument/2006/relationships" name="Schedule of Carrying Amounts an" sheetId="70" state="visible" r:id="rId70"/>
    <sheet xmlns:r="http://schemas.openxmlformats.org/officeDocument/2006/relationships" name="Schedule of Available for Sale " sheetId="71" state="visible" r:id="rId71"/>
    <sheet xmlns:r="http://schemas.openxmlformats.org/officeDocument/2006/relationships" name="Schedule of Reported Available " sheetId="72" state="visible" r:id="rId72"/>
    <sheet xmlns:r="http://schemas.openxmlformats.org/officeDocument/2006/relationships" name="Contractual Maturities of Inves" sheetId="73" state="visible" r:id="rId73"/>
    <sheet xmlns:r="http://schemas.openxmlformats.org/officeDocument/2006/relationships" name="Non-Financial Assets Measured A" sheetId="74" state="visible" r:id="rId74"/>
    <sheet xmlns:r="http://schemas.openxmlformats.org/officeDocument/2006/relationships" name="Non-Financial Assets Measured75" sheetId="75" state="visible" r:id="rId75"/>
    <sheet xmlns:r="http://schemas.openxmlformats.org/officeDocument/2006/relationships" name="Schedule of Notional Amount of " sheetId="76" state="visible" r:id="rId76"/>
    <sheet xmlns:r="http://schemas.openxmlformats.org/officeDocument/2006/relationships" name="Schedule of Derivative Instrume" sheetId="77" state="visible" r:id="rId77"/>
    <sheet xmlns:r="http://schemas.openxmlformats.org/officeDocument/2006/relationships" name="Schedule of Effect of Derivativ" sheetId="78" state="visible" r:id="rId78"/>
    <sheet xmlns:r="http://schemas.openxmlformats.org/officeDocument/2006/relationships" name="Debt - Additional Information (" sheetId="79" state="visible" r:id="rId79"/>
    <sheet xmlns:r="http://schemas.openxmlformats.org/officeDocument/2006/relationships" name="Components of Convertible Senio" sheetId="80" state="visible" r:id="rId80"/>
    <sheet xmlns:r="http://schemas.openxmlformats.org/officeDocument/2006/relationships" name="Interest Expense on Convertible" sheetId="81" state="visible" r:id="rId81"/>
    <sheet xmlns:r="http://schemas.openxmlformats.org/officeDocument/2006/relationships" name="Changes in Accumulated Other Co" sheetId="82" state="visible" r:id="rId82"/>
    <sheet xmlns:r="http://schemas.openxmlformats.org/officeDocument/2006/relationships" name="Changes in Accumulated Other 83" sheetId="83" state="visible" r:id="rId83"/>
    <sheet xmlns:r="http://schemas.openxmlformats.org/officeDocument/2006/relationships" name="Reclassification Out of Accumul" sheetId="84" state="visible" r:id="rId84"/>
    <sheet xmlns:r="http://schemas.openxmlformats.org/officeDocument/2006/relationships" name="Reclassification Out of Accum85" sheetId="85" state="visible" r:id="rId85"/>
    <sheet xmlns:r="http://schemas.openxmlformats.org/officeDocument/2006/relationships" name="Goodwill and Intangible Asset86" sheetId="86" state="visible" r:id="rId86"/>
    <sheet xmlns:r="http://schemas.openxmlformats.org/officeDocument/2006/relationships" name="Changes in Carrying Amount of G" sheetId="87" state="visible" r:id="rId87"/>
    <sheet xmlns:r="http://schemas.openxmlformats.org/officeDocument/2006/relationships" name="Schedule of Amortizable Intangi" sheetId="88" state="visible" r:id="rId88"/>
    <sheet xmlns:r="http://schemas.openxmlformats.org/officeDocument/2006/relationships" name="Schedule of Amortizable Intan89" sheetId="89" state="visible" r:id="rId89"/>
    <sheet xmlns:r="http://schemas.openxmlformats.org/officeDocument/2006/relationships" name="Schedule of Estimated Intangibl" sheetId="90" state="visible" r:id="rId90"/>
    <sheet xmlns:r="http://schemas.openxmlformats.org/officeDocument/2006/relationships" name="Commitments and Contingencies -" sheetId="91" state="visible" r:id="rId91"/>
    <sheet xmlns:r="http://schemas.openxmlformats.org/officeDocument/2006/relationships" name="Non Cancelable Operating Lease " sheetId="92" state="visible" r:id="rId92"/>
    <sheet xmlns:r="http://schemas.openxmlformats.org/officeDocument/2006/relationships" name="Computation of Basic and Dilute" sheetId="93" state="visible" r:id="rId93"/>
    <sheet xmlns:r="http://schemas.openxmlformats.org/officeDocument/2006/relationships" name="Computation of Basic and Dilu94" sheetId="94" state="visible" r:id="rId94"/>
    <sheet xmlns:r="http://schemas.openxmlformats.org/officeDocument/2006/relationships" name="Net Income Per Common Share - A" sheetId="95" state="visible" r:id="rId95"/>
    <sheet xmlns:r="http://schemas.openxmlformats.org/officeDocument/2006/relationships" name="Restructuring and Other - Addit" sheetId="96" state="visible" r:id="rId96"/>
    <sheet xmlns:r="http://schemas.openxmlformats.org/officeDocument/2006/relationships" name="Schedule of Defined Benefit Pen" sheetId="97" state="visible" r:id="rId97"/>
    <sheet xmlns:r="http://schemas.openxmlformats.org/officeDocument/2006/relationships" name="Schedule of Amounts Recorded wi" sheetId="98" state="visible" r:id="rId98"/>
    <sheet xmlns:r="http://schemas.openxmlformats.org/officeDocument/2006/relationships" name="Schedule of Amounts Recognized " sheetId="99" state="visible" r:id="rId99"/>
    <sheet xmlns:r="http://schemas.openxmlformats.org/officeDocument/2006/relationships" name="Retirement Plans - Additional I" sheetId="100" state="visible" r:id="rId100"/>
    <sheet xmlns:r="http://schemas.openxmlformats.org/officeDocument/2006/relationships" name="Schedule of Pension Plans with " sheetId="101" state="visible" r:id="rId101"/>
    <sheet xmlns:r="http://schemas.openxmlformats.org/officeDocument/2006/relationships" name="Schedule of Net Periodic Pensio" sheetId="102" state="visible" r:id="rId102"/>
    <sheet xmlns:r="http://schemas.openxmlformats.org/officeDocument/2006/relationships" name="Schedule of Weighted Average - " sheetId="103" state="visible" r:id="rId103"/>
    <sheet xmlns:r="http://schemas.openxmlformats.org/officeDocument/2006/relationships" name="Schedule of Weighted Average As" sheetId="104" state="visible" r:id="rId104"/>
    <sheet xmlns:r="http://schemas.openxmlformats.org/officeDocument/2006/relationships" name="Schedule of Weighted Average Pe" sheetId="105" state="visible" r:id="rId105"/>
    <sheet xmlns:r="http://schemas.openxmlformats.org/officeDocument/2006/relationships" name="Schedule of Target Assets Alloc" sheetId="106" state="visible" r:id="rId106"/>
    <sheet xmlns:r="http://schemas.openxmlformats.org/officeDocument/2006/relationships" name="Schedule of Fair Value of Pensi" sheetId="107" state="visible" r:id="rId107"/>
    <sheet xmlns:r="http://schemas.openxmlformats.org/officeDocument/2006/relationships" name="Schedule of Defined Benefit Pla" sheetId="108" state="visible" r:id="rId108"/>
    <sheet xmlns:r="http://schemas.openxmlformats.org/officeDocument/2006/relationships" name="Schedule of Expected Future Ben" sheetId="109" state="visible" r:id="rId109"/>
    <sheet xmlns:r="http://schemas.openxmlformats.org/officeDocument/2006/relationships" name="Schedule of One Percent Point C" sheetId="110" state="visible" r:id="rId110"/>
    <sheet xmlns:r="http://schemas.openxmlformats.org/officeDocument/2006/relationships" name="Stock Based Compensation - Addi" sheetId="111" state="visible" r:id="rId111"/>
    <sheet xmlns:r="http://schemas.openxmlformats.org/officeDocument/2006/relationships" name="Schedule of Estimated Fair Valu" sheetId="112" state="visible" r:id="rId112"/>
    <sheet xmlns:r="http://schemas.openxmlformats.org/officeDocument/2006/relationships" name="Schedule of Estimated Fair V113" sheetId="113" state="visible" r:id="rId113"/>
    <sheet xmlns:r="http://schemas.openxmlformats.org/officeDocument/2006/relationships" name="Schedule of Stock Compensation " sheetId="114" state="visible" r:id="rId114"/>
    <sheet xmlns:r="http://schemas.openxmlformats.org/officeDocument/2006/relationships" name="Schedule of Share Based Compens" sheetId="115" state="visible" r:id="rId115"/>
    <sheet xmlns:r="http://schemas.openxmlformats.org/officeDocument/2006/relationships" name="Schedule of Weighted-Average Re" sheetId="116" state="visible" r:id="rId116"/>
    <sheet xmlns:r="http://schemas.openxmlformats.org/officeDocument/2006/relationships" name="Schedule of Restricted Stock Un" sheetId="117" state="visible" r:id="rId117"/>
    <sheet xmlns:r="http://schemas.openxmlformats.org/officeDocument/2006/relationships" name="Schedule of Restricted Stock118" sheetId="118" state="visible" r:id="rId118"/>
    <sheet xmlns:r="http://schemas.openxmlformats.org/officeDocument/2006/relationships" name="Schedule of Weighted Average St" sheetId="119" state="visible" r:id="rId119"/>
    <sheet xmlns:r="http://schemas.openxmlformats.org/officeDocument/2006/relationships" name="Schedule of Stock Option Aggreg" sheetId="120" state="visible" r:id="rId120"/>
    <sheet xmlns:r="http://schemas.openxmlformats.org/officeDocument/2006/relationships" name="Schedule of Stock Options Weigh" sheetId="121" state="visible" r:id="rId121"/>
    <sheet xmlns:r="http://schemas.openxmlformats.org/officeDocument/2006/relationships" name="Schedule of Significant Option " sheetId="122" state="visible" r:id="rId122"/>
    <sheet xmlns:r="http://schemas.openxmlformats.org/officeDocument/2006/relationships" name="Stock Based Compensation (Detai" sheetId="123" state="visible" r:id="rId123"/>
    <sheet xmlns:r="http://schemas.openxmlformats.org/officeDocument/2006/relationships" name="Savings Plan - Additional Infor" sheetId="124" state="visible" r:id="rId124"/>
    <sheet xmlns:r="http://schemas.openxmlformats.org/officeDocument/2006/relationships" name="Schedule of (Loss) Income Befor" sheetId="125" state="visible" r:id="rId125"/>
    <sheet xmlns:r="http://schemas.openxmlformats.org/officeDocument/2006/relationships" name="Schedule of (Benefit) Provision" sheetId="126" state="visible" r:id="rId126"/>
    <sheet xmlns:r="http://schemas.openxmlformats.org/officeDocument/2006/relationships" name="Income Taxes - Additional Infor" sheetId="127" state="visible" r:id="rId127"/>
    <sheet xmlns:r="http://schemas.openxmlformats.org/officeDocument/2006/relationships" name="Schedule of Reconciliation of E" sheetId="128" state="visible" r:id="rId128"/>
    <sheet xmlns:r="http://schemas.openxmlformats.org/officeDocument/2006/relationships" name="Schedule of Components of Defer" sheetId="129" state="visible" r:id="rId129"/>
    <sheet xmlns:r="http://schemas.openxmlformats.org/officeDocument/2006/relationships" name="Summary of Operating Loss Carry" sheetId="130" state="visible" r:id="rId130"/>
    <sheet xmlns:r="http://schemas.openxmlformats.org/officeDocument/2006/relationships" name="Schedule of Unrecognized Tax Be" sheetId="131" state="visible" r:id="rId131"/>
    <sheet xmlns:r="http://schemas.openxmlformats.org/officeDocument/2006/relationships" name="Operating Segment, Geographi132" sheetId="132" state="visible" r:id="rId132"/>
    <sheet xmlns:r="http://schemas.openxmlformats.org/officeDocument/2006/relationships" name="Schedule of Segment Information" sheetId="133" state="visible" r:id="rId133"/>
    <sheet xmlns:r="http://schemas.openxmlformats.org/officeDocument/2006/relationships" name="Schedule of Segment Reporting I" sheetId="134" state="visible" r:id="rId134"/>
    <sheet xmlns:r="http://schemas.openxmlformats.org/officeDocument/2006/relationships" name="Schedule of Revenues by Country" sheetId="135" state="visible" r:id="rId135"/>
    <sheet xmlns:r="http://schemas.openxmlformats.org/officeDocument/2006/relationships" name="Schedule of Long-Lived Assets b" sheetId="136" state="visible" r:id="rId136"/>
    <sheet xmlns:r="http://schemas.openxmlformats.org/officeDocument/2006/relationships" name="Schedule of Long-Lived Asset137" sheetId="137" state="visible" r:id="rId137"/>
    <sheet xmlns:r="http://schemas.openxmlformats.org/officeDocument/2006/relationships" name="Stock Repurchase Program - Addi" sheetId="138" state="visible" r:id="rId138"/>
    <sheet xmlns:r="http://schemas.openxmlformats.org/officeDocument/2006/relationships" name="Subsequent Events - Additional " sheetId="139" state="visible" r:id="rId139"/>
    <sheet xmlns:r="http://schemas.openxmlformats.org/officeDocument/2006/relationships" name="Consolidated Quarterly Statemen" sheetId="140" state="visible" r:id="rId140"/>
    <sheet xmlns:r="http://schemas.openxmlformats.org/officeDocument/2006/relationships" name="Consolidated Quarterly State141" sheetId="141" state="visible" r:id="rId141"/>
    <sheet xmlns:r="http://schemas.openxmlformats.org/officeDocument/2006/relationships" name="Valuation and Qualifying Acc142" sheetId="142" state="visible" r:id="rId142"/>
  </sheets>
  <definedNames/>
  <calcPr calcId="124519" fullCalcOnLoad="1"/>
</workbook>
</file>

<file path=xl/sharedStrings.xml><?xml version="1.0" encoding="utf-8"?>
<sst xmlns="http://schemas.openxmlformats.org/spreadsheetml/2006/main" uniqueCount="1450">
  <si>
    <t>Document and Entity Information - USD ($)</t>
  </si>
  <si>
    <t>12 Months Ended</t>
  </si>
  <si>
    <t>Dec. 31, 2016</t>
  </si>
  <si>
    <t>Feb. 24, 2017</t>
  </si>
  <si>
    <t>Jul. 01, 2016</t>
  </si>
  <si>
    <t>Document Information</t>
  </si>
  <si>
    <t>Document Type</t>
  </si>
  <si>
    <t>10-K</t>
  </si>
  <si>
    <t>Amendment Flag</t>
  </si>
  <si>
    <t>false</t>
  </si>
  <si>
    <t>Document Period End Date</t>
  </si>
  <si>
    <t>Dec. 31,
		2016</t>
  </si>
  <si>
    <t>Document Fiscal Year Focus</t>
  </si>
  <si>
    <t>Document Fiscal Period Focus</t>
  </si>
  <si>
    <t>FY</t>
  </si>
  <si>
    <t>Trading Symbol</t>
  </si>
  <si>
    <t>TER</t>
  </si>
  <si>
    <t>Entity Registrant Name</t>
  </si>
  <si>
    <t>TERADYN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Marketable securities</t>
  </si>
  <si>
    <t>Accounts receivable, less allowance for doubtful accounts of $2,356 and $2,407 in 2016 and 2015, respectively</t>
  </si>
  <si>
    <t>Inventories, net</t>
  </si>
  <si>
    <t>Deferred tax assets</t>
  </si>
  <si>
    <t>Prepayments</t>
  </si>
  <si>
    <t>Other current assets</t>
  </si>
  <si>
    <t>Total current assets</t>
  </si>
  <si>
    <t>Property, plant and equipment, net</t>
  </si>
  <si>
    <t>Other assets</t>
  </si>
  <si>
    <t>Retirement plans assets</t>
  </si>
  <si>
    <t>Intangible assets, net</t>
  </si>
  <si>
    <t>Goodwill</t>
  </si>
  <si>
    <t>Total assets</t>
  </si>
  <si>
    <t>[1]</t>
  </si>
  <si>
    <t>Current liabilities:</t>
  </si>
  <si>
    <t>Accounts payable</t>
  </si>
  <si>
    <t>Accrued employees' compensation and withholdings</t>
  </si>
  <si>
    <t>Deferred revenue and customer advances</t>
  </si>
  <si>
    <t>Other accrued liabilities</t>
  </si>
  <si>
    <t>Contingent consideration</t>
  </si>
  <si>
    <t>Accrued income taxes</t>
  </si>
  <si>
    <t>Total current liabilities</t>
  </si>
  <si>
    <t>Retirement plans liabilities</t>
  </si>
  <si>
    <t>Long-term deferred revenue and customer advances</t>
  </si>
  <si>
    <t>Deferred tax liabilities</t>
  </si>
  <si>
    <t>Long-term other accrued liabilities</t>
  </si>
  <si>
    <t>Long-term contingent consideration</t>
  </si>
  <si>
    <t>Long-term debt</t>
  </si>
  <si>
    <t>Total liabilities</t>
  </si>
  <si>
    <t>Commitments and contingencies (Note K)</t>
  </si>
  <si>
    <t xml:space="preserve"> </t>
  </si>
  <si>
    <t>SHAREHOLDERS' EQUITY</t>
  </si>
  <si>
    <t>Common stock, $0.125 par value, 1,000,000 shares authorized; 199,177 and 203,641 shares issued and outstanding at December 31, 2016 and 2015, respectively</t>
  </si>
  <si>
    <t>Additional paid-in capital</t>
  </si>
  <si>
    <t>Accumulated other comprehensive loss</t>
  </si>
  <si>
    <t>Retained earnings</t>
  </si>
  <si>
    <t>Total shareholders' equity</t>
  </si>
  <si>
    <t>Total liabilities and shareholders' equity</t>
  </si>
  <si>
    <t>Total business assets are directly attributable to each business. Corporate assets consist of cash and cash equivalents, marketable securities and certain other assets.</t>
  </si>
  <si>
    <t>CONSOLIDATED BALANCE SHEETS (Parenthetical) - USD ($) $ in Thousands</t>
  </si>
  <si>
    <t>Accounts receivable, less allowance for doubtful accounts</t>
  </si>
  <si>
    <t>Common stock, par value</t>
  </si>
  <si>
    <t>Common stock, shares authorized</t>
  </si>
  <si>
    <t>Common stock, shares issued</t>
  </si>
  <si>
    <t>Common stock, shares outstanding</t>
  </si>
  <si>
    <t>CONSOLIDATED STATEMENTS OF OPERATIONS - USD ($) shares in Thousands, $ in Thousands</t>
  </si>
  <si>
    <t>3 Months Ended</t>
  </si>
  <si>
    <t>Oct. 02, 2016</t>
  </si>
  <si>
    <t>[2],[3]</t>
  </si>
  <si>
    <t>Jul. 03, 2016</t>
  </si>
  <si>
    <t>[2],[4]</t>
  </si>
  <si>
    <t>Apr. 03, 2016</t>
  </si>
  <si>
    <t>[2],[5]</t>
  </si>
  <si>
    <t>[6],[7]</t>
  </si>
  <si>
    <t>Oct. 04, 2015</t>
  </si>
  <si>
    <t>[8]</t>
  </si>
  <si>
    <t>Jul. 05, 2015</t>
  </si>
  <si>
    <t>[9]</t>
  </si>
  <si>
    <t>Apr. 05, 2015</t>
  </si>
  <si>
    <t>Dec. 31, 2014</t>
  </si>
  <si>
    <t>Revenues:</t>
  </si>
  <si>
    <t>Products</t>
  </si>
  <si>
    <t>[1],[2]</t>
  </si>
  <si>
    <t>Services</t>
  </si>
  <si>
    <t>Total revenues</t>
  </si>
  <si>
    <t>[10]</t>
  </si>
  <si>
    <t>Cost of revenues:</t>
  </si>
  <si>
    <t>Cost of products</t>
  </si>
  <si>
    <t>Cost of services</t>
  </si>
  <si>
    <t>Total cost of revenues (exclusive of acquired intangible assets amortization shown separately below)</t>
  </si>
  <si>
    <t>Gross profit</t>
  </si>
  <si>
    <t>Operating expenses:</t>
  </si>
  <si>
    <t>Engineering and development</t>
  </si>
  <si>
    <t>Selling and administrative</t>
  </si>
  <si>
    <t>Acquired intangible assets amortization</t>
  </si>
  <si>
    <t>Acquired intangible assets impairment</t>
  </si>
  <si>
    <t>Goodwill impairment</t>
  </si>
  <si>
    <t>Restructuring and other</t>
  </si>
  <si>
    <t>Total operating expenses</t>
  </si>
  <si>
    <t>(Loss) income from operations</t>
  </si>
  <si>
    <t>Non-operating (income) expenses:</t>
  </si>
  <si>
    <t>Interest income</t>
  </si>
  <si>
    <t>Interest expense</t>
  </si>
  <si>
    <t>Other (income) expense, net</t>
  </si>
  <si>
    <t>(Loss) income before income taxes</t>
  </si>
  <si>
    <t>[11],[12]</t>
  </si>
  <si>
    <t>Income tax (benefit) provision</t>
  </si>
  <si>
    <t>Net (loss) income</t>
  </si>
  <si>
    <t>Net (loss) income per common share:</t>
  </si>
  <si>
    <t>Basic</t>
  </si>
  <si>
    <t>Diluted</t>
  </si>
  <si>
    <t>Weighted average common shares-basic</t>
  </si>
  <si>
    <t>Weighted average common shares-diluted</t>
  </si>
  <si>
    <t>Cash dividend declared per common share</t>
  </si>
  <si>
    <t>Restructuring and other includes a $5.4 million fair value adjustment to increase the Universal Robots acquisition contingent consideration.</t>
  </si>
  <si>
    <t>[2]</t>
  </si>
  <si>
    <t>Teradyne recorded pension and post retirement net actuarial (gains) losses of $(1.2) million, $(0.7) million, $0.7 million and $(2.0) million for the first, second, third and fourth quarter in 2016, respectively. See Note B: "Accounting Policies" for a discussion of Teradyne's accounting policy.</t>
  </si>
  <si>
    <t>[3]</t>
  </si>
  <si>
    <t>Restructuring and other includes an $8.0 million fair value adjustment to increase the Universal Robots acquisition contingent consideration.</t>
  </si>
  <si>
    <t>[4]</t>
  </si>
  <si>
    <t>Restructuring and other includes $4.2 million for an impairment of fixed assets, $0.9 million for expenses related to an earthquake in Kumamoto, Japan, and $1.4 million for the increase in the fair value of contingent consideration liability of which $0.8 million related to Universal Robots, and $0.6 million related to AIT, partially offset by $5.1 million of property insurance recovery related to the Japan earthquake.</t>
  </si>
  <si>
    <t>[5]</t>
  </si>
  <si>
    <t>Restructuring and other includes a $1.2 million fair value adjustment to increase the Universal Robots acquisition contingent consideration.</t>
  </si>
  <si>
    <t>[6]</t>
  </si>
  <si>
    <t>In the fourth quarter ended December 31, 2015, Teradyne recorded pension and post retirement net actuarial losses of $17.7 million. See Note B: "Accounting Policies" for a discussion of Teradyne's accounting policy.</t>
  </si>
  <si>
    <t>[7]</t>
  </si>
  <si>
    <t>Restructuring and other includes a $5.3 million fair value adjustment to increase the Universal Robots acquisition contingent consideration, and a $(0.3) million fair value adjustment to decrease the AIT acquisition contingent consideration.</t>
  </si>
  <si>
    <t>Restructuring and other includes a $(1.0) million fair value adjustment to decrease the AIT acquisition contingent consideration.</t>
  </si>
  <si>
    <t>Restructuring and other includes a $(1.6) million fair value adjustment to decrease the ZTEC acquisition contingent consideration.</t>
  </si>
  <si>
    <t>Revenues attributable to a country are based on location of customer site.</t>
  </si>
  <si>
    <t>[11]</t>
  </si>
  <si>
    <t>Included in income (loss) before taxes are charges and credits related to restructuring and other, inventory charges, goodwill impairment charges and acquired intangible assets impairment charge.</t>
  </si>
  <si>
    <t>[12]</t>
  </si>
  <si>
    <t>Interest income, interest expense, other (income) expense, net, contingent consideration adjustments and pension and postretirement plans actuarial gains and losses are included in Corporate and Eliminations.</t>
  </si>
  <si>
    <t>CONSOLIDATED STATEMENTS OF COMPREHENSIVE (LOSS) INCOME - USD ($) $ in Thousands</t>
  </si>
  <si>
    <t>Other comprehensive (loss) income, net of tax:</t>
  </si>
  <si>
    <t>Foreign currency translation adjustment, net of tax of $0, $0, $0</t>
  </si>
  <si>
    <t>Unrealized gains (losses) on marketable securities:</t>
  </si>
  <si>
    <t>Unrealized gains (losses) on marketable securities arising during period, net of tax of $923, $(1,667), $1,449, respectively</t>
  </si>
  <si>
    <t>Less: Reclassification adjustment for gains included in net (loss) income, net of tax of $(255), $(390), $(645), respectively</t>
  </si>
  <si>
    <t>Other Comprehensive Income (Loss), Available-for-sale Securities Adjustment, Net of Tax, Total</t>
  </si>
  <si>
    <t>Defined benefit pension and post-retirement plans:</t>
  </si>
  <si>
    <t>Amortization of prior service (credit) cost included in net periodic pension and post-retirement expense/income, net of tax of $(190), $(169), $(169), respectively</t>
  </si>
  <si>
    <t>Prior service income arising during period, net of tax of $34, $0, $0, respectively</t>
  </si>
  <si>
    <t>Other Comprehensive (Income) Loss, Pension and Other Postretirement Benefit Plans, Adjustment, Net of Tax</t>
  </si>
  <si>
    <t>Other comprehensive (loss) income</t>
  </si>
  <si>
    <t>Comprehensive (loss) income</t>
  </si>
  <si>
    <t>CONSOLIDATED STATEMENTS OF COMPREHENSIVE (LOSS) INCOME (Parenthetical) - USD ($) $ in Thousands</t>
  </si>
  <si>
    <t>Foreign currency translation adjustment, tax</t>
  </si>
  <si>
    <t>Unrealized gains (losses) on marketable securities arising during period, tax</t>
  </si>
  <si>
    <t>Reclassification adjustment for gains included in net income,tax</t>
  </si>
  <si>
    <t>Amortization of prior service (credit) cost included in net periodic pension and post-retirement expense/income, tax</t>
  </si>
  <si>
    <t>Prior service credit, tax</t>
  </si>
  <si>
    <t>CONSOLIDATED STATEMENTS OF SHAREHOLDERS' EQUITY - USD ($) shares in Thousands, $ in Thousands</t>
  </si>
  <si>
    <t>Total</t>
  </si>
  <si>
    <t>Common Stock</t>
  </si>
  <si>
    <t>Additional Paid-in Capital</t>
  </si>
  <si>
    <t>Accumulated Other Comprehensive Income (Loss)</t>
  </si>
  <si>
    <t>Retained Earnings</t>
  </si>
  <si>
    <t>Balance, at Dec. 31, 2013</t>
  </si>
  <si>
    <t>Balance, Shares at Dec. 31, 2013</t>
  </si>
  <si>
    <t>Issuance of stock to employees under benefit plans, net of shares withheld for payroll tax (in shares)</t>
  </si>
  <si>
    <t>Issuance of stock to employees under benefit plans, net of shares withheld for payroll tax</t>
  </si>
  <si>
    <t>Proceeds from issuance of warrants</t>
  </si>
  <si>
    <t>Warrant settlement Shares</t>
  </si>
  <si>
    <t>Stock-based compensation expense</t>
  </si>
  <si>
    <t>Tax benefit related to stock options and restricted stock units</t>
  </si>
  <si>
    <t>Cash dividends</t>
  </si>
  <si>
    <t>Net income (loss)</t>
  </si>
  <si>
    <t>Unrealized (losses) gains on marketable securities arising during period, net of tax of $1,449, (1,667), 923, respectively</t>
  </si>
  <si>
    <t>Less: Reclassification adjustment for gains included in net income, net of tax of $(645), $(390), (255), respectively</t>
  </si>
  <si>
    <t>Amortization of prior service (credit) cost included in net periodic pension and post-retirement expense/income, net of tax $(169), $(169), $(190), respectively</t>
  </si>
  <si>
    <t>Balance, at Dec. 31, 2014</t>
  </si>
  <si>
    <t>Balance, Shares at Dec. 31, 2014</t>
  </si>
  <si>
    <t>Repurchase of common stock</t>
  </si>
  <si>
    <t>Repurchase of common stock (in shares)</t>
  </si>
  <si>
    <t>Foreign currency translation adjustment</t>
  </si>
  <si>
    <t>Balance, at Dec. 31, 2015</t>
  </si>
  <si>
    <t>Balance, Shares at Dec. 31, 2015</t>
  </si>
  <si>
    <t>Equity component of convertible notes</t>
  </si>
  <si>
    <t>Equity component of convertible notes issuance cost</t>
  </si>
  <si>
    <t>Purchase of convertible notes hedges</t>
  </si>
  <si>
    <t>Prior service income arising during period, net of tax of $34</t>
  </si>
  <si>
    <t>Balance, at Dec. 31, 2016</t>
  </si>
  <si>
    <t>Balance, Shares at Dec. 31, 2016</t>
  </si>
  <si>
    <t>CONSOLIDATED STATEMENTS OF SHAREHOLDERS' EQUITY (Parenthetical) - USD ($) $ in Thousands</t>
  </si>
  <si>
    <t>Issuance of stock to employees under benefit plans, shares withheld for payroll tax</t>
  </si>
  <si>
    <t>Unrealized (losses) gains on marketable securities arising during period, tax</t>
  </si>
  <si>
    <t>Reclassification adjustment for gains included in net income, tax</t>
  </si>
  <si>
    <t>Prior service income arising during period, tax</t>
  </si>
  <si>
    <t>CONSOLIDATED STATEMENTS OF CASH FLOWS - USD ($) $ in Thousands</t>
  </si>
  <si>
    <t>Cash flows from operating activities:</t>
  </si>
  <si>
    <t>Adjustments to reconcile net (loss) income from operations to net cash provided by operating activities:</t>
  </si>
  <si>
    <t>Depreciation</t>
  </si>
  <si>
    <t>Amortization</t>
  </si>
  <si>
    <t>Stock-based compensation</t>
  </si>
  <si>
    <t>Provision for excess and obsolete inventory</t>
  </si>
  <si>
    <t>Deferred taxes</t>
  </si>
  <si>
    <t>Tax benefit related to employee stock compensation awards</t>
  </si>
  <si>
    <t>Impairment of fixed assets</t>
  </si>
  <si>
    <t>Property insurance recovery</t>
  </si>
  <si>
    <t>Gain from the sale of an equity investment</t>
  </si>
  <si>
    <t>Non-cash charge for the sale of inventories revalued at the date of acquisition</t>
  </si>
  <si>
    <t>Retirement plans actuarial (gains) losses</t>
  </si>
  <si>
    <t>Contingent consideration adjustment</t>
  </si>
  <si>
    <t>Other</t>
  </si>
  <si>
    <t>Changes in operating assets and liabilities, net of businesses acquired:</t>
  </si>
  <si>
    <t>Accounts receivable</t>
  </si>
  <si>
    <t>Inventories</t>
  </si>
  <si>
    <t>Prepayments and other assets</t>
  </si>
  <si>
    <t>Accounts payable and other accrued expenses</t>
  </si>
  <si>
    <t>Retirement plan contributions</t>
  </si>
  <si>
    <t>Income taxes</t>
  </si>
  <si>
    <t>Net cash provided by operating activities</t>
  </si>
  <si>
    <t>Cash flows from investing activities:</t>
  </si>
  <si>
    <t>Purchases of property, plant and equipment</t>
  </si>
  <si>
    <t>Purchases of available-for-sale marketable securities</t>
  </si>
  <si>
    <t>Proceeds from maturities of available-for-sale marketable securities</t>
  </si>
  <si>
    <t>Proceeds from sales of available-for-sale marketable securities</t>
  </si>
  <si>
    <t>Proceeds from property insurance</t>
  </si>
  <si>
    <t>Acquisition of businesses, net of cash acquired</t>
  </si>
  <si>
    <t>Proceeds from life insurance</t>
  </si>
  <si>
    <t>Proceeds from the sale of an equity investment</t>
  </si>
  <si>
    <t>Net cash used for investing activities</t>
  </si>
  <si>
    <t>Cash flows from financing activities:</t>
  </si>
  <si>
    <t>Proceeds from issuance of convertible notes, net of issuance costs</t>
  </si>
  <si>
    <t>Purchase of convertible note hedges</t>
  </si>
  <si>
    <t>Issuance of common stock under stock option and stock purchase plans</t>
  </si>
  <si>
    <t>Dividend payments</t>
  </si>
  <si>
    <t>Payment of revolving credit facility costs</t>
  </si>
  <si>
    <t>Payments of long-term debt</t>
  </si>
  <si>
    <t>Payments of contingent consideration</t>
  </si>
  <si>
    <t>Net cash provided by (used for) financing activities</t>
  </si>
  <si>
    <t>Increase (decrease) in cash and cash equivalents</t>
  </si>
  <si>
    <t>Cash and cash equivalents at beginning of year</t>
  </si>
  <si>
    <t>Cash and cash equivalents at end of year</t>
  </si>
  <si>
    <t>Cash paid for:</t>
  </si>
  <si>
    <t>Interest</t>
  </si>
  <si>
    <t>The Company</t>
  </si>
  <si>
    <t>A. THE COMPANY
Teradyne, Inc.
(“Teradyne”) is a leading global supplier of automation
equipment for test and industrial applications. Teradyne designs,
develops, manufactures and sells automatic test systems used to
test semiconductors, wireless products, data storage and complex
electronics systems in the consumer electronics, wireless,
automotive, industrial, computing, communications, and aerospace
and defense industries. Teradyne’s industrial automation
products include collaborative robots used by global manufacturing
and light industrial customers to improve quality, increase
manufacturing efficiency and decrease manufacturing costs.
Teradyne’s automatic test equipment and industrial automation
products and services include:
•
semiconductor test (“Semiconductor Test”)
systems;
•
defense/aerospace (“Defense/Aerospace”) test
instrumentation and systems, storage test (“Storage
Test”) systems, and circuit-board test and inspection
(“Production Board Test”) systems (collectively these
products represent “System Test”);
•
industrial automation (“Industrial Automation”)
products; and
•
wireless test (“Wireless Test”) systems.
On
June 11, 2015, Teradyne acquired Universal Robots A/S
(“Universal Robots”) for approximately
$284 million of cash plus up to an additional $65 million
of cash if certain performance targets are met extending through
2018. Universal Robots is the leading supplier of collaborative
robots which are low-cost, easy-to-deploy simple-to-program</t>
  </si>
  <si>
    <t>Accounting Policies</t>
  </si>
  <si>
    <t>B. ACCOUNTING POLICIES
The
consolidated financial statements include the accounts of Teradyne
and its wholly-owned subsidiaries. All significant intercompany
balances and transactions are eliminated. Certain prior
years’ amounts were reclassified to conform to the current
year presentation. Preparation of Financial
Statements and Use of Estimates
The preparation
of consolidated financial statements requires management to make
estimates and judgments that affect the reported amounts of assets,
liabilities, revenues and expenses, and related disclosure of
contingent liabilities. On an on-going Revenue
Recognition
Teradyne
recognizes revenues, including revenues from distributors,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Teradyne’s customers upon shipment or
at delivery destination point. In circumstances where either title
or risk of loss pass upon destination, acceptance or cash payment,
Teradyne defers revenue recognition until such events occur except
when title transfer is tied to cash payment outside the United
States. Outside the United States, Teradyne recognizes revenue upon
shipment or at delivery destination point, even if Teradyne retains
a form of title to products delivered to customers, provided the
sole purpose is to enable Teradyne to recover the products in the
event of customer payment default and the arrangement does not
prohibit the customer’s use or resale of the product in the
ordinary course of business.
Teradyne’s equipment has non-software
For multiple
element arrangements, Teradyne allocates revenue to all
deliverables based on their relative selling prices. In such
circumstances, a hierarchy is used to determine the selling price
for allocating revenue to deliverables as follows:
(i) vendor-specific objective evidence of selling price
(“VSOE”), (ii) third-party evidence of selling
price (“TPE”), and (iii) best estimate of the
selling price (“BESP”). For a delivered item to be
considered a separate unit the delivered item must have value to
the customer on a standalone basis and the delivery or performance
of the undelivered item must be considered probable and
substantially in Teradyne’s control.
Teradyne’s post-shipment obligations include
installation, training services, one-year 605-20, Separately Priced
Extended Warranty and Product Maintenance Contracts 605-25, Revenue Recognition Multiple-Element
Arrangements.
Teradyne’s products are generally subject to warranty and
related costs of the warranty are provided for in cost of revenues
when product revenue is recognized. Teradyne classifies shipping
and handling costs in cost of revenue. Teradyne does not provide
its customers with contractual rights of return for any of its
products.
As of
December 31, 2016 and 2015, deferred revenue and customer
advances consisted of the following and are included in the short
and long-term deferred revenue and customer advances:
2016 2015
(in
thousands)
Extended
warranty $ 46,753 $ 46,499
Equipment maintenance and
training 39,037 30,616
Customer advances,
undelivered elements and other 22,151 34,157
Total deferred revenue and
customer advances $ 107,941 $ 111,272
Product
Warranty
Teradyne
generally provides a one-year
Amount
(in thousands)
Balance at
December 31, 2013 $ 6,660
Accruals for warranties
issued during the period 15,406
Accruals related to
pre-existing (2,008 )
Settlements made during the
period (11,116 )
Balance at
December 31, 2014 8,942
Acquisition 409
Accruals for warranties
issued during the period 11,539
Accruals related to
pre-existing (3,159 )
Settlements made during the
period (10,806 )
Balance at
December 31, 2015 6,925
Accruals for warranties
issued during the period 14,291
Accruals related to
pre-existing (1,354 )
Settlements made during the
period (12,659 )
Balance at
December 31, 2016 $ 7,203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Amount
(in thousands)
Balance at
December 31, 2013 $ 34,909
Deferral of new extended
warranty revenue 29,519
Recognition of extended
warranty deferred revenue (21,128 )
Balance at
December 31, 2014 43,300
Acquisition 870
Deferral of new extended
warranty revenue 28,549
Recognition of extended
warranty deferred revenue (26,220 )
Balance at
December 31, 2015 46,499
Deferral of new extended
warranty revenue 27,182
Recognition of extended
warranty deferred revenue (26,928 )
Balance at
December 31, 2016 $ 46,753
Accounts Receivable and
Allowance for Doubtful Accounts
Trade accounts
receivable are recorded at the invoiced amount and do not bear
interest. The volatility of the industries that Teradyne serves can
cause certain of its customers to experience shortages of cash
flows, which can impact their ability to make required payments.
Teradyne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written off against the
allowance when it is determined the receivable will not be
recovered.
Inventories
Inventories are
stated at the lower of cost (first-in, first-out Investments
Teradyne
accounts for its investments in debt and equity securities in
accordance with the provisions of ASC 320-10, Investments—Debt and Equity Securities 320-10 available-for-sale held-to-maturity
•
The length of time and the extent to which the market value has
been less than cost;
•
The financial condition and near-term prospects of the issuer;
and
•
The intent and ability to retain the investment in the issuer
for a period of time sufficient to allow for any anticipated
recovery in market value.
As defined in
ASC 820-10, Fair
Value Measurements and Disclosures, ASC 820-10
Level 1:
Quoted prices in active markets for identical assets as of the
reporting date.
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 and therefore is considered a
Level 2 input.
Level 3:
Unobservable inputs that are not supported by market data.
Unobservable inputs are developed based on the best information
available, which might include Teradyne’s own
data.
In accordance
with ASC 820-10,
Prepayments
Prepayments
consist of the following and are included in prepayments on the
balance sheet:
2016 2015
(in
thousands)
Contract manufacturer
prepayments $ 77,017 $ 66,283
Prepaid maintenance and
other services 7,676 8,481
Prepaid taxes 4,664 3,781
Other
prepayments 19,097 12,974
Total
prepayments $ 108,454 $ 91,519
Retirement and
Postretirement Plans
Teradyne
recognizes net actuarial gains and losses and the change in the
fair value of the plan assets in its operating results in the year
in which they occur or upon any interim remeasurement of the plans.
Teradyne calculates the expected return on plan assets using the
fair value of the plan assets. Actuarial gains and losses are
generally measured annually as of December 31 and,
accordingly, recorded during the fourth quarter of each year or
upon any interim remeasurement of the plans. Goodwill, Intangible and
Long-Lived Assets
Teradyne
accounts for goodwill and intangible assets in accordance with ASC
350-10, Intangibles-Goodwill and Other. 350-10, more-likely-than-not two-step more-likely-than-not two-step
In accordance
with ASC 360-10, Impairment or Disposal of Long-Lived Assets, Property, Plant and
Equipment
Property, plant
and equipment are stated at cost and depreciated over the estimated
useful lives of the assets. Leasehold improvements and major
renewals are capitalized and included in property, plant and
equipment accounts while expenditures for maintenance and repairs
and minor renewals are charged to expense. When assets are retired,
the assets and related accumulated depreciation are removed from
the accounts and any resulting gain or loss is reflected in the
consolidated statements of operations.
Teradyne
provides for depreciation of its assets principally on the
straight-line method with the cost of the assets being charged to
expense over their useful lives as follows:
Buildings 40 years
Building
improvements 5 to 10 years
Leasehold
improvements Lesser of lease term or 10 years
Furniture and
fixtures 10 years
Test systems manufactured
internally 6 years
Machinery and
equipment 3 to 5 years
Software 3 to 5 years
Test systems
manufactured internally are used by Teradyne for customer
evaluations and manufacturing and support of its customers.
Teradyne depreciates the test systems manufactured internally over
a six-year Engineering and
Development Costs
Teradyne’s products are highly technical in nature and
require a large and continuing engineering and development effort.
Software development costs incurred prior to the establishment of
technological feasibility are charged to expense. Software
development costs incurred subsequent to the establishment of
technological feasibility are capitalized until the product is
available for release to customers. To date, the period between
achieving technological feasibility and general availability of the
product has been short and software development costs eligible for
capitalization have not been material. Engineering and development
costs are expensed as incurred and consist primarily of salaries,
contractor fees, including non-recurring Stock Compensation Plans
and Employee Stock Purchase Plan
Stock-based
compensation expense is based on the grant-date fair value
estimated in accordance with the provisions of ASC 718-10, Compensation-Stock
Compensation 718-10,
Under its stock
compensation plans, Teradyne has granted stock options, restricted
stock units and performance-based restricted stock units, and
employees are eligible to purchase Teradyne’s common stock
through its Employee Stock Purchase Plan
(“ESPP”). Income
Taxes
Deferred tax
assets and liabilities are determined based on differences between
financial reporting and tax basis of assets and liabilities and are
measured using the enacted tax rates and laws that will be in
effect when the differences are expected to reverse. The
measurement of deferred tax assets is reduced by a valuation
allowance if it is more likely than not that some or all of the
deferred tax assets will not be realized. Teradyne performed the
required assessment of positive and negative evidence regarding the
realization of the net deferred tax assets in accordance with ASC
740, “Accounting for Income Taxes.” tax-planning non-U.S. non-equity with-and-without Advertising
Costs
Teradyne
expenses all advertising costs as incurred. Advertising costs were
$6.4 million, $3.3 million and $1.9 million in 2016,
2015 and 2014, respectively. Translation of
Non-U.S.
The functional
currency for all subsidiaries is the U.S. dollar, except for the
Industrial Automation segment for which the local currency is its
functional currency. All foreign currency denominated monetary
assets and liabilities are remeasured on a monthly basis into the
functional currency using exchange rates in effect at the end of
the period. All foreign currency denominated non-monetary
Net foreign
exchange gains and losses resulting from remeasurement are included
in other (income) expense, net. For the years ended
December 31, 2016 and 2015, gains from the remeasurement of
the monetary assets and liabilities denominated in foreign
currencies were $8.0 million and $2.5 million,
respectively. For the year ended December 31, 2014, losses
from the remeasurement of the monetary assets and liabilities
denominated in foreign currencies were
$0.9 million.
These amounts
do not reflect the corresponding gains (losses) from foreign
exchange contracts. See Note G: “Financial Instruments”
regarding foreign exchange contracts. Net Income (Loss) per
Common Share
Basic net
(loss) income per common share is calculated by dividing net (loss)
income by the weighted average number of common shares outstanding
during the period. Except where the result would be antidilutive,
diluted net (loss) income per common share is calculated by
dividing net (loss) income by the sum of the weighted average
number of common shares plus common stock equivalents, if
applicable.
For the year
ended December 31, 2014, dilutive potential common shares
included incremental shares from the assumed conversion of the
convertible notes and the convertible notes hedge warrant shares.
Incremental shares from the assumed conversion of the convertible
notes were calculated using the difference between the average
Teradyne stock price for the period and the conversion price of
$5.48, multiplied by 34.7 million shares. The result of this
calculation, representing the total intrinsic value of the
convertible debt, was divided by the average Teradyne stock price
for the period. Convertible notes hedge warrant shares were
calculated using the difference between the average Teradyne stock
price for the period and the warrant price of $7.67, multiplied by
34.7 million shares. The result of this calculation,
representing the total intrinsic value of the warrant, was divided
by the average Teradyne stock price for the period.
Teradyne’s call option for 34.7 million shares at an
exercise price of $5.48 was not used in the GAAP earnings per share
calculation as its effect was anti-dilutive.
In 2014,
Teradyne settled its conversion spread (i.e., the intrinsic value
of the embedded option feature contained in the convertible debt)
in shares. Teradyne accounted for its conversion spread using the
treasury stock method. Teradyne determined that it had the ability
and intent to settle the principal amount of the convertible debt
in cash; accordingly, the principal amount was excluded from the
determination of diluted earnings per share.
With respect to
its convertible debt issued in 2016, Teradyne has determined that
it has the ability and intent to settle the principal of the
convertible debt in cash; accordingly, the principal amount is
excluded from the determination of diluted earnings per share. As a
result, Teradyne is accounting for the conversion spread using the
treasury stock method. Comprehensive Income
(Loss)
Comprehensive
income (loss) includes net income, unrealized pension and
postretirement prior service costs and benefits, unrealized gains
and losses on investments in debt and equity marketable securities
and foreign currency translation adjustment.</t>
  </si>
  <si>
    <t>Recently Issued Accounting Pronouncements</t>
  </si>
  <si>
    <t>C. RECENTLY ISSUED ACCOUNTING
PRONOUNCEMENTS
On
January 26, 2017, the Financial Accounting Standards Board
(“FASB”) issued Accounting Standards Update
(“ASU”) 2017-04, “Intangibles—Goodwill and Other (Topic 350):
Simplifying the Accounting for Goodwill Impairment.” one-step
On
October 24, 2016, the FASB issued ASU 2016-16, “Accounting for
Income Taxes: Intra-Entity Asset Transfers of Assets Other than
Inventory ” pre-tax
On
March 31, 2016, the FASB issued ASU 2016-09, “Compensation-Stock
Compensation (Topic 718): Improvements to Employee Share-Based Payment Accounting.” paid-in
In February
2016, the FASB issued ASU 2016-02, “Leases (Topic
842).” “Leases.” right-of-use
In January
2016, the FASB issued ASU 2016-01, “Financial
Instruments—Overall (Subtopic 825-10): ”
In November
2015, the FASB issued ASU 2015-17, “Income Taxes (Topic
740): Balance Sheet Classification of Deferred
Taxes ” 2015-17
In April, 2015,
the FASB issued ASU 2015-03, Simplifying the
Presentation of Debt Issuance Costs, 2015-03 line-of-credit 2015-15, Interest—Imputation of Interest (Subtopic
835-30) line-of-credit line-of-credit line-of-credit
In August 2014,
the FASB issued ASU 2014-15, Presentation of
Financial Statements—Going Concern (Subtopic 205-40). 2014-15
In May 2014,
the FASB issued ASU 2014-09, Revenue from
Contracts with Customers (Topic 606), 2015-14,</t>
  </si>
  <si>
    <t>Acquisitions</t>
  </si>
  <si>
    <t>D. ACQUISITIONS Business Universal
Robots
On
June 11, 2015, Teradyne acquired all of the outstanding equity
of Universal Robots A/S (“Universal Robots”) located in
Odense, Denmark. Universal Robots is the leading supplier of
collaborative robots which are low-cost, easy-to-deploy simple-to-program
The Universal
Robots acquisition was accounted for as a business combination and,
accordingly, the results have been included in Teradyne’s
consolidated results of operations from the date of acquisition.
The allocation of the total purchase price to Universal
Robots’ net tangible liabilities and identifiable intangible
assets was based on their estimated fair values as of the
acquisition date. The excess of the purchase price over the
identifiable intangible assets and net tangible liabilities in the
amount of $221.1 million was allocated to goodwill, which is
not deductible for tax purposes.
The following
table represents the final allocation of the purchase
price:
Purchase Price Allocation
(in
thousands)
Goodwill $ 221,128
Intangible
assets 121,590
Tangible assets acquired
and liabilities assumed:
Current assets 10,853
Non-current 3,415
Accounts payable and
current liabilities (11,976 )
Long-term deferred tax
liabilities (26,653 )
Long-term other
liabilities (2,920 )
Total purchase
price $ 315,437
Teradyne
estimated the fair value of intangible assets using the income and
cost approaches. Acquired intangible assets are amortized on a
straight-line basis over their estimated useful lives. Components
of these intangible assets and their estimated useful lives at the
acquisition date are as follows:
Fair
Value Estimated Useful
(in thousands) (in
years)
Developed
technology $ 89,240 4.9
Trademarks and
tradenames 22,920 10.0
Customer
relationships 9,430 2.0
Total intangible
assets $ 121,590 5.6
For the period
from June 12, 2015 to December 31, 2015, Universal Robots
contributed $41.9 million of revenues and had a
$7.6 million loss before income taxes.
The following
unaudited pro forma information gives effect to the acquisition of
Universal Robots as if the acquisition occurred on January 1,
2014. The unaudited pro forma results are not necessarily
indicative of what actually would have occurred had the acquisition
been in effect for the periods presented:
For the Years
Ended
December 31, December 31,
(in thousands, except
per
Revenue $ 1,657,626 $ 1,686,689
Net income $ 199,784 $ 61,078
Net income per common
share:
Basic $ 0.94 $ 0.30
Diluted $ 0.94 $ 0.27
Pro forma
results for the year ended December 31, 2015 were adjusted to
exclude $1.6 million of non-recurring
Pro forma
results for the year ended December 31, 2014 were adjusted to
include $1.6 million of non-recurring
Avionics Interface
Technologies, LLC.
On
October 31, 2014, Teradyne acquired all of the assets and
liabilities of Avionics Interface Technologies, LLC
(“AIT”) located in Omaha, Nebraska and Dayton, Ohio.
AIT is a supplier of equipment for testing state-of-the-art
The total
purchase price of $21.2 million consisted of
$19.4 million of cash paid to acquire AIT’s assets and
liabilities and $1.8 million in fair value of contingent
consideration payable upon the achievement of certain revenue and
gross margin targets in 2015 and 2016. The total amount of
contingent consideration paid was $1.1 million, which was paid
in January 2017.
The valuation
of the contingent consideration utilized the following assumptions:
(1) probability of meeting each target; (2) expected
timing of meeting each target; and (3) discount rate
reflecting the risk associated with the expected payments. The
probabilities and timing for each target were estimated based on a
review of the historical and projected results. A discount rate of
4.7 percent was selected based on the cost of debt for the
business. A significant portion of the risk in achieving the
contingent consideration was captured in the probabilities assigned
to meeting each target.
The AIT
acquisition was accounted for as a business combination and,
accordingly, the results have been included in Teradyne’s
consolidated results of operations from the date of acquisition.
The allocation of the total purchase price of AIT’s net
tangible and identifiable intangible assets was based on their
estimated fair values as of the acquisition date. The excess of the
purchase price over the identifiable intangible and net tangible
assets in the amount of $10.5 million was allocated to
goodwill, which is deductible for tax purposes.
The following
represents the final allocation of the purchase price:
Purchase Price Allocation
(in
thousands)
Goodwill $ 10,516
Intangible
assets 9,080
Tangible assets acquired
and liabilities assumed:
Current assets 2,452
Non-current 359
Accounts payable and
current liabilities (1,164 )
Total purchase
price $ 21,243
Teradyne
estimated the fair value of intangible assets using the income
approach. Acquired intangible assets are amortized on a
straight-line basis over their estimated useful lives. Components
of these intangible assets and their estimated useful lives at the
acquisition date are as follows:
Fair
Value Estimated Useful
(in thousands) (in
years)
Customer
relationships $ 5,630 5.0
Developed
technology 2,580 4.8
Trademarks and
tradenames 380 5.0
Non-compete 320 4.0
Customer order
backlog 170 0.3
Total intangible
assets $ 9,080 4.8
For the period
from October 31, 2014 to December 31, 2014, AIT
contributed $0.6 million of revenues and had a
$0.8 million loss before income taxes.
The following
unaudited pro forma information gives effect to the acquisition of
AIT as if the acquisition occurred on January 1, 2013. The
unaudited pro forma results are not necessarily indicative of what
actually would have occurred had the acquisition been in effect for
the periods presented:
For the Year
Ended
December 31, 2014
(in thousands, except per
share
amounts)
Revenues $ 1,655,038
Net income $ 82,169
Income per common
share:
Basic $ 0.40
Diluted $ 0.37</t>
  </si>
  <si>
    <t>E. INVENTORIES
Inventories,
net consisted of the following at December 31, 2016 and
2015:
2016 2015
(in
thousands)
Raw material $ 58,530 $ 73,117
Work-in-process 22,946 32,825
Finished goods 54,482 47,646
$ 135,958 $ 153,588
Inventory
reserves for the years ended December 31, 2016 and 2015 were
$116.0 million and $119.4 million,
respectively.</t>
  </si>
  <si>
    <t>Property, Plant and Equipment</t>
  </si>
  <si>
    <t>F. PROPERTY, PLANT AND
EQUIPMENT
Property, plant
and equipment, net consisted of the following at December 31,
2016 and 2015:
2016 2015
(in
thousands)
Land $ 16,561 $ 16,561
Buildings 98,031 108,797
Machinery and
equipment 601,835 595,445
Furniture and fixtures, and
software 82,897 82,612
Leasehold
improvements 46,612 43,328
Construction in
progress 3,032 2,630
848,968 849,373
Less: accumulated
depreciation 595,147 575,959
$ 253,821 $ 273,414
Depreciation of
property, plant and equipment for the years ended December 31,
2016, 2015 and 2014 was $64.8 million, $68.2 million and
$73.4 million, respectively. As of December 31, 2016 and
2015, the gross book value included in machinery and equipment for
internally manufactured test systems being leased by customers was
$19.4 million and $20.4 million, respectively. As of
December 31, 2016 and 2015, the accumulated depreciation on
these test systems was $10.5 million and $8.5 million,
respectively.</t>
  </si>
  <si>
    <t>Financial Instruments</t>
  </si>
  <si>
    <t>G. FINANCIAL
INSTRUMENTS Cash
Equivalents
Teradyne
considers all highly liquid investments with maturities of three
months or less at the date of acquisition to be cash
equivalents. Marketable
Securities
Teradyne’s available-for-sale
Realized gains
recorded in 2016, 2015 and 2014 were $1.6 million,
$1.7 million and $2.4 million, respectively. Realized
losses recorded in 2016 and 2015 were $0.5 million and
$0.4 million, respectively. There were no realized losses
recorded in 2014. Realized gains are included in interest income,
and realized losses are included in interest expense. Unrealized
gains and losses are included in accumulated other comprehensive
income (loss). The cost of securities sold is based on the specific
identification method.
During the
years ended December 31, 2016 and 2015, there were no
transfers in or out of Level 1, Level 2 or Level 3
financial instruments.
The following
table sets forth by fair value hierarchy Teradyne’s financial
assets and liabilities that were measured at fair value on a
recurring basis as of December 31, 2016 and 2015:
December 31,
2016
Quoted Prices in
Active Markets for Identical Instruments (Level
1) Significant Other Observable Inputs (Level 2) Significant Unobservable Inputs (Level 3) Total
(in
thousands)
Assets
Cash $ 214,722 $ — $ — $ 214,722
Cash equivalents 37,458 55,704 — 93,162
Available-for-sale
U.S. Treasury
securities — 900,038 — 900,038
Commercial paper — 161,630 — 161,630
Corporate debt
securities — 100,153 — 100,153
Certificates of deposit and
time deposits — 82,133 — 82,133
U.S. government agency
securities — 42,014 — 42,014
Equity and debt mutual
funds 18,171 — — 18,171
Non-U.S. — 728 — 728
Total $ 270,351 $ 1,342,400 $ — $ 1,612,751
Derivative
assets — 1 — 1
Total $ 270,351 $ 1,342,401 $ — $ 1,612,752
Liabilities
Contingent
consideration $ — $ — $ 38,332 $ 38,332
Derivative
liabilities — 131 — 131
Total $ — $ 131 $ 38,332 $ 38,463
Reported as
follows:
(Level
1) (Level
2) (Level
3) Total
(in
thousands)
Assets
Cash and cash
equivalents $ 252,180 $ 55,704 $ — $ 307,884
Marketable
securities — 871,024 — 871,024
Long-term marketable
securities 18,171 415,672 — 433,843
Prepayments — 1 — 1
$ 270,351 $ 1,342,401 $ — $ 1,612,752
Liabilities
Other current
liabilities $ — $ 131 $ — $ 131
Contingent
consideration — — 1,050 1,050
Long-term contingent
consideration — — 37,282 37,282
$ — $ 131 $ 38,332 $ 38,463
December 31,
2015
Quoted Prices in
Active Markets for Identical Instruments (Level
1) Significant Other Observable Inputs (Level 2) Significant Unobservable Inputs (Level 3) Total
(in
thousands)
Assets
Cash $ 213,336 $ — $ — $ 213,336
Cash equivalents 49,241 2,128 — 51,369
Available-for-sale
U.S. Treasury
securities — 419,958 — 419,958
Corporate debt
securities — 161,634 — 161,634
U.S. government agency
securities — 83,952 — 83,952
Certificates of deposit and
time deposits — 43,394 — 43,394
Commercial paper — 20,308 — 20,308
Equity and debt mutual
funds 13,954 — — 13,954
Non-U.S. — 424 — 424
Total $ 276,531 $ 731,798 $ — $ 1,008,329
Derivative
assets — 109 — 109
Total $ 276,531 $ 731,907 $ — $ 1,008,438
Liabilities
Contingent
consideration $ — $ — $ 37,436 $ 37,436
Derivative
liabilities — 146 — 146
Total $ — $ 146 $ 37,436 $ 37,582
Reported as
follows:
(Level
1) (Level
2) (Level
3) Total
(in
thousands)
Assets
Cash and cash
equivalents $ 262,577 $ 2,128 $ — $ 264,705
Marketable
securities — 477,696 — 477,696
Long-term marketable
securities 13,954 251,974 — 265,928
Prepayments — 109 — 109
$ 276,531 $ 731,907 $ — $ 1,008,438
Liabilities
Other current
liabilities $ — $ 146 $ — $ 146
Contingent
consideration — — 15,500 15,500
Long-term contingent
consideration — — 21,936 21,936
$ — $ 146 $ 37,436 $ 37,582
Changes in the
fair value of Level 3 contingent consideration for the years
ended December 31, 2016 and 2015 were as follows:
Contingent Consideration
(in
thousands)
Balance at
December 31, 2014 $ 3,350
Acquisition of Universal
Robots 31,597
Fair value adjustment of
Universal Robots (1) 5,339
Fair value adjustment of
AIT (2) (1,250 )
Fair value adjustment of
ZTEC (3) (1,600 )
Balance at
December 31, 2015 37,436
Payments (4) (15,000 )
Fair value adjustment of
AIT (5) 550
Fair value adjustment of
Universal Robots (5) 15,346
Balance at
December 31, 2016 $ 38,332
(1) During the year ended
December 31, 2015, the fair value of contingent consideration
for the earn-out
(2) During the year ended
December 31, 2015, the fair value of contingent consideration
for the earn-out
(3) During the year ended
December 31, 2015, the fair value measurement of the
contingent consideration for the earn-out earn-out earn-out
(4) During the year ended
December 31, 2016, based on Universal Robots’ calendar
year 2015 EBITDA results, Teradyne paid $15 million or 100% of
the eligible EBITDA contingent consideration amount.
(5) During the year ended
December 31, 2016, the fair value of contingent consideration
for the earn-out earn-out
The following
table provides quantitative information associated with the fair
value measurement of Teradyne’s Level 3 financial
instrument:
Liability December 31, 2016 Fair
Value
Valuation
Technique
Unobservable
Inputs Weighted Average
(in thousands)
Contingent
consideration (Universal
Robots) $ 21,301
Monte Carlo simulation Revenues for the period July 1, 2015—December 31,
2017 volatility 10.8%
Discount Rate 3.3%
$15,981
Monte Carlo simulation Revenues for the period July 1,
2015—December 31, 2018 volatility 10.8%
Discount Rate 3.3%
Contingent consideration (AIT) $ 1,050(1)
(1) Teradyne paid this amount
in January 2017.
As of
December 31, 2016, the significant unobservable inputs used in
the Monte Carlo simulation to fair value the Universal Robots
contingent consideration include forecasted revenues, revenue
volatility and discount rate. Increases or decreases in the inputs
would result in a higher or lower fair value measurement. The
maximum payment for each of the two remaining Universal Robots
earn-outs is $25.0 million.
The carrying
amounts and fair values of financial instruments at
December 31, 2016 and 2015 were as follows:
December 31,
2016 December 31,
2015
Carrying Value Fair Value Carrying Value Fair Value
(in
thousands)
Assets
Cash and cash
equivalents $ 307,884 $ 307,884 $ 264,705 $ 264,705
Marketable
securities 1,304,867 1,304,867 743,624 743,624
Derivative
assets 1 1 109 109
Liabilities
Contingent
consideration 38,332 38,332 37,436 37,436
Derivative
liabilities 131 131 146 146
Convertible debt
(1) 352,669 486,754 — —
(1) The carrying value
represents the bifurcated debt component only, while the fair value
is based on quoted market prices for the convertible note which
includes the equity conversion features.
The fair values
of accounts receivable, net and accounts payable approximate the
carrying amount due to the short term nature of these
instruments.
The following
tables summarize the composition of available for sale marketable
securities at December 31, 2016 and 2015:
December 31,
2016
Available-for-Sale Fair Market Value
of Investments with Unrealized Losses
Cost Unrealized Gain Unrealized (Loss) Fair
Market Value
(in
thousands)
U.S. Treasury
securities $ 901,975 $ 97 $ (2,034 ) $ 900,038 $ 572,284
Commercial paper 161,672 24 (66 ) 161,630 84,034
Corporate debt
securities 99,708 1,065 (620 ) 100,153 53,642
Certificates of deposit and
time deposits 82,080 54 (1 ) 82,133 7,760
U.S. government agency
securities 42,026 7 (19 ) 42,014 13,461
Equity and debt mutual
funds 16,505 1,724 (58 ) 18,171 1,661
Non-U.S. 745 6 (23 ) 728 137
$ 1,304,711 $ 2,977 $ (2,821 ) $ 1,304,867 $ 732,979
Reported as
follows:
Cost Unrealized Gain Unrealized (Loss) Fair
Market Value Fair Market Value of Investments with Unrealized Losses
(in
thousands)
Marketable
securities $ 871,321 $ 134 $ (431 ) $ 871,024 $ 423,128
Long-term marketable
securities 433,390 2,843 (2,390 ) 433,843 309,851
$ 1,304,711 $ 2,977 $ (2,821 ) $ 1,304,867 $ 732,979
December 31,
2015
Available-for-Sale Fair
Market Value of Investments with Unrealized Losses
Cost Unrealized Gain Unrealized (Loss) Fair Market Value
(in
thousands)
U.S. Treasury
securities $ 421,060 $ 65 $ (1,167 ) $ 419,958 $ 379,434
Corporate debt
securities 163,297 902 (2,565 ) 161,634 145,373
U.S. government agency
securities 84,032 42 (122 ) 83,952 55,120
Certificates of deposit and
time deposits 43,391 6 (3 ) 43,394 10,527
Commercial paper 20,298 11 (1 ) 20,308 8,646
Equity and debt mutual
funds 12,996 1,119 (161 ) 13,954 2,560
Non-U.S. 424 — — 424 —
$ 745,498 $ 2,145 $ (4,019 ) $ 743,624 $ 601,660
Reported as
follows:
Cost Unrealized Gain Unrealized (Loss) Fair Market Value Fair
Market Value of Investments with Unrealized Losses
(in
thousands)
Marketable
securities $ 478,306 $ 38 $ (648 ) $ 477,696 $ 374,785
Long-term marketable
securities 267,192 2,107 (3,371 ) 265,928 226,875
$ 745,498 $ 2,145 $ (4,019 ) $ 743,624 $ 601,660
As of
December 31, 2016, the fair market value of investments with
unrealized losses totaled $733.0 million. Of this value,
$2.9 million had unrealized losses of $0.3 million
greater than one year and $730.1 million had unrealized losses
of $2.5 million for less than one year.
As of
December 31, 2015, the fair market value of investments with
unrealized losses totaled $601.7 million. Of this value,
$0.9 million had unrealized losses of $0.5 million
greater than one year and $600.8 million had unrealized losses
of $3.6 million for less than one year.
Teradyne
reviews its investments to identify and evaluate investments that
have an indication of possible impairment. Based on this review,
Teradyne determined that the unrealized losses related to these
investments, at December 31, 2016 and 2015, were
temporary.
The contractual
maturities of investments held at December 31, 2016 were as
follows:
Cost Fair
Value
(in
thousands)
Due within one
year $ 871,321 $ 871,024
Due after 1 year through 5
years 365,873 365,451
Due after 5 years through
10 years 12,839 12,309
Due after 10
years 38,173 37,912
Total $ 1,288,206 $ 1,286,696
Contractual
maturities of investments held at December 31, 2016, exclude
$18 million of equity and debt mutual funds as they do not
have a contractual maturity date.
The following
table sets forth by fair value hierarchy Teradyne’s
non-financial non-recurring
July 3,
2016
Quoted Prices in
Active Markets for Identical Assets (Level
1) Significant Other Observable Inputs (Level
2) Significant Other Unobservable Inputs (Level
3)) Total Total Losses
(in
thousands)
Goodwill (1) $ — $ — $ 7,976 $ 7,976 $ 254,946
Definite lived intangible
assets (2) — — 5,750 5,750 83,339
$ — $ — $ 13,726 $ 13,726 $ 338,285
(1) In accordance with the
provisions of ASC 350-20, Goodwill
(2) In accordance with the
provisions of ASC 360-10, “Property, Plant and Equipment,” Derivatives
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the monetary assets and liabilities denominated in foreign
currencies.
At
December 31, 2016 and 2015, Teradyne had the following
contracts to buy and sell non-U.S. non-U.S.
December 31,
2016 December 31,
2015
Buy Position Sell Position Net Total Buy Position Sell Position Net Total
(in
millions)
Japanese Yen $ (17.7 ) $ — $ (17.7 ) $ (51.9 ) $ — $ (51.9 )
Korean Won (8.8 ) — (8.8 ) (5.5 ) — (5.5 )
Taiwan Dollar (6.9 ) — (6.9 ) (5.0 ) — (5.0 )
British
Pound Sterling (1.3 ) — (1.3 ) (9.5 ) — (9.5 )
Euro — 25.2 25.2 — 27.2 27.2
Singapore Dollar — 24.0 24.0 — 15.0 15.0
Total $ (34.7 ) $ 49.2 $ 14.5 $ (71.9 ) $ 42.2 $ (29.7 )
The fair value
of the outstanding contracts was a loss of $0.1 million and
$0.0 million, at December 31, 2016 and 2015,
respectively.
In 2016, 2015
and 2014, Teradyne recorded net realized losses related to foreign
currency forward contracts hedging net monetary assets and
liabilities of $8.7 million, $3.0 million and
$0.2 million, respectively.
Gains and
losses on foreign currency forward contracts and foreign currency
remeasurement gains and losses on monetary assets and liabilities
are included in other (income) expense, net.
The following
table summarizes the fair value of derivative instruments as of
December 31, 2016 and 2015:
Balance
Sheet Location December
31, 2016 December
31, 2015
(in
thousands)
Derivatives not designated
as hedging instruments:
Foreign exchange
contracts Prepayments $ 1 $ 109
Foreign exchange
contracts Other current liabilities (131 ) (146 )
Total
derivatives $ (130 ) $ (37 )
The following
table summarizes the effect of derivative instruments in statements
of operations recognized for the years ended December 31,
2016, 2015 and 2014. The table does not reflect the corresponding
gains and losses from the remeasurement of the monetary assets and
liabilities denominated in foreign currencies. For the years ended
December 31, 2016 and 2015, gains from the remeasurement of
the monetary assets and liabilities denominated in foreign
currencies were $8.0 million and $2.5 million,
respectively. For the year ended December 31, 2014, losses
from the remeasurement of the monetary assets and liabilities
denominated in foreign currencies were
$0.9 million.
Location of
Losses
of
Operations December 31, 2016 December 31, 2015 December 31, 2014
(in
thousands)
Derivatives not designated
as hedging instruments:
Foreign exchange
contracts Other (income) expense, net $ 8,671 $ 3,047 $ 237
See Note H:
“Debt” regarding derivatives related to the convertible
senior notes. Concentration of Credit
Risk
Financial
instruments which potentially subject Teradyne to concentrations of
credit risk consist principally of cash equivalents, marketable
securities, forward currency contracts and accounts receivable.
Teradyne’s cash equivalents consist primarily of money market
funds invested in U.S. Treasuries and government agencies.
Teradyne’s fixed income available-for-sale Equity
Interest
On
November 1, 2013, in connection with the acquisition of
Empirix, Inc. by Thoma Bravo LLC, Teradyne sold its equity interest
in Empirix, Inc., a private company, and received cash proceeds of
$34.2 million which was recorded as a gain in other (income)
expense, net in the fourth quarter of 2013. An additional
$5.4 million of cash proceeds that was held in escrow for 15
months, for potential indemnifications to the buyer, was paid to
Teradyne in February 2015 and it was recorded as a gain in other
(income) expense, net in the first quarter of 2015.</t>
  </si>
  <si>
    <t>Debt</t>
  </si>
  <si>
    <t>H. DEBT
Convertible Senior Notes
On
December 12, 2016, Teradyne completed a private offering of
$460.0 million aggregate principal amount of 1.25% convertible
senior unsecured notes (the “Notes”) due
December 15, 2023 and received net proceeds, after issuance
costs, of approximately $450.8 million, $33.0 million of
which was used to pay the net cost of the convertible note hedge
transactions and $50.1 million of which was used to repurchase
2.0 million shares of Teradyne’s common stock under its
existing stock repurchase program from purchasers of the Notes in
privately negotiated transactions effected through one of the
initial purchasers or its affiliates conducted concurrently with
the pricing of the Note offering. The Notes will mature on
December 15, 2023, unless earlier repurchased or converted.
The Notes bear interest from December 12, 2016 at a rate of
1.25% per year payable semiannually in arrears on June 15
and December 15 of each year, beginning on June 15, 2017.
The Notes will be convertible at the option of the noteholders at
any time prior to the close of business on the business day
immediately preceding September 15, 2023, only under the
following circumstances: (1) during any calendar quarter
beginning after March 31, 2017 (and only during such calendar
quarter), if the closing sale price of the Teradyne’s common
stock, for at least 20 trading days (whether or not consecutive)
during a period of 30 consecutive trading days ending on the last
trading day of the immediately preceding calendar quarter is
greater than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closing sale price of the Teradyne’s common stock and the
conversion rate on each such trading day; and (3) upon the
occurrence of specified corporate events. On or after
September 15, 2023 until the close of business on the second
scheduled trading day immediately preceding the maturity date,
holders may convert their Notes at any time, regardless of the
foregoing circumstances. Teradyne may satisfy its conversion
obligation by paying or delivering cash, shares of its common stock
or a combination of cash and shares of its common stock, at
Teradyne’s election. The conversion rate for the Notes will
initially be 31.4102 shares per $1,000 principal amount, which is
equivalent to an initial conversion price of approximately $31.84
per share of Teradyne’s common stock. The conversion rate is
subject to adjustment under certain circumstances.
Concurrent
with the offering of the Notes, Teradyne entered into convertible
note hedge transactions (the “Note Hedge Transactions”)
with the initial purchasers or their affiliates (the “Option
Counterparties”). The Note Hedge Transactions cover, subject
to customary anti-dilution adjustments, the number of shares of the
common stock that underlie the Notes, with a strike price equal to
the initial conversion price of the Notes of $31.84. The Note Hedge
Transactions cover, subject to customary antidilution adjustments,
approximately 14.4 million shares of Teradyne’s common
stock.
Separately
and concurrent with the pricing of the Notes, Teradyne entered into
warrant transactions with the Option Counterparties (the
“Warrant Transactions”) in which it sold net-share-settled
The Note
Hedge Transactions are expected to reduce the potential dilution to
Teradyne’s common stock upon any conversion of the Notes.
However, the Warrant Transactions could separately have a dilutive
effect to the extent that the market value per share of
Teradyne’s common stock exceeds the applicable strike price
of the warrant. The net cost of the Note Hedge Transactions, after
being partially offset by the proceeds from the sale of the
warrants, was approximately $33.0 million.
In connection
with establishing their initial hedge of these convertible note
hedge and warrant transactions, the Option Counterparties have
entered into various derivative transactions with respect to
Teradyne’s common stock and/or purchased shares of
Teradyne’s common stock or other securities, including the
Notes, concurrent with, or shortly after, the pricing of the Notes.
In addition, the Option Counterparties may modify their hedge
positions by entering into or unwinding various derivative
transactions with respect to Teradyne’s common stock or by
selling Teradyne’s common stock or other securities,
including the Notes, in secondary market transactions (and may do
so during any observation period related to the conversion of the
Notes). These activities could adversely affect the value of
Teradyne’s common stock and the Notes.
Teradyne
considered the guidance of ASC 815-40, “Derivatives and
Hedging—Contracts in Entity’s Own
Equity,” fixed-for-fixed
Teradyne
assessed whether the convertible note hedge should be classified as
equity under ASC 815-40. 815-40
Teradyne
analyzed the Warrant Transactions under ASC 815-40, “Derivatives and
Hedging—Contracts in Entity’s Own
Equity,” paid-in
The
provisions of ASC 470-20, Debt with Conversion
and Other Options, 470-20
The below
tables represents the key components of Teradyne’s
convertible senior notes:
December 31,
(in thousands)
Debt principal $ 460,000
Unamortized discount
including debt issuance cost 107,331
Net carrying amount of
convertible debt $ 352,669
For the year ended
(in thousands)
Contractual interest
expense on the coupon $ 303
Amortization of the
discount component and debt issue fees recognized as interest
expense 688
Total interest expense on
the convertible debt $ 991
As of
December 31, 2016, the unamortized discount was
$107.3 million, which will be amortized over seven years using
the effective interest rate method. The carrying amount of the
equity component was $100.8 million. As of December 31,
2016, the conversion rate was equal to the initial conversion price
of approximately $31.84 per share.
Revolving
Credit Facility
On
April 27, 2015, Teradyne entered into a Credit Agreement (the
“Credit Agreement”) with Barclays Bank PLC, as
administrative agent and collateral agent, and the lenders party
thereto. The Credit Agreement provides for a five-year, senior
secured revolving credit facility of up to $350 million (the
“Credit Facility”). The Credit Agreement further
provides that, subject to customary conditions, Teradyne may seek
to obtain from existing or new lenders incremental commitments
under the Credit Facility in an aggregate principal amount not to
exceed $150 million.
Proceeds from
the Credit Facility may be used for general corporate purposes and
working capital. Teradyne incurred $2.3 million in costs
related to the revolving credit facility. These costs are being
amortized over the five-year term of the revolving credit facility
and are included in interest expense in the statements of
operations. As of March 1, 2017, Teradyne has not borrowed any
funds under the Credit Facility.
The interest
rates applicable to loans under the Credit Facility are, at
Teradyne’s option, equal to either a base rate plus a margin
ranging from 0.00% to 1.00% per annum or LIBOR plus a margin
ranging from 1.00% to 2.00% per annum, based on the
Consolidated Leverage Ratio of Teradyne and its Restricted
Subsidiaries. In addition, Teradyne will pay a commitment fee on
the unused portion of the commitments under the Credit Facility
ranging from 0.125% to 0.350%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LIBOR breakage costs.
The Credit
Agreement contains customary events of default, representations,
warranties and affirmative and negative covenants that, among other
things, limit Teradyne’s and its Restricted
Subsidiari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As of December 31, 2016, Teradyne was in compliance
with all covenants.
The Credit
Facility is guaranteed by certain of Teradyne’s domestic
subsidiaries and collateralized by assets of Teradyne and such
subsidiaries, including a pledge of 65% of the capital stock of
certain foreign subsidiaries.</t>
  </si>
  <si>
    <t>I. ACCUMULATED OTHER COMPREHENSIVE
INCOME (LOSS)
Changes in
accumulated other comprehensive income (loss), which is presented
net of tax, consists of the following:
Foreign Currency Translation Adjustment Unrealized Gains (Losses) on Marketable Securities Retirement Plans
Prior Service Credit Total
(in
thousands)
Balance at
December 31, 2014, net of tax of $1,598, $(453) $ — $ 2,365 $ 2,324 $ 4,689
Other comprehensive loss
before reclassifications, net of tax of $0, $(1,667) (8,759 ) (3,075 ) — (11,834 )
Amounts reclassified from
accumulated other comprehensive income, net of tax of $(390),
$(169) — (704 ) (295 ) (999 )
Net current period other
comprehensive loss, net of tax of $0, $(2,057), $(169) (8,759 ) (3,779 ) (295 ) (12,833 )
Balance at
December 31, 2015, net of tax of $0, $(459), $(622) $ (8,759 ) $ (1,414 ) $ 2,029 $ (8,144 )
Other comprehensive (loss)
income before reclassifications, net of tax of $0, $923,
$34 (13,162 ) 2,037 59 (11,125 )
Amounts reclassified from
accumulated other comprehensive income, net of tax of $(255),
$(190) — (683 ) (321 ) (945 )
Net current period other
comprehensive (loss) income, net of tax of $0, $668,
$(156) (13,162 ) 1,354 (262 ) (12,070 )
Balance at
December 31, 2016, net of tax of $0, $209, $(778) $ (21,921 ) $ (60 ) $ 1,767 $ (20,214 )
Reclassifications out of accumulated other comprehensive income
to the statements of operations for the years ended
December 31, 2016, 2015 and 2014, were as follows:
Details about
Accumulated Other Comprehensive
Income
Components For the year
ended Affected Line Item in the
Statements of
Operations
December 31, 2016 December 31, 2015 December 31, 2014
(in
thousands)
Available-for-sale
Unrealized gains, net of
tax of $255, $390, $645 $ 683 $ 704 $ 1,433 Interest income
Defined benefit pension and
postretirement plans:
Amortization of prior
service credit, net of tax of $190, $169, $169 321 295 295 (1)
Prior service income
arising during period, net of tax of $(34), $0, $0 (59 ) — —
262 295 295
Total reclassifications,
net of tax of $411, $559, $814 $ 945 $ 999 $ 1,728 Net income
(1) The amortization of prior
service credit is included in the computation of net periodic
pension cost and postretirement benefit; see Note N:
“Retirement Plans.”</t>
  </si>
  <si>
    <t>Goodwill and Intangible Assets</t>
  </si>
  <si>
    <t xml:space="preserve">J. GOODWILL AND INTANGIBLE
ASSETS Goodwill
Teradyne
performs its annual goodwill impairment test as required under the
provisions of ASC 350-10, Intangibles—Goodwill and Other,
Teradyne has
the option to perform a qualitative assessment (“Step
zero”) to determine whether it is more-likely-than-not two-step more-likely-than-not two-step two-step
In the second
quarter of 2016, the Wireless Test reporting unit (which is
Teradyne’s Wireless Test operating and reportable segment)
reduced headcount by 11% as a result of a sharp decline in
projected demand attributable to an estimated smaller future
wireless test market. The decrease in projected demand was due to
lower forecasted buying from Teradyne’s largest Wireless Test
segment customer (who has contributed between 51% and 73% of annual
Wireless Test sales since the LitePoint acquisition in 2011 through
2015) as a result of the customer’s numerous operational
efficiencies; slower smartphone growth rates; and a slowdown of new
wireless technology adoption. Teradyne considered the headcount
reduction and sharp decline in projected demand to be a triggering
event for an interim goodwill impairment test.
Teradyne
allocated the fair value of the Wireless Test reporting unit to all
of its assets and liabilities (including unrecognized intangible
assets). The net book value of raw materials inventory was
estimated as an approximation of current replacement costs. The
fair value of finished goods inventory was estimated at the present
value of selling price less direct selling costs and profit on the
selling effort. The selling price used in the inventory fair values
was based upon the product gross margins included in
Teradyne’s forecast. The fair value of the deferred revenue
liability was estimated by assessing the costs required to service
the obligation plus a reasonable profit margin. The fair value for
personal property assets, which consisted of furniture and
fixtures, machinery and equipment, computer equipment, software and
leasehold improvements, was estimated using the replacement cost
approach, which approximated carrying value. The fair value of
intangible assets was estimated using the income approach and, in
particular, developed technology and trademarks/trade names were
valued using the relief-from-royalty method and customer
relationships and customer backlog were valued using the discounted
cash flow method. Royalty rates were estimated using rates
applicable to wireless testing equipment and other similar
technologies. Based upon this allocation, Teradyne determined that
the Wireless Test reporting unit goodwill is valued at
$8.0 million and recorded an impairment loss of
$254.9 million in the second quarter of 2016.
In the fourth
quarter of 2016, Teradyne performed the annual goodwill impairment
test. Teradyne completed step one of the two-
In 2015,
Teradyne performed step one of the two-step
In 2014, as a
result of decreased projected demand attributable to an estimated
smaller future wireless test market due to reuse of wireless test
equipment, price competition and different testing techniques,
Teradyne determined that for its Wireless Test reporting unit, the
carrying amount of its net assets exceeded its respective fair
value, indicating that a potential impairment existed. After
completing the second step of the goodwill impairment test,
Teradyne recorded a $98.9 million goodwill impairment charge
in the fourth quarter of 2014.
The fourth
quarter 2014 goodwill impairment test of Teradyne’s
Defense/Aerospace reporting unit, which is included in
Teradyne’s System Test reportable segment, did not identify
any goodwill impairment.
The changes in
the carrying amount of goodwill by reportable segments for the
years ended December 31, 2016 and 2015 are as
follows:
Industrial Automation System Test Wireless Test Semiconductor Test Total
(in
thousands)
Balance at
December 31, 2014:
Goodwill $ — $ 158,699 $ 361,819 $ 260,540 $ 781,058
Accumulated impairment
losses — (148,183 ) (98,897 ) (260,540 ) (507,620 )
— 10,516 262,922 — 273,438
Universal Robots
acquisition 221,128 — — — 221,128
Foreign currency
translation adjustment (6,153 ) — — — (6,153 )
Balance at
December 31, 2015:
Goodwill 214,975 158,699 361,819 260,540 996,033
Accumulated impairment
losses — (148,183 ) (98,897 ) (260,540 ) (507,620 )
214,975 10,516 262,922 — 488,413
Foreign currency
translation adjustment (10,124 ) — — — (10,124 )
Goodwill impairment
losses — — (254,946 ) — (254,946 )
Balance at
December 31, 2016:
Goodwill 204,851 158,699 361,819 260,540 985,909
Accumulated impairment
losses — (148,183 ) (353,843 ) (260,540 ) (762,566 )
$ 204,851 $ 10,516 $ 7,976 $ — $ 223,343
Intangible
Assets
Teradyne
reviews long-lived assets for impairment whenever events or changes
in business circumstances indicate that the carrying amount of the
assets may not be fully recoverable or that the useful lives of
these assets are no longer appropriate. As a result of the Wireless
Test segment goodwill impairment review in the second quarter of
2016, Teradyne performed an impairment test of the Wireless Test
segment’s intangible and long-lived assets. The impairment
test is based on a comparison of the estimated undiscounted cash
flows to the carrying value of the asset group. If undiscounted
cash flows for the asset group are less than the carrying amount,
the asset group is written down to its estimated fair value based
on a discounted cash flow analysis. The cash flow estimates used to
determine the impairment contain management’s best estimates
using appropriate assumptions and projections at that time. The
fair value of intangible assets was estimated using the income
approach and, in particular, developed technology and
trademarks/trade names were valued using the relief-from-royalty
method and customer relationships were valued using the discounted
cash flow method. Royalty rates were estimated using rates
applicable to wireless testing equipment and other similar
technologies. As a result of the analysis, Teradyne recorded an
$83.3 million impairment charge in the second quarter of 2016
in acquired intangible assets impairment on the statements of
operations, resulting in a remaining intangible assets balance of
$5.0 million for the Wireless Test segment.
There were no
events or circumstances indicating that the carrying value of
intangible and long-lived assets may not be recoverable in 2015. In
2014, as a result of the Wireless Test segment goodwill impairment
charge in the fourth quarter of 2014, Teradyne performed an
impairment test of the Wireless Test segment’s intangible and
long-lived assets based on a comparison of the estimated
undiscounted cash flows to the recorded value of the assets and
there was no indication of impairment.
Amortizable
intangible assets consist of the following and are included in
intangible assets, net on the balance sheets:
December 31,
2016
Gross Carrying Amount (1) Accumulated Amortization (1)(2) Foreign Net Carrying Amount Weighted Average Useful Life
(in
thousands)
Developed
technology $ 270,877 $ 206,376 $ (5,093 ) $ 59,408 6.0 years
Customer
relationships 92,741 76,707 (538 ) 15,496 7.9 years
Tradenames and
trademarks 50,100 23,435 (1,308 ) 25,357 9.5 years
Non-compete 320 180 — 140 4.0 years
Customer backlog 170 170 — — 0.3 years
Total intangible
assets $ 414,208 $ 306,868 $ (6,939 ) $ 100,401 6.8 years
(1) During the year ended
December 31, 2016, Teradyne recorded an $83.3 million
impairment of Wireless Test amortizable intangible assets. The
impairment assets have been eliminated from the gross carrying
amount and accumulated amortization.
(2) In 2016, $48.1 million
of amortizable intangible assets became fully amortized and has
been eliminated from the gross carrying amount and accumulated
amortization.
December 31,
2015
Gross Carrying Amount Accumulated Amortization (1)(2) Foreign Net Carrying Amount Weighted Average Useful Life
(in
thousands)
Developed
technology $ 382,262 $ 220,346 $ (2,444 ) $ 159,472 6.0 years
Customer
relationships 110,602 63,722 (258 ) 46,622 7.9 years
Tradenames and
trademarks 53,034 18,889 (628 ) 33,517 9.5 years
Non-compete 320 100 — 220 4.0 years
Customer backlog 170 170 — — 0.3 years
Total intangible
assets $ 546,388 $ 303,227 $ (3,330 ) $ 239,831 6.7 years
(1) During the year ended
December 31, 2015, Teradyne recorded intangible assets in the
amount of $121.6 million related to its Universal Robots
acquisition.
(2) During the year ended
December 31, 2015, Teradyne wrote off $98.2 million of
fully amortized intangible assets.
Aggregate
intangible assets amortization expense for the years ended
December 31, 2016, 2015 and 2014 was $52.6 million,
$69.0 million, and $70.8 million, respectively. Estimated
intangible assets amortization expense for each of the five
succeeding fiscal years is as follows:
Year Amortization Expense
(in
thousands)
2017 $ 28,986
2018 26,848
2019 23,037
2020 10,042
2021 3,435
Thereafter 8,053 </t>
  </si>
  <si>
    <t>Commitments and Contingencies</t>
  </si>
  <si>
    <t>K. COMMITMENTS AND
CONTINGENCIES Purchase
Commitments
As of
December 31, 2016, Teradyne had entered into non-cancelable Commitments
Teradyne leases
certain of its office buildings and other facilities under various
operating lease arrangements that include renewal options and
escalation clauses for adjusting rent payments to reflect changes
in price indices. Rental expense for leases with fixed escalation
clauses is recognized on a straight line basis over the lease
term.
Rental expense
for the years ended December 31, 2016, 2015 and 2014 was
$18.8 million, $15.9 million and $16.0 million,
respectively.
The following
table reflects Teradyne’s non-cancelable
Non-cancelable
(in
thousands)
2017 $ 16,467
2018 15,258
2019 13,733
2020 9,374
2021 7,149
Beyond 2022 10,130
Total $ 72,111 Legal
Claims
Teradyne is
subject to legal proceedings, claims and investigations that arise
in the ordinary course of business such as, but not limited to,
patent, employment, commercial and environmental matters. Teradyne
believes that it has meritorious defenses against all pending
claims and intends to vigorously contest them. While it is not
possible to predict or determine the outcomes of any pending claims
or to provide possible ranges of losses that may arise, Teradyne
believes the potential losses associated with all of these actions
are unlikely to have a material adverse effect on its business,
financial position or results of operations. Guarantees and
Indemnification Obligations
Teradyne
provides indemnification, to the extent permitted by law, to its
officers, directors, employees and agents for liabilities arising
from certain events or occurrences while the officer, director,
employee, or agent, is or was serving, at Teradyne’s request
in such capacity. Teradyne has entered into indemnification
agreements with certain of its officers and directors. With respect
to acquisitions, Teradyne provides indemnifications to or assumes
indemnification obligations for the current and former directors,
officers and employees of the acquired companies in accordance with
the acquired companies’ by-laws
Teradyne enters
into agreements in the ordinary course of business with customers,
resellers, distributors, integrators and suppliers. Most of these
agreements require Teradyne to defend and/or indemnify the other
party against intellectual property infringement claims brought by
a third party with respect to Teradyne’s products. From time
to time, Teradyne also indemnifies customers and business partners
for damages, losses and liabilities they may suffer or incur
relating to personal injury, personal property damage, product
liability, breach of confidentiality obligations and environmental
claims relating to the use of Teradyne’s products and
services or resulting from the acts or omissions of Teradyne, its
employees, authorized agents or subcontractors. On occasion,
Teradyne has also provided guarantees to customers regarding the
delivery and performance of its products in addition to the
warranty described below.
As a matter of
ordinary business course, Teradyne warrants that its products will
substantially perform in accordance with its standard published
specifications in effect at the time of delivery. Most warranties
have a one-year
In addition,
and in the ordinary course of business, Teradyne provides minimum
purchase guarantees to certain vendors to ensure continuity of
supply against the market demand. Although some of these guarantees
provide penalties for cancellations and/or modifications to the
purchase commitments as the market demand decreases, most of the
guarantees do not. Therefore, as the market demand decreases,
Teradyne re-evaluates
With respect to
its agreements covering product, business or entity divestitures
and acquisitions, Teradyne provides certain representations,
warranties and covenants to purchasers and agrees to indemnify and
hold such purchasers harmless against breaches of such
representations, warranties and covenants. Many of the
indemnification claims have a definite expiration date while some
remain in force indefinitely. With respect to its acquisitions,
Teradyne may, from time to time, assume the liability for certain
events or occurrences that took place prior to the date of
acquisition.
As a matter of
ordinary course of business, Teradyne occasionally guarantees
certain indebtedness obligations of its subsidiary companies,
limited to the borrowings from financial institutions, purchase
commitments to certain vendors, and lease commitments to
landlords.
Based on
historical experience and information known as of December 31,
2016 and 2015, except for product warranty, Teradyne has not
recorded any liabilities for these guarantees and obligations
because the amount would be immaterial.</t>
  </si>
  <si>
    <t>Net (loss) Income per Common Share</t>
  </si>
  <si>
    <t>L. NET (LOSS) INCOME PER COMMON
SHARE
The following
table sets forth the computation of basic and diluted net (loss)
income per common share:
2016 2015 2014
(in thousands, except per share amounts)
Net (loss) income for basic
and diluted net income per share $ (43,421 ) $ 206,477 $ 81,272
Weighted average common
shares-basic 202,578 211,544 202,908
Effect of dilutive
potential common shares:
Incremental shares from
assumed conversion of convertible notes (1) — — 5,013
Convertible note hedge
warrant shares (2) — — 12,562
Restricted stock
units — 1,130 1,092
Stock options — 606 944
Employee stock purchase
rights — 41 31
Dilutive potential common
shares — 1,777 19,642
Weighted average common
shares-diluted 202,578 213,321 222,550
Net (loss) income per
common share-basic $ (0.21 ) $ 0.98 $ 0.40
Net (loss) income per
common share-diluted $ (0.21 ) $ 0.97 $ 0.37
(1) Incremental shares from the
assumed conversion of the convertible notes was calculated using
the difference between the average Teradyne stock price for the
period and the conversion price of $5.48, multiplied by
34.7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7.67, multiplied by 34.7 million shares. The result of
this calculation, representing the total intrinsic value of the
warrant, was divided by the average Teradyne stock price for the
period. Teradyne’s call option on its common stock
(convertible note hedge transaction) was excluded from the
calculation of diluted shares because the effect was
anti-dilutive.
The computation
of diluted net loss per common share for 2016 excludes the effect
of the potential exercise of all outstanding stock options and
restricted stock units because Teradyne had a net loss and
inclusion would be anti-dilutive.
The computation
of diluted net income per common share for 2015 excludes the effect
of the potential exercise of stock options to purchase
approximately 0.2 million shares because the effect would have
been anti-dilutive.
The computation
of diluted net income per common share for 2014 excludes the effect
of the potential exercise of stock options to purchase
approximately 0.3 million shares because the effect would have
been anti-dilutive.</t>
  </si>
  <si>
    <t>Restructuring and Other</t>
  </si>
  <si>
    <t>M. RESTRUCTURING AND
OTHER Other
During the year
ended December 31, 2016, Teradyne recorded $15.9 million
of other charges of which $15.3 million was for the increase
in the fair value of the Universal Robots contingent consideration
liability, $0.6 million for the increase in the fair value of
the AIT contingent consideration liability, $4.2 million for
an impairment of fixed assets and $1.2 million for expenses
related to an earthquake in Kumamoto, Japan, partially offset by
$5.4 million of property insurance recovery related to the
Japan earthquake.
During the year
ended December 31, 2015, Teradyne recorded $3.6 million
of other charges, of which $5.3 million was for the increase
in the fair value of the Universal Robots contingent consideration
liability and $1.0 million for acquisition costs related to
Universal Robots, partially offset by a $2.9 million gain from
fair value adjustments to decrease the acquisition contingent
consideration liability related to ZTEC, $1.6 million, and
AIT, $1.3 million.
During the year
ended December 31, 2014, Teradyne recorded a $0.6 million
gain from the fair value adjustment to decrease the ZTEC
acquisition contingent consideration, partially offset by
$0.4 million of acquisition costs related to AIT. Restructuring
During the year
ended December 31, 2016, Teradyne recorded $6.0 million
of severance charges related to headcount reductions of 146 people,
of which 102 people were in Wireless Test and 44 people were in
Semiconductor Test.
During the year
ended December 31, 2015, Teradyne recorded $1.5 million
of severance charges related to headcount reductions of 23 people
primarily in System Test and Semiconductor Test.
During the year
ended December 31, 2014, Teradyne recorded $1.6 million
of severance charges related to headcount reductions of
approximately 43 people, primarily in Semiconductor Test and
Wireless Test.
The remaining
accrual for severance of $2.1 million is reflected in the
accrued employees’ compensation and withholdings on the
balance sheet and is expected to be paid by June 2017.</t>
  </si>
  <si>
    <t>Retirement Plans</t>
  </si>
  <si>
    <t xml:space="preserve">N. RETIREMENT PLANS
ASC 715 , Compensation—Retirement Benefits,
Defined Benefit Pension
Plans
Teradyne has
defined benefit pension plans covering a portion of domestic
employees and employees of certain non-U.S.
The
December 31 balances of these defined benefit pension plans
assets and obligations are shown below:
2016 2015
United States Foreign United States Foreign
(in
thousands)
Assets and
Obligations
Change in benefit
obligation:
Projected benefit
obligation:
Beginning of
year $ 351,117 $ 62,290 $ 367,619 $ 58,210
Service cost 2,302 761 2,462 1,006
Interest cost 13,630 1,185 13,142 1,444
Actuarial gain
(loss) 6,053 5,621 (13,221 ) 7,498
Benefits paid (19,486 ) (1,385 ) (18,885 ) (859 )
Curtailment — — — (634 )
Plan participants’
contributions — — — 64
Expenses paid — (609 ) — —
Non-U.S. — (7,125 ) — (4,439 )
End of year 353,616 60,738 351,117 62,290
Change in plan
assets:
Fair value of plan
assets:
Beginning of
year 298,404 28,141 316,072 29,511
Company
contributions 4,489 867 10,517 808
Plan participants’
contributions — — — 64
Actual return on plan
assets 23,897 5,142 (9,300 ) (136 )
Benefits paid (19,486 ) (1,148 ) (18,885 ) (859 )
Settlements — — — —
Expenses paid — (609 ) — (43 )
Non-U.S. — (4,822 ) — (1,204 )
End of year 307,304 27,571 298,404 28,141
Funded status $ (46,312 ) $ (33,167 ) $ (52,713 ) $ (34,149 )
The following
table provides amounts recorded within the account line items of
the statements of financial position as of
December 31:
2016 2015
United States Foreign United States Foreign
(in
thousands)
Retirement plans
assets $ 7,712 $ — $ 636 $ —
Accrued employees’
compensation and withholdings (2,591 ) (772 ) (2,564 ) (695 )
Retirement plans
liabilities (51,433 ) (32,395 ) (50,785 ) (33,454 )
Funded status $ (46,312 ) $ (33,167 ) $ (52,713 ) $ (34,149 )
The following
table provides amounts recognized in accumulated other
comprehensive income as of December 31:
2016 2015
United States Foreign United States Foreign
(in
thousands)
Prior service cost, before
tax $ 127 $ — $ 224 $ —
Deferred taxes 514 — 479 —
Total recognized in other
comprehensive income, net of tax $ 641 $ — $ 703 $ —
The estimated
portion of prior service cost remaining in accumulated other
comprehensive income that is expected to be recognized as a
component of net periodic pension cost in 2017 is
$0.1 million.
The accumulated
benefit obligation for the United States defined benefit pension
plans was $342.9 million and $340.1 million at
December 31, 2016 and 2015, respectively. The accumulated
benefit obligation for foreign defined benefit pension plans was
$56.6 million at December 31, 2016 and 2015.
Information for
pension plans with an accumulated benefit obligation in excess of
plan assets as of December 31:
2016 2015
United States Foreign United States Foreign
(in
millions)
Projected benefit
obligation $ 54.0 $ 34.3 $ 53.3 $ 35.2
Accumulated benefit
obligation 48.0 30.1 47.3 29.5
Fair value of plan
assets — 1.1 — 1.0
Expense
For the years
ended December 31, 2016, 2015 and 2014, Teradyne’s net
periodic pension (income) cost was comprised of the
following:
2016 2015 2014
United States Foreign United States Foreign United States Foreign
(in
thousands)
Components of Net
Periodic Pension (Income) Cost:
Service cost $ 2,302 $ 761 $ 2,462 $ 1,006 $ 2,218 $ 897
Interest cost 13,630 1,185 13,142 1,444 12,875 1,837
Expected return on plan
assets (13,830 ) (443 ) (14,517 ) (781 ) (12,500 ) (868 )
Amortization of prior
service cost 96 — 134 — 135 —
Net actuarial (gain)
loss (4,013 ) 815 10,596 8,415 43,168 4,651
Curtailment — — — (634 ) — —
Total net periodic pension
(income) cost $ (1,815 ) $ 2,318 $ 11,817 $ 9,450 $ 45,896 $ 6,517
Changes in Plan Assets
and Benefit Obligations Recognized in Other Comprehensive
Income:
Reversal of amortization
items:
Prior service
cost (96 ) — (134 ) — (135 ) —
Total recognized in other
comprehensive income (96 ) — (134 ) — (135 ) —
Total recognized in net
periodic pension (income) cost and other comprehensive
income $ (1,911 ) $ 2,318 $ 11,683 $ 9,450 $ 45,761 $ 6,517
Weighted Average
Assumptions to Determine Net Periodic Pension Cost at
January 1:
2016 2015 2014
United States Foreign United States Foreign United States Foreign
Discount rate 4.0 % 2.3 % 3.7 % 2.6 % 4.5 % 3.8 %
Expected return on plan
assets 4.8 2.0 4.8 2.6 5.0 3.4
Salary progression
rate 2.7 3.2 2.9 3.2 3.0 3.5 Weighted Average
Assumptions to Determine Pension Obligations at December 31
:
2016 2015
United States Foreign United States Foreign
Discount rate 3.9 % 1.8 % 4.0 % 2.3 %
Salary progression
rate 2.6 2.7 2.7 3.2
In developing
the expected return on plan assets assumption, Teradyne evaluates
input from its investment manager and pension consultants,
including their forecast of asset class return expectations.
Teradyne believes that 4.8% was an appropriate rate to use for
fiscal 2016 for the U.S. Qualified Pension Plan (“U.S.
Plan”).
Teradyne
recognizes net actuarial gains and losses and the change in the
fair value of the plan assets in its operating results in the year
in which they occur or upon any interim remeasurement of the plans.
Teradyne calculates the expected return on plan assets using the
fair value of the plan assets. Actuarial gains and losses are
generally measured annually as of December 31 and,
accordingly, recorded during the fourth quarter of each year or
upon any interim remeasurement of the plans.
The discount
rate utilized to determine future pension obligations for the U.S.
Plan is based on Citigroup Pension Index adjusted for the
plan’s expected cash flows and was 3.9% at December 31,
2016, down from 4.0% at December 31, 2015. Plan
Assets
As of
December 31, 2016, the fair value of Teradyne’s pension
plans’ assets totaled $334.9 million of which
$307.3 million was related to the U.S. Plan,
$26.5 million was related to the U.K. defined benefit pension
plan, and $1.1 million was related to the Taiwan defined
benefit pension plan. Substantially all Teradyne’s pension
plans’ assets are held in individual trusts, which were
established for the investment of assets of Teradyne’s
sponsored retirement plans.
The following
table provides weighted average pension asset allocation by asset
category at December 31, 2016 and 2015:
2016 2015
United States Foreign United States Foreign
Fixed income
securities 88.1 % — % 88.6 % — %
Equity
securities 9.9 — 9.8 —
Other 2.0 100.0 1.6 100.0
100.0 % 100.0 % 100.0 % 100.0 %
The assets of
the U.S. Plan are overseen by the Teradyne Fiduciary Committee
which is comprised of members of senior management drawn from
appropriate diversified levels of the management team. The
Fiduciary Committee is responsible for setting the policy that
provides the framework for management of the U.S. Plan assets. In
accordance with its responsibilities, the Fiduciary Committee meets
on a regular basis to review the performance of the U.S. Plan
assets and compliance with the investment policy. The policy sets
forth an investment structure for managing U.S. Plan assets,
including setting the asset allocation ranges, which are expected
to provide an appropriate level of overall diversification required
to maximize the long-term return on plan assets for a prudent and
reasonable level of risk given prevailing market conditions, total
investment return over the long term, and preservation of capital,
while maintaining sufficient liquidity to pay the benefits of the
U.S. Plan. The investment portfolio will not, at any time, have a
direct investment in Teradyne stock. It may have indirect
investment in Teradyne stock, if one of the funds selected by the
investment manager invests in Teradyne stock. In developing the
asset allocation ranges, third party asset allocation studies are
periodically performed that consider the current and expected
positions of the plan assets and funded status. Based on this study
and other appropriate information, the Fiduciary Committee
establishes asset allocation ranges taking into account acceptable
risk targets and associated returns. The investment return
objectives are to avoid excessive volatility and produce a rate of
return that at least matches the Policy Index identified below. The
manager’s investment performance is reviewed at least
annually. Results for the total portfolio and for each major
category of assets are evaluated in comparison with appropriate
market indices and the Policy Index.
The target
asset allocation and the index for each asset category for the U.S.
Plan, per the investment policy, are as follows:
Asset
Category:
Policy
Index: Target Allocation
U.S. corporate fixed income Barclays U.S. Corporate A or Better Index 76 %
Global equity MSCI World Minimum Volatility Index 10
U.S. government fixed income Barclays U.S. Long Government Bond Index 8
High yield fixed income Barclays U.S. Corporate High Yield 2% Issuer Cap
Index 5
Cash Citigroup Three Month U.S. Treasury Bill Index 1
Teradyne’s U.S. Plan invests primarily in common trust
funds. Units held in the common trust funds are valued at the unit
price as reported by the investment manager based on the asset
value of the underlying investments; underlying investments in
equity securities are valued at the last reported sales price, and
underlying investments in fixed-income securities are generally
valued using methods based upon market transactions for comparable
securities.
In the fourth
quarter of 2015, the Trustees of the U.K. defined benefit pension
plan purchased group annuity insurance contracts. The cash flows
from the contracts are intended to match the plan’s
obligations.
During the
years ended December 31, 2016 and 2015, there were no
transfers of pension assets in or out of Level 1, Level 2
or Level 3.
The fair value
of pension plan assets by asset category and by level at
December 31, 2016 and December 31, 2015 were as
follows:
December 31,
2016
United
States Foreign
Level 1 Level 2 Level 3 Total Level 1 Level 2 Level 3 Total
(in
thousands)
Fixed income
securities:
Corporate debt
securities $ — $ 246,528 $ — $ 246,528 $ — $ — $ — $ —
U.S. government
securities — 24,322 — 24,322 — — — —
Global equity — 30,360 — 30,360 — — — —
Group annuity insurance
contracts — — 3,071 3,071 — — 26,385 26,385
Other — — — — — 1,124 — 1,124
Cash and cash
equivalents 3,023 — — 3,023 62 — — 62
Total $ 3,023 $ 301,210 $ 3,071 $ 307,304 $ 62 $ 1,124 $ 26,385 $ 27,571
December 31,
2015
United
States Foreign
Level 1 Level 2 Level 3 Total Level 1 Level 2 Level 3 Total
(in
thousands)
Fixed income
securities:
Corporate debt
securities $ — $ 240,695 $ — $ 240,695 $ — $ — $ — $ —
U.S. government
securities — 23,761 — 23,761 — — — —
Global equity — 29,193 — 29,193 — — — —
Group annuity insurance
contracts — — 2,982 2,982 — — 26,410 26,410
Other — — — — — 1,029 — 1,029
Cash and cash
equivalents 1,773 — — 1,773 702 — — 702
Total $ 1,773 $ 293,649 $ 2,982 $ 298,404 $ 702 $ 1,029 $ 26,410 $ 28,141
The pension
plan assets identified as Level 3 above are related to group
annuity insurance contracts held by the U.K. defined benefit
pension plan and the U.S. Plan. The fair value of these assets was
calculated using the present value of future pension payments due
under the group annuity insurance contracts.
Changes in the
fair value of Level 3 group annuity insurance contracts for
the years ended December 31, 2016 and 2015 were as
follows:
Group Annuity Insurance Contracts
(in
thousands)
Balance at
December 31, 2014 $ 2,990
Purchases of group annuity
insurance contracts 27,313
Interest and market value
adjustments (825 )
Benefits paid (67 )
Other (19 )
Balance at
December 31, 2015 29,392
Purchases of group annuity
insurance contracts 709
Interest and market value
adjustments 5,308
Benefits paid (611 )
Other (634 )
Non-U.S. (4,708 )
Balance at
December 31, 2016 $ 29,456
Contributions
Teradyne’s funding policy is to make contributions to the
plans in accordance with local laws and to the extent that such
contributions are tax deductible. During 2016, Teradyne contributed
$1.9 million to the U.S. Plan, $2.6 million to the U.S.
supplemental executive defined benefit pension plan and
$0.9 million to certain qualified plans for non-U.S. non-U.S. non-U.S. Expected Future
Pension Benefit Payments
Future benefit
payments are expected to be paid as follows:
United States Foreign
(in
thousands)
2017 $ 19,205 $ 788
2018 18,568 754
2019 19,046 780
2020 19,768 1,054
2021 20,390 882
2022-2026 111,334 5,209 Postretirement Benefit
Plans
In addition to
receiving pension benefits, U.S. Teradyne employe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The
December 31 balances of the postretirement assets and
obligations are shown below:
2016 2015
(in
thousands)
Assets and
Obligations
Change in benefit
obligation:
Projected benefit
obligation:
Beginning of
year $ 6,030 $ 7,162
Service cost 37 48
Interest cost 218 237
Plan amendments (93 ) —
Actuarial loss
(gain) 5 (648 )
Benefits paid (687 ) (769 )
End of year 5,510 6,030
Change in plan
assets:
Fair value of plan
assets:
Beginning of
year — —
Company
contributions 687 769
Benefits paid (687 ) (769 )
End of year — —
Funded status $ (5,510 ) $ (6,030 )
The following
table provides amounts recorded within the account line items of
financial position as of December 31:
2016 2015
(in
thousands)
Accrued employees’
compensation and withholdings $ (571 ) $ (692 )
Retirement plans
liability (4,939 ) (5,338 )
Funded status $ (5,510 ) $ (6,030 )
The following
table provides amounts recognized in accumulated other
comprehensive income as of December 31:
2016 2015
(in
thousands)
Prior service credit,
before tax $ (1,118 ) $ (1,632 )
Deferred taxes (1,292 ) (1,100 )
Total recognized in other
comprehensive income, net of tax $ (2,410 ) $ (2,732 )
The estimated
portion of prior service credit remaining in accumulated other
comprehensive income that is expected to be recognized as a
component of net periodic postretirement benefit income in 2017 is
$(0.5) million.
Expense
For the years
ended December 31, 2016, 2015 and 2014, Teradyne’s net
periodic postretirement benefit income was comprised of the
following:
2016 2015 2014
(in
thousands)
Components of Net
Periodic Postretirement Benefit Income:
Service cost $ 37 $ 48 $ 59
Interest cost 218 237 335
Amortization of prior
service credit (607 ) (598 ) (598 )
Net actuarial loss
(gain) 5 (648 ) (1,255 )
Total net periodic
postretirement benefit income (347 ) (961 ) (1,459 )
Changes in Plan Assets
and Benefit Obligations Recognized in Other Comprehensive
Income:
Prior service
benefit (93 ) — —
Reversal of amortization
items:
Prior service
credit 607 598 598
Total recognized in other
comprehensive income 514 598 598
Total recognized in net
periodic postretirement cost (income) and other comprehensive
income $ 167 $ (363 ) $ (861 )
Weighted Average
Assumptions to Determine Net Periodic Postretirement Benefit Income
as of January 1:
2016 2015 2014
Discount rate 3.9 % 3.5 % 4.1 %
Initial health care cost
trend rate 7.5 7.5 8.0
Ultimate health care cost
trend rate 5.0 5.0 5.0
Year in which ultimate
health care cost trend rate is reached 2023 2022 2020 Weighted Average
Assumptions to Determine Postretirement Benefit Obligation as of
December 31:
2016 2015 2014
Discount rate 3.9 % 3.9 % 3.5 %
Initial medical
trend 7.3 7.5 7.5
Ultimate health care
trend 5.0 5.0 5.0
Medical cost trend rate
decrease to ultimate rate in year 2023 2023 2022
Assumed health
care trend rates could have a significant effect on the amounts
reported for health care plans. A one percentage point change in
the assumed health care cost trend rates for the year ended
December 31, 2016 would have the following effects:
1 Percentage Point Increase 1 Percentage Point Decrease
(in
thousands)
Effect on total service and
interest cost components $ 2 $ (2 )
Effect on postretirement
benefit obligations 44 (42 )
Expected Future
Benefit Payments
Future benefit
payments are expected to be paid as follows:
Benefit Payments
(in
thousands)
2017 $ 571
2018 529
2019 456
2020 409
2021 367
2022-2026 1,536 </t>
  </si>
  <si>
    <t>Stock-Based Compensation</t>
  </si>
  <si>
    <t>O. STOCK-BASED
COMPENSATION
Stock
Compensation Plans
Under
Teradyne’s stock compensation plans, Teradyne grants stock
options, restricted stock units and performance-based restricted
stock units, and employees are eligible to purchase
Teradyne’s common stock through its Employee Stock Purchase
Plan (“ESPP”).
Stock options
to purchase Teradyne’s common stock at 100% of the fair
market value on the grant date vest in equal annual installments
over four years from the grant date and have a maximum term of
seven years.
Time-based
restricted stock unit awards granted to employees vest in equal
annual installments over four years. Restricted stock unit awards
granted to non-employee
Commencing in
January 2014, Teradyne granted performance-based restricted stock
units (“PRSUs”) to its executive officers with a
performance metric based on relative total shareholder return
(“TSR”). For TSR grants issued in 2014 and 2015,
Teradyne’s three-year TSR performance is measured against the
Philadelphia Semiconductor Index. For TSR grants issued in January
2016, Teradyne’s three-year TSR performance will be measured
against the New York Stock Exchange (“NYSE”) Composite
Index. The final number of TSR PRSUs that vest will vary based upon
the level of performance achieved from 200% to 0% of the target
shares. The TSR PRSUs will vest upon the three-year anniversary of
the grant date.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three-year service
period.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below.
In January
2016, Teradyne granted PRSUs to its executive officers with a
performance metric based on three-year cumulative non-GAAP Non-GAAP non-cash non-recurring
Beginning
with PRSUs granted in January 2014, if the recipient’s
employment ends prior to the determination of the performance
percentage due to (1) permanent disability or death or
(2) retirement or termination other than for cause, after
attaining both at least age sixty and at least ten years of
service, then all or a portion of the recipient’s PRSUs
(based on the actual performance percentage achieved on the
determination date) will vest on the date the performance
percentage is determined. Except as set forth in the preceding
sentence, no PRSUs will vest if the executive officer is no longer
an employee at the end of the three-year period.
The TSR PRSUs
are valued using a Monte Carlo simulation model. During 2016, 2015
and 2014 Teradyne granted 0.1 million, 0.2 million and
0.1 million TSR PRSUs, respectively, with a grant date fair
value of $20.29, $18.21 and $22.06, respectively. The fair value
was estimated using the Monte Carlo simulation model with the
following assumptions:
2016 2015 2014
Risk-free interest
rate 0.97 % 0.77 % 0.75 %
Teradyne
volatility-historical 27.0 % 28.2 % 36.1 %
NYSE Composite Index
volatility-historical 13.1 % — % — %
Philadelphia
Semiconductor Index volatility-historical — % 19.7 % 24.6 %
Dividend yield 1.24 % 1.33 % 1.25 %
Expected
volatility was based on the historical volatility of
Teradyne’s stock and the NYSE Composite Index for the 2016
grant and Philadelphia Semiconductor Index for the 2015 and 2014
grants, over the most recent three-year period. The risk-free
interest rate was determined using the U.S. Treasury yield curve in
effect at the time of grant. Dividend yield for 2016, 2015 and 2014
was based upon an estimated annual dividend amount of $0.24 per
share divided by Teradyne’s stock price on the grant date of
$19.43 for the 2016 grants, $18.10 for the 2015 grants, and $19.16
for the 2014 grants.
Stock
Options Valuation Assumptions:
The total
number of stock options granted in 2016, 2015 and 2014 were
0.1 million, 0.1 million and 0.1 million,
respectively, at the weighted average grant date fair value of
$5.30, $4.43 and $5.49 per share, respectively. The fair value of
the stock options at grant date was estimated using the
Black-Scholes option-pricing model with the following
assumptions:
2016 2015 2014
Expected life
(years) 5.0 4.0 4.0
Risk-free interest
rate 1.4 % 1.1 % 1.2 %
Volatility-historical 32.9 % 33.4 % 38.8 %
Dividend yield 1.24 % 1.33 % 1.25 %
Teradyne
determined the stock option’s expected life based upon
historical exercise data for executive officers, the age of
executives and the terms of the stock option award. Volatility was
determined using historical volatility for a period equal to the
expected life. The interest rate was determined using the U.S.
Treasury yield curve in effect at the time of grant. Dividend yield
was based upon an estimated annual dividend amount of $0.24 per
share divided by Teradyne’s stock price on the grant date of
$19.43 for the 2016 grants, $18.10 for the 2015 grants, and $19.16
for the 2014 grants.
Stock
compensation plan activity for the years 2016, 2015 and 2014
follows:
2016 2015 2014
(in
thousands)
Restricted Stock
Units:
Non-vested 4,070 4,352 4,636
Awarded 1,471 1,681 1,870
Vested (1,530 ) (1,679 ) (1,965 )
Forfeited (233 ) (284 ) (189 )
Non-vested 3,778 4,070 4,352
Stock Options:
Outstanding at
January 1 1,121 1,507 2,706
Granted 130 132 89
Exercised (324 ) (518 ) (1,248 )
Forfeited — — (38 )
Expired (2 ) — (2 )
Outstanding at
December 31 926 1,121 1,507
Vested and expected to
vest at December 31 926 1,121 1,507
Exercisable at
December 31 598 779 1,089
Total shares
available for the years 2016, 2015 and 2014:
2016 2015 2014
(in
thousands)
Shares
available:
Available for grant at
January 1 10,914 12,443 14,213
Options
granted (130 ) (132 ) (89 )
Restricted stock units
awarded (1,471 ) (1,681 ) (1,870 )
Restricted stock units
forfeited 233 284 189
Available for grant at
December 31 9,546 10,914 12,443
Weighted
average restricted stock unit award date fair value information for
the years 2016, 2015 and 2014 follows:
2016 2015 2014
Non-vested $ 17.46 $ 17.24 $ 15.60
Awarded 18.68 17.36 18.41
Vested 17.21 16.85 14.38
Forfeited 17.57 17.08 16.97
Non-vested $ 18.03 $ 17.46 $ 17.24
Restricted
stock unit awards aggregate intrinsic value information at
December 31 for the years 2016, 2015 and 2014
follows:
2016 2015 2014
(in
thousands)
Vested $ 30,008 $ 32,200 $ 37,160
Outstanding 95,952 84,129 86,113
Expected to
vest 91,871 79,611 81,582
Restricted
stock units weighted average remaining contractual terms (in years)
information at December 31, for the years 2016, 2015 and 2014
follows:
2016 2015 2014
Outstanding 1.04 1.09 1.11
Expected to
vest 1.03 1.08 1.10
Weighted
average stock options exercise price information for the year ended
December 31, 2016 follows:
2016
Outstanding at
January 1 $ 10.21
Options
granted 19.43
Options
exercised 9.06
Options
expired 3.07
Outstanding at
December 31 11.93
Exercisable at
December 31 8.32
The total
cash received from employees as a result of employee stock options
exercises during the years ended December 31, 2016, 2015 and
2014, was $2.9 million, $2.8 million and
$6.7 million, respectively. In connection with these
exercises, the tax benefit realized by Teradyne for the years ended
December 31, 2016, 2015 and 2014, was $0.8 million,
$2.1 million and $5.7 million, respectively.
Stock option
aggregate intrinsic value information for the years ended
December 31, 2016, 2015 and 2014 follows:
2016 2015 2014
(in
thousands)
Exercised $ 3,729 $ 7,255 $ 17,847
Outstanding 12,468 11,729 17,936
Vested and expected to
vest 12,468 11,729 17,936
Exercisable 10,217 10,716 16,101
Stock options
weighted average remaining contractual terms (in years) information
at December 31, for the years 2016, 2015 and 2014
follows:
2016 2015 2014
Outstanding 3.9 4.2 4.5
Vested and expected to
vest 3.9 4.2 4.5
Exercisable 3.2 3.9 4.2
Significant
option groups outstanding at December 31, 2016 and related
weighted average price and remaining contractual life information
follow:
Options
Outstanding Options
Exercisable
Range Of
Exercise Prices Weighted- Average Remaining Contractual Life (Years) Shares Weighted- Average Exercise Price Shares Weighted- Average Exercise Price
(shares in
thousands)
$1.48 –
$2.67 3.74 294 $ 2.31 294 $ 2.31
$3.23 –
$7.71 1.77 75 4.26 75 4.26
$16.23 –
$18.10 3.51 338 17.18 185 16.87
$19.16 –
$19.43 5.26 219 19.32 44 19.16
926 11.93 598 8.32
As of
December 31, 2016, total unrecognized expense related
to non-vested
Effective
January 31, 2014, Michael Bradley retired as Chief Executive
Officer of Teradyne. On January 22, 2014, Teradyne entered
into an agreement (the “Retirement Agreement”) with
Mr. Bradley. Under the Retirement Agreement,
Mr. Bradley’s unvested restricted stock units and stock
options granted prior to his retirement date will continue to vest
in accordance with their terms through January 31, 2017; and
any vested options or options that vest during that period may be
exercised for the remainder of the applicable option term. In the
Retirement Agreement, Mr. Bradley agreed to be bound
by non-competition non-solicitation one-time
Employee
Stock Purchase Plan
Under the
Teradyne 1996 Employee Stock Purchase Plan (“ESPP”),
eligible employees may purchase shares of common stock through
regular payroll deductions of up to 10% of their compensation, to a
maximum of shares with a fair market value of $25,000 per calendar
year, not to exceed 6,000 shares. Under the plan, the price paid
for the common stock is equal to 85% of the stock price on the last
business day of the six-month
In July 2016,
0.5 million shares of common stock were issued to employees
who participated in the plan during the first half of 2016, at the
price of $16.74 per share. In January 2017, Teradyne issued
0.4 million shares of common stock to employees who
participated in the plan during the second half of 2016, at the
price of $21.59 per share.
In July 2015,
0.5 million shares of common stock were issued to employees
who participated in the plan during the first half of 2015, at the
price of $16.40 per share. In January 2016, Teradyne issued
0.5 million shares of common stock to employees who
participated in the plan during the second half of 2015, at the
price of $17.57 per share.
In July 2014,
0.5 million shares of common stock were issued to employees
who participated in the plan during the first half of 2014, at the
price of $16.66 per share. In January 2015, Teradyne issued
0.5 million shares of common stock to employees who
participated in the plan during the second half of 2014, at the
price of $16.82 per share.
As of
December 31, 2016, there were 3.9 million shares
available for grant under the ESPP.
The effect to
income from operations for recording stock-based compensation for
the years ended December 31 was as follows:
2016 2015 2014
(in
thousands)
Cost of
revenues $ 3,153 $ 3,065 $ 3,675
Engineering and
development 9,458 9,362 10,146
Selling and
administrative 18,139 18,024 26,486
Stock-based
compensation 30,750 30,451 40,307
Income tax
benefit (8,752 ) (8,528 ) (11,537 )
Total stock-based
compensation expense after income taxes $ 21,998 $ 21,923 $ 28,770</t>
  </si>
  <si>
    <t>Savings Plan</t>
  </si>
  <si>
    <t>P. SAVINGS PLAN
Teradyne
sponsors a defined contribution employee retirement savings plan
(“Savings Plan”) covering substantially all U.S.
employees. Under the Savings Plan, employees may contribute up to
20% of their compensation (subject to Internal Revenue Service
limitations). The Savings Plan provides for a discretionary
employer match that is determined each year. In 2016, 2015 and
2014, Teradyne matched 100% of eligible employee contributions up
to 4% of their compensation for employees not accruing benefits in
the U.S. Qualified Pension Plan. There was no match for employees
still actively accruing benefits in the U.S. Qualified Pension
Plan. Teradyne’s contributions vest 25% per year for the
first four years of employment, and contributions for those
employees with four years of service vest immediately.
In addition,
Teradyne established an unfunded U.S. Supplemental Savings Plan to
provide savings benefits in excess of those allowed by Employee
Retirement Income Security Act of 1974 and the Internal Revenue
Code. The provisions of this plan are the same as the Savings Plan.
Teradyne also established defined contribution savings plans for
its foreign employees. Under Teradyne’s savings plans,
amounts charged to the statements of operations for the years ended
December 31, 2016, 2015 and 2014 were $14.5 million,
$13.5 million and $12.8 million, respectively.</t>
  </si>
  <si>
    <t>Income Taxes</t>
  </si>
  <si>
    <t>Q. INCOME TAXES
The components
of (loss) income before income taxes and the (benefit) provision
for income taxes as shown in the consolidated statements of
operations were as follows:
2016 2015 2014
(in
thousands)
(Loss) income before income
taxes:
U.S. $ (341,018 ) $ 56,270 $ (151,889 )
Non-U.S. 285,958 196,854 247,265
$ (55,060 ) $ 253,124 $ 95,376
(Benefit) provision for
income taxes:
Current:
U.S. Federal $ 7,750 $ 16,635 $ 5,197
Non-U.S. 41,579 35,707 28,157
State 1,968 1,429 678
51,297 53,771 34,032
Deferred:
U.S. Federal (51,482 ) (574 ) (20,449 )
Non-U.S. (9,240 ) (7,761 ) (404 )
State (2,214 ) 1,211 925
(62,936 ) (7,124 ) (19,928 )
Total (benefit) provision
for income taxes: $ (11,639 ) $ 46,647 $ 14,104
Income tax
benefit for 2016 totaled $11.6 million. Income tax expense for
2015 and 2014 totaled $46.6 million and $14.1 million,
respectively. The effective tax rate for 2016, 2015 and 2014 was
21.1%, 18.4% and 14.8%, respectively.
The increase in
the effective tax rate from 2015 to 2016 resulted from a shift in
the geographic distribution of income which decreased income
subject to taxation in the U.S. relative to lower tax rate
jurisdictions, reductions in uncertain tax positions resulting from
the expiration of statutes and the settlement of an audit, and an
increase in non-taxable non-deductible
The increase in
the effective tax rate from 2014 to 2015 resulted from a shift in
the geographic distribution of income which increased income
subject to taxation in the U.S. relative to lower tax rate
jurisdictions and a reduction in the benefit from U.S. research and
development tax credits. These increases in the effective tax rate
were partially offset by decreases associated with uncertain tax
positions and a non-deductible
A
reconciliation of the effective tax rate for the years 2016, 2015
and 2014 follows:
2016 2015 2014
U.S. statutory federal tax
rate 35.0 % 35.0 % 35.0 %
Foreign taxes 127.1 (16.5 ) (58.1 )
U.S. research and
development credit 15.8 (3.0 ) (7.9 )
Domestic production
activities deduction 2.3 (1.0 ) (0.5 )
State income taxes, net of
federal tax benefit 2.3 0.4 (0.1 )
Equity
compensation (2.7 ) 0.6 (1.8 )
Uncertain tax
positions (2.6 ) 2.2 7.9
Goodwill
impairment (162.1 ) — 36.3
Other, net 6.0 0.7 4.0
21.1 % 18.4 % 14.8 %
Teradyne
qualifies for a tax holiday in Singapore by fulfilling the
requirements of an agreement with the Singapore Economic
Development Board under which certain headcount and spending
requirements must be met. The tax savings attributable to the tax
holiday for the years ended December 31, 2016, 2015 and 2014
were $17.0 million or $0.08 per diluted share,
$11.5 million or $0.05 per diluted share and
$13.2 million or $0.06 per diluted share, respectively. The
tax holiday is scheduled to expire on December 31,
2020.
Significant
components of Teradyne’s deferred tax assets (liabilities) as
of December 31, 2016 and 2015 were as follows:
2016 2015
(in
thousands)
Deferred tax
assets:
Tax credits $ 57,313 $ 44,684
Pension
liabilities 31,581 31,742
Inventory
valuations 31,227 29,445
Accruals 27,247 26,563
Deferred revenue 12,806 10,232
Equity
compensation 9,922 9,674
Vacation accrual 7,874 7,354
Net operating loss
carryforwards 5,244 7,989
Other 630 502
Gross deferred tax
assets 183,844 168,185
Less: valuation
allowance (48,369 ) (43,039 )
Total deferred tax
assets $ 135,475 $ 125,146
Deferred tax
liabilities:
Intangible
assets $ (22,887 ) $ (68,433 )
Depreciation (17,117 ) (20,541 )
Marketable
securities (210 ) (458 )
Total deferred tax
liabilities $ (40,214 ) $ (89,432 )
Net deferred
assets $ 95,261 $ 35,714
During 2016,
Teradyne’s valuation allowance increased by $5.3 million
primarily due to the increase in the deferred tax assets related to
state tax credits generated in 2016.
As of
December 31, 2016 and 2015, Teradyne evaluated the likelihood
that it would realize the deferred income taxes to offset future
taxable income and concluded that it is more likely than not that a
substantial majority of its deferred tax assets will be realized
through consideration of both the positive and negative evidence.
At December 31, 2016 and 2015, Teradyne maintained a valuation
allowance for certain deferred tax assets of $48.4 million and
$43.0 million, respectively, primarily related to state net
operating losses and state tax credit carryforwards, due to the
uncertainty regarding their realization. Adjustments could be
required in the future if Teradyne estimates that the amount of
deferred tax assets to be realized is more or less than the net
amount recorded.
At
December 31, 2016, Teradyne had operating loss carryforwards
that expire in the following years:
State Operating Loss Carryforwards Foreign Operating Loss Carryforwards
(in
thousands)
2017 $ 10,245 $ —
2018 8,562 —
2019 983 —
2020 1,248 —
2021 3,549 —
2022-2026 18,044 —
2027-2031 38,498 —
Beyond 2031 5,464 129
Non-expiring — 6,400
Total $ 86,593 $ 6,529
The operating
loss carryforwards do not include any excess tax deduction related
to stock-based compensation, which has not been recognized for
financial statements purposes.
Teradyne has
approximately $134.6 million of tax credit carryforwards
including federal business tax credits of approximately
$45.3 million which expire in the years 2017 through 2036,
alternative minimum tax credits of approximately $8.7 million
which do not expire, and state tax credits of $80.6 million,
of which $47.4 million do not expire and the remainder expires
in the years 2017 through 2031.
Teradyne has
federal tax credits of $39.1 million, that are attributable to
stock-based compensation deductions, which will be recorded as an
increase to retained earnings and deferred tax assets upon
adoption, in the first quarter of 2017, of ASU 2016-09, “Compensation-Stock
Compensation (Topic 718): Improvements to Employee Share-Based Payment Accounting.”
Teradyne’s gross unrecognized tax benefits for the years
ended December 31, 2016, 2015 and 2014 were as
follows:
2016 2015 2014
(in
thousands)
Beginning balance as of
January 1 $ 36,792 $ 30,418 $ 21,203
Additions:
Tax positions for current
year 9,766 6,626 8,414
Tax positions for prior
years 187 792 3,781
Reductions:
Expiration of
statutes (3,532 ) — —
Settlements with tax
authorities (2,295 ) (336 ) (500 )
Tax positions for prior
years (1,960 ) (708 ) (2,480 )
Ending balance as of
December 31 $ 38,958 $ 36,792 $ 30,418
Current year
and prior year additions include assessment of potential transfer
pricing issues worldwide, federal and state tax credits and
incentives, capitalization rules, and domestic production
activities deductions. Reductions for tax positions for prior years
primarily relate to statute expiration and the settlement tax
audits. Of the $39.0 million of unrecognized tax benefits as
of December 31, 2016, $27.6 million would impact the
consolidated income tax rate if ultimately recognized. The
remaining $11.4 million would impact deferred taxes if
recognized. Teradyne estimates that it is reasonably possible that
the balance of unrecognized tax benefits as of December 31,
2016 may decrease approximately $0.8 million in the next
twelve months, as a result of a lapse of statutes of limitation.
The estimated decrease is composed primarily of reserves relating
to the U.S. research and development credits.
Teradyne
records all interest and penalties related to income taxes as a
component of income tax expense. Accrued interest and penalties
related to income tax items at December 31, 2016 and 2015
amounted to $0.4 million and $0.5 million respectively.
For the years ended December 31, 2016, 2015 and 2014, benefit
of $0.1 million, benefit of $0.2 million and expense of
$0.2 million respectively, was recorded for interest and
penalties related to income tax items.
Teradyne is
subject to U.S. federal income tax, as well as income tax in
multiple state, local and foreign jurisdictions. As of
December 31, 2016, all material state and local income tax
matters have been concluded through 2008, all material federal
income tax matters have been concluded through 2012 and all
material foreign income tax matters have been concluded through
2009. However, in some jurisdictions, including the
United States, operating losses and tax credits may be subject
to adjustment until such time as they are utilized and the year of
utilization is closed to adjustment.
As of
December 31, 2016, a deferred tax liability has not been
established for approximately $1,020 million of cumulative
undistributed earnings of non-U.S.</t>
  </si>
  <si>
    <t>Operating Segment, Geographic and Significant Customer Information</t>
  </si>
  <si>
    <t>R. OPERATING SEGMENT, GEOGRAPHIC AND
SIGNIFICANT CUSTOMER INFORMATION
Teradyne has
four operating segments (Semiconductor Test, System Test,
Industrial Automation, and Wireless Test), which are its reportable
segments. The Semiconductor Test segment includes operations
related to the design, manufacturing and marketing of semiconductor
test products and services. The System Test segment includes
operations related to the design, manufacturing and marketing of
products and services for defense/aerospace instrumentation test,
storage test and circuit-board test. The Industrial Automation
segment includes operations related to the design, manufacturing
and marketing of collaborative robots. The Wireless Test segment
includes operations related to the design, manufacturing and
marketing of wireless test products and services. Each operating
segment has a segment manager who is directly accountable to and
maintains regular contact with Teradyne’s chief operating
decision maker (Teradyne’s chief executive officer) to
discuss operating activities, financial results, forecasts, and
plans for the segment.
Teradyne
evaluates performance using several factors, of which the primary
financial measure is business segment income (loss) from operations
before taxes. The accounting policies of the business segments are
the same as those described in Note B: “Accounting
Policies.”
Segment
information for the years ended December 31, 2016, 2015 and
2014 is as follows:
Semiconductor Test System Test Industrial Automation Wireless Test Corporate And Eliminations Consolidated
(in
thousands)
2016
Revenues $ 1,368,169 $ 189,846 $ 99,031 $ 96,204 $ — $ 1,753,250
Income (loss) before taxes
(1)(2) 311,939 28,916 (16,783 ) (371,409 ) (7,723 ) (55,060 )
Total assets (3) 557,546 110,361 317,635 62,366 1,714,585 2,762,493
Property
additions 70,543 3,788 6,755 4,186 — 85,272
Depreciation and
amortization expense 58,087 6,551 26,869 25,921 2,581 120,009
2015
Revenues $ 1,201,530 $ 211,584 $ 41,892 $ 184,572 $ — $ 1,639,578
Income (loss) before taxes
(1)(2) 260,154 25,101 (7,574 ) (13,830 ) (10,727 ) 253,124
Total assets (3) 610,869 102,547 344,260 427,880 1,063,118 2,548,674
Property
additions 79,052 6,228 1,465 3,133 — 89,878
Depreciation and
amortization expense 64,415 4,391 14,500 53,440 4,027 140,773
2014
Revenues $ 1,300,790 $ 162,499 $ — $ 184,535 $ — $ 1,647,824
Income (loss) before taxes
(1)(2) 255,803 12,116 — (116,196 ) (56,347 ) 95,376
Total assets (3) 580,501 95,105 — 478,974 1,383,940 2,538,520
Property
additions 159,783 5,469 — 3,730 — 168,982
Depreciation and
amortization expense 84,990 5,399 — 53,308 8,847 152,544
(1) Interest income, interest
expense, other (income) expense, net, contingent consideration
adjustments and pension and postretirement plans actuarial gains
and losses are included in Corporate and Eliminations.
(2) Included in income (loss)
before taxes are charges and credits related to restructuring and
other, inventory charges, goodwill impairment charges and acquired
intangible assets impairment charge.
(3) Total business assets are
directly attributable to each business. Corporate assets consist of
cash and cash equivalents, marketable securities and certain other
assets.
Included in the
Semiconductor Test segment are charges in the following
accounts:
For the Year Ended
December 31,
2016 2015 2014
(in
thousands)
Cost of
revenues—inventory charge $ 9,656 $ 10,508 $ 14,389
Restructuring and
other 2,860 499 490
Included in the
System Test segment are charges in the following
accounts:
For the Year Ended
December 31,
2016 2015 2014
(in
thousands)
Cost of
revenues—inventory charge $ 630 $ 8,324 $ 2,125
Restructuring and
other (49 ) 1,037 742
Included in the
Industrial Automation segment are charges in the following
accounts:
For the Year Ended
December 31,
2016 2015 2014
(in
thousands)
Restructuring and
other $ 585 $ — $ —
Cost of revenues-inventory
step-up — 1,567 —
(1) Included in the cost of
revenues for the year ended December 31, 2015 is the cost for
purchase accounting inventory step-up.
Included in the
Wireless Test segment are charges in the following
accounts:
For the Year Ended
December 31,
2016 2015 2014
(in
thousands)
Goodwill impairment
charge $ 254,946 $ — $ 98,897
Acquired intangible assets
impairment charge 83,339 — —
Cost of
revenues—inventory charge 7,207 2,500 5,679
Restructuring and
other 2,650 — 565
Included in the
Corporate and Eliminations segment are charges and credits in the
following accounts:
For the Year Ended
December 31,
2016 2015 2014
(in
thousands)
Restructuring and
other—Universal Robots contingent consideration
adjustment $ 15,346 $ 5,339 $ —
Restructuring and
other—Impairment of fixed assets and expenses related to
Japan Earthquake 5,363 — —
Restructuring and
other—Property insurance recovery (5,363 ) — —
Restructuring and
other—ZTEC contingent consideration adjustment — (1,600 ) (630 )
Restructuring and
other—AIT contingent consideration adjustment 550 (1,250 ) —
Restructuring and
other—Acquisition costs — 1,104 372
Restructuring and
other — — 198
Other (income) expense,
net—Gain from the sale of an equity investment — (5,406 ) —
Selling and
administrative—Stock based compensation expense
(1) — — 6,598
Total $ 15,896 $ (1,813 ) $ 6,538
(1) Expense related to the
January 2014 retirement of Teradyne’s former chief executive
officer; see Note O: “Stock-Based
Compensation.”
Information as
to Teradyne’s revenues by country is as follows:
2016 2015 2014
(in
thousands)
Revenues from customers
(1):
Taiwan $ 653,076 $ 436,389 $ 495,942
United States 221,948 217,386 213,104
China 174,876 264,898 292,145
Korea 147,882 120,224 145,608
Japan 135,978 128,228 63,761
Europe 117,671 111,903 111,043
Malaysia 103,472 76,707 83,910
Singapore 73,172 105,216 119,421
Philippines 54,705 96,103 68,662
Thailand 43,097 59,104 44,117
Rest of the
World 27,373 23,420 10,111
$ 1,753,250 $ 1,639,578 $ 1,647,824
(1) Revenues attributable to a
country are based on location of customer site.
In 2016, two
customers of Teradyne’s Semiconductor Test segment each
accounted for 12% of total consolidated revenues. In 2015, one
customer of Teradyne’s Semiconductor Test segment accounted
for 13% of total consolidated revenues. In 2014, no single customer
accounted for more than 10% of total consolidated revenues.
Teradyne estimates product demand driven by a single OEM customer,
combining direct sales to that customer with sales to the
customer’s outsourced semiconductor assembly and test
providers (“OSATs”), accounted for approximately 25%,
23%, and 22% of Teradyne’s consolidated revenues in 2016,
2015 and 2014, respectively.
Long-lived
assets by geographic area:
United States Foreign(1) Total
(in
thousands)
December 31,
2016 $ 189,195 $ 64,626 $ 253,821
December 31,
2015 $ 198,424 $ 74,990 $ 273,414
(1) As of December 31,
2016 and 2015, long-lived assets attributable to Singapore were
$31.5 million and $39.9 million,
respectively.</t>
  </si>
  <si>
    <t>Stock Repurchase Program</t>
  </si>
  <si>
    <t>S. STOCK REPURCHASE
PROGRAM
In January
2015, the Board of Directors cancelled the November 2010 stock
repurchase program and authorized a new stock repurchase program
for up to $500 million of common stock. The cumulative
repurchases as of December 31, 2016 totaled 22.5 million
shares of common stock for $446 million at an average price
per share of $19.87. The total price includes commissions and is
recorded as a reduction to retained earnings.
In December
2016, the Board of Directors approved a new $500 million share
repurchase authorization which commenced on January 1, 2017.
Teradyne intends to repurchase at least $200 million in 2017.
Teradyne’s January 2015 stock repurchase program was
terminated on December 31, 2016.</t>
  </si>
  <si>
    <t>Subsequent Events</t>
  </si>
  <si>
    <t>T. SUBSEQUENT EVENTS
In January
2017, Teradyne’s Board of Directors declared a quarterly cash
dividend of $0.07 per share to be paid on March 20, 2017 to
shareholders of record as of February 24, 2017.
While Teradyne
declared a quarterly cash dividend and authorized a share
repurchase program, it may reduce or eliminate the cash dividend or
share repurchase program in the future. Future cash dividends and
stock repurchases are subject to the discretion of Teradyne’s
Board of Directors which will consider, among other things,
Teradyne’s earnings, capital requirements and financial
condition.</t>
  </si>
  <si>
    <t>Supplementary Information</t>
  </si>
  <si>
    <t>SUPPLEMENTARY INFORMATION
(Unaudited)
The following
sets forth certain unaudited consolidated quarterly statements of
operations data for each of Teradyne’s last eight quarters.
In management’s opinion, this quarterly information reflects
all adjustments, consisting only of normal recurring adjustments,
necessary for a fair statement for the periods presented. Such
quarterly results are not necessarily indicative of future results
of operations and should be read in conjunction with the audited
consolidated financial statements of Teradyne and the notes thereto
included elsewhere herein.
2016
1st Quarter 2nd Quarter 3rd Quarter 4th Quarter
(1)(5) (2)(5) (3)(5) (4)(5)
(in thousands, except
per share amounts)
Revenues:
Products $ 358,139 $ 456,832 $ 334,610 $ 303,667
Services 72,855 74,960 75,865 76,322
Total revenues 430,994 531,792 410,475 379,989
Cost of
revenues:
Cost of products 167,555 215,795 148,266 127,481
Cost of services 33,107 33,127 34,850 33,502
Total cost of revenues
(exclusive of acquired intangible assets amortization shown
separately below) 200,662 248,922 183,116 160,983
Gross profit 230,332 282,870 227,359 219,006
Operating
expenses:
Engineering and
development 73,464 76,109 71,400 70,052
Selling and
administrative 79,174 81,425 78,794 76,289
Acquired intangible assets
amortization 19,994 16,244 8,487 7,923
Acquired intangible assets
impairment — 83,339 — —
Goodwill
impairment — 254,946 — —
Restructuring and
other 1,587 2,608 12,177 5,570
Total operating
expenses 174,219 514,671 170,858 159,834
Income (loss) from
operations 56,113 (231,801 ) 56,501 59,172
Non-operating
Interest income (1,642 ) (1,666 ) (2,892 ) (3,095 )
Interest expense 710 691 633 1,604
Other (income) expense,
net (147 ) (9 ) (921 ) 1,779
Income (loss) before income
taxes 57,192 (230,817 ) 59,681 58,884
Income tax provision
(benefit) 7,206 (7,271 ) (4,113 ) (7,461 )
Net income
(loss) $ 49,986 $ (223,546 ) $ 63,794 $ 66,345
Net income (loss) per
common share—basic $ 0.24 $ (1.10 ) $ 0.32 $ 0.33
Net income (loss) per
common share—diluted $ 0.24 $ (1.10 ) $ 0.31 $ 0.33
Cash dividend declared per
common share $ 0.06 $ 0.06 $ 0.06 $ 0.06
(1) Restructuring and other
includes a $1.2 million fair value adjustment to increase the
Universal Robots acquisition contingent consideration.
(2)
Restructuring and other includes $4.2 million for an
impairment of fixed assets, $0.9 million for expenses related
to an earthquake in Kumamoto, Japan, and $1.4 million for the
increase in the fair value of contingent consideration liability of
which $0.8 million related to Universal Robots, and
$0.6 million related to AIT, partially offset by
$5.1 million of property insurance recovery related to the
Japan earthquake.
(3) Restructuring and other
includes an $8.0 million fair value adjustment to increase the
Universal Robots acquisition contingent consideration.
(4) Restructuring and other
includes a $5.4 million fair value adjustment to increase the
Universal Robots acquisition contingent consideration.
(5) Teradyne recorded pension
and post retirement net actuarial (gains) losses of $(1.2) million,
$(0.7) million, $0.7 million and $(2.0) million for the first,
second, third and fourth quarter in 2016, respectively. See Note B:
“Accounting Policies” for a discussion of
Teradyne’s accounting policy.
2015
1st Quarter 2nd Quarter 3rd Quarter 4th Quarter
(3) (4) (1)(2)
(in thousands, except
per share amounts)
Revenues:
Products $ 272,325 $ 437,243 $ 386,488 $ 244,510
Services 70,076 75,496 79,506 73,934
Total revenues 342,401 512,739 465,994 318,444
Cost of
revenues:
Cost of products 118,996 181,491 170,963 120,322
Cost of services 30,982 32,680 36,405 32,096
Total cost of revenues
(exclusive of acquired intangible assets amortization shown
separately below) 149,978 214,171 207,368 152,418
Gross profit 192,423 298,568 258,626 166,026
Operating
expenses:
Engineering and
development 71,450 75,832 74,027 70,941
Selling and
administrative 72,041 77,073 77,481 79,718
Acquired intangible assets
amortization 13,808 15,258 20,053 19,911
Restructuring and
other — (385 ) 261 5,204
Total operating
expenses 157,299 167,778 171,822 175,774
Income (loss) from
operations 35,124 130,790 86,804 (9,748 )
Non-operating
Interest income (1,816 ) (1,674 ) (1,708 ) (2,017 )
Interest expense 162 444 508 762
Other (income) expense,
net (5,660 ) (116 ) 596 364
Income (loss) before income
taxes 42,438 132,136 87,408 (8,857 )
Income tax provision
(benefit) 9,651 29,257 15,955 (8,216 )
Net income
(loss) $ 32,787 $ 102,879 $ 71,453 $ (641 )
Net income (loss) per
common share—basic $ 0.15 $ 0.48 $ 0.34 $ (0.00 )
Net income (loss) per
common share—diluted $ 0.15 $ 0.48 $ 0.34 $ (0.00 )
Cash dividend declared per
common share $ 0.06 $ 0.06 $ 0.06 $ 0.06
(1) Restructuring and other
includes a $5.3 million fair value adjustment to increase the
Universal Robots acquisition contingent consideration, and a $(0.3)
million fair value adjustment to decrease the AIT acquisition
contingent consideration.
(2) In the fourth quarter ended
December 31, 2015, Teradyne recorded pension and post
retirement net actuarial losses of $17.7 million. See Note B:
“Accounting Policies” for a discussion of
Teradyne’s accounting policy.
(3) Restructuring and other
includes a $(1.6) million fair value adjustment to decrease the
ZTEC acquisition contingent consideration.
(4) Restructuring and other
includes a $(1.0) million fair value adjustment to decrease the AIT
acquisition contingent consideration.</t>
  </si>
  <si>
    <t>Valuation and Qualifying Accounts</t>
  </si>
  <si>
    <t>TERADYNE,
INC.
SCHEDULE
II—VALUATION AND QUALIFYING ACCOUNTS
Column
A Column B Column C Column D Column E Column F
Description Balance
at Beginning of Period Additions Charged
to Cost and Expenses Other Deductions Balance
at End of Period
(in
thousands)
Valuation reserve deducted
in the balance sheet from the asset to which it applies:
Accounts
receivable:
2016 Allowance for doubtful
accounts $ 2,407 $ — $ — $ 51 $ 2,356
2015 Allowance for doubtful
accounts $ 2,491 $ — $ — $ 84 $ 2,407
2014 Allowance for doubtful
accounts $ 2,912 $ 55 $ — $ 476 $ 2,491
Column
A Column B Column C Column D Column E Column F
Description Balance
at Beginning of Period Additions Charged
to Cost and Expenses Other Deductions Balance
at End of Period
(in
thousands)
Valuation reserve deducted
in the balance sheet from the asset to which it applies:
Inventory:
2016 Inventory
reserve $ 119,376 $ 17,493 $ 4,417 $ 25,270 $ 116,016
2015 Inventory
reserve $ 111,252 $ 21,332 $ 1,680 $ 14,888 $ 119,376
2014 Inventory
reserve $ 115,857 $ 22,193 $ 7,064 $ 33,862 $ 111,252
Column
A Column B Column C Column D Column E Column F
Description Balance
at Beginning of Period Additions Charged
to Cost and Expenses Other Deductions Balance
at End of Period
(in
thousands)
Valuation reserve deducted
in the balance sheet from the asset to which it applies:
Deferred taxes:
2016 Valuation
allowance $ 43,039 $ 5,413 $ — $ 83 $ 48,369
2015 Valuation
allowance $ 41,737 $ 1,322 $ — $ 20 $ 43,039
2014 Valuation
allowance $ 40,386 $ 1,380 $ — $ 29 $ 41,737</t>
  </si>
  <si>
    <t>Accounting Policies (Policies)</t>
  </si>
  <si>
    <t>Preparation of Financial Statements and Use of Estimates</t>
  </si>
  <si>
    <t>Preparation of Financial
Statements and Use of Estimates
The preparation
of consolidated financial statements requires management to make
estimates and judgments that affect the reported amounts of assets,
liabilities, revenues and expenses, and related disclosure of
contingent liabilities. On an on-going</t>
  </si>
  <si>
    <t>Revenue Recognition</t>
  </si>
  <si>
    <t>Revenue
Recognition
Teradyne
recognizes revenues, including revenues from distributors,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Teradyne’s customers upon shipment or
at delivery destination point. In circumstances where either title
or risk of loss pass upon destination, acceptance or cash payment,
Teradyne defers revenue recognition until such events occur except
when title transfer is tied to cash payment outside the United
States. Outside the United States, Teradyne recognizes revenue upon
shipment or at delivery destination point, even if Teradyne retains
a form of title to products delivered to customers, provided the
sole purpose is to enable Teradyne to recover the products in the
event of customer payment default and the arrangement does not
prohibit the customer’s use or resale of the product in the
ordinary course of business.
Teradyne’s equipment has non-software
For multiple
element arrangements, Teradyne allocates revenue to all
deliverables based on their relative selling prices. In such
circumstances, a hierarchy is used to determine the selling price
for allocating revenue to deliverables as follows:
(i) vendor-specific objective evidence of selling price
(“VSOE”), (ii) third-party evidence of selling
price (“TPE”), and (iii) best estimate of the
selling price (“BESP”). For a delivered item to be
considered a separate unit the delivered item must have value to
the customer on a standalone basis and the delivery or performance
of the undelivered item must be considered probable and
substantially in Teradyne’s control.
Teradyne’s post-shipment obligations include
installation, training services, one-year 605-20, Separately Priced
Extended Warranty and Product Maintenance Contracts 605-25, Revenue Recognition Multiple-Element
Arrangements.
Teradyne’s products are generally subject to warranty and
related costs of the warranty are provided for in cost of revenues
when product revenue is recognized. Teradyne classifies shipping
and handling costs in cost of revenue. Teradyne does not provide
its customers with contractual rights of return for any of its
products.
As of
December 31, 2016 and 2015, deferred revenue and customer
advances consisted of the following and are included in the short
and long-term deferred revenue and customer advances:
2016 2015
(in
thousands)
Extended
warranty $ 46,753 $ 46,499
Equipment maintenance and
training 39,037 30,616
Customer advances,
undelivered elements and other 22,151 34,157
Total deferred revenue and
customer advances $ 107,941 $ 111,272</t>
  </si>
  <si>
    <t>Product Warranty</t>
  </si>
  <si>
    <t>Product
Warranty
Teradyne
generally provides a one-year
Amount
(in thousands)
Balance at
December 31, 2013 $ 6,660
Accruals for warranties
issued during the period 15,406
Accruals related to
pre-existing (2,008 )
Settlements made during the
period (11,116 )
Balance at
December 31, 2014 8,942
Acquisition 409
Accruals for warranties
issued during the period 11,539
Accruals related to
pre-existing (3,159 )
Settlements made during the
period (10,806 )
Balance at
December 31, 2015 6,925
Accruals for warranties
issued during the period 14,291
Accruals related to
pre-existing (1,354 )
Settlements made during the
period (12,659 )
Balance at
December 31, 2016 $ 7,203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Amount
(in thousands)
Balance at
December 31, 2013 $ 34,909
Deferral of new extended
warranty revenue 29,519
Recognition of extended
warranty deferred revenue (21,128 )
Balance at
December 31, 2014 43,300
Acquisition 870
Deferral of new extended
warranty revenue 28,549
Recognition of extended
warranty deferred revenue (26,220 )
Balance at
December 31, 2015 46,499
Deferral of new extended
warranty revenue 27,182
Recognition of extended
warranty deferred revenue (26,928 )
Balance at
December 31, 2016 $ 46,753</t>
  </si>
  <si>
    <t>Accounts Receivable and Allowance for Doubtful Accounts</t>
  </si>
  <si>
    <t>Accounts Receivable and
Allowance for Doubtful Accounts
Trade accounts
receivable are recorded at the invoiced amount and do not bear
interest. The volatility of the industries that Teradyne serves can
cause certain of its customers to experience shortages of cash
flows, which can impact their ability to make required payments.
Teradyne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written off against the
allowance when it is determined the receivable will not be
recovered.</t>
  </si>
  <si>
    <t>Inventories
Inventories are
stated at the lower of cost (first-in, first-out</t>
  </si>
  <si>
    <t>Investments</t>
  </si>
  <si>
    <t>Investments
Teradyne
accounts for its investments in debt and equity securities in
accordance with the provisions of ASC 320-10, Investments—Debt and Equity Securities 320-10 available-for-sale held-to-maturity
•
The length of time and the extent to which the market value has
been less than cost;
•
The financial condition and near-term prospects of the issuer;
and
•
The intent and ability to retain the investment in the issuer
for a period of time sufficient to allow for any anticipated
recovery in market value.
As defined in
ASC 820-10, Fair
Value Measurements and Disclosures, ASC 820-10
Level 1:
Quoted prices in active markets for identical assets as of the
reporting date.
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 and therefore is considered a
Level 2 input.
Level 3:
Unobservable inputs that are not supported by market data.
Unobservable inputs are developed based on the best information
available, which might include Teradyne’s own
data.
In accordance
with ASC 820-10,</t>
  </si>
  <si>
    <t>Prepayments
Prepayments
consist of the following and are included in prepayments on the
balance sheet:
2016 2015
(in
thousands)
Contract manufacturer
prepayments $ 77,017 $ 66,283
Prepaid maintenance and
other services 7,676 8,481
Prepaid taxes 4,664 3,781
Other
prepayments 19,097 12,974
Total
prepayments $ 108,454 $ 91,519</t>
  </si>
  <si>
    <t>Retirement and Postretirement Plans</t>
  </si>
  <si>
    <t>Retirement and
Postretirement Plans
Teradyne
recognizes net actuarial gains and losses and the change in the
fair value of the plan assets in its operating results in the year
in which they occur or upon any interim remeasurement of the plans.
Teradyne calculates the expected return on plan assets using the
fair value of the plan assets. Actuarial gains and losses are
generally measured annually as of December 31 and,
accordingly, recorded during the fourth quarter of each year or
upon any interim remeasurement of the plans.</t>
  </si>
  <si>
    <t>Goodwill, Intangible and Long-Lived Assets</t>
  </si>
  <si>
    <t>Goodwill, Intangible and
Long-Lived Assets
Teradyne
accounts for goodwill and intangible assets in accordance with ASC
350-10, Intangibles-Goodwill and Other. 350-10, more-likely-than-not two-step more-likely-than-not two-step
In accordance
with ASC 360-10, Impairment or Disposal of Long-Lived Assets,</t>
  </si>
  <si>
    <t>Property, Plant and
Equipment
Property, plant
and equipment are stated at cost and depreciated over the estimated
useful lives of the assets. Leasehold improvements and major
renewals are capitalized and included in property, plant and
equipment accounts while expenditures for maintenance and repairs
and minor renewals are charged to expense. When assets are retired,
the assets and related accumulated depreciation are removed from
the accounts and any resulting gain or loss is reflected in the
consolidated statements of operations.
Teradyne
provides for depreciation of its assets principally on the
straight-line method with the cost of the assets being charged to
expense over their useful lives as follows:
Buildings 40 years
Building
improvements 5 to 10 years
Leasehold
improvements Lesser of lease term or 10 years
Furniture and
fixtures 10 years
Test systems manufactured
internally 6 years
Machinery and
equipment 3 to 5 years
Software 3 to 5 years
Test systems
manufactured internally are used by Teradyne for customer
evaluations and manufacturing and support of its customers.
Teradyne depreciates the test systems manufactured internally over
a six-year</t>
  </si>
  <si>
    <t>Engineering and Development Costs</t>
  </si>
  <si>
    <t>Engineering and
Development Costs
Teradyne’s products are highly technical in nature and
require a large and continuing engineering and development effort.
Software development costs incurred prior to the establishment of
technological feasibility are charged to expense. Software
development costs incurred subsequent to the establishment of
technological feasibility are capitalized until the product is
available for release to customers. To date, the period between
achieving technological feasibility and general availability of the
product has been short and software development costs eligible for
capitalization have not been material. Engineering and development
costs are expensed as incurred and consist primarily of salaries,
contractor fees, including non-recurring</t>
  </si>
  <si>
    <t>Stock Compensation Plans and Employee Stock Purchase Plan</t>
  </si>
  <si>
    <t>Stock Compensation Plans
and Employee Stock Purchase Plan
Stock-based
compensation expense is based on the grant-date fair value
estimated in accordance with the provisions of ASC 718-10, Compensation-Stock
Compensation 718-10,
Under its stock
compensation plans, Teradyne has granted stock options, restricted
stock units and performance-based restricted stock units, and
employees are eligible to purchase Teradyne’s common stock
through its Employee Stock Purchase Plan
(“ESPP”).</t>
  </si>
  <si>
    <t>Income
Taxes
Deferred tax
assets and liabilities are determined based on differences between
financial reporting and tax basis of assets and liabilities and are
measured using the enacted tax rates and laws that will be in
effect when the differences are expected to reverse. The
measurement of deferred tax assets is reduced by a valuation
allowance if it is more likely than not that some or all of the
deferred tax assets will not be realized. Teradyne performed the
required assessment of positive and negative evidence regarding the
realization of the net deferred tax assets in accordance with ASC
740, “Accounting for Income Taxes.” tax-planning non-U.S. non-equity with-and-without</t>
  </si>
  <si>
    <t>Advertising Costs</t>
  </si>
  <si>
    <t>Advertising
Costs
Teradyne
expenses all advertising costs as incurred. Advertising costs were
$6.4 million, $3.3 million and $1.9 million in 2016,
2015 and 2014, respectively.</t>
  </si>
  <si>
    <t>Translation of Non-U.S. Currencies</t>
  </si>
  <si>
    <t>Translation of
Non-U.S.
The functional
currency for all subsidiaries is the U.S. dollar, except for the
Industrial Automation segment for which the local currency is its
functional currency. All foreign currency denominated monetary
assets and liabilities are remeasured on a monthly basis into the
functional currency using exchange rates in effect at the end of
the period. All foreign currency denominated non-monetary
Net foreign
exchange gains and losses resulting from remeasurement are included
in other (income) expense, net. For the years ended
December 31, 2016 and 2015, gains from the remeasurement of
the monetary assets and liabilities denominated in foreign
currencies were $8.0 million and $2.5 million,
respectively. For the year ended December 31, 2014, losses
from the remeasurement of the monetary assets and liabilities
denominated in foreign currencies were
$0.9 million.
These amounts
do not reflect the corresponding gains (losses) from foreign
exchange contracts. See Note G: “Financial Instruments”
regarding foreign exchange contracts.</t>
  </si>
  <si>
    <t>Net Income (Loss) per Common Share</t>
  </si>
  <si>
    <t>Net Income (Loss) per
Common Share
Basic net
(loss) income per common share is calculated by dividing net (loss)
income by the weighted average number of common shares outstanding
during the period. Except where the result would be antidilutive,
diluted net (loss) income per common share is calculated by
dividing net (loss) income by the sum of the weighted average
number of common shares plus common stock equivalents, if
applicable.
For the year
ended December 31, 2014, dilutive potential common shares
included incremental shares from the assumed conversion of the
convertible notes and the convertible notes hedge warrant shares.
Incremental shares from the assumed conversion of the convertible
notes were calculated using the difference between the average
Teradyne stock price for the period and the conversion price of
$5.48, multiplied by 34.7 million shares. The result of this
calculation, representing the total intrinsic value of the
convertible debt, was divided by the average Teradyne stock price
for the period. Convertible notes hedge warrant shares were
calculated using the difference between the average Teradyne stock
price for the period and the warrant price of $7.67, multiplied by
34.7 million shares. The result of this calculation,
representing the total intrinsic value of the warrant, was divided
by the average Teradyne stock price for the period.
Teradyne’s call option for 34.7 million shares at an
exercise price of $5.48 was not used in the GAAP earnings per share
calculation as its effect was anti-dilutive.
In 2014,
Teradyne settled its conversion spread (i.e., the intrinsic value
of the embedded option feature contained in the convertible debt)
in shares. Teradyne accounted for its conversion spread using the
treasury stock method. Teradyne determined that it had the ability
and intent to settle the principal amount of the convertible debt
in cash; accordingly, the principal amount was excluded from the
determination of diluted earnings per share.
With respect to
its convertible debt issued in 2016, Teradyne has determined that
it has the ability and intent to settle the principal of the
convertible debt in cash; accordingly, the principal amount is
excluded from the determination of diluted earnings per share. As a
result, Teradyne is accounting for the conversion spread using the
treasury stock method.</t>
  </si>
  <si>
    <t>Comprehensive Income (Loss)</t>
  </si>
  <si>
    <t>Comprehensive Income
(Loss)
Comprehensive
income (loss) includes net income, unrealized pension and
postretirement prior service costs and benefits, unrealized gains
and losses on investments in debt and equity marketable securities
and foreign currency translation adjustment.</t>
  </si>
  <si>
    <t>Accounting Policies (Tables)</t>
  </si>
  <si>
    <t>Deferred Revenue and Customer Advances</t>
  </si>
  <si>
    <t>As of
December 31, 2016 and 2015, deferred revenue and customer
advances consisted of the following and are included in the short
and long-term deferred revenue and customer advances:
2016 2015
(in
thousands)
Extended
warranty $ 46,753 $ 46,499
Equipment maintenance and
training 39,037 30,616
Customer advances,
undelivered elements and other 22,151 34,157
Total deferred revenue and
customer advances $ 107,941 $ 111,272</t>
  </si>
  <si>
    <t>Warranty Accrual Included in Other Accrued Liabilities</t>
  </si>
  <si>
    <t>The balance
below is included in other accrued liabilities:
Amount
(in thousands)
Balance at
December 31, 2013 $ 6,660
Accruals for warranties
issued during the period 15,406
Accruals related to
pre-existing (2,008 )
Settlements made during the
period (11,116 )
Balance at
December 31, 2014 8,942
Acquisition 409
Accruals for warranties
issued during the period 11,539
Accruals related to
pre-existing (3,159 )
Settlements made during the
period (10,806 )
Balance at
December 31, 2015 6,925
Accruals for warranties
issued during the period 14,291
Accruals related to
pre-existing (1,354 )
Settlements made during the
period (12,659 )
Balance at
December 31, 2016 $ 7,203</t>
  </si>
  <si>
    <t>Extended Product Warranty Included in Short and Long-Term Deferred Revenue and Customer Advances</t>
  </si>
  <si>
    <t>The balance
below is included in short and long-term deferred revenue and
customer advances:
Amount
(in thousands)
Balance at
December 31, 2013 $ 34,909
Deferral of new extended
warranty revenue 29,519
Recognition of extended
warranty deferred revenue (21,128 )
Balance at
December 31, 2014 43,300
Acquisition 870
Deferral of new extended
warranty revenue 28,549
Recognition of extended
warranty deferred revenue (26,220 )
Balance at
December 31, 2015 46,499
Deferral of new extended
warranty revenue 27,182
Recognition of extended
warranty deferred revenue (26,928 )
Balance at
December 31, 2016 $ 46,753</t>
  </si>
  <si>
    <t>Schedule of Prepayments</t>
  </si>
  <si>
    <t>Prepayments
consist of the following and are included in prepayments on the
balance sheet:
2016 2015
(in
thousands)
Contract manufacturer
prepayments $ 77,017 $ 66,283
Prepaid maintenance and
other services 7,676 8,481
Prepaid taxes 4,664 3,781
Other
prepayments 19,097 12,974
Total
prepayments $ 108,454 $ 91,519</t>
  </si>
  <si>
    <t>Useful Lives of Assets</t>
  </si>
  <si>
    <t>Teradyne
provides for depreciation of its assets principally on the
straight-line method with the cost of the assets being charged to
expense over their useful lives as follows:
Buildings 40 years
Building
improvements 5 to 10 years
Leasehold
improvements Lesser of lease term or 10 years
Furniture and
fixtures 10 years
Test systems manufactured
internally 6 years
Machinery and
equipment 3 to 5 years
Software 3 to 5 years</t>
  </si>
  <si>
    <t>Acquisitions (Tables)</t>
  </si>
  <si>
    <t>Universal Robots</t>
  </si>
  <si>
    <t>Final Allocation of Purchase Price</t>
  </si>
  <si>
    <t>The following
table represents the final allocation of the purchase
price:
Purchase Price Allocation
(in
thousands)
Goodwill $ 221,128
Intangible
assets 121,590
Tangible assets acquired
and liabilities assumed:
Current assets 10,853
Non-current 3,415
Accounts payable and
current liabilities (11,976 )
Long-term deferred tax
liabilities (26,653 )
Long-term other
liabilities (2,920 )
Total purchase
price $ 315,437</t>
  </si>
  <si>
    <t>Components of Intangible Assets and Their Estimated Useful Lives at Acquisition Date</t>
  </si>
  <si>
    <t>Components of
these intangible assets and their estimated useful lives at the
acquisition date are as follows:
Fair
Value Estimated Useful
(in thousands) (in
years)
Developed
technology $ 89,240 4.9
Trademarks and
tradenames 22,920 10.0
Customer
relationships 9,430 2.0
Total intangible
assets $ 121,590 5.6</t>
  </si>
  <si>
    <t>Pro Forma Results Under Acquisitions</t>
  </si>
  <si>
    <t>The unaudited
pro forma results are not necessarily indicative of what actually
would have occurred had the acquisition been in effect for the
periods presented:
For the Year
Ended
December 31, 2014
(in thousands, except per
share
amounts)
Revenues $ 1,655,038
Net income $ 82,169
Income per common
share:
Basic $ 0.40
Diluted $ 0.37</t>
  </si>
  <si>
    <t>Avionics Interface Technologies, LLC</t>
  </si>
  <si>
    <t>The following
represents the final allocation of the purchase price:
Purchase Price Allocation
(in
thousands)
Goodwill $ 10,516
Intangible
assets 9,080
Tangible assets acquired
and liabilities assumed:
Current assets 2,452
Non-current 359
Accounts payable and
current liabilities (1,164 )
Total purchase
price $ 21,243</t>
  </si>
  <si>
    <t>Components of
these intangible assets and their estimated useful lives at the
acquisition date are as follows:
Fair
Value Estimated Useful
(in thousands) (in
years)
Customer
relationships $ 5,630 5.0
Developed
technology 2,580 4.8
Trademarks and
tradenames 380 5.0
Non-compete 320 4.0
Customer order
backlog 170 0.3
Total intangible
assets $ 9,080 4.8</t>
  </si>
  <si>
    <t>The unaudited
pro forma results are not necessarily indicative of what actually
would have occurred had the acquisition been in effect for the
periods presented:
For the Years
Ended
December 31, December 31,
(in thousands, except
per
Revenue $ 1,657,626 $ 1,686,689
Net income $ 199,784 $ 61,078
Net income per common
share:
Basic $ 0.94 $ 0.30
Diluted $ 0.94 $ 0.27</t>
  </si>
  <si>
    <t>Inventories (Tables)</t>
  </si>
  <si>
    <t>Composition of Inventories, Net</t>
  </si>
  <si>
    <t>Inventories, net
consisted of the following at December 31, 2016 and
2015:
2016 2015
(in
thousands)
Raw material $ 58,530 $ 73,117
Work-in-process 22,946 32,825
Finished goods 54,482 47,646
$ 135,958 $ 153,588</t>
  </si>
  <si>
    <t>Property, Plant and Equipment (Tables)</t>
  </si>
  <si>
    <t>Property Plant and Equipment, Net</t>
  </si>
  <si>
    <t>Property, plant
and equipment, net consisted of the following at December 31,
2016 and 2015:
2016 2015
(in
thousands)
Land $ 16,561 $ 16,561
Buildings 98,031 108,797
Machinery and
equipment 601,835 595,445
Furniture and fixtures, and
software 82,897 82,612
Leasehold
improvements 46,612 43,328
Construction in
progress 3,032 2,630
848,968 849,373
Less: accumulated
depreciation 595,147 575,959
$ 253,821 $ 273,414</t>
  </si>
  <si>
    <t>Financial Instruments (Tables)</t>
  </si>
  <si>
    <t>Schedule of Fair Value of Financial Assets and Liabilities Measured on Recurring Basis</t>
  </si>
  <si>
    <t>The following
table sets forth by fair value hierarchy Teradyne’s financial
assets and liabilities that were measured at fair value on a
recurring basis as of December 31, 2016 and 2015:
December 31,
2016
Quoted Prices in
Active Markets for Identical Instruments (Level
1) Significant Other Observable Inputs (Level 2) Significant Unobservable Inputs (Level 3) Total
(in
thousands)
Assets
Cash $ 214,722 $ — $ — $ 214,722
Cash equivalents 37,458 55,704 — 93,162
Available-for-sale
U.S. Treasury
securities — 900,038 — 900,038
Commercial paper — 161,630 — 161,630
Corporate debt
securities — 100,153 — 100,153
Certificates of deposit and
time deposits — 82,133 — 82,133
U.S. government agency
securities — 42,014 — 42,014
Equity and debt mutual
funds 18,171 — — 18,171
Non-U.S. — 728 — 728
Total $ 270,351 $ 1,342,400 $ — $ 1,612,751
Derivative
assets — 1 — 1
Total $ 270,351 $ 1,342,401 $ — $ 1,612,752
Liabilities
Contingent
consideration $ — $ — $ 38,332 $ 38,332
Derivative
liabilities — 131 — 131
Total $ — $ 131 $ 38,332 $ 38,463
Reported as
follows:
(Level
1) (Level
2) (Level
3) Total
(in
thousands)
Assets
Cash and cash
equivalents $ 252,180 $ 55,704 $ — $ 307,884
Marketable
securities — 871,024 — 871,024
Long-term marketable
securities 18,171 415,672 — 433,843
Prepayments — 1 — 1
$ 270,351 $ 1,342,401 $ — $ 1,612,752
Liabilities
Other current
liabilities $ — $ 131 $ — $ 131
Contingent
consideration — — 1,050 1,050
Long-term contingent
consideration — — 37,282 37,282
$ — $ 131 $ 38,332 $ 38,463
December 31,
2015
Quoted Prices in
Active Markets for Identical Instruments (Level
1) Significant Other Observable Inputs (Level 2) Significant Unobservable Inputs (Level 3) Total
(in
thousands)
Assets
Cash $ 213,336 $ — $ — $ 213,336
Cash equivalents 49,241 2,128 — 51,369
Available-for-sale
U.S. Treasury
securities — 419,958 — 419,958
Corporate debt
securities — 161,634 — 161,634
U.S. government agency
securities — 83,952 — 83,952
Certificates of deposit and
time deposits — 43,394 — 43,394
Commercial paper — 20,308 — 20,308
Equity and debt mutual
funds 13,954 — — 13,954
Non-U.S. — 424 — 424
Total $ 276,531 $ 731,798 $ — $ 1,008,329
Derivative
assets — 109 — 109
Total $ 276,531 $ 731,907 $ — $ 1,008,438
Liabilities
Contingent
consideration $ — $ — $ 37,436 $ 37,436
Derivative
liabilities — 146 — 146
Total $ — $ 146 $ 37,436 $ 37,582
Reported as
follows:
(Level
1) (Level
2) (Level
3) Total
(in
thousands)
Assets
Cash and cash
equivalents $ 262,577 $ 2,128 $ — $ 264,705
Marketable
securities — 477,696 — 477,696
Long-term marketable
securities 13,954 251,974 — 265,928
Prepayments — 109 — 109
$ 276,531 $ 731,907 $ — $ 1,008,438
Liabilities
Other current
liabilities $ — $ 146 $ — $ 146
Contingent
consideration — — 15,500 15,500
Long-term contingent
consideration — — 21,936 21,936
$ — $ 146 $ 37,436 $ 37,582</t>
  </si>
  <si>
    <t>Schedule of Changes in Fair Value of Level 3 Contingent Consideration</t>
  </si>
  <si>
    <t>Changes in the
fair value of Level 3 contingent consideration for the years
ended December 31, 2016 and 2015 were as follows:
Contingent Consideration
(in
thousands)
Balance at
December 31, 2014 $ 3,350
Acquisition of Universal
Robots 31,597
Fair value adjustment of
Universal Robots (1) 5,339
Fair value adjustment of
AIT (2) (1,250 )
Fair value adjustment of
ZTEC (3) (1,600 )
Balance at
December 31, 2015 37,436
Payments (4) (15,000 )
Fair value adjustment of
AIT (5) 550
Fair value adjustment of
Universal Robots (5) 15,346
Balance at
December 31, 2016 $ 38,332
(1) During the year ended
December 31, 2015, the fair value of contingent consideration
for the earn-out
(2) During the year ended
December 31, 2015, the fair value of contingent consideration
for the earn-out
(3) During the year ended
December 31, 2015, the fair value measurement of the
contingent consideration for the earn-out earn-out earn-out
(4) During the year ended
December 31, 2016, based on Universal Robots’ calendar
year 2015 EBITDA results, Teradyne paid $15 million or 100% of
the eligible EBITDA contingent consideration amount.
(5) During the year ended
December 31, 2016, the fair value of contingent consideration
for the earn-out earn-out</t>
  </si>
  <si>
    <t>Quantitative Information Associated With Fair Value Measurement of Level 3 Financial Instrument</t>
  </si>
  <si>
    <t>The following
table provides quantitative information associated with the fair
value measurement of Teradyne’s Level 3 financial
instrument:
Liability December 31, 2016 Fair
Value
Valuation
Technique
Unobservable
Inputs Weighted Average
(in thousands)
Contingent
consideration (Universal
Robots) $ 21,301
Monte Carlo simulation Revenues for the period July 1, 2015—December 31,
2017 volatility 10.8%
Discount Rate 3.3%
$15,981
Monte Carlo simulation Revenues for the period July 1,
2015—December 31, 2018 volatility 10.8%
Discount Rate 3.3%
Contingent consideration (AIT) $ 1,050(1)
(1) Teradyne paid this amount
in January 2017.</t>
  </si>
  <si>
    <t>Schedule of Carrying Amounts and Fair Values of Financial Instruments</t>
  </si>
  <si>
    <t>The carrying
amounts and fair values of financial instruments at
December 31, 2016 and 2015 were as follows:
December 31,
2016 December 31,
2015
Carrying Value Fair Value Carrying Value Fair Value
(in
thousands)
Assets
Cash and cash
equivalents $ 307,884 $ 307,884 $ 264,705 $ 264,705
Marketable
securities 1,304,867 1,304,867 743,624 743,624
Derivative
assets 1 1 109 109
Liabilities
Contingent
consideration 38,332 38,332 37,436 37,436
Derivative
liabilities 131 131 146 146
Convertible debt
(1) 352,669 486,754 — —
(1) The carrying value
represents the bifurcated debt component only, while the fair value
is based on quoted market prices for the convertible note which
includes the equity conversion features.</t>
  </si>
  <si>
    <t>Schedule of Available-for-Sale Marketable Securities</t>
  </si>
  <si>
    <t>The following
tables summarize the composition of available for sale marketable
securities at December 31, 2016 and 2015:
December 31,
2016
Available-for-Sale Fair Market Value
of Investments with Unrealized Losses
Cost Unrealized Gain Unrealized (Loss) Fair
Market Value
(in
thousands)
U.S. Treasury
securities $ 901,975 $ 97 $ (2,034 ) $ 900,038 $ 572,284
Commercial paper 161,672 24 (66 ) 161,630 84,034
Corporate debt
securities 99,708 1,065 (620 ) 100,153 53,642
Certificates of deposit and
time deposits 82,080 54 (1 ) 82,133 7,760
U.S. government agency
securities 42,026 7 (19 ) 42,014 13,461
Equity and debt mutual
funds 16,505 1,724 (58 ) 18,171 1,661
Non-U.S. 745 6 (23 ) 728 137
$ 1,304,711 $ 2,977 $ (2,821 ) $ 1,304,867 $ 732,979
Reported as
follows:
Cost Unrealized Gain Unrealized (Loss) Fair
Market Value Fair Market Value of Investments with Unrealized Losses
(in
thousands)
Marketable
securities $ 871,321 $ 134 $ (431 ) $ 871,024 $ 423,128
Long-term marketable
securities 433,390 2,843 (2,390 ) 433,843 309,851
$ 1,304,711 $ 2,977 $ (2,821 ) $ 1,304,867 $ 732,979
December 31,
2015
Available-for-Sale Fair
Market Value of Investments with Unrealized Losses
Cost Unrealized Gain Unrealized (Loss) Fair Market Value
(in
thousands)
U.S. Treasury
securities $ 421,060 $ 65 $ (1,167 ) $ 419,958 $ 379,434
Corporate debt
securities 163,297 902 (2,565 ) 161,634 145,373
U.S. government agency
securities 84,032 42 (122 ) 83,952 55,120
Certificates of deposit and
time deposits 43,391 6 (3 ) 43,394 10,527
Commercial paper 20,298 11 (1 ) 20,308 8,646
Equity and debt mutual
funds 12,996 1,119 (161 ) 13,954 2,560
Non-U.S. 424 — — 424 —
$ 745,498 $ 2,145 $ (4,019 ) $ 743,624 $ 601,660
Reported as
follows:
Cost Unrealized Gain Unrealized (Loss) Fair Market Value Fair
Market Value of Investments with Unrealized Losses
(in
thousands)
Marketable
securities $ 478,306 $ 38 $ (648 ) $ 477,696 $ 374,785
Long-term marketable
securities 267,192 2,107 (3,371 ) 265,928 226,875
$ 745,498 $ 2,145 $ (4,019 ) $ 743,624 $ 601,660</t>
  </si>
  <si>
    <t>Contractual Maturities of Investments Held</t>
  </si>
  <si>
    <t>The contractual
maturities of investments held at December 31, 2016 were as
follows:
Cost Fair
Value
(in
thousands)
Due within one
year $ 871,321 $ 871,024
Due after 1 year through 5
years 365,873 365,451
Due after 5 years through
10 years 12,839 12,309
Due after 10
years 38,173 37,912
Total $ 1,288,206 $ 1,286,696</t>
  </si>
  <si>
    <t>Non-Financial Assets Measured at Fair Value on Non-Recurring Basis</t>
  </si>
  <si>
    <t>The following
table sets forth by fair value hierarchy Teradyne’s
non-financial non-recurring
July 3,
2016
Quoted Prices in
Active Markets for Identical Assets (Level
1) Significant Other Observable Inputs (Level
2) Significant Other Unobservable Inputs (Level
3)) Total Total Losses
(in
thousands)
Goodwill (1) $ — $ — $ 7,976 $ 7,976 $ 254,946
Definite lived intangible
assets (2) — — 5,750 5,750 83,339
$ — $ — $ 13,726 $ 13,726 $ 338,285
(1) In accordance with the
provisions of ASC 350-20, Goodwill
(2) In accordance with the
provisions of ASC 360-10, “Property, Plant and Equipment,”</t>
  </si>
  <si>
    <t>Schedule of Notional Amount of Derivatives</t>
  </si>
  <si>
    <t>At
December 31, 2016 and 2015, Teradyne had the following
contracts to buy and sell non-U.S. non-U.S.
December 31,
2016 December 31,
2015
Buy Position Sell Position Net Total Buy Position Sell Position Net Total
(in
millions)
Japanese Yen $ (17.7 ) $ — $ (17.7 ) $ (51.9 ) $ — $ (51.9 )
Korean Won (8.8 ) — (8.8 ) (5.5 ) — (5.5 )
Taiwan Dollar (6.9 ) — (6.9 ) (5.0 ) — (5.0 )
British
Pound Sterling (1.3 ) — (1.3 ) (9.5 ) — (9.5 )
Euro — 25.2 25.2 — 27.2 27.2
Singapore Dollar — 24.0 24.0 — 15.0 15.0
Total $ (34.7 ) $ 49.2 $ 14.5 $ (71.9 ) $ 42.2 $ (29.7 )</t>
  </si>
  <si>
    <t>Schedule of Derivative Instruments in Statement of Financial Position at Fair Value</t>
  </si>
  <si>
    <t>The following
table summarizes the fair value of derivative instruments as of
December 31, 2016 and 2015:
Balance
Sheet Location December
31, 2016 December
31, 2015
(in
thousands)
Derivatives not designated
as hedging instruments:
Foreign exchange
contracts Prepayments $ 1 $ 109
Foreign exchange
contracts Other current liabilities (131 ) (146 )
Total
derivatives $ (130 ) $ (37 )</t>
  </si>
  <si>
    <t>Schedule of Effect of Derivative Instruments on Statements of Operations Recognized</t>
  </si>
  <si>
    <t xml:space="preserve">The following
table summarizes the effect of derivative instruments in statements
of operations recognized for the years ended December 31,
2016, 2015 and 2014. The table does not reflect the corresponding
gains and losses from the remeasurement of the monetary assets and
liabilities denominated in foreign currencies. For the years ended
December 31, 2016 and 2015, gains from the remeasurement of
the monetary assets and liabilities denominated in foreign
currencies were $8.0 million and $2.5 million,
respectively. For the year ended December 31, 2014, losses
from the remeasurement of the monetary assets and liabilities
denominated in foreign currencies were
$0.9 million.
Location of
Losses
of
Operations December 31, 2016 December 31, 2015 December 31, 2014
(in
thousands)
Derivatives not designated
as hedging instruments:
Foreign exchange
contracts Other (income) expense, net $ 8,671 $ 3,047 $ 237 </t>
  </si>
  <si>
    <t>Debt (Tables)</t>
  </si>
  <si>
    <t>Components of Convertible Senior Notes</t>
  </si>
  <si>
    <t>The below
tables represents the key components of Teradyne’s
convertible senior notes:
December 31,
(in thousands)
Debt principal $ 460,000
Unamortized discount
including debt issuance cost 107,331
Net carrying amount of
convertible debt $ 352,669
For the year ended
(in thousands)
Contractual interest
expense on the coupon $ 303
Amortization of the
discount component and debt issue fees recognized as interest
expense 688
Total interest expense on
the convertible debt $ 991</t>
  </si>
  <si>
    <t>Accumulated Other Comprehensive Income (Loss) (Tables)</t>
  </si>
  <si>
    <t>Changes in accumulated other comprehensive income (loss)</t>
  </si>
  <si>
    <t>Changes in
accumulated other comprehensive income (loss), which is presented
net of tax, consists of the following:
Foreign Currency Translation Adjustment Unrealized Gains (Losses) on Marketable Securities Retirement Plans
Prior Service Credit Total
(in
thousands)
Balance at
December 31, 2014, net of tax of $1,598, $(453) $ — $ 2,365 $ 2,324 $ 4,689
Other comprehensive loss
before reclassifications, net of tax of $0, $(1,667) (8,759 ) (3,075 ) — (11,834 )
Amounts reclassified from
accumulated other comprehensive income, net of tax of $(390),
$(169) — (704 ) (295 ) (999 )
Net current period other
comprehensive loss, net of tax of $0, $(2,057), $(169) (8,759 ) (3,779 ) (295 ) (12,833 )
Balance at
December 31, 2015, net of tax of $0, $(459), $(622) $ (8,759 ) $ (1,414 ) $ 2,029 $ (8,144 )
Other comprehensive (loss)
income before reclassifications, net of tax of $0, $923,
$34 (13,162 ) 2,037 59 (11,125 )
Amounts reclassified from
accumulated other comprehensive income, net of tax of $(255),
$(190) — (683 ) (321 ) (945 )
Net current period other
comprehensive (loss) income, net of tax of $0, $668,
$(156) (13,162 ) 1,354 (262 ) (12,070 )
Balance at
December 31, 2016, net of tax of $0, $209, $(778) $ (21,921 ) $ (60 ) $ 1,767 $ (20,214 )</t>
  </si>
  <si>
    <t>Reclassifications Out of Accumulated Other Comprehensive Income to Statements of Operations</t>
  </si>
  <si>
    <t>Reclassifications out of accumulated other comprehensive income
to the statements of operations for the years ended
December 31, 2016, 2015 and 2014, were as follows:
Details about
Accumulated Other Comprehensive
Income
Components For the year
ended Affected Line Item in the
Statements of
Operations
December 31, 2016 December 31, 2015 December 31, 2014
(in
thousands)
Available-for-sale
Unrealized gains, net of
tax of $255, $390, $645 $ 683 $ 704 $ 1,433 Interest income
Defined benefit pension and
postretirement plans:
Amortization of prior
service credit, net of tax of $190, $169, $169 321 295 295 (1)
Prior service income
arising during period, net of tax of $(34), $0, $0 (59 ) — —
262 295 295
Total reclassifications,
net of tax of $411, $559, $814 $ 945 $ 999 $ 1,728 Net income
(1) The amortization of prior
service credit is included in the computation of net periodic
pension cost and postretirement benefit; see Note N:
“Retirement Plans.”</t>
  </si>
  <si>
    <t>Goodwill and Intangible Assets (Tables)</t>
  </si>
  <si>
    <t>Changes in Carrying Amount of Goodwill by Segment</t>
  </si>
  <si>
    <t>The changes in
the carrying amount of goodwill by reportable segments for the
years ended December 31, 2016 and 2015 are as
follows:
Industrial Automation System Test Wireless Test Semiconductor Test Total
(in
thousands)
Balance at
December 31, 2014:
Goodwill $ — $ 158,699 $ 361,819 $ 260,540 $ 781,058
Accumulated impairment
losses — (148,183 ) (98,897 ) (260,540 ) (507,620 )
— 10,516 262,922 — 273,438
Universal Robots
acquisition 221,128 — — — 221,128
Foreign currency
translation adjustment (6,153 ) — — — (6,153 )
Balance at
December 31, 2015:
Goodwill 214,975 158,699 361,819 260,540 996,033
Accumulated impairment
losses — (148,183 ) (98,897 ) (260,540 ) (507,620 )
214,975 10,516 262,922 — 488,413
Foreign currency
translation adjustment (10,124 ) — — — (10,124 )
Goodwill impairment
losses — — (254,946 ) — (254,946 )
Balance at
December 31, 2016:
Goodwill 204,851 158,699 361,819 260,540 985,909
Accumulated impairment
losses — (148,183 ) (353,843 ) (260,540 ) (762,566 )
$ 204,851 $ 10,516 $ 7,976 $ — $ 223,343</t>
  </si>
  <si>
    <t>Schedule of Amortizable Intangible Assets</t>
  </si>
  <si>
    <t>Amortizable
intangible assets consist of the following and are included in
intangible assets, net on the balance sheets:
December 31,
2016
Gross Carrying Amount (1) Accumulated Amortization (1)(2) Foreign Net Carrying Amount Weighted Average Useful Life
(in
thousands)
Developed
technology $ 270,877 $ 206,376 $ (5,093 ) $ 59,408 6.0 years
Customer
relationships 92,741 76,707 (538 ) 15,496 7.9 years
Tradenames and
trademarks 50,100 23,435 (1,308 ) 25,357 9.5 years
Non-compete 320 180 — 140 4.0 years
Customer backlog 170 170 — — 0.3 years
Total intangible
assets $ 414,208 $ 306,868 $ (6,939 ) $ 100,401 6.8 years
(1) During the year ended
December 31, 2016, Teradyne recorded an $83.3 million
impairment of Wireless Test amortizable intangible assets. The
impairment assets have been eliminated from the gross carrying
amount and accumulated amortization.
(2) In 2016, $48.1 million
of amortizable intangible assets became fully amortized and has
been eliminated from the gross carrying amount and accumulated
amortization.
December 31,
2015
Gross Carrying Amount Accumulated Amortization (1)(2) Foreign Net Carrying Amount Weighted Average Useful Life
(in
thousands)
Developed
technology $ 382,262 $ 220,346 $ (2,444 ) $ 159,472 6.0 years
Customer
relationships 110,602 63,722 (258 ) 46,622 7.9 years
Tradenames and
trademarks 53,034 18,889 (628 ) 33,517 9.5 years
Non-compete 320 100 — 220 4.0 years
Customer backlog 170 170 — — 0.3 years
Total intangible
assets $ 546,388 $ 303,227 $ (3,330 ) $ 239,831 6.7 years
(1) During the year ended
December 31, 2015, Teradyne recorded intangible assets in the
amount of $121.6 million related to its Universal Robots
acquisition.
(2) During the year ended
December 31, 2015, Teradyne wrote off $98.2 million of
fully amortized intangible assets.</t>
  </si>
  <si>
    <t>Schedule of Estimated Intangible Assets Amortization Expense</t>
  </si>
  <si>
    <t xml:space="preserve">Estimated
intangible assets amortization expense for each of the five
succeeding fiscal years is as follows:
Year Amortization Expense
(in
thousands)
2017 $ 28,986
2018 26,848
2019 23,037
2020 10,042
2021 3,435
Thereafter 8,053 </t>
  </si>
  <si>
    <t>Commitments and Contingencies (Tables)</t>
  </si>
  <si>
    <t>Non-Cancelable Operating Lease Commitments</t>
  </si>
  <si>
    <t xml:space="preserve">The following
table reflects Teradyne’s non-cancelable
Non-cancelable
(in
thousands)
2017 $ 16,467
2018 15,258
2019 13,733
2020 9,374
2021 7,149
Beyond 2022 10,130
Total $ 72,111 </t>
  </si>
  <si>
    <t>Net (loss) Income per Common Share (Tables)</t>
  </si>
  <si>
    <t>Computation of Basic and Diluted Net (Loss) Income Per Common Share</t>
  </si>
  <si>
    <t>The following
table sets forth the computation of basic and diluted net (loss)
income per common share:
2016 2015 2014
(in thousands, except per share amounts)
Net (loss) income for basic
and diluted net income per share $ (43,421 ) $ 206,477 $ 81,272
Weighted average common
shares-basic 202,578 211,544 202,908
Effect of dilutive
potential common shares:
Incremental shares from
assumed conversion of convertible notes (1) — — 5,013
Convertible note hedge
warrant shares (2) — — 12,562
Restricted stock
units — 1,130 1,092
Stock options — 606 944
Employee stock purchase
rights — 41 31
Dilutive potential common
shares — 1,777 19,642
Weighted average common
shares-diluted 202,578 213,321 222,550
Net (loss) income per
common share-basic $ (0.21 ) $ 0.98 $ 0.40
Net (loss) income per
common share-diluted $ (0.21 ) $ 0.97 $ 0.37
(1) Incremental shares from the
assumed conversion of the convertible notes was calculated using
the difference between the average Teradyne stock price for the
period and the conversion price of $5.48, multiplied by
34.7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7.67, multiplied by 34.7 million shares. The result of
this calculation, representing the total intrinsic value of the
warrant, was divided by the average Teradyne stock price for the
period. Teradyne’s call option on its common stock
(convertible note hedge transaction) was excluded from the
calculation of diluted shares because the effect was
anti-dilutive.</t>
  </si>
  <si>
    <t>Retirement Plans (Tables)</t>
  </si>
  <si>
    <t>Defined Benefit Pension Plans</t>
  </si>
  <si>
    <t>Defined Benefit Pension and Postretirement Benefit Plan Assets and Obligations</t>
  </si>
  <si>
    <t>The
December 31 balances of these defined benefit pension plans
assets and obligations are shown below:
2016 2015
United States Foreign United States Foreign
(in
thousands)
Assets and
Obligations
Change in benefit
obligation:
Projected benefit
obligation:
Beginning of
year $ 351,117 $ 62,290 $ 367,619 $ 58,210
Service cost 2,302 761 2,462 1,006
Interest cost 13,630 1,185 13,142 1,444
Actuarial gain
(loss) 6,053 5,621 (13,221 ) 7,498
Benefits paid (19,486 ) (1,385 ) (18,885 ) (859 )
Curtailment — — — (634 )
Plan participants’
contributions — — — 64
Expenses paid — (609 ) — —
Non-U.S. — (7,125 ) — (4,439 )
End of year 353,616 60,738 351,117 62,290
Change in plan
assets:
Fair value of plan
assets:
Beginning of
year 298,404 28,141 316,072 29,511
Company
contributions 4,489 867 10,517 808
Plan participants’
contributions — — — 64
Actual return on plan
assets 23,897 5,142 (9,300 ) (136 )
Benefits paid (19,486 ) (1,148 ) (18,885 ) (859 )
Settlements — — — —
Expenses paid — (609 ) — (43 )
Non-U.S. — (4,822 ) — (1,204 )
End of year 307,304 27,571 298,404 28,141
Funded status $ (46,312 ) $ (33,167 ) $ (52,713 ) $ (34,149 )</t>
  </si>
  <si>
    <t>Amounts Recorded within Statement of Financial Position</t>
  </si>
  <si>
    <t>The following
table provides amounts recorded within the account line items of
the statements of financial position as of
December 31:
2016 2015
United States Foreign United States Foreign
(in
thousands)
Retirement plans
assets $ 7,712 $ — $ 636 $ —
Accrued employees’
compensation and withholdings (2,591 ) (772 ) (2,564 ) (695 )
Retirement plans
liabilities (51,433 ) (32,395 ) (50,785 ) (33,454 )
Funded status $ (46,312 ) $ (33,167 ) $ (52,713 ) $ (34,149 )</t>
  </si>
  <si>
    <t>Amounts Recognized in Accumulated Other Comprehensive Income</t>
  </si>
  <si>
    <t>The following
table provides amounts recognized in accumulated other
comprehensive income as of December 31:
2016 2015
United States Foreign United States Foreign
(in
thousands)
Prior service cost, before
tax $ 127 $ — $ 224 $ —
Deferred taxes 514 — 479 —
Total recognized in other
comprehensive income, net of tax $ 641 $ — $ 703 $ —</t>
  </si>
  <si>
    <t>Pension Plans with Accumulated Benefit Obligation and Projected Benefit Obligation in Excess of Plan Assets</t>
  </si>
  <si>
    <t xml:space="preserve">Information for
pension plans with an accumulated benefit obligation in excess of
plan assets as of December 31:
2016 2015
United States Foreign United States Foreign
(in
millions)
Projected benefit
obligation $ 54.0 $ 34.3 $ 53.3 $ 35.2
Accumulated benefit
obligation 48.0 30.1 47.3 29.5
Fair value of plan
assets — 1.1 — 1.0 </t>
  </si>
  <si>
    <t>Net Periodic Pension and Postretirement Benefit Costs</t>
  </si>
  <si>
    <t>For the years
ended December 31, 2016, 2015 and 2014, Teradyne’s net
periodic pension (income) cost was comprised of the
following:
2016 2015 2014
United States Foreign United States Foreign United States Foreign
(in
thousands)
Components of Net
Periodic Pension (Income) Cost:
Service cost $ 2,302 $ 761 $ 2,462 $ 1,006 $ 2,218 $ 897
Interest cost 13,630 1,185 13,142 1,444 12,875 1,837
Expected return on plan
assets (13,830 ) (443 ) (14,517 ) (781 ) (12,500 ) (868 )
Amortization of prior
service cost 96 — 134 — 135 —
Net actuarial (gain)
loss (4,013 ) 815 10,596 8,415 43,168 4,651
Curtailment — — — (634 ) — —
Total net periodic pension
(income) cost $ (1,815 ) $ 2,318 $ 11,817 $ 9,450 $ 45,896 $ 6,517
Changes in Plan Assets
and Benefit Obligations Recognized in Other Comprehensive
Income:
Reversal of amortization
items:
Prior service
cost (96 ) — (134 ) — (135 ) —
Total recognized in other
comprehensive income (96 ) — (134 ) — (135 ) —
Total recognized in net
periodic pension (income) cost and other comprehensive
income $ (1,911 ) $ 2,318 $ 11,683 $ 9,450 $ 45,761 $ 6,517</t>
  </si>
  <si>
    <t>Weighted Average Assumptions to Determine Net Periodic Cost and Benefit Obligation</t>
  </si>
  <si>
    <t xml:space="preserve">Weighted Average
Assumptions to Determine Net Periodic Pension Cost at
January 1:
2016 2015 2014
United States Foreign United States Foreign United States Foreign
Discount rate 4.0 % 2.3 % 3.7 % 2.6 % 4.5 % 3.8 %
Expected return on plan
assets 4.8 2.0 4.8 2.6 5.0 3.4
Salary progression
rate 2.7 3.2 2.9 3.2 3.0 3.5 Weighted Average
Assumptions to Determine Pension Obligations at December 31
:
2016 2015
United States Foreign United States Foreign
Discount rate 3.9 % 1.8 % 4.0 % 2.3 %
Salary progression
rate 2.6 2.7 2.7 3.2 </t>
  </si>
  <si>
    <t>Weighted Average Pension Asset Allocations by Category</t>
  </si>
  <si>
    <t>The following
table provides weighted average pension asset allocation by asset
category at December 31, 2016 and 2015:
2016 2015
United States Foreign United States Foreign
Fixed income
securities 88.1 % — % 88.6 % — %
Equity
securities 9.9 — 9.8 —
Other 2.0 100.0 1.6 100.0
100.0 % 100.0 % 100.0 % 100.0 %</t>
  </si>
  <si>
    <t>Target Asset Allocation and Index for Each Asset Category</t>
  </si>
  <si>
    <t xml:space="preserve">The target
asset allocation and the index for each asset category for the U.S.
Plan, per the investment policy, are as follows:
Asset
Category:
Policy
Index: Target Allocation
U.S. corporate fixed income Barclays U.S. Corporate A or Better Index 76 %
Global equity MSCI World Minimum Volatility Index 10
U.S. government fixed income Barclays U.S. Long Government Bond Index 8
High yield fixed income Barclays U.S. Corporate High Yield 2% Issuer Cap
Index 5
Cash Citigroup Three Month U.S. Treasury Bill Index 1 </t>
  </si>
  <si>
    <t>Changes in Fair Value of Pension Assets</t>
  </si>
  <si>
    <t>The fair value
of pension plan assets by asset category and by level at
December 31, 2016 and December 31, 2015 were as
follows:
December 31,
2016
United
States Foreign
Level 1 Level 2 Level 3 Total Level 1 Level 2 Level 3 Total
(in
thousands)
Fixed income
securities:
Corporate debt
securities $ — $ 246,528 $ — $ 246,528 $ — $ — $ — $ —
U.S. government
securities — 24,322 — 24,322 — — — —
Global equity — 30,360 — 30,360 — — — —
Group annuity insurance
contracts — — 3,071 3,071 — — 26,385 26,385
Other — — — — — 1,124 — 1,124
Cash and cash
equivalents 3,023 — — 3,023 62 — — 62
Total $ 3,023 $ 301,210 $ 3,071 $ 307,304 $ 62 $ 1,124 $ 26,385 $ 27,571
December 31,
2015
United
States Foreign
Level 1 Level 2 Level 3 Total Level 1 Level 2 Level 3 Total
(in
thousands)
Fixed income
securities:
Corporate debt
securities $ — $ 240,695 $ — $ 240,695 $ — $ — $ — $ —
U.S. government
securities — 23,761 — 23,761 — — — —
Global equity — 29,193 — 29,193 — — — —
Group annuity insurance
contracts — — 2,982 2,982 — — 26,410 26,410
Other — — — — — 1,029 — 1,029
Cash and cash
equivalents 1,773 — — 1,773 702 — — 702
Total $ 1,773 $ 293,649 $ 2,982 $ 298,404 $ 702 $ 1,029 $ 26,410 $ 28,141</t>
  </si>
  <si>
    <t>Expected Future Benefit Payments</t>
  </si>
  <si>
    <t xml:space="preserve">Future benefit
payments are expected to be paid as follows:
United States Foreign
(in
thousands)
2017 $ 19,205 $ 788
2018 18,568 754
2019 19,046 780
2020 19,768 1,054
2021 20,390 882
2022-2026 111,334 5,209 </t>
  </si>
  <si>
    <t>Postretirement Benefit Plans</t>
  </si>
  <si>
    <t>The
December 31 balances of the postretirement assets and
obligations are shown below:
2016 2015
(in
thousands)
Assets and
Obligations
Change in benefit
obligation:
Projected benefit
obligation:
Beginning of
year $ 6,030 $ 7,162
Service cost 37 48
Interest cost 218 237
Plan amendments (93 ) —
Actuarial loss
(gain) 5 (648 )
Benefits paid (687 ) (769 )
End of year 5,510 6,030
Change in plan
assets:
Fair value of plan
assets:
Beginning of
year — —
Company
contributions 687 769
Benefits paid (687 ) (769 )
End of year — —
Funded status $ (5,510 ) $ (6,030 )</t>
  </si>
  <si>
    <t>The following
table provides amounts recorded within the account line items of
financial position as of December 31:
2016 2015
(in
thousands)
Accrued employees’
compensation and withholdings $ (571 ) $ (692 )
Retirement plans
liability (4,939 ) (5,338 )
Funded status $ (5,510 ) $ (6,030 )</t>
  </si>
  <si>
    <t>The following
table provides amounts recognized in accumulated other
comprehensive income as of December 31:
2016 2015
(in
thousands)
Prior service credit,
before tax $ (1,118 ) $ (1,632 )
Deferred taxes (1,292 ) (1,100 )
Total recognized in other
comprehensive income, net of tax $ (2,410 ) $ (2,732 )</t>
  </si>
  <si>
    <t>For the years
ended December 31, 2016, 2015 and 2014, Teradyne’s net
periodic postretirement benefit income was comprised of the
following:
2016 2015 2014
(in
thousands)
Components of Net
Periodic Postretirement Benefit Income:
Service cost $ 37 $ 48 $ 59
Interest cost 218 237 335
Amortization of prior
service credit (607 ) (598 ) (598 )
Net actuarial loss
(gain) 5 (648 ) (1,255 )
Total net periodic
postretirement benefit income (347 ) (961 ) (1,459 )
Changes in Plan Assets
and Benefit Obligations Recognized in Other Comprehensive
Income:
Prior service
benefit (93 ) — —
Reversal of amortization
items:
Prior service
credit 607 598 598
Total recognized in other
comprehensive income 514 598 598
Total recognized in net
periodic postretirement cost (income) and other comprehensive
income $ 167 $ (363 ) $ (861 )</t>
  </si>
  <si>
    <t xml:space="preserve">Weighted Average
Assumptions to Determine Net Periodic Postretirement Benefit Income
as of January 1:
2016 2015 2014
Discount rate 3.9 % 3.5 % 4.1 %
Initial health care cost
trend rate 7.5 7.5 8.0
Ultimate health care cost
trend rate 5.0 5.0 5.0
Year in which ultimate
health care cost trend rate is reached 2023 2022 2020 Weighted Average
Assumptions to Determine Postretirement Benefit Obligation as of
December 31:
2016 2015 2014
Discount rate 3.9 % 3.9 % 3.5 %
Initial medical
trend 7.3 7.5 7.5
Ultimate health care
trend 5.0 5.0 5.0
Medical cost trend rate
decrease to ultimate rate in year 2023 2023 2022 </t>
  </si>
  <si>
    <t xml:space="preserve">Future benefit
payments are expected to be paid as follows:
Benefit Payments
(in
thousands)
2017 $ 571
2018 529
2019 456
2020 409
2021 367
2022-2026 1,536 </t>
  </si>
  <si>
    <t>One Percentage Point Change in Assumed Health Care Cost Trend Rates for Year</t>
  </si>
  <si>
    <t xml:space="preserve">A one
percentage point change in the assumed health care cost trend rates
for the year ended December 31, 2016 would have the following
effects:
1 Percentage Point Increase 1 Percentage Point Decrease
(in
thousands)
Effect on total service and
interest cost components $ 2 $ (2 )
Effect on postretirement
benefit obligations 44 (42 ) </t>
  </si>
  <si>
    <t>Group Annuity Insurance Contracts</t>
  </si>
  <si>
    <t>Changes in the
fair value of Level 3 group annuity insurance contracts for
the years ended December 31, 2016 and 2015 were as
follows:
Group Annuity Insurance Contracts
(in
thousands)
Balance at
December 31, 2014 $ 2,990
Purchases of group annuity
insurance contracts 27,313
Interest and market value
adjustments (825 )
Benefits paid (67 )
Other (19 )
Balance at
December 31, 2015 29,392
Purchases of group annuity
insurance contracts 709
Interest and market value
adjustments 5,308
Benefits paid (611 )
Other (634 )
Non-U.S. (4,708 )
Balance at
December 31, 2016 $ 29,456</t>
  </si>
  <si>
    <t>Stock-Based Compensation (Tables)</t>
  </si>
  <si>
    <t>Schedule of Estimated Fair Value of TSR Performance-Based Restricted Stock Unit Awards Assumptions</t>
  </si>
  <si>
    <t xml:space="preserve">The fair value
was estimated using the Monte Carlo simulation model with the
following assumptions:
2016 2015 2014
Risk-free interest
rate 0.97 % 0.77 % 0.75 %
Teradyne
volatility-historical 27.0 % 28.2 % 36.1 %
NYSE Composite Index
volatility-historical 13.1 % — % — %
Philadelphia Semiconductor
Index volatility-historical — % 19.7 % 24.6 %
Dividend yield 1.24 % 1.33 % 1.25 % </t>
  </si>
  <si>
    <t>Fair Value of Stock Options Using Assumptions</t>
  </si>
  <si>
    <t xml:space="preserve">The fair value
of the stock options at grant date was estimated using the
Black-Scholes option-pricing model with the following
assumptions:
2016 2015 2014
Expected life
(years) 5.0 4.0 4.0
Risk-free interest
rate 1.4 % 1.1 % 1.2 %
Volatility-historical 32.9 % 33.4 % 38.8 %
Dividend yield 1.24 % 1.33 % 1.25 % </t>
  </si>
  <si>
    <t>Stock Compensation Plan Activity</t>
  </si>
  <si>
    <t>Stock
compensation plan activity for the years 2016, 2015 and 2014
follows:
2016 2015 2014
(in
thousands)
Restricted Stock
Units:
Non-vested 4,070 4,352 4,636
Awarded 1,471 1,681 1,870
Vested (1,530 ) (1,679 ) (1,965 )
Forfeited (233 ) (284 ) (189 )
Non-vested 3,778 4,070 4,352
Stock Options:
Outstanding at
January 1 1,121 1,507 2,706
Granted 130 132 89
Exercised (324 ) (518 ) (1,248 )
Forfeited — — (38 )
Expired (2 ) — (2 )
Outstanding at
December 31 926 1,121 1,507
Vested and expected to vest
at December 31 926 1,121 1,507
Exercisable at
December 31 598 779 1,089</t>
  </si>
  <si>
    <t>Share Based Compensation Total Shares Available</t>
  </si>
  <si>
    <t>Total shares
available for the years 2016, 2015 and 2014:
2016 2015 2014
(in
thousands)
Shares
available:
Available for grant at
January 1 10,914 12,443 14,213
Options granted (130 ) (132 ) (89 )
Restricted stock units
awarded (1,471 ) (1,681 ) (1,870 )
Restricted stock units
forfeited 233 284 189
Available for grant at
December 31 9,546 10,914 12,443</t>
  </si>
  <si>
    <t>Weighted-Average Restricted Stock Unit Award Date Fair Value</t>
  </si>
  <si>
    <t xml:space="preserve">Weighted
average restricted stock unit award date fair value information for
the years 2016, 2015 and 2014 follows:
2016 2015 2014
Non-vested $ 17.46 $ 17.24 $ 15.60
Awarded 18.68 17.36 18.41
Vested 17.21 16.85 14.38
Forfeited 17.57 17.08 16.97
Non-vested $ 18.03 $ 17.46 $ 17.24 </t>
  </si>
  <si>
    <t>Restricted Stock Unit Awards Aggregate Intrinsic Value</t>
  </si>
  <si>
    <t>Restricted
stock unit awards aggregate intrinsic value information at
December 31 for the years 2016, 2015 and 2014
follows:
2016 2015 2014
(in
thousands)
Vested $ 30,008 $ 32,200 $ 37,160
Outstanding 95,952 84,129 86,113
Expected to
vest 91,871 79,611 81,582</t>
  </si>
  <si>
    <t>Restricted Stock Units Weighted Average Remaining Contractual Terms</t>
  </si>
  <si>
    <t xml:space="preserve">Restricted
stock units weighted average remaining contractual terms (in years)
information at December 31, for the years 2016, 2015 and 2014
follows:
2016 2015 2014
Outstanding 1.04 1.09 1.11
Expected to vest 1.03 1.08 1.10 </t>
  </si>
  <si>
    <t>Weighted Average Stock Options Exercise Price</t>
  </si>
  <si>
    <t xml:space="preserve">Weighted
average stock options exercise price information for the year ended
December 31, 2016 follows:
2016
Outstanding at
January 1 $ 10.21
Options granted 19.43
Options
exercised 9.06
Options expired 3.07
Outstanding at
December 31 11.93
Exercisable at
December 31 8.32 </t>
  </si>
  <si>
    <t>Stock Option Aggregate Intrinsic Value Information</t>
  </si>
  <si>
    <t xml:space="preserve">Stock option
aggregate intrinsic value information for the years ended
December 31, 2016, 2015 and 2014 follows:
2016 2015 2014
(in
thousands)
Exercised $ 3,729 $ 7,255 $ 17,847
Outstanding 12,468 11,729 17,936
Vested and expected to
vest 12,468 11,729 17,936
Exercisable 10,217 10,716 16,101 </t>
  </si>
  <si>
    <t>Stock Options Weighted Average Remaining Contractual Terms</t>
  </si>
  <si>
    <t xml:space="preserve">Stock options
weighted average remaining contractual terms (in years) information
at December 31, for the years 2016, 2015 and 2014
follows:
2016 2015 2014
Outstanding 3.9 4.2 4.5
Vested and expected to
vest 3.9 4.2 4.5
Exercisable 3.2 3.9 4.2 </t>
  </si>
  <si>
    <t>Significant Option Groups Outstanding</t>
  </si>
  <si>
    <t>Significant
option groups outstanding at December 31, 2016 and related
weighted average price and remaining contractual life information
follow:
Options
Outstanding Options
Exercisable
Range Of
Exercise Prices Weighted- Average Remaining Contractual
Life (Years) Shares Weighted- Average Exercise Price Shares Weighted- Average Exercise Price
(shares in
thousands)
$1.48 –
$2.67 3.74 294 $ 2.31 294 $ 2.31
$3.23 –
$7.71 1.77 75 4.26 75 4.26
$16.23 –
$18.10 3.51 338 17.18 185 16.87
$19.16 –
$19.43 5.26 219 19.32 44 19.16
926 $ 11.93 598 $ 8.32</t>
  </si>
  <si>
    <t>Effect to Income (Loss) from Operations for Recording Stock-Based Compensation</t>
  </si>
  <si>
    <t>The effect to
income from operations for recording stock-based compensation for
the years ended December 31 was as follows:
2016 2015 2014
(in
thousands)
Cost of revenues $ 3,153 $ 3,065 $ 3,675
Engineering and
development 9,458 9,362 10,146
Selling and
administrative 18,139 18,024 26,486
Stock-based
compensation 30,750 30,451 40,307
Income tax
benefit (8,752 ) (8,528 ) (11,537 )
Total stock-based
compensation expense after income taxes $ 21,998 $ 21,923 $ 28,770</t>
  </si>
  <si>
    <t>Income Taxes (Tables)</t>
  </si>
  <si>
    <t>Schedule of (Loss) Income Before Income Taxes and (Benefit) Provision for Income Taxes from Operations</t>
  </si>
  <si>
    <t>The components
of (loss) income before income taxes and the (benefit) provision
for income taxes as shown in the consolidated statements of
operations were as follows:
2016 2015 2014
(in
thousands)
(Loss) income before income
taxes:
U.S. $ (341,018 ) $ 56,270 $ (151,889 )
Non-U.S. 285,958 196,854 247,265
$ (55,060 ) $ 253,124 $ 95,376
(Benefit) provision for
income taxes:
Current:
U.S. Federal $ 7,750 $ 16,635 $ 5,197
Non-U.S. 41,579 35,707 28,157
State 1,968 1,429 678
51,297 53,771 34,032
Deferred:
U.S. Federal (51,482 ) (574 ) (20,449 )
Non-U.S. (9,240 ) (7,761 ) (404 )
State (2,214 ) 1,211 925
(62,936 ) (7,124 ) (19,928 )
Total (benefit) provision
for income taxes: $ (11,639 ) $ 46,647 $ 14,104</t>
  </si>
  <si>
    <t>Reconciliation of Effective Tax Rate</t>
  </si>
  <si>
    <t>A
reconciliation of the effective tax rate for the years 2016, 2015
and 2014 follows:
2016 2015 2014
U.S. statutory federal tax
rate 35.0 % 35.0 % 35.0 %
Foreign taxes 127.1 (16.5 ) (58.1 )
U.S. research and
development credit 15.8 (3.0 ) (7.9 )
Domestic production
activities deduction 2.3 (1.0 ) (0.5 )
State income taxes, net of
federal tax benefit 2.3 0.4 (0.1 )
Equity
compensation (2.7 ) 0.6 (1.8 )
Uncertain tax
positions (2.6 ) 2.2 7.9
Goodwill
impairment (162.1 ) — 36.3
Other, net 6.0 0.7 4.0
21.1 % 18.4 % 14.8 %</t>
  </si>
  <si>
    <t>Deferred Tax Assets (Liabilities)</t>
  </si>
  <si>
    <t>Significant
components of Teradyne’s deferred tax assets (liabilities) as
of December 31, 2016 and 2015 were as follows:
2016 2015
(in
thousands)
Deferred tax
assets:
Tax credits $ 57,313 $ 44,684
Pension
liabilities 31,581 31,742
Inventory
valuations 31,227 29,445
Accruals 27,247 26,563
Deferred revenue 12,806 10,232
Equity
compensation 9,922 9,674
Vacation accrual 7,874 7,354
Net operating loss
carryforwards 5,244 7,989
Other 630 502
Gross deferred tax
assets 183,844 168,185
Less: valuation
allowance (48,369 ) (43,039 )
Total deferred tax
assets $ 135,475 $ 125,146
Deferred tax
liabilities:
Intangible
assets $ (22,887 ) $ (68,433 )
Depreciation (17,117 ) (20,541 )
Marketable
securities (210 ) (458 )
Total deferred tax
liabilities $ (40,214 ) $ (89,432 )
Net deferred
assets $ 95,261 $ 35,714</t>
  </si>
  <si>
    <t>Operating Loss Carryforwards</t>
  </si>
  <si>
    <t>At
December 31, 2016, Teradyne had operating loss carryforwards
that expire in the following years:
State Operating Loss Carryforwards Foreign Operating Loss Carryforwards
(in
thousands)
2017 $ 10,245 $ —
2018 8,562 —
2019 983 —
2020 1,248 —
2021 3,549 —
2022-2026 18,044 —
2027-2031 38,498 —
Beyond 2031 5,464 129
Non-expiring — 6,400
Total $ 86,593 $ 6,529</t>
  </si>
  <si>
    <t>Unrecognized Tax Benefits</t>
  </si>
  <si>
    <t>Teradyne’s gross unrecognized tax benefits for the years
ended December 31, 2016, 2015 and 2014 were as
follows:
2016 2015 2014
(in
thousands)
Beginning balance as of
January 1 $ 36,792 $ 30,418 $ 21,203
Additions:
Tax positions for current
year 9,766 6,626 8,414
Tax positions for prior
years 187 792 3,781
Reductions:
Expiration of
statutes (3,532 ) — —
Settlements with tax
authorities (2,295 ) (336 ) (500 )
Tax positions for prior
years (1,960 ) (708 ) (2,480 )
Ending balance as of
December 31 $ 38,958 $ 36,792 $ 30,418</t>
  </si>
  <si>
    <t>Operating Segment, Geographic and Significant Customer Information (Tables)</t>
  </si>
  <si>
    <t>Segment Information</t>
  </si>
  <si>
    <t>Segment
information for the years ended December 31, 2016, 2015 and
2014 is as follows:
Semiconductor Test System Test Industrial Automation Wireless Test Corporate And Eliminations Consolidated
(in
thousands)
2016
Revenues $ 1,368,169 $ 189,846 $ 99,031 $ 96,204 $ — $ 1,753,250
Income (loss) before taxes
(1)(2) 311,939 28,916 (16,783 ) (371,409 ) (7,723 ) (55,060 )
Total assets (3) 557,546 110,361 317,635 62,366 1,714,585 2,762,493
Property
additions 70,543 3,788 6,755 4,186 — 85,272
Depreciation and
amortization expense 58,087 6,551 26,869 25,921 2,581 120,009
2015
Revenues $ 1,201,530 $ 211,584 $ 41,892 $ 184,572 $ — $ 1,639,578
Income (loss) before taxes
(1)(2) 260,154 25,101 (7,574 ) (13,830 ) (10,727 ) 253,124
Total assets (3) 610,869 102,547 344,260 427,880 1,063,118 2,548,674
Property
additions 79,052 6,228 1,465 3,133 — 89,878
Depreciation and
amortization expense 64,415 4,391 14,500 53,440 4,027 140,773
2014
Revenues $ 1,300,790 $ 162,499 $ — $ 184,535 $ — $ 1,647,824
Income (loss) before taxes
(1)(2) 255,803 12,116 — (116,196 ) (56,347 ) 95,376
Total assets (3) 580,501 95,105 — 478,974 1,383,940 2,538,520
Property
additions 159,783 5,469 — 3,730 — 168,982
Depreciation and
amortization expense 84,990 5,399 — 53,308 8,847 152,544
(1) Interest income, interest
expense, other (income) expense, net, contingent consideration
adjustments and pension and postretirement plans actuarial gains
and losses are included in Corporate and Eliminations.
(2) Included in income (loss)
before taxes are charges and credits related to restructuring and
other, inventory charges, goodwill impairment charges and acquired
intangible assets impairment charge.
(3) Total business assets are
directly attributable to each business. Corporate assets consist of
cash and cash equivalents, marketable securities and certain other
assets.</t>
  </si>
  <si>
    <t>Revenues by Country</t>
  </si>
  <si>
    <t>Information as
to Teradyne’s revenues by country is as follows:
2016 2015 2014
(in
thousands)
Revenues from customers
(1):
Taiwan $ 653,076 $ 436,389 $ 495,942
United States 221,948 217,386 213,104
China 174,876 264,898 292,145
Korea 147,882 120,224 145,608
Japan 135,978 128,228 63,761
Europe 117,671 111,903 111,043
Malaysia 103,472 76,707 83,910
Singapore 73,172 105,216 119,421
Philippines 54,705 96,103 68,662
Thailand 43,097 59,104 44,117
Rest of the
World 27,373 23,420 10,111
$ 1,753,250 $ 1,639,578 $ 1,647,824
(1) Revenues attributable to a
country are based on location of customer site.</t>
  </si>
  <si>
    <t>Long-Lived Assets by Geographic Area</t>
  </si>
  <si>
    <t>Long-lived
assets by geographic area:
United States Foreign(1) Total
(in
thousands)
December 31,
2016 $ 189,195 $ 64,626 $ 253,821
December 31,
2015 $ 198,424 $ 74,990 $ 273,414
(1) As of December 31,
2016 and 2015, long-lived assets attributable to Singapore were
$31.5 million and $39.9 million,
respectively.</t>
  </si>
  <si>
    <t>System Test</t>
  </si>
  <si>
    <t>Schedule of Segment Reporting Information by Segment Charges</t>
  </si>
  <si>
    <t xml:space="preserve">Included in the
System Test segment are charges in the following
accounts:
For the Year Ended
December 31,
2016 2015 2014
(in
thousands)
Cost of
revenues—inventory charge $ 630 $ 8,324 $ 2,125
Restructuring and
other (49 ) 1,037 742 </t>
  </si>
  <si>
    <t>Semiconductor Test</t>
  </si>
  <si>
    <t xml:space="preserve">Included in the
Semiconductor Test segment are charges in the following
accounts:
For the Year Ended
December 31,
2016 2015 2014
(in
thousands)
Cost of
revenues—inventory charge $ 9,656 $ 10,508 $ 14,389
Restructuring and
other 2,860 499 490 </t>
  </si>
  <si>
    <t>Corporate And Eliminations</t>
  </si>
  <si>
    <t>Included in the
Corporate and Eliminations segment are charges and credits in the
following accounts:
For the Year Ended
December 31,
2016 2015 2014
(in
thousands)
Restructuring and
other—Universal Robots contingent consideration
adjustment $ 15,346 $ 5,339 $ —
Restructuring and
other—Impairment of fixed assets and expenses related to
Japan Earthquake 5,363 — —
Restructuring and
other—Property insurance recovery (5,363 ) — —
Restructuring and
other—ZTEC contingent consideration adjustment — (1,600 ) (630 )
Restructuring and
other—AIT contingent consideration adjustment 550 (1,250 ) —
Restructuring and
other—Acquisition costs — 1,104 372
Restructuring and
other — — 198
Other (income) expense,
net—Gain from the sale of an equity investment — (5,406 ) —
Selling and
administrative—Stock based compensation expense
(1) — — 6,598
Total $ 15,896 $ (1,813 ) $ 6,538
(1) Expense related to the
January 2014 retirement of Teradyne’s former chief executive
officer; see Note O: “Stock-Based
Compensation.”</t>
  </si>
  <si>
    <t>Industrial Automation</t>
  </si>
  <si>
    <t>Included in the
Industrial Automation segment are charges in the following
accounts:
For the Year Ended
December 31,
2016 2015 2014
(in
thousands)
Restructuring and
other $ 585 $ — $ —
Cost of revenues-inventory
step-up — 1,567 —
(1) Included in the cost of
revenues for the year ended December 31, 2015 is the cost for
purchase accounting inventory step-up.</t>
  </si>
  <si>
    <t>Wireless Test</t>
  </si>
  <si>
    <t xml:space="preserve">Included in the
Wireless Test segment are charges in the following
accounts:
For the Year Ended
December 31,
2016 2015 2014
(in
thousands)
Goodwill impairment
charge $ 254,946 $ — $ 98,897
Acquired intangible assets
impairment charge 83,339 — —
Cost of
revenues—inventory charge 7,207 2,500 5,679
Restructuring and
other 2,650 — 565 </t>
  </si>
  <si>
    <t>Supplementary Information (Tables)</t>
  </si>
  <si>
    <t>Consolidated Quarterly Statements of Operations</t>
  </si>
  <si>
    <t>The following
sets forth certain unaudited consolidated quarterly statements of
operations data for each of Teradyne’s last eight quarters.
In management’s opinion, this quarterly information reflects
all adjustments, consisting only of normal recurring adjustments,
necessary for a fair statement for the periods presented. Such
quarterly results are not necessarily indicative of future results
of operations and should be read in conjunction with the audited
consolidated financial statements of Teradyne and the notes thereto
included elsewhere herein.
2016
1st Quarter 2nd Quarter 3rd Quarter 4th Quarter
(1)(5) (2)(5) (3)(5) (4)(5)
(in thousands, except
per share amounts)
Revenues:
Products $ 358,139 $ 456,832 $ 334,610 $ 303,667
Services 72,855 74,960 75,865 76,322
Total revenues 430,994 531,792 410,475 379,989
Cost of
revenues:
Cost of products 167,555 215,795 148,266 127,481
Cost of services 33,107 33,127 34,850 33,502
Total cost of revenues
(exclusive of acquired intangible assets amortization shown
separately below) 200,662 248,922 183,116 160,983
Gross profit 230,332 282,870 227,359 219,006
Operating
expenses:
Engineering and
development 73,464 76,109 71,400 70,052
Selling and
administrative 79,174 81,425 78,794 76,289
Acquired intangible assets
amortization 19,994 16,244 8,487 7,923
Acquired intangible assets
impairment — 83,339 — —
Goodwill
impairment — 254,946 — —
Restructuring and
other 1,587 2,608 12,177 5,570
Total operating
expenses 174,219 514,671 170,858 159,834
Income (loss) from
operations 56,113 (231,801 ) 56,501 59,172
Non-operating
Interest income (1,642 ) (1,666 ) (2,892 ) (3,095 )
Interest expense 710 691 633 1,604
Other (income) expense,
net (147 ) (9 ) (921 ) 1,779
Income (loss) before income
taxes 57,192 (230,817 ) 59,681 58,884
Income tax provision
(benefit) 7,206 (7,271 ) (4,113 ) (7,461 )
Net income
(loss) $ 49,986 $ (223,546 ) $ 63,794 $ 66,345
Net income (loss) per
common share—basic $ 0.24 $ (1.10 ) $ 0.32 $ 0.33
Net income (loss) per
common share—diluted $ 0.24 $ (1.10 ) $ 0.31 $ 0.33
Cash dividend declared per
common share $ 0.06 $ 0.06 $ 0.06 $ 0.06
(1) Restructuring and other
includes a $1.2 million fair value adjustment to increase the
Universal Robots acquisition contingent consideration.
(2)
Restructuring and other includes $4.2 million for an
impairment of fixed assets, $0.9 million for expenses related
to an earthquake in Kumamoto, Japan, and $1.4 million for the
increase in the fair value of contingent consideration liability of
which $0.8 million related to Universal Robots, and
$0.6 million related to AIT, partially offset by
$5.1 million of property insurance recovery related to the
Japan earthquake.
(3) Restructuring and other
includes an $8.0 million fair value adjustment to increase the
Universal Robots acquisition contingent consideration.
(4) Restructuring and other
includes a $5.4 million fair value adjustment to increase the
Universal Robots acquisition contingent consideration.
(5) Teradyne recorded pension
and post retirement net actuarial (gains) losses of $(1.2) million,
$(0.7) million, $0.7 million and $(2.0) million for the first,
second, third and fourth quarter in 2016, respectively. See Note B:
“Accounting Policies” for a discussion of
Teradyne’s accounting policy.
2015
1st Quarter 2nd Quarter 3rd Quarter 4th Quarter
(3) (4) (1)(2)
(in thousands, except
per share amounts)
Revenues:
Products $ 272,325 $ 437,243 $ 386,488 $ 244,510
Services 70,076 75,496 79,506 73,934
Total revenues 342,401 512,739 465,994 318,444
Cost of
revenues:
Cost of products 118,996 181,491 170,963 120,322
Cost of services 30,982 32,680 36,405 32,096
Total cost of revenues
(exclusive of acquired intangible assets amortization shown
separately below) 149,978 214,171 207,368 152,418
Gross profit 192,423 298,568 258,626 166,026
Operating
expenses:
Engineering and
development 71,450 75,832 74,027 70,941
Selling and
administrative 72,041 77,073 77,481 79,718
Acquired intangible assets
amortization 13,808 15,258 20,053 19,911
Restructuring and
other — (385 ) 261 5,204
Total operating
expenses 157,299 167,778 171,822 175,774
Income (loss) from
operations 35,124 130,790 86,804 (9,748 )
Non-operating
Interest income (1,816 ) (1,674 ) (1,708 ) (2,017 )
Interest expense 162 444 508 762
Other (income) expense,
net (5,660 ) (116 ) 596 364
Income (loss) before income
taxes 42,438 132,136 87,408 (8,857 )
Income tax provision
(benefit) 9,651 29,257 15,955 (8,216 )
Net income
(loss) $ 32,787 $ 102,879 $ 71,453 $ (641 )
Net income (loss) per
common share—basic $ 0.15 $ 0.48 $ 0.34 $ (0.00 )
Net income (loss) per
common share—diluted $ 0.15 $ 0.48 $ 0.34 $ (0.00 )
Cash dividend declared per
common share $ 0.06 $ 0.06 $ 0.06 $ 0.06
(1) Restructuring and other
includes a $5.3 million fair value adjustment to increase the
Universal Robots acquisition contingent consideration, and a $(0.3)
million fair value adjustment to decrease the AIT acquisition
contingent consideration.
(2) In the fourth quarter ended
December 31, 2015, Teradyne recorded pension and post
retirement net actuarial losses of $17.7 million. See Note B:
“Accounting Policies” for a discussion of
Teradyne’s accounting policy.
(3) Restructuring and other
includes a $(1.6) million fair value adjustment to decrease the
ZTEC acquisition contingent consideration.
(4) Restructuring and other
includes a $(1.0) million fair value adjustment to decrease the AIT
acquisition contingent consideration.</t>
  </si>
  <si>
    <t>The Company - Additional information (Detail) - Universal Robots</t>
  </si>
  <si>
    <t>Jun. 11, 2015USD ($)</t>
  </si>
  <si>
    <t>Business Acquisition [Line Items]</t>
  </si>
  <si>
    <t>Cash paid to acquire outstanding common and preferred stock</t>
  </si>
  <si>
    <t>Arrangement range of outcomes value high</t>
  </si>
  <si>
    <t>Deferred Revenue and Customer Advances (Detail) - USD ($) $ in Thousands</t>
  </si>
  <si>
    <t>Dec. 31, 2013</t>
  </si>
  <si>
    <t>Deferred Revenue Arrangement</t>
  </si>
  <si>
    <t>Extended warranty</t>
  </si>
  <si>
    <t>Equipment maintenance and training</t>
  </si>
  <si>
    <t>Customer advances, undelivered elements and other</t>
  </si>
  <si>
    <t>Total deferred revenue and customer advances</t>
  </si>
  <si>
    <t>Warranty Accrual Included in Other Accrued Liabilities (Detail) - USD ($) $ in Thousands</t>
  </si>
  <si>
    <t>Product Warranty Liability [Line Items]</t>
  </si>
  <si>
    <t>Balance at beginning of period</t>
  </si>
  <si>
    <t>Acquisition</t>
  </si>
  <si>
    <t>Accruals for warranties issued during the period</t>
  </si>
  <si>
    <t>Accruals related to pre-existing warranties</t>
  </si>
  <si>
    <t>Settlements made during the period</t>
  </si>
  <si>
    <t>Balance at end of period</t>
  </si>
  <si>
    <t>Extended Product Warranty Included in Short and Long-Term Deferred Revenue and Customer Advances (Detail) - USD ($) $ in Thousands</t>
  </si>
  <si>
    <t>Deferral of new extended warranty revenue</t>
  </si>
  <si>
    <t>Recognition of extended warranty deferred revenue</t>
  </si>
  <si>
    <t>Schedule of Prepayments (Detail) - USD ($) $ in Thousands</t>
  </si>
  <si>
    <t>Prepaid And Other Current Assets [Line Items]</t>
  </si>
  <si>
    <t>Contract manufacturer prepayments</t>
  </si>
  <si>
    <t>Prepaid maintenance and other services</t>
  </si>
  <si>
    <t>Prepaid taxes</t>
  </si>
  <si>
    <t>Other prepayments</t>
  </si>
  <si>
    <t>Total prepayments</t>
  </si>
  <si>
    <t>Useful Lives of Assets (Detail)</t>
  </si>
  <si>
    <t>Buildings</t>
  </si>
  <si>
    <t>Property, Plant and Equipment [Line Items]</t>
  </si>
  <si>
    <t>Useful lives, maximum years</t>
  </si>
  <si>
    <t>40 years</t>
  </si>
  <si>
    <t>Building Improvements | Minimum</t>
  </si>
  <si>
    <t>5 years</t>
  </si>
  <si>
    <t>Building Improvements | Maximum</t>
  </si>
  <si>
    <t>10 years</t>
  </si>
  <si>
    <t>Leasehold Improvements</t>
  </si>
  <si>
    <t>Useful lives, description</t>
  </si>
  <si>
    <t>Lesser of lease term or 10 years</t>
  </si>
  <si>
    <t>Furniture and Fixtures</t>
  </si>
  <si>
    <t>Test Systems Manufactured Internally</t>
  </si>
  <si>
    <t>6 years</t>
  </si>
  <si>
    <t>Machinery and Equipment | Minimum</t>
  </si>
  <si>
    <t>3 years</t>
  </si>
  <si>
    <t>Machinery and Equipment | Maximum</t>
  </si>
  <si>
    <t>Software | Minimum</t>
  </si>
  <si>
    <t>Software | Maximum</t>
  </si>
  <si>
    <t>Accounting Policies - Additional Information (Detail) - USD ($) $ / shares in Units, shares in Millions, $ in Millions</t>
  </si>
  <si>
    <t>Summary Of Significant Accounting Policies [Line Items]</t>
  </si>
  <si>
    <t>Depreciation over life to cost of revenues and selling and administrative expenses, years</t>
  </si>
  <si>
    <t>Net book value of internally manufactured test systems sold</t>
  </si>
  <si>
    <t>Advertising costs</t>
  </si>
  <si>
    <t>Gains (losses) on foreign currency transactions</t>
  </si>
  <si>
    <t>Convertible Notes</t>
  </si>
  <si>
    <t>Initial debt conversion price</t>
  </si>
  <si>
    <t>Shares that would be issued upon conversion</t>
  </si>
  <si>
    <t>Convertible Notes Hedge Warrant</t>
  </si>
  <si>
    <t>Recently Issued Accounting Pronouncements - Additional Information (Detail) - USD ($) $ in Thousands</t>
  </si>
  <si>
    <t>New Accounting Pronouncements or Change in Accounting Principle</t>
  </si>
  <si>
    <t>Excess tax benefit recorded in additional paid in capital</t>
  </si>
  <si>
    <t>ASU 2016-09</t>
  </si>
  <si>
    <t>Cumulative effect adjustment to increase retained earnings and deferred tax assets</t>
  </si>
  <si>
    <t>Acquisitions - Additional Information (Detail) - USD ($)</t>
  </si>
  <si>
    <t>Jun. 11, 2015</t>
  </si>
  <si>
    <t>Oct. 31, 2014</t>
  </si>
  <si>
    <t>Jan. 31, 2017</t>
  </si>
  <si>
    <t>Mar. 31, 2016</t>
  </si>
  <si>
    <t>Total purchase price</t>
  </si>
  <si>
    <t>EBITDA contingent consideration amount, percentage</t>
  </si>
  <si>
    <t>100.00%</t>
  </si>
  <si>
    <t>Maximum payment per earn-out</t>
  </si>
  <si>
    <t>Goodwill, not deductible for tax purposes</t>
  </si>
  <si>
    <t>Revenues</t>
  </si>
  <si>
    <t>Income (loss) before income taxes</t>
  </si>
  <si>
    <t>Net income</t>
  </si>
  <si>
    <t>Universal Robots | Fair Value Adjustment to Inventory</t>
  </si>
  <si>
    <t>Universal Robots | Acquisition Related Costs</t>
  </si>
  <si>
    <t>Discount rate</t>
  </si>
  <si>
    <t>4.70%</t>
  </si>
  <si>
    <t>Goodwill, expected tax deduction</t>
  </si>
  <si>
    <t>Avionics Interface Technologies, LLC | Subsequent Event</t>
  </si>
  <si>
    <t>Allocation of Final Purchase Price (Detail) - USD ($) $ in Thousands</t>
  </si>
  <si>
    <t>Intangible assets</t>
  </si>
  <si>
    <t>Current assets</t>
  </si>
  <si>
    <t>Non-current assets</t>
  </si>
  <si>
    <t>Accounts payable and current liabilities</t>
  </si>
  <si>
    <t>Long-term deferred tax liabilities</t>
  </si>
  <si>
    <t>Long-term other liabilities</t>
  </si>
  <si>
    <t>Components of Intangible Assets and Their Estimated Useful Lives at Acquisition Date (Detail) - USD ($) $ in Thousands</t>
  </si>
  <si>
    <t>Total intangible assets, fair value</t>
  </si>
  <si>
    <t>Total intangible assets, estimated useful life, years</t>
  </si>
  <si>
    <t>5 years 7 months 6 days</t>
  </si>
  <si>
    <t>4 years 9 months 18 days</t>
  </si>
  <si>
    <t>Developed technology | Universal Robots</t>
  </si>
  <si>
    <t>4 years 10 months 24 days</t>
  </si>
  <si>
    <t>Developed technology | Avionics Interface Technologies, LLC</t>
  </si>
  <si>
    <t>Trademarks and tradenames | Universal Robots</t>
  </si>
  <si>
    <t>Trademarks and tradenames | Avionics Interface Technologies, LLC</t>
  </si>
  <si>
    <t>Customer Relationships | Universal Robots</t>
  </si>
  <si>
    <t>2 years</t>
  </si>
  <si>
    <t>Customer Relationships | Avionics Interface Technologies, LLC</t>
  </si>
  <si>
    <t>Non-compete Agreements | Avionics Interface Technologies, LLC</t>
  </si>
  <si>
    <t>4 years</t>
  </si>
  <si>
    <t>Customer backlog | Avionics Interface Technologies, LLC</t>
  </si>
  <si>
    <t>3 months 18 days</t>
  </si>
  <si>
    <t>Pro Forma Results Under Acquisition (Detail) - USD ($) $ / shares in Units, $ in Thousands</t>
  </si>
  <si>
    <t>Revenue</t>
  </si>
  <si>
    <t>Net income per common share, basic</t>
  </si>
  <si>
    <t>Net income per common share, diluted</t>
  </si>
  <si>
    <t>Composition of Inventories, Net (Detail) - USD ($) $ in Thousands</t>
  </si>
  <si>
    <t>Inventory [Line Items]</t>
  </si>
  <si>
    <t>Raw material</t>
  </si>
  <si>
    <t>Work-in-process</t>
  </si>
  <si>
    <t>Finished goods</t>
  </si>
  <si>
    <t>Inventories - Additional Information (Detail) - USD ($) $ in Millions</t>
  </si>
  <si>
    <t>Inventory reserves</t>
  </si>
  <si>
    <t>Property Plant and Equipment, Net (Detail) - USD ($) $ in Thousands</t>
  </si>
  <si>
    <t>Land</t>
  </si>
  <si>
    <t>Machinery and equipment</t>
  </si>
  <si>
    <t>Furniture and fixtures, and software</t>
  </si>
  <si>
    <t>Leasehold improvements</t>
  </si>
  <si>
    <t>Construction in progress</t>
  </si>
  <si>
    <t>Property, Plant and Equipment, Gross, Total</t>
  </si>
  <si>
    <t>Less: accumulated depreciation</t>
  </si>
  <si>
    <t>Property, Plant and Equipment - Additional Information (Detail) - USD ($) $ in Thousands</t>
  </si>
  <si>
    <t>Depreciation of property, plant and equipment</t>
  </si>
  <si>
    <t>Accumulated depreciation</t>
  </si>
  <si>
    <t>Test Systems Leased By Customers</t>
  </si>
  <si>
    <t>Financial Instruments - Additional Information (Detail) - USD ($)</t>
  </si>
  <si>
    <t>Mar. 31, 2015</t>
  </si>
  <si>
    <t>Financial Instruments and Fair Value [Line Items]</t>
  </si>
  <si>
    <t>Available-for-sale securities, realized loss</t>
  </si>
  <si>
    <t>Available-for-sale securities, realized gain</t>
  </si>
  <si>
    <t>Available-for-sale marketable securities, Fair Market Value of Investments with Unrealized Losses</t>
  </si>
  <si>
    <t>Fair market value of investments with unrealized losses greater than one year</t>
  </si>
  <si>
    <t>Aggregate loss of investments with unrealized losses greater than one year</t>
  </si>
  <si>
    <t>Fair market value of investments with unrealized losses less than one year</t>
  </si>
  <si>
    <t>Aggregate loss of investments with unrealized losses less than one year</t>
  </si>
  <si>
    <t>Realized (losses) gains on foreign currency contracts</t>
  </si>
  <si>
    <t>Proceeds from sale of equity interest</t>
  </si>
  <si>
    <t>Accounts Receivable | Customer 1 | Minimum</t>
  </si>
  <si>
    <t>Concentration risk, percentage</t>
  </si>
  <si>
    <t>10.00%</t>
  </si>
  <si>
    <t>Accounts Receivable | Customer 2 | Minimum</t>
  </si>
  <si>
    <t>Foreign Currency Forward Contracts</t>
  </si>
  <si>
    <t>Equity And Debt Mutual Funds</t>
  </si>
  <si>
    <t>Available for sale securities with out contractual maturity date</t>
  </si>
  <si>
    <t>Schedule of Fair Value of Financial Assets and Liabilities Measured on Recurring Basis (Detail) - USD ($) $ in Thousands</t>
  </si>
  <si>
    <t>Fair Value, Assets and Liabilities Measured on Recurring and Nonrecurring Basis</t>
  </si>
  <si>
    <t>Available for sale securities</t>
  </si>
  <si>
    <t>U.S. Treasury Securities</t>
  </si>
  <si>
    <t>Corporate Debt Securities</t>
  </si>
  <si>
    <t>U.S. Government Agency Securities</t>
  </si>
  <si>
    <t>Certificates of Deposit and Time Deposits</t>
  </si>
  <si>
    <t>Commercial Paper</t>
  </si>
  <si>
    <t>Non-U.S. Government Securities</t>
  </si>
  <si>
    <t>Fair Value, Measurements, Recurring</t>
  </si>
  <si>
    <t>Derivative assets</t>
  </si>
  <si>
    <t>Derivative liabilities</t>
  </si>
  <si>
    <t>Fair Value, Measurements, Recurring | Cash</t>
  </si>
  <si>
    <t>Fair Value, Measurements, Recurring | Cash Equivalents</t>
  </si>
  <si>
    <t>Fair Value, Measurements, Recurring | U.S. Treasury Securities</t>
  </si>
  <si>
    <t>Fair Value, Measurements, Recurring | Corporate Debt Securities</t>
  </si>
  <si>
    <t>Fair Value, Measurements, Recurring | U.S. Government Agency Securities</t>
  </si>
  <si>
    <t>Fair Value, Measurements, Recurring | Certificates of Deposit and Time Deposits</t>
  </si>
  <si>
    <t>Fair Value, Measurements, Recurring | Commercial Paper</t>
  </si>
  <si>
    <t>Fair Value, Measurements, Recurring | Equity And Debt Mutual Funds</t>
  </si>
  <si>
    <t>Fair Value, Measurements, Recurring | Non-U.S. Government Securities</t>
  </si>
  <si>
    <t>Quoted Prices in Active Markets for Identical Instruments (Level 1) | Fair Value, Measurements, Recurring</t>
  </si>
  <si>
    <t>Quoted Prices in Active Markets for Identical Instruments (Level 1) | Fair Value, Measurements, Recurring | Cash</t>
  </si>
  <si>
    <t>Quoted Prices in Active Markets for Identical Instruments (Level 1) | Fair Value, Measurements, Recurring | Cash Equivalents</t>
  </si>
  <si>
    <t>Quoted Prices in Active Markets for Identical Instruments (Level 1) | Fair Value, Measurements, Recurring | Equity And Debt Mutual Funds</t>
  </si>
  <si>
    <t>Significant Other Observable Inputs (Level 2) | Fair Value, Measurements, Recurring</t>
  </si>
  <si>
    <t>Significant Other Observable Inputs (Level 2) | Fair Value, Measurements, Recurring | Cash Equivalents</t>
  </si>
  <si>
    <t>Significant Other Observable Inputs (Level 2) | Fair Value, Measurements, Recurring | U.S. Treasury Securities</t>
  </si>
  <si>
    <t>Significant Other Observable Inputs (Level 2) | Fair Value, Measurements, Recurring | Corporate Debt Securities</t>
  </si>
  <si>
    <t>Significant Other Observable Inputs (Level 2) | Fair Value, Measurements, Recurring | U.S. Government Agency Securities</t>
  </si>
  <si>
    <t>Significant Other Observable Inputs (Level 2) | Fair Value, Measurements, Recurring | Certificates of Deposit and Time Deposits</t>
  </si>
  <si>
    <t>Significant Other Observable Inputs (Level 2) | Fair Value, Measurements, Recurring | Commercial Paper</t>
  </si>
  <si>
    <t>Significant Other Observable Inputs (Level 2) | Fair Value, Measurements, Recurring | Non-U.S. Government Securities</t>
  </si>
  <si>
    <t>Significant Unobservable Inputs (Level 3) | Fair Value, Measurements, Recurring</t>
  </si>
  <si>
    <t>Schedule of Reported Financial Assets and Liabilities (Detail) - Fair Value, Measurements, Recurring - USD ($) $ in Thousands</t>
  </si>
  <si>
    <t>Assets</t>
  </si>
  <si>
    <t>Liabilities</t>
  </si>
  <si>
    <t>Other Current Liabilities</t>
  </si>
  <si>
    <t>Cash and Cash Equivalents</t>
  </si>
  <si>
    <t>Long-term marketable securities</t>
  </si>
  <si>
    <t>Contingent Consideration</t>
  </si>
  <si>
    <t>Long Term Contingent Consideration</t>
  </si>
  <si>
    <t>Quoted Prices in Active Markets for Identical Instruments (Level 1)</t>
  </si>
  <si>
    <t>Quoted Prices in Active Markets for Identical Instruments (Level 1) | Cash and Cash Equivalents</t>
  </si>
  <si>
    <t>Quoted Prices in Active Markets for Identical Instruments (Level 1) | Long-term marketable securities</t>
  </si>
  <si>
    <t>Significant Other Observable Inputs (Level 2)</t>
  </si>
  <si>
    <t>Significant Other Observable Inputs (Level 2) | Other Current Liabilities</t>
  </si>
  <si>
    <t>Significant Other Observable Inputs (Level 2) | Cash and Cash Equivalents</t>
  </si>
  <si>
    <t>Significant Other Observable Inputs (Level 2) | Marketable securities</t>
  </si>
  <si>
    <t>Significant Other Observable Inputs (Level 2) | Long-term marketable securities</t>
  </si>
  <si>
    <t>Significant Other Observable Inputs (Level 2) | Prepayments</t>
  </si>
  <si>
    <t>Significant Unobservable Inputs (Level 3)</t>
  </si>
  <si>
    <t>Significant Unobservable Inputs (Level 3) | Contingent Consideration</t>
  </si>
  <si>
    <t>Significant Unobservable Inputs (Level 3) | Long Term Contingent Consideration</t>
  </si>
  <si>
    <t>Schedule of Changes in Fair Value of Level 3 Contingent Consideration (Detail) - USD ($) $ in Thousands</t>
  </si>
  <si>
    <t>Fair Value, Liabilities Measured on Recurring Basis, Unobservable Input Reconciliation [Line Items]</t>
  </si>
  <si>
    <t>Ending Balance</t>
  </si>
  <si>
    <t>Payments</t>
  </si>
  <si>
    <t>Fair value adjustment</t>
  </si>
  <si>
    <t>ZTEC Instruments, Inc.</t>
  </si>
  <si>
    <t>During the year ended December 31, 2016, based on Universal Robots' calendar year 2015 EBITDA results, Teradyne paid $15 million or 100% of the eligible EBITDA contingent consideration amount.</t>
  </si>
  <si>
    <t>During the year ended December 31, 2016, the fair value of contingent consideration for the earn-out in connection with the acquisition of Universal Robots was increased by $15.3 million primarily due to an increase in forecasted revenues and a decrease in the discount rate. During the year ended 2016, the fair value of contingent consideration for the earn-out in connection with the acquisition of AIT was increased by $0.6 million due to an increase in forecasted revenues. The AIT contingent consideration in the amount of $1.1 million was paid in January 2017.</t>
  </si>
  <si>
    <t>During the year ended December 31, 2015, the fair value of contingent consideration for the earn-out in connection with the acquisition of Universal Robots was increased by $5.3 million primarily due to an increase in forecasted revenues.</t>
  </si>
  <si>
    <t>During the year ended December 31, 2015, the fair value of contingent consideration for the earn-out in connection with the acquisition of AIT was reduced by $1.3 million due to a decrease in the forecasted revenues.</t>
  </si>
  <si>
    <t>During the year ended December 31, 2015, the fair value measurement of the contingent consideration for the earn-out in connection with the acquisition of ZTEC Instruments, Inc. ("ZTEC") was reduced by $1.6 million, to $0, because Teradyne and the Securityholder Representative, on behalf of the ZTEC securityholders, agreed to terminate the earn-out prior to the end of the December 31, 2015 earn-out period, with no payout in connection with the resolution of indemnity claims asserted by both Teradyne and the Securityholder Representative.</t>
  </si>
  <si>
    <t>Schedule of Changes in Fair Value of Level 3 Contingent Consideration (Parenthetical) (Detail) - USD ($) $ in Thousands</t>
  </si>
  <si>
    <t>1 Months Ended</t>
  </si>
  <si>
    <t>Increase(decrease)in contingent consideration</t>
  </si>
  <si>
    <t>Quantitative Information Associated With Fair Value Measurement of Level 3 Financial Instrument (Detail) - USD ($) $ in Thousands</t>
  </si>
  <si>
    <t>Fair Value Inputs, Liabilities, Quantitative Information [Line Items]</t>
  </si>
  <si>
    <t>Significant Unobservable Inputs (Level 3) | Avionics Interface Technologies, LLC</t>
  </si>
  <si>
    <t>Monte Carlo simulation model | Significant Unobservable Inputs (Level 3)</t>
  </si>
  <si>
    <t>Monte Carlo simulation model | Significant Unobservable Inputs (Level 3) | Universal Robots</t>
  </si>
  <si>
    <t>Monte Carlo simulation model | Revenue for the period July 1, 2015-December 31, 2017 | Universal Robots</t>
  </si>
  <si>
    <t>Target achievement, volatility</t>
  </si>
  <si>
    <t>10.80%</t>
  </si>
  <si>
    <t>3.30%</t>
  </si>
  <si>
    <t>Monte Carlo simulation model | Revenue for the period July 1, 2015-December 31, 2018 | Universal Robots</t>
  </si>
  <si>
    <t>Teradyne paid this amount in January 2017.</t>
  </si>
  <si>
    <t>Schedule of Carrying Amounts and Fair Values of Financial Instruments (Detail) - USD ($) $ in Thousands</t>
  </si>
  <si>
    <t>Estimate of Fair Value Measurement [Member]</t>
  </si>
  <si>
    <t>Fair Value, Balance Sheet Grouping, Financial Statement Captions</t>
  </si>
  <si>
    <t>Convertible debt</t>
  </si>
  <si>
    <t>Carrying Value</t>
  </si>
  <si>
    <t>The carrying value represents the bifurcated debt component only, while the fair value is based on quoted market prices for the convertible note which includes the equity conversion features.</t>
  </si>
  <si>
    <t>Schedule of Available for Sale Marketable Securities (Detail) - USD ($) $ in Thousands</t>
  </si>
  <si>
    <t>Schedule of Available-for-sale Securities</t>
  </si>
  <si>
    <t>Available-for-sale marketable securities, Cost</t>
  </si>
  <si>
    <t>Available-for-sale marketable securities, Unrealized Gain</t>
  </si>
  <si>
    <t>Available-for-sale marketable securities, Unrealized (Loss)</t>
  </si>
  <si>
    <t>Available-for-sale marketable securities, Fair Market Value</t>
  </si>
  <si>
    <t>Schedule of Reported Available for Sale Marketable Securities (Detail) - USD ($) $ in Thousands</t>
  </si>
  <si>
    <t>Contractual Maturities of Investments Held (Detail) $ in Thousands</t>
  </si>
  <si>
    <t>Dec. 31, 2016USD ($)</t>
  </si>
  <si>
    <t>Due within one year, cost</t>
  </si>
  <si>
    <t>Due after 1 year through 5 years, cost</t>
  </si>
  <si>
    <t>Due after 5 years through 10 years, cost</t>
  </si>
  <si>
    <t>Due after 10 years, cost</t>
  </si>
  <si>
    <t>Total, cost</t>
  </si>
  <si>
    <t>Due within one year, fair value</t>
  </si>
  <si>
    <t>Due after 1 year through 5 years, fair value</t>
  </si>
  <si>
    <t>Due after 5 years through 10 years, fair value</t>
  </si>
  <si>
    <t>Due after 10 years, fair value</t>
  </si>
  <si>
    <t>Total, fair value</t>
  </si>
  <si>
    <t>Non-Financial Assets Measured At Fair Value On Non-Recurring Basis (Detail) - USD ($) $ in Thousands</t>
  </si>
  <si>
    <t>6 Months Ended</t>
  </si>
  <si>
    <t>Goodwill, impairment loss</t>
  </si>
  <si>
    <t>Definite lived intangible assets, impairment loss</t>
  </si>
  <si>
    <t>Fair Value, Measurements, Nonrecurring</t>
  </si>
  <si>
    <t>Goodwill, fair value</t>
  </si>
  <si>
    <t>Definite lived intangible assets, fair value</t>
  </si>
  <si>
    <t>Asset Impairment Charges, Total</t>
  </si>
  <si>
    <t>Fair Value, Measurements, Nonrecurring | Significant Unobservable Inputs (Level 3)</t>
  </si>
  <si>
    <t>In accordance with the provisions of ASC 350-20, "Goodwill" goodwill in the Wireless Test reporting unit with a carrying amount of $262.9 million was written down in the second quarter of 2016 to its implied fair value of $8.0 million, resulting in an impairment charge of $254.9 million. See Note J: "Goodwill and Intangible Assets" regarding goodwill impairment.</t>
  </si>
  <si>
    <t>In accordance with the provisions of ASC 360-10, "Property, Plant and Equipment," definite lived intangible assets in the Wireless Test reporting unit with a carrying amount of $89.2 million were written down in the second quarter of 2016 to their implied fair value of $5.8 million, resulting in an impairment charge of $83.3 million. See Note J: "Goodwill and Intangible Assets" regarding definite lived intangible assets impairment.</t>
  </si>
  <si>
    <t>Non-Financial Assets Measured At Fair Value On Non-Recurring Basis (Parenthetical) (Detail) - USD ($) $ in Thousands</t>
  </si>
  <si>
    <t>Goodwill, carrying value</t>
  </si>
  <si>
    <t>Definite lived intangible assets, carrying value</t>
  </si>
  <si>
    <t>Fair Value, Measurements, Nonrecurring | Wireless Test</t>
  </si>
  <si>
    <t>During the year ended December 31, 2016, Teradyne recorded an $83.3 million impairment of Wireless Test amortizable intangible assets. The impairment assets have been eliminated from the gross carrying amount and accumulated amortization.</t>
  </si>
  <si>
    <t>Schedule of Notional Amount of Derivatives (Detail) - Foreign Currency Forward Contracts - USD ($) $ in Millions</t>
  </si>
  <si>
    <t>Intercompany Foreign Currency Balance [Line Items]</t>
  </si>
  <si>
    <t>Notional amounts</t>
  </si>
  <si>
    <t>Buy Position</t>
  </si>
  <si>
    <t>Sell Position</t>
  </si>
  <si>
    <t>Japanese Yen</t>
  </si>
  <si>
    <t>Japanese Yen | Buy Position</t>
  </si>
  <si>
    <t>British Pound Sterling</t>
  </si>
  <si>
    <t>British Pound Sterling | Buy Position</t>
  </si>
  <si>
    <t>Korean Won</t>
  </si>
  <si>
    <t>Korean Won | Buy Position</t>
  </si>
  <si>
    <t>Taiwan Dollar</t>
  </si>
  <si>
    <t>Taiwan Dollar | Buy Position</t>
  </si>
  <si>
    <t>Euro</t>
  </si>
  <si>
    <t>Euro | Sell Position</t>
  </si>
  <si>
    <t>Singapore Dollar</t>
  </si>
  <si>
    <t>Singapore Dollar | Sell Position</t>
  </si>
  <si>
    <t>Schedule of Derivative Instruments in Statement of Financial Position at Fair Value (Detail) - USD ($) $ in Thousands</t>
  </si>
  <si>
    <t>Derivatives, Fair Value [Line Items]</t>
  </si>
  <si>
    <t>Derivative assets (liabilities), net</t>
  </si>
  <si>
    <t>Not Designated as Hedging Instrument | Foreign Currency Forward Contracts | Prepayments</t>
  </si>
  <si>
    <t>Not Designated as Hedging Instrument | Foreign Currency Forward Contracts | Other Current Liabilities</t>
  </si>
  <si>
    <t>Schedule of Effect of Derivative Instruments in Statements of Operations Recognized (Detail) - USD ($) $ in Thousands</t>
  </si>
  <si>
    <t>Derivative Instruments, Gain (Loss) [Line Items]</t>
  </si>
  <si>
    <t>Foreign exchange contracts derivatives not designated as hedging instruments, Losses Recognized in Statement of Operations</t>
  </si>
  <si>
    <t>Debt - Additional Information (Detail) $ / shares in Units, shares in Millions</t>
  </si>
  <si>
    <t>Dec. 12, 2016USD ($)d$ / sharesshares</t>
  </si>
  <si>
    <t>Apr. 27, 2015USD ($)</t>
  </si>
  <si>
    <t>Dec. 31, 2016USD ($)$ / shares</t>
  </si>
  <si>
    <t>Dec. 31, 2015USD ($)</t>
  </si>
  <si>
    <t>Debt Instrument</t>
  </si>
  <si>
    <t>Debt instrument, net proceeds after issuance costs</t>
  </si>
  <si>
    <t>Term of loan, years</t>
  </si>
  <si>
    <t>Pledge percentage of capital stock</t>
  </si>
  <si>
    <t>65.00%</t>
  </si>
  <si>
    <t>1.25% Convertible Senior Unsecured Notes Due December 15, 2023</t>
  </si>
  <si>
    <t>Aggregate principal amount</t>
  </si>
  <si>
    <t>Debt instrument, interest rate, stated percentage</t>
  </si>
  <si>
    <t>1.25%</t>
  </si>
  <si>
    <t>Payment for net cost of convertible note hedges net of warrant proceeds</t>
  </si>
  <si>
    <t>Repurchase of stock, shares | shares</t>
  </si>
  <si>
    <t>Senior notes maturity date</t>
  </si>
  <si>
    <t>Dec. 15,
		2023</t>
  </si>
  <si>
    <t>Debt instrument, frequency of periodic payment</t>
  </si>
  <si>
    <t>Payable  semiannually in arrears on June 15 and December 15 of each year</t>
  </si>
  <si>
    <t>Debt instrument, date of first required payment</t>
  </si>
  <si>
    <t>Jun. 15,
		2017</t>
  </si>
  <si>
    <t>Debt instrument, conversion option expiration date</t>
  </si>
  <si>
    <t>Sep. 15,
		2023</t>
  </si>
  <si>
    <t>Debt instrument conversion ratio</t>
  </si>
  <si>
    <t>Initial debt conversion price | $ / shares</t>
  </si>
  <si>
    <t>Shares that would be issued upon conversion | shares</t>
  </si>
  <si>
    <t>Strike price per share of warrant | $ / shares</t>
  </si>
  <si>
    <t>Debt instrument, convertible, carrying amount of equity component</t>
  </si>
  <si>
    <t>Debt instrument, effective annual interest rate</t>
  </si>
  <si>
    <t>5.00%</t>
  </si>
  <si>
    <t>Financing cost</t>
  </si>
  <si>
    <t>Debt issuance costs, amortization period</t>
  </si>
  <si>
    <t>7 years</t>
  </si>
  <si>
    <t>Unamortized discount</t>
  </si>
  <si>
    <t>Debt Instrument, convertible, remaining discount amortization period</t>
  </si>
  <si>
    <t>1.25% Convertible Senior Unsecured Notes Due December 15, 2023 | Conversion option one</t>
  </si>
  <si>
    <t>Trading days measurement period | d</t>
  </si>
  <si>
    <t>Consecutive trading days measurement period</t>
  </si>
  <si>
    <t>30 days</t>
  </si>
  <si>
    <t>Percentage of conversion price</t>
  </si>
  <si>
    <t>130.00%</t>
  </si>
  <si>
    <t>1.25% Convertible Senior Unsecured Notes Due December 15, 2023 | Conversion option two</t>
  </si>
  <si>
    <t>5 days</t>
  </si>
  <si>
    <t>Percentage of closing sale price of common stock and conversion rate product</t>
  </si>
  <si>
    <t>98.00%</t>
  </si>
  <si>
    <t>Maximum</t>
  </si>
  <si>
    <t>Commitment fee percentage of unused portion of credit facility</t>
  </si>
  <si>
    <t>0.35%</t>
  </si>
  <si>
    <t>Minimum</t>
  </si>
  <si>
    <t>0.125%</t>
  </si>
  <si>
    <t>Base Rate | Maximum</t>
  </si>
  <si>
    <t>Debt instrument, basis spread on variable rate</t>
  </si>
  <si>
    <t>1.00%</t>
  </si>
  <si>
    <t>Base Rate | Minimum</t>
  </si>
  <si>
    <t>0.00%</t>
  </si>
  <si>
    <t>London Interbank Offered Rate (LIBOR) | Maximum</t>
  </si>
  <si>
    <t>2.00%</t>
  </si>
  <si>
    <t>London Interbank Offered Rate (LIBOR) | Minimum</t>
  </si>
  <si>
    <t>Revolving Credit Facility</t>
  </si>
  <si>
    <t>Financing cost, amortization term</t>
  </si>
  <si>
    <t>Revolving Credit Facility | Maximum</t>
  </si>
  <si>
    <t>Credit facility, borrowing capacity</t>
  </si>
  <si>
    <t>Components of Convertible Senior Notes (Detail) - USD ($) $ in Thousands</t>
  </si>
  <si>
    <t>Dec. 12, 2016</t>
  </si>
  <si>
    <t>Net carrying amount of convertible debt</t>
  </si>
  <si>
    <t>Debt principal</t>
  </si>
  <si>
    <t>Unamortized discount including debt issuance cost</t>
  </si>
  <si>
    <t>Interest Expense on Convertible Senior Notes (Detail) $ in Thousands</t>
  </si>
  <si>
    <t>Contractual interest expense on the coupon</t>
  </si>
  <si>
    <t>Amortization of the discount component and debt issue fees recognized as interest expense</t>
  </si>
  <si>
    <t>Total interest expense on the convertible debt</t>
  </si>
  <si>
    <t>Changes in Accumulated Other Comprehensive Income (Loss) Balances (Detail) - USD ($) $ in Thousands</t>
  </si>
  <si>
    <t>Accumulated Other Comprehensive Income (Loss) [Line Items]</t>
  </si>
  <si>
    <t>Balance</t>
  </si>
  <si>
    <t>Other comprehensive (loss) income before reclassifications, net of tax of $0, $(1,667)</t>
  </si>
  <si>
    <t>Amounts reclassified from accumulated other comprehensive income, net of tax of $(255), $(190)</t>
  </si>
  <si>
    <t>Foreign currency translation reclassification adjustments</t>
  </si>
  <si>
    <t>Unrealized Gains (Losses) on Marketable Securities</t>
  </si>
  <si>
    <t>Amortization of prior service credit</t>
  </si>
  <si>
    <t>Changes in Accumulated Other Comprehensive Income (Loss) Balances (Parenthetical) (Detail) - USD ($) $ in Thousands</t>
  </si>
  <si>
    <t>Amounts reclassified from accumulated other comprehensive income, tax</t>
  </si>
  <si>
    <t>Foreign currency translation adjustments, tax</t>
  </si>
  <si>
    <t>Unrealized gains on marketable securities, tax</t>
  </si>
  <si>
    <t>Retirement plans prior service benefit, tax</t>
  </si>
  <si>
    <t>Other comprehensive (loss) income before reclassifications, tax</t>
  </si>
  <si>
    <t>Other comprehensive income (loss), tax</t>
  </si>
  <si>
    <t>Reclassification Out of Accumulated Other Comprehensive Income to Statements of Operations (Detail) - USD ($) $ in Thousands</t>
  </si>
  <si>
    <t>Reclassification Adjustment out of Accumulated Other Comprehensive Income [Line Items]</t>
  </si>
  <si>
    <t>Reclassifications, net of tax</t>
  </si>
  <si>
    <t>Prior service cost arising during period</t>
  </si>
  <si>
    <t>Retirement Plans Prior Service Credit</t>
  </si>
  <si>
    <t>Reclassification out of Accumulated Other Comprehensive Income | Unrealized Gains (Losses) on Marketable Securities</t>
  </si>
  <si>
    <t>Reclassification Out of Accumulated Other Comprehensive Income to Statements of Operations (Parenthetical) (Detail) - USD ($) $ in Thousands</t>
  </si>
  <si>
    <t>Reclassifications, tax</t>
  </si>
  <si>
    <t>Goodwill and Intangible Assets - Additional Information (Detail) - USD ($) $ in Thousands</t>
  </si>
  <si>
    <t>Goodwill and Intangible Assets Disclosure [Line Items]</t>
  </si>
  <si>
    <t>Goodwill impairment charge</t>
  </si>
  <si>
    <t>Intangible assets impairment</t>
  </si>
  <si>
    <t>Intangible assets remaining balance</t>
  </si>
  <si>
    <t>Employee reduction, percentage</t>
  </si>
  <si>
    <t>11.00%</t>
  </si>
  <si>
    <t>Wireless Test | Sales Revenue, Segment | Customer Concentration Risk | Minimum</t>
  </si>
  <si>
    <t>51.00%</t>
  </si>
  <si>
    <t>Wireless Test | Sales Revenue, Segment | Customer Concentration Risk | Maximum</t>
  </si>
  <si>
    <t>73.00%</t>
  </si>
  <si>
    <t>Changes in Carrying Amount of Goodwill by Segment (Detail) - USD ($) $ in Thousands</t>
  </si>
  <si>
    <t>Goodwill [Line Items]</t>
  </si>
  <si>
    <t>Accumulated impairment losses</t>
  </si>
  <si>
    <t>Goodwill impairment losses</t>
  </si>
  <si>
    <t>Universal Robots acquisition</t>
  </si>
  <si>
    <t>Industrial Automation | Universal Robots</t>
  </si>
  <si>
    <t>Schedule of Amortizable Intangible Assets (Detail) - USD ($) $ in Thousands</t>
  </si>
  <si>
    <t>Finite-Lived Intangible Assets</t>
  </si>
  <si>
    <t>Gross Carrying Amount</t>
  </si>
  <si>
    <t>Accumulated Amortization</t>
  </si>
  <si>
    <t>[3],[4]</t>
  </si>
  <si>
    <t>Foreign Currency Translation Adjustment</t>
  </si>
  <si>
    <t>Net Carrying Amount</t>
  </si>
  <si>
    <t>Weighted Average Useful Life, years</t>
  </si>
  <si>
    <t>6 years 9 months 18 days</t>
  </si>
  <si>
    <t>6 years 8 months 12 days</t>
  </si>
  <si>
    <t>Developed technology</t>
  </si>
  <si>
    <t>Customer Relationships</t>
  </si>
  <si>
    <t>7 years 10 months 24 days</t>
  </si>
  <si>
    <t>Trademarks and tradenames</t>
  </si>
  <si>
    <t>9 years 6 months</t>
  </si>
  <si>
    <t>Non-compete Agreements</t>
  </si>
  <si>
    <t>Customer backlog</t>
  </si>
  <si>
    <t>In 2016, $48.1 million of amortizable intangible assets became fully amortized and has been eliminated from the gross carrying amount and accumulated amortization.</t>
  </si>
  <si>
    <t>During the year ended December 31, 2015, Teradyne recorded intangible assets in the amount of $121.6 million related to its Universal Robots acquisition.</t>
  </si>
  <si>
    <t>During the year ended December 31, 2015, Teradyne wrote off $98.2 million of fully amortized intangible assets.</t>
  </si>
  <si>
    <t>Schedule of Amortizable Intangible Assets (Parenthetical) (Detail) - USD ($) $ in Thousands</t>
  </si>
  <si>
    <t>Fully amortized intangible assets wrote off</t>
  </si>
  <si>
    <t>[5],[6]</t>
  </si>
  <si>
    <t>Fully Amortized Intangibles</t>
  </si>
  <si>
    <t>Schedule of Estimated Intangible Asset Amortization Expense (Detail) $ in Thousands</t>
  </si>
  <si>
    <t>Thereafter</t>
  </si>
  <si>
    <t>Commitments and Contingencies - Additional Information (Detail) - USD ($) $ in Millions</t>
  </si>
  <si>
    <t>Purchase Commitment, Excluding Long-term Commitment</t>
  </si>
  <si>
    <t>Aggregate purchase commitments</t>
  </si>
  <si>
    <t>Purchase commitments less than one year</t>
  </si>
  <si>
    <t>Rental expense under lease commitments</t>
  </si>
  <si>
    <t>Warranty period</t>
  </si>
  <si>
    <t>1 year</t>
  </si>
  <si>
    <t>Product warranty accrual</t>
  </si>
  <si>
    <t>Revenue deferrals related to extended warranties</t>
  </si>
  <si>
    <t>Non Cancelable Operating Lease Commitments (Detail) $ in Thousands</t>
  </si>
  <si>
    <t>Commitments and Contingencies Disclosure [Line Items]</t>
  </si>
  <si>
    <t>Computation of Basic and Diluted Net (Loss) Income Per Common Share (Detail) - USD ($) $ / shares in Units, shares in Thousands, $ in Thousands</t>
  </si>
  <si>
    <t>Net Income Loss Per Common Share</t>
  </si>
  <si>
    <t>Net (loss) income for basic and diluted net income per share</t>
  </si>
  <si>
    <t>Incremental shares from assumed conversion of convertible notes</t>
  </si>
  <si>
    <t>Convertible note hedge warrant shares</t>
  </si>
  <si>
    <t>Employee stock purchase rights</t>
  </si>
  <si>
    <t>Dilutive potential common shares</t>
  </si>
  <si>
    <t>Net (loss) income per common share-basic</t>
  </si>
  <si>
    <t>Net (loss) income per common share-diluted</t>
  </si>
  <si>
    <t>Restricted Stock Units</t>
  </si>
  <si>
    <t>Incremental shares attributable to share based payment arrangements</t>
  </si>
  <si>
    <t>Stock Options</t>
  </si>
  <si>
    <t>Incremental shares from the assumed conversion of the convertible notes was calculated using the difference between the average Teradyne stock price for the period and the conversion price of $5.48, multiplied by 34.7 million shares. The result of this calculation, representing the total intrinsic value of the convertible debt, was divided by the average Teradyne stock price for the period.</t>
  </si>
  <si>
    <t>Convertible notes hedge warrant shares were calculated using the difference between the average Teradyne stock price for the period and the warrant price of $7.67, multiplied by 34.7 million shares. The result of this calculation, representing the total intrinsic value of the warrant, was divided by the average Teradyne stock price for the period. Teradyne's call option on its common stock (convertible note hedge transaction) was excluded from the calculation of diluted shares because the effect was anti-dilutive.</t>
  </si>
  <si>
    <t>Computation of Basic and Diluted Net (Loss) Income Per Common Share (Parenthetical) (Detail) - $ / shares shares in Millions</t>
  </si>
  <si>
    <t>Net Income Per Common Share - Additional Information (Detail) - shares shares in Millions</t>
  </si>
  <si>
    <t>Exercise of stock options</t>
  </si>
  <si>
    <t>Restructuring and Other - Additional Information (Detail) $ in Thousands</t>
  </si>
  <si>
    <t>Oct. 02, 2016USD ($)</t>
  </si>
  <si>
    <t>Apr. 03, 2016USD ($)</t>
  </si>
  <si>
    <t>Oct. 04, 2015USD ($)</t>
  </si>
  <si>
    <t>Jul. 05, 2015USD ($)</t>
  </si>
  <si>
    <t>Dec. 31, 2016USD ($)Employee</t>
  </si>
  <si>
    <t>Dec. 31, 2015USD ($)Employee</t>
  </si>
  <si>
    <t>Dec. 31, 2014USD ($)Employee</t>
  </si>
  <si>
    <t>Restructuring Cost and Reserve</t>
  </si>
  <si>
    <t>Other restructuring charges</t>
  </si>
  <si>
    <t>Severance benefit and charges</t>
  </si>
  <si>
    <t>Impairment of fixed assets and other expenses</t>
  </si>
  <si>
    <t>Impairment of fixed assets and expenses related to the Japan earthquake</t>
  </si>
  <si>
    <t>Property insurance, recovery</t>
  </si>
  <si>
    <t>Impairment of fixed assets and expenses related to the Japan earthquake | Earthquake Related Expenses</t>
  </si>
  <si>
    <t>Acquisition related costs</t>
  </si>
  <si>
    <t>ZTEC Corporation and Avionics Interface Technologies LLC</t>
  </si>
  <si>
    <t>Semiconductor Test and Wireless Test</t>
  </si>
  <si>
    <t>Reduction in employees headcount | Employee</t>
  </si>
  <si>
    <t>Semiconductor Test and Wireless Test | Wireless Test</t>
  </si>
  <si>
    <t>Semiconductor Test and Wireless Test | Semiconductor Test</t>
  </si>
  <si>
    <t>System Test and Semiconductor Test</t>
  </si>
  <si>
    <t>Schedule of Defined Benefit Pension and Postretirement Benefit Plan Assets and Obligation (Detail) - USD ($) $ in Thousands</t>
  </si>
  <si>
    <t>Defined Benefit Plan Disclosure</t>
  </si>
  <si>
    <t>Actuarial gain (loss)</t>
  </si>
  <si>
    <t>United States Pension Plans, Defined Benefit</t>
  </si>
  <si>
    <t>Projected benefit obligation, Beginning of year</t>
  </si>
  <si>
    <t>Service cost</t>
  </si>
  <si>
    <t>Interest cost</t>
  </si>
  <si>
    <t>Benefits paid</t>
  </si>
  <si>
    <t>Projected benefit obligation, End of year</t>
  </si>
  <si>
    <t>Beginning Balance</t>
  </si>
  <si>
    <t>Company contributions</t>
  </si>
  <si>
    <t>Actual return on plan assets</t>
  </si>
  <si>
    <t>Settlements</t>
  </si>
  <si>
    <t>Funded status</t>
  </si>
  <si>
    <t>Foreign Pension Plans, Defined Benefit</t>
  </si>
  <si>
    <t>Curtailment</t>
  </si>
  <si>
    <t>Plan participants' contributions</t>
  </si>
  <si>
    <t>Expenses paid</t>
  </si>
  <si>
    <t>Non-U.S. currency movement</t>
  </si>
  <si>
    <t>Plan amendments</t>
  </si>
  <si>
    <t>Schedule of Amounts Recorded within Statements of Financial Position (Detail) - USD ($) $ in Thousands</t>
  </si>
  <si>
    <t>Schedule of Amounts Recognized in Accumulated Other Comprehensive Income (Detail) - USD ($) $ in Thousands</t>
  </si>
  <si>
    <t>Prior service cost, before tax</t>
  </si>
  <si>
    <t>Total recognized in other comprehensive income, net of tax</t>
  </si>
  <si>
    <t>Retirement Plans - Additional Information (Detail) - USD ($) $ in Thousands</t>
  </si>
  <si>
    <t>Accumulated other comprehensive income (loss), prior service cost expected to be recognized in 2017</t>
  </si>
  <si>
    <t>Fair value of pension plans assets totaled</t>
  </si>
  <si>
    <t>United States Plans</t>
  </si>
  <si>
    <t>Percentage of expected return on plan assets assumption</t>
  </si>
  <si>
    <t>4.80%</t>
  </si>
  <si>
    <t>Discount rate utilized to determine future pension obligations</t>
  </si>
  <si>
    <t>3.90%</t>
  </si>
  <si>
    <t>4.00%</t>
  </si>
  <si>
    <t>Contribution to defined benefit pension plans</t>
  </si>
  <si>
    <t>Contribution to defined benefit pension plans in 2016</t>
  </si>
  <si>
    <t>U.K. Defined Benefit Pension Plan</t>
  </si>
  <si>
    <t>Taiwan Defined Benefit Pension Plan</t>
  </si>
  <si>
    <t>U.S. Supplemental Executive Defined Benefit Pension Plan</t>
  </si>
  <si>
    <t>Non-United States Subsidiaries</t>
  </si>
  <si>
    <t>Accumulated benefit obligation for defined benefit pension plans</t>
  </si>
  <si>
    <t>2.60%</t>
  </si>
  <si>
    <t>3.40%</t>
  </si>
  <si>
    <t>1.80%</t>
  </si>
  <si>
    <t>2.30%</t>
  </si>
  <si>
    <t>3.50%</t>
  </si>
  <si>
    <t>Schedule of Pension Plans with Accumulated Benefit Obligation and Projected Benefit Obligation in Excess of Plan Assets (Detail) - USD ($) $ in Millions</t>
  </si>
  <si>
    <t>Projected benefit obligation</t>
  </si>
  <si>
    <t>Accumulated benefit obligation</t>
  </si>
  <si>
    <t>Fair value of plan assets</t>
  </si>
  <si>
    <t>Schedule of Net Periodic Pension and Postretirement (income) Cost (Detail) - USD ($) $ in Thousands</t>
  </si>
  <si>
    <t>Net actuarial (gain) loss</t>
  </si>
  <si>
    <t>Expected return on plan assets</t>
  </si>
  <si>
    <t>Amortization of prior service cost</t>
  </si>
  <si>
    <t>Total net periodic pension (income) cost</t>
  </si>
  <si>
    <t>Prior service cost</t>
  </si>
  <si>
    <t>Total recognized in other comprehensive income</t>
  </si>
  <si>
    <t>Total recognized in net periodic pension (income) cost and other comprehensive income</t>
  </si>
  <si>
    <t>Prior service benefit</t>
  </si>
  <si>
    <t>Prior service credit</t>
  </si>
  <si>
    <t>Schedule of Weighted Average - Assumptions to Determine Net Periodic Pension Cost (Detail)</t>
  </si>
  <si>
    <t>3.70%</t>
  </si>
  <si>
    <t>4.50%</t>
  </si>
  <si>
    <t>Salary progression rate</t>
  </si>
  <si>
    <t>2.70%</t>
  </si>
  <si>
    <t>2.90%</t>
  </si>
  <si>
    <t>3.00%</t>
  </si>
  <si>
    <t>3.80%</t>
  </si>
  <si>
    <t>3.20%</t>
  </si>
  <si>
    <t>4.10%</t>
  </si>
  <si>
    <t>Initial health care cost trend rate</t>
  </si>
  <si>
    <t>7.50%</t>
  </si>
  <si>
    <t>8.00%</t>
  </si>
  <si>
    <t>Ultimate health care cost trend rate</t>
  </si>
  <si>
    <t>Year in which ultimate health care cost trend rate is reached</t>
  </si>
  <si>
    <t>Schedule of Weighted Average Assumptions to Determine Pension Obligations (Detail)</t>
  </si>
  <si>
    <t>Initial medical trend</t>
  </si>
  <si>
    <t>7.30%</t>
  </si>
  <si>
    <t>Ultimate health care trend</t>
  </si>
  <si>
    <t>Medical cost trend rate decrease to ultimate rate in year</t>
  </si>
  <si>
    <t>Schedule of Weighted Average Pension Assets Allocations by Category (Detail)</t>
  </si>
  <si>
    <t>United States Pension Plans, Defined Benefit | Fixed income securities</t>
  </si>
  <si>
    <t>88.10%</t>
  </si>
  <si>
    <t>88.60%</t>
  </si>
  <si>
    <t>United States Pension Plans, Defined Benefit | Equity securities</t>
  </si>
  <si>
    <t>9.90%</t>
  </si>
  <si>
    <t>9.80%</t>
  </si>
  <si>
    <t>United States Pension Plans, Defined Benefit | Other than Securities Investment</t>
  </si>
  <si>
    <t>1.60%</t>
  </si>
  <si>
    <t>Foreign Pension Plans, Defined Benefit | Other than Securities Investment</t>
  </si>
  <si>
    <t>Schedule of Target Assets Allocation (Detail)</t>
  </si>
  <si>
    <t>Barclays Corporate A or Better Index | U.S. corporate fixed income</t>
  </si>
  <si>
    <t>Target assets allocation percentage</t>
  </si>
  <si>
    <t>76.00%</t>
  </si>
  <si>
    <t>MSCI World Minimum Volatility Index | Global equity Securities</t>
  </si>
  <si>
    <t>Barclays U.S. Long Government/Credit Bond Index | U.S. government fixed income</t>
  </si>
  <si>
    <t>Barclays Corporate High Yield Issuer Cap Index | High yield fixed income</t>
  </si>
  <si>
    <t>Citi Group Three Month Treasury Bill Index | Cash</t>
  </si>
  <si>
    <t>Schedule of Fair Value of Pensions Plan Assets by Asset Category (Detail) - USD ($) $ in Thousands</t>
  </si>
  <si>
    <t>Group Annuity Insurance Contracts | Significant Unobservable Inputs (Level 3)</t>
  </si>
  <si>
    <t>United States Pension Plans, Defined Benefit | Quoted Prices in Active Markets for Identical Instruments (Level 1)</t>
  </si>
  <si>
    <t>United States Pension Plans, Defined Benefit | Significant Other Observable Inputs (Level 2)</t>
  </si>
  <si>
    <t>United States Pension Plans, Defined Benefit | Significant Unobservable Inputs (Level 3)</t>
  </si>
  <si>
    <t>United States Pension Plans, Defined Benefit | Corporate Debt Securities</t>
  </si>
  <si>
    <t>United States Pension Plans, Defined Benefit | Corporate Debt Securities | Significant Other Observable Inputs (Level 2)</t>
  </si>
  <si>
    <t>United States Pension Plans, Defined Benefit | US Government Debt Securities</t>
  </si>
  <si>
    <t>United States Pension Plans, Defined Benefit | US Government Debt Securities | Significant Other Observable Inputs (Level 2)</t>
  </si>
  <si>
    <t>United States Pension Plans, Defined Benefit | Global equity Securities</t>
  </si>
  <si>
    <t>United States Pension Plans, Defined Benefit | Global equity Securities | Significant Other Observable Inputs (Level 2)</t>
  </si>
  <si>
    <t>United States Pension Plans, Defined Benefit | Group Annuity Insurance Contracts</t>
  </si>
  <si>
    <t>United States Pension Plans, Defined Benefit | Group Annuity Insurance Contracts | Significant Unobservable Inputs (Level 3)</t>
  </si>
  <si>
    <t>United States Pension Plans, Defined Benefit | Cash and Cash Equivalents</t>
  </si>
  <si>
    <t>United States Pension Plans, Defined Benefit | Cash and Cash Equivalents | Quoted Prices in Active Markets for Identical Instruments (Level 1)</t>
  </si>
  <si>
    <t>Foreign Pension Plans, Defined Benefit | Quoted Prices in Active Markets for Identical Instruments (Level 1)</t>
  </si>
  <si>
    <t>Foreign Pension Plans, Defined Benefit | Significant Other Observable Inputs (Level 2)</t>
  </si>
  <si>
    <t>Foreign Pension Plans, Defined Benefit | Significant Unobservable Inputs (Level 3)</t>
  </si>
  <si>
    <t>Foreign Pension Plans, Defined Benefit | Group Annuity Insurance Contracts</t>
  </si>
  <si>
    <t>Foreign Pension Plans, Defined Benefit | Group Annuity Insurance Contracts | Significant Unobservable Inputs (Level 3)</t>
  </si>
  <si>
    <t>Foreign Pension Plans, Defined Benefit | Other</t>
  </si>
  <si>
    <t>Foreign Pension Plans, Defined Benefit | Other | Significant Other Observable Inputs (Level 2)</t>
  </si>
  <si>
    <t>Foreign Pension Plans, Defined Benefit | Cash and Cash Equivalents</t>
  </si>
  <si>
    <t>Foreign Pension Plans, Defined Benefit | Cash and Cash Equivalents | Quoted Prices in Active Markets for Identical Instruments (Level 1)</t>
  </si>
  <si>
    <t>Schedule of Defined Benefit Plans Disclosures (Detail) - USD ($) $ in Thousands</t>
  </si>
  <si>
    <t>Significant Unobservable Inputs (Level 3) | Group Annuity Insurance Contracts</t>
  </si>
  <si>
    <t>Purchases of group annuity insurance contracts</t>
  </si>
  <si>
    <t>Interest and market value adjustments</t>
  </si>
  <si>
    <t>Schedule of Expected Future Benefit Payments (Detail) $ in Thousands</t>
  </si>
  <si>
    <t>2022-2026</t>
  </si>
  <si>
    <t>Schedule of One Percent Point Change in assumed Health Care Cost Trends Rate (Detail) $ in Thousands</t>
  </si>
  <si>
    <t>Effect of one percentage point increase on total service and interest cost components</t>
  </si>
  <si>
    <t>Effect of one percentage point increase on postretirement benefit obligations</t>
  </si>
  <si>
    <t>Effect of one percentage point decrease on total service and interest cost components</t>
  </si>
  <si>
    <t>Effect of one percentage point decrease on postretirement benefit obligations</t>
  </si>
  <si>
    <t>Stock Based Compensation - Additional Information (Detail) - USD ($)</t>
  </si>
  <si>
    <t>Jul. 31, 2016</t>
  </si>
  <si>
    <t>Jan. 31, 2016</t>
  </si>
  <si>
    <t>Jul. 31, 2015</t>
  </si>
  <si>
    <t>Jan. 31, 2015</t>
  </si>
  <si>
    <t>Jul. 31, 2014</t>
  </si>
  <si>
    <t>Jan. 31, 2014</t>
  </si>
  <si>
    <t>Share-based Compensation Arrangement by Share-based Payment Award</t>
  </si>
  <si>
    <t>Percentage of common stock price paid</t>
  </si>
  <si>
    <t>85.00%</t>
  </si>
  <si>
    <t>Stock options term</t>
  </si>
  <si>
    <t>Restricted stock unit awards granted</t>
  </si>
  <si>
    <t>Weighted average grant date fair value of restricted stock units granted</t>
  </si>
  <si>
    <t>Stock options granted</t>
  </si>
  <si>
    <t>Weighted average grant date fair value</t>
  </si>
  <si>
    <t>Tax benefit from compensation expense</t>
  </si>
  <si>
    <t>Total unrecognized expense related to non-vested restricted stock unit awards and stock options</t>
  </si>
  <si>
    <t>Unrecognized expense related to non-vested restricted stock unit awards and stock options expected to be recognized over weighted average period, in years</t>
  </si>
  <si>
    <t>2 years 3 months 18 days</t>
  </si>
  <si>
    <t>Stock based compensation expense</t>
  </si>
  <si>
    <t>Maximum percent of shares allowed to purchase</t>
  </si>
  <si>
    <t>Fair market value</t>
  </si>
  <si>
    <t>Maximum number of shares allowed to purchase</t>
  </si>
  <si>
    <t>Common stock issued to employees</t>
  </si>
  <si>
    <t>Value of common stock issued to employees per share</t>
  </si>
  <si>
    <t>Number of shares available for grant</t>
  </si>
  <si>
    <t>Period of stock granted to employees and executive officers vest in equal annual installments</t>
  </si>
  <si>
    <t>Cash received from employees, employee stock options exercises</t>
  </si>
  <si>
    <t>Restricted Stock Units | Employees</t>
  </si>
  <si>
    <t>Restricted Stock Units | Director</t>
  </si>
  <si>
    <t>Percentage of awards vesting on the first anniversary of grant date</t>
  </si>
  <si>
    <t>TSR Performance-Based Restricted Stock Units</t>
  </si>
  <si>
    <t>Total shareholder return performance measurement period</t>
  </si>
  <si>
    <t>Minimum age of retirement to be eligible for PRSUs</t>
  </si>
  <si>
    <t>60 years</t>
  </si>
  <si>
    <t>Minimum years of service for retirement to be eligible for PRSUs</t>
  </si>
  <si>
    <t>Estimated annual dividend amount per share</t>
  </si>
  <si>
    <t>Stock price</t>
  </si>
  <si>
    <t>TSR Performance-Based Restricted Stock Units | Share-based Compensation Award, Tranche One</t>
  </si>
  <si>
    <t>Percentage of vesting of target shares upon performance achieved</t>
  </si>
  <si>
    <t>200.00%</t>
  </si>
  <si>
    <t>TSR Performance-Based Restricted Stock Units | Share-based Compensation Award, Tranche Two</t>
  </si>
  <si>
    <t>Employee Stock Purchase Plan</t>
  </si>
  <si>
    <t>PBIT Performance-Based Restricted Stock Units</t>
  </si>
  <si>
    <t>PBIT Performance-Based Restricted Stock Units | Share-based Compensation Award, Tranche One</t>
  </si>
  <si>
    <t>PBIT Performance-Based Restricted Stock Units | Share-based Compensation Award, Tranche Two</t>
  </si>
  <si>
    <t>Subsequent Event</t>
  </si>
  <si>
    <t>Schedule of Estimated Fair Value of TSR Performance-Based Restricted Stock Unit Awards Assumptions (Detail) - TSR Performance-Based Restricted Stock Units</t>
  </si>
  <si>
    <t>Risk-free interest rate</t>
  </si>
  <si>
    <t>0.97%</t>
  </si>
  <si>
    <t>0.77%</t>
  </si>
  <si>
    <t>0.75%</t>
  </si>
  <si>
    <t>Expected historical volatility</t>
  </si>
  <si>
    <t>27.00%</t>
  </si>
  <si>
    <t>28.20%</t>
  </si>
  <si>
    <t>36.10%</t>
  </si>
  <si>
    <t>Dividend yield</t>
  </si>
  <si>
    <t>1.24%</t>
  </si>
  <si>
    <t>1.33%</t>
  </si>
  <si>
    <t>New York Stock Exchange Composite Index</t>
  </si>
  <si>
    <t>13.10%</t>
  </si>
  <si>
    <t>Philadelphia Semiconductor Index</t>
  </si>
  <si>
    <t>19.70%</t>
  </si>
  <si>
    <t>24.60%</t>
  </si>
  <si>
    <t>Schedule of Estimated Fair Value of Stock Options Grant Using Black Scholes Option Pricing Model (Detail) - Stock Options</t>
  </si>
  <si>
    <t>Expected life (years)</t>
  </si>
  <si>
    <t>1.40%</t>
  </si>
  <si>
    <t>1.10%</t>
  </si>
  <si>
    <t>1.20%</t>
  </si>
  <si>
    <t>Volatility-historical</t>
  </si>
  <si>
    <t>32.90%</t>
  </si>
  <si>
    <t>33.40%</t>
  </si>
  <si>
    <t>38.80%</t>
  </si>
  <si>
    <t>Schedule of Stock Compensation Plan Activity (Detail) - shares shares in Thousands</t>
  </si>
  <si>
    <t>Awarded</t>
  </si>
  <si>
    <t>Forfeited</t>
  </si>
  <si>
    <t>Outstanding at January 1</t>
  </si>
  <si>
    <t>Granted</t>
  </si>
  <si>
    <t>Exercised</t>
  </si>
  <si>
    <t>Expired</t>
  </si>
  <si>
    <t>Outstanding at December 31</t>
  </si>
  <si>
    <t>Vested and expected to vest at December 31</t>
  </si>
  <si>
    <t>Exercisable at December 31</t>
  </si>
  <si>
    <t>Non-vested at January 1</t>
  </si>
  <si>
    <t>Vested</t>
  </si>
  <si>
    <t>Non-vested at December 31</t>
  </si>
  <si>
    <t>Schedule of Share Based Compensation Total Shares Available (Detail) - shares shares in Thousands</t>
  </si>
  <si>
    <t>Available for grant at January 1</t>
  </si>
  <si>
    <t>Options granted</t>
  </si>
  <si>
    <t>Restricted stock units awarded</t>
  </si>
  <si>
    <t>Restricted stock units forfeited</t>
  </si>
  <si>
    <t>Available for grant at December 31</t>
  </si>
  <si>
    <t>Schedule of Weighted-Average Restricted Stock Unit Award Fair Value (Detail) - $ / shares</t>
  </si>
  <si>
    <t>Schedule of Restricted Stock Unit Awards Aggregate Intrinsic Value (Detail) - Restricted Stock Units - USD ($) $ / shares in Thousands, $ in Thousands</t>
  </si>
  <si>
    <t>Outstanding</t>
  </si>
  <si>
    <t>Expected to vest</t>
  </si>
  <si>
    <t>Schedule of Restricted Stock Units Weighted Average Remaining Contractual Terms (Detail) - Restricted Stock Units</t>
  </si>
  <si>
    <t>1 year 15 days</t>
  </si>
  <si>
    <t>1 year 1 month 2 days</t>
  </si>
  <si>
    <t>1 year 1 month 10 days</t>
  </si>
  <si>
    <t>1 year 11 days</t>
  </si>
  <si>
    <t>1 year 29 days</t>
  </si>
  <si>
    <t>1 year 1 month 6 days</t>
  </si>
  <si>
    <t>Schedule of Weighted Average Stock Options Exercise Price (Detail)</t>
  </si>
  <si>
    <t>Dec. 31, 2016$ / shares</t>
  </si>
  <si>
    <t>Options exercised</t>
  </si>
  <si>
    <t>Options expired</t>
  </si>
  <si>
    <t>Schedule of Stock Option Aggregated Intrinsic Value Information (Detail) - USD ($) $ in Thousands</t>
  </si>
  <si>
    <t>Vested and expected to vest</t>
  </si>
  <si>
    <t>Exercisable</t>
  </si>
  <si>
    <t>Schedule of Stock Options Weighted Average Remaining Contractual Terms (Detail)</t>
  </si>
  <si>
    <t>3 years 10 months 24 days</t>
  </si>
  <si>
    <t>4 years 2 months 12 days</t>
  </si>
  <si>
    <t>4 years 6 months</t>
  </si>
  <si>
    <t>3 years 2 months 12 days</t>
  </si>
  <si>
    <t>Schedule of Significant Option Groups Outstanding (Detail) shares in Thousands</t>
  </si>
  <si>
    <t>Dec. 31, 2016$ / sharesshares</t>
  </si>
  <si>
    <t>Share-based Compensation, Shares Authorized under Stock Option Plans, Exercise Price Range [Line Items]</t>
  </si>
  <si>
    <t>Options Outstanding, Shares | shares</t>
  </si>
  <si>
    <t>Options Exercisable, Shares | shares</t>
  </si>
  <si>
    <t>Options Outstanding, Weighted-Average Exercise Price</t>
  </si>
  <si>
    <t>Options Exercisable, Weighted-Average Exercise Price</t>
  </si>
  <si>
    <t>$1.48 - $2.67</t>
  </si>
  <si>
    <t>Options Outstanding, Weighted-Average Remaining Contractual Life (Years)</t>
  </si>
  <si>
    <t>3 years 8 months 27 days</t>
  </si>
  <si>
    <t>Range Of Exercise Prices, Lower Limit</t>
  </si>
  <si>
    <t>Range Of Exercise Prices, Upper Limit</t>
  </si>
  <si>
    <t>$3.23 - $7.71</t>
  </si>
  <si>
    <t>1 year 9 months 7 days</t>
  </si>
  <si>
    <t>$16.23 - $18.10</t>
  </si>
  <si>
    <t>3 years 6 months 4 days</t>
  </si>
  <si>
    <t>$19.16 - $19.43</t>
  </si>
  <si>
    <t>5 years 3 months 4 days</t>
  </si>
  <si>
    <t>Stock Based Compensation (Detail) - USD ($) $ in Thousands</t>
  </si>
  <si>
    <t>Employee Service Share-based Compensation, Allocation of Recognized Period Costs [Line Items]</t>
  </si>
  <si>
    <t>Income tax benefit</t>
  </si>
  <si>
    <t>Total stock-based compensation expense after income taxes</t>
  </si>
  <si>
    <t>Cost Of Revenues</t>
  </si>
  <si>
    <t>Engineering And Development</t>
  </si>
  <si>
    <t>Selling and Administrative</t>
  </si>
  <si>
    <t>Savings Plan - Additional Information (Detail) - USD ($) $ in Millions</t>
  </si>
  <si>
    <t>Savings Plan [Line Items]</t>
  </si>
  <si>
    <t>Savings plan maximum percentage of employees contribution allowable</t>
  </si>
  <si>
    <t>20.00%</t>
  </si>
  <si>
    <t>Percentage of employer contributions vested per year</t>
  </si>
  <si>
    <t>25.00%</t>
  </si>
  <si>
    <t>Maximum employment period considered for vesting of employers' contribution, in years</t>
  </si>
  <si>
    <t>U.S. Qualified Pension Plan</t>
  </si>
  <si>
    <t>Maximum percentage of matching contributions made by the employer</t>
  </si>
  <si>
    <t>Percentage of employer match on employee contribution</t>
  </si>
  <si>
    <t>Amounts charged to statements of operations</t>
  </si>
  <si>
    <t>Schedule of (Loss) Income Before Income Taxes (Detail) - USD ($) $ in Thousands</t>
  </si>
  <si>
    <t>Income Tax Disclosure [Line Items]</t>
  </si>
  <si>
    <t>U.S.</t>
  </si>
  <si>
    <t>Non-U.S.</t>
  </si>
  <si>
    <t>[10],[11]</t>
  </si>
  <si>
    <t>Schedule of (Benefit) Provision for Income Taxes from Operations (Detail) - USD ($) $ in Thousands</t>
  </si>
  <si>
    <t>Current, U.S. Federal</t>
  </si>
  <si>
    <t>Current, Non-U.S.</t>
  </si>
  <si>
    <t>Current, State</t>
  </si>
  <si>
    <t>Current, Total</t>
  </si>
  <si>
    <t>Deferred, U.S. Federal</t>
  </si>
  <si>
    <t>Deferred, Non-U.S.</t>
  </si>
  <si>
    <t>Deferred, State</t>
  </si>
  <si>
    <t>Deferred, Total</t>
  </si>
  <si>
    <t>Total (benefit) provision for income taxes</t>
  </si>
  <si>
    <t>Income Taxes - Additional Information (Detail) - USD ($)</t>
  </si>
  <si>
    <t>Income Taxes [Line Items]</t>
  </si>
  <si>
    <t>Effective tax rate</t>
  </si>
  <si>
    <t>21.10%</t>
  </si>
  <si>
    <t>18.40%</t>
  </si>
  <si>
    <t>14.80%</t>
  </si>
  <si>
    <t>Tax savings due to the tax holiday</t>
  </si>
  <si>
    <t>Tax savings due to the tax holiday, per share</t>
  </si>
  <si>
    <t>Tax holiday expiration date</t>
  </si>
  <si>
    <t>December 31, 2020</t>
  </si>
  <si>
    <t>Valuation allowance amount decrease/increase</t>
  </si>
  <si>
    <t>Valuation allowance includes net deferred tax assets</t>
  </si>
  <si>
    <t>Tax credit carryforwards, approximately</t>
  </si>
  <si>
    <t>Tax credits carryforwards</t>
  </si>
  <si>
    <t>Unrecognized tax benefits</t>
  </si>
  <si>
    <t>Unrecognized tax benefits, if recognized would impact effective tax rate</t>
  </si>
  <si>
    <t>Unrecognized tax benefits, if recognized would impact deferred taxes</t>
  </si>
  <si>
    <t>Decrease in unrecognized tax benefits</t>
  </si>
  <si>
    <t>Accrued interest and penalties</t>
  </si>
  <si>
    <t>Interest and penalties related to income tax</t>
  </si>
  <si>
    <t>Deferred tax liability not been established</t>
  </si>
  <si>
    <t>Do Not Expire</t>
  </si>
  <si>
    <t>Alternative minimum tax credits carryforwards</t>
  </si>
  <si>
    <t>United States</t>
  </si>
  <si>
    <t>Tax credits carryforwards, business</t>
  </si>
  <si>
    <t>United States | Earliest Tax Year</t>
  </si>
  <si>
    <t>Tax credit carryforward, expiration date</t>
  </si>
  <si>
    <t>United States | Latest Tax Year</t>
  </si>
  <si>
    <t>State and Local Jurisdiction</t>
  </si>
  <si>
    <t>State and Local Jurisdiction | Earliest Tax Year</t>
  </si>
  <si>
    <t>State and Local Jurisdiction | Latest Tax Year</t>
  </si>
  <si>
    <t>State and Local Jurisdiction | Do Not Expire</t>
  </si>
  <si>
    <t>Schedule of Reconciliation of Effective Tax Rate (Detail)</t>
  </si>
  <si>
    <t>U.S. statutory federal tax rate</t>
  </si>
  <si>
    <t>35.00%</t>
  </si>
  <si>
    <t>Foreign taxes</t>
  </si>
  <si>
    <t>127.10%</t>
  </si>
  <si>
    <t>(16.50%)</t>
  </si>
  <si>
    <t>(58.10%)</t>
  </si>
  <si>
    <t>U.S. research and development credit</t>
  </si>
  <si>
    <t>15.80%</t>
  </si>
  <si>
    <t>(3.00%)</t>
  </si>
  <si>
    <t>(7.90%)</t>
  </si>
  <si>
    <t>Domestic production activities deduction</t>
  </si>
  <si>
    <t>(1.00%)</t>
  </si>
  <si>
    <t>(0.50%)</t>
  </si>
  <si>
    <t>State income taxes, net of federal tax benefit</t>
  </si>
  <si>
    <t>0.40%</t>
  </si>
  <si>
    <t>(0.10%)</t>
  </si>
  <si>
    <t>Equity compensation</t>
  </si>
  <si>
    <t>(2.70%)</t>
  </si>
  <si>
    <t>0.60%</t>
  </si>
  <si>
    <t>(1.80%)</t>
  </si>
  <si>
    <t>Uncertain tax positions</t>
  </si>
  <si>
    <t>(2.60%)</t>
  </si>
  <si>
    <t>2.20%</t>
  </si>
  <si>
    <t>7.90%</t>
  </si>
  <si>
    <t>(162.10%)</t>
  </si>
  <si>
    <t>36.30%</t>
  </si>
  <si>
    <t>Other, net</t>
  </si>
  <si>
    <t>6.00%</t>
  </si>
  <si>
    <t>0.70%</t>
  </si>
  <si>
    <t>Effective tax rate, Total</t>
  </si>
  <si>
    <t>Schedule of Components of Deferred Tax Assets Liabilities (Detail) - USD ($) $ in Thousands</t>
  </si>
  <si>
    <t>Tax credits</t>
  </si>
  <si>
    <t>Pension liabilities</t>
  </si>
  <si>
    <t>Inventory valuations</t>
  </si>
  <si>
    <t>Accruals</t>
  </si>
  <si>
    <t>Deferred revenue</t>
  </si>
  <si>
    <t>Vacation accrual</t>
  </si>
  <si>
    <t>Net operating loss carryforwards</t>
  </si>
  <si>
    <t>Gross deferred tax assets</t>
  </si>
  <si>
    <t>Less: valuation allowance</t>
  </si>
  <si>
    <t>Total deferred tax assets</t>
  </si>
  <si>
    <t>Total deferred tax liabilities</t>
  </si>
  <si>
    <t>Net deferred assets</t>
  </si>
  <si>
    <t>Summary of Operating Loss Carryforwards (Detail) $ in Thousands</t>
  </si>
  <si>
    <t>Operating Loss Carryforwards [Line Items]</t>
  </si>
  <si>
    <t>State Operating Loss Carryforwards</t>
  </si>
  <si>
    <t>Foreign Operating Loss Carryforwards</t>
  </si>
  <si>
    <t>2027-2031</t>
  </si>
  <si>
    <t>Non-Expiring</t>
  </si>
  <si>
    <t>Schedule of Unrecognized Tax Benefits (Detail) - USD ($) $ in Thousands</t>
  </si>
  <si>
    <t>Beginning balance as of January 1</t>
  </si>
  <si>
    <t>Tax positions for current year, Additions</t>
  </si>
  <si>
    <t>Tax positions for prior years, Additions</t>
  </si>
  <si>
    <t>Expiration of statutes, Reductions</t>
  </si>
  <si>
    <t>Settlements with tax authorities, Reductions</t>
  </si>
  <si>
    <t>Tax positions for prior years, Reductions</t>
  </si>
  <si>
    <t>Ending balance as of December 31</t>
  </si>
  <si>
    <t>Operating Segment, Geographic and Significant Customer Information - Additional Information (Detail)</t>
  </si>
  <si>
    <t>Dec. 31, 2016CustomerSegment</t>
  </si>
  <si>
    <t>Dec. 31, 2015Customer</t>
  </si>
  <si>
    <t>Dec. 31, 2014Customer</t>
  </si>
  <si>
    <t>Segment Reporting Information [Line Items]</t>
  </si>
  <si>
    <t>Operating segments | Segment</t>
  </si>
  <si>
    <t>Number of customer accounted for more than ten percent of consolidated revenue | Customer</t>
  </si>
  <si>
    <t>Semiconductor Test | Consolidated Revenue | Customer Concentration Risk</t>
  </si>
  <si>
    <t>23.00%</t>
  </si>
  <si>
    <t>22.00%</t>
  </si>
  <si>
    <t>Semiconductor Test | Customer 1 | Consolidated Revenue | Revenue from Rights Concentration Risk</t>
  </si>
  <si>
    <t>12.00%</t>
  </si>
  <si>
    <t>13.00%</t>
  </si>
  <si>
    <t>Schedule of Segment Information (Detail) - USD ($) $ in Thousands</t>
  </si>
  <si>
    <t>Income (loss) before taxes</t>
  </si>
  <si>
    <t>[13]</t>
  </si>
  <si>
    <t>Property additions</t>
  </si>
  <si>
    <t>Depreciation and amortization expense</t>
  </si>
  <si>
    <t>Schedule of Segment Reporting Information by Segment Charges (Detail) - USD ($) $ in Thousands</t>
  </si>
  <si>
    <t>Acquired intangible assets impairment charge</t>
  </si>
  <si>
    <t>Other (income) expense, net-Gain from the sale of an equity investment</t>
  </si>
  <si>
    <t>Building impairment and other expenses</t>
  </si>
  <si>
    <t>Universal Robots | Restructuring and other</t>
  </si>
  <si>
    <t>Avionics Interface Technologies, LLC | Restructuring and other</t>
  </si>
  <si>
    <t>Cost of revenues-inventory charge</t>
  </si>
  <si>
    <t>Corporate And Eliminations | Restructuring and other</t>
  </si>
  <si>
    <t>Corporate And Eliminations | Other (income) expense, net</t>
  </si>
  <si>
    <t>Corporate And Eliminations | Selling and Administrative</t>
  </si>
  <si>
    <t>Corporate And Eliminations | Impairment of fixed assets and expenses related to the Japan earthquake | Restructuring and other</t>
  </si>
  <si>
    <t>Corporate And Eliminations | Universal Robots | Restructuring and other</t>
  </si>
  <si>
    <t>Corporate And Eliminations | Avionics Interface Technologies, LLC | Restructuring and other</t>
  </si>
  <si>
    <t>Corporate And Eliminations | ZTEC Instruments, Inc. | Restructuring and other</t>
  </si>
  <si>
    <t>Expense related to the January 2014 retirement of Teradyne's former chief executive officer; see Note O: "Stock-Based Compensation."</t>
  </si>
  <si>
    <t>Included in the cost of revenues for the year ended December 31, 2015 is the cost for purchase accounting inventory step-up.</t>
  </si>
  <si>
    <t>Schedule of Revenues by Country (Detail) - USD ($) $ in Thousands</t>
  </si>
  <si>
    <t>Revenues from External Customers and Long-Lived Assets [Line Items]</t>
  </si>
  <si>
    <t>Revenue from unaffiliated customers</t>
  </si>
  <si>
    <t>TAIWAN</t>
  </si>
  <si>
    <t>UNITED STATES</t>
  </si>
  <si>
    <t>CHINA</t>
  </si>
  <si>
    <t>KOREA</t>
  </si>
  <si>
    <t>JAPAN</t>
  </si>
  <si>
    <t>Europe</t>
  </si>
  <si>
    <t>MALAYSIA</t>
  </si>
  <si>
    <t>SINGAPORE</t>
  </si>
  <si>
    <t>PHILIPPINES</t>
  </si>
  <si>
    <t>THAILAND</t>
  </si>
  <si>
    <t>Rest Of The World</t>
  </si>
  <si>
    <t>Schedule of Long-Lived Assets by Geographic Area (Detail) - USD ($) $ in Thousands</t>
  </si>
  <si>
    <t>Long-lived assets</t>
  </si>
  <si>
    <t>Foreign</t>
  </si>
  <si>
    <t>As of December 31, 2016 and 2015, long-lived assets attributable to Singapore were $31.5 million and $39.9 million, respectively.</t>
  </si>
  <si>
    <t>Schedule of Long-Lived Assets by Geographic Area (Parenthetical) (Detail) - USD ($) $ in Thousands</t>
  </si>
  <si>
    <t>Stock Repurchase Program - Additional Information (Detail) - USD ($) $ / shares in Units, shares in Millions</t>
  </si>
  <si>
    <t>Dec. 31, 2017</t>
  </si>
  <si>
    <t>Stock Repurchase Programs [Line Items]</t>
  </si>
  <si>
    <t>Stock repurchase program, authorized amount</t>
  </si>
  <si>
    <t>Cumulative repurchases, shares</t>
  </si>
  <si>
    <t>Cumulative repurchases, value</t>
  </si>
  <si>
    <t>Common stock average price</t>
  </si>
  <si>
    <t>Repurchase of stock, value</t>
  </si>
  <si>
    <t>January Twenty Fifteen Share Repurchase Program</t>
  </si>
  <si>
    <t>Stock repurchase program termination date</t>
  </si>
  <si>
    <t>Scenario, Forecast | Minimum</t>
  </si>
  <si>
    <t>Subsequent Events - Additional Information (Detail) - Subsequent Event</t>
  </si>
  <si>
    <t>Jan. 31, 2017$ / shares</t>
  </si>
  <si>
    <t>Subsequent Event [Line Items]</t>
  </si>
  <si>
    <t>Cash Dividends payable, amount per share</t>
  </si>
  <si>
    <t>Cash Dividends payable, date to be paid</t>
  </si>
  <si>
    <t>Mar. 20,
		2017</t>
  </si>
  <si>
    <t>Cash Dividends payable, record date</t>
  </si>
  <si>
    <t>Feb. 24,
		2017</t>
  </si>
  <si>
    <t>Consolidated Quarterly Statements of Operations (Detail) - USD ($) $ / shares in Units, $ in Thousands</t>
  </si>
  <si>
    <t>Quarterly Financial Information [Line Items]</t>
  </si>
  <si>
    <t>Income (loss) from operations</t>
  </si>
  <si>
    <t>Income tax provision (benefit)</t>
  </si>
  <si>
    <t>Net income (loss) per common share-basic</t>
  </si>
  <si>
    <t>Net income (loss) per common share-diluted</t>
  </si>
  <si>
    <t>Consolidated Quarterly Statements of Operations (Parenthetical) (Detail) - USD ($) $ in Thousands</t>
  </si>
  <si>
    <t>Changes to fair value of contingent consideration</t>
  </si>
  <si>
    <t>Pension and post retirement net actuarial losses (gain)</t>
  </si>
  <si>
    <t>Impairment of fixed assets and expenses related to the Japan earthquake | Restructuring and other</t>
  </si>
  <si>
    <t>Impairment of fixed assets and expenses related to the Japan earthquake | Earthquake Related Expenses | Restructuring and other</t>
  </si>
  <si>
    <t>Valuation and Qualifying Accounts (Detail) - USD ($) $ in Thousands</t>
  </si>
  <si>
    <t>Allowance for Doubtful Accounts</t>
  </si>
  <si>
    <t>Valuation and Qualifying Accounts Disclosure [Line Items]</t>
  </si>
  <si>
    <t>Balance at Beginning of Period</t>
  </si>
  <si>
    <t>Additions Charged to Cost and Expenses</t>
  </si>
  <si>
    <t>Deductions</t>
  </si>
  <si>
    <t>Balance at End of Period</t>
  </si>
  <si>
    <t>Inventory Reserve</t>
  </si>
  <si>
    <t>Valuation Allowance of Deferred Tax Asse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0_);(#,##0.0000000)" numFmtId="169"/>
    <numFmt formatCode="_(&quot;Beyond &quot;#,##0_);_(&quot;Beyon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721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00302178</v>
      </c>
    </row>
    <row r="18" spans="1:4">
      <c r="A18" s="4" t="s">
        <v>30</v>
      </c>
      <c r="D18" s="6" t="n">
        <v>39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94</v>
      </c>
    </row>
    <row r="3" spans="1:4">
      <c r="A3" s="3" t="s">
        <v>971</v>
      </c>
    </row>
    <row r="4" spans="1:4">
      <c r="A4" s="4" t="s">
        <v>995</v>
      </c>
      <c r="B4" s="6" t="n">
        <v>100</v>
      </c>
    </row>
    <row r="5" spans="1:4">
      <c r="A5" s="4" t="s">
        <v>996</v>
      </c>
      <c r="B5" s="6" t="n">
        <v>334900</v>
      </c>
    </row>
    <row r="6" spans="1:4">
      <c r="A6" s="4" t="s">
        <v>997</v>
      </c>
    </row>
    <row r="7" spans="1:4">
      <c r="A7" s="3" t="s">
        <v>971</v>
      </c>
    </row>
    <row r="8" spans="1:4">
      <c r="A8" s="4" t="s">
        <v>998</v>
      </c>
      <c r="B8" s="4" t="s">
        <v>999</v>
      </c>
    </row>
    <row r="9" spans="1:4">
      <c r="A9" s="4" t="s">
        <v>1000</v>
      </c>
      <c r="B9" s="4" t="s">
        <v>1001</v>
      </c>
      <c r="C9" s="4" t="s">
        <v>1002</v>
      </c>
    </row>
    <row r="10" spans="1:4">
      <c r="A10" s="4" t="s">
        <v>996</v>
      </c>
      <c r="B10" s="6" t="n">
        <v>307300</v>
      </c>
    </row>
    <row r="11" spans="1:4">
      <c r="A11" s="4" t="s">
        <v>1003</v>
      </c>
      <c r="B11" s="5" t="n">
        <v>1900</v>
      </c>
      <c r="C11" s="6" t="n">
        <v>8000</v>
      </c>
    </row>
    <row r="12" spans="1:4">
      <c r="A12" s="4" t="s">
        <v>1004</v>
      </c>
      <c r="B12" s="5" t="n">
        <v>1900</v>
      </c>
    </row>
    <row r="13" spans="1:4">
      <c r="A13" s="4" t="s">
        <v>1005</v>
      </c>
    </row>
    <row r="14" spans="1:4">
      <c r="A14" s="3" t="s">
        <v>971</v>
      </c>
    </row>
    <row r="15" spans="1:4">
      <c r="A15" s="4" t="s">
        <v>996</v>
      </c>
      <c r="B15" s="5" t="n">
        <v>26500</v>
      </c>
    </row>
    <row r="16" spans="1:4">
      <c r="A16" s="4" t="s">
        <v>1006</v>
      </c>
    </row>
    <row r="17" spans="1:4">
      <c r="A17" s="3" t="s">
        <v>971</v>
      </c>
    </row>
    <row r="18" spans="1:4">
      <c r="A18" s="4" t="s">
        <v>996</v>
      </c>
      <c r="B18" s="5" t="n">
        <v>1100</v>
      </c>
    </row>
    <row r="19" spans="1:4">
      <c r="A19" s="4" t="s">
        <v>1007</v>
      </c>
    </row>
    <row r="20" spans="1:4">
      <c r="A20" s="3" t="s">
        <v>971</v>
      </c>
    </row>
    <row r="21" spans="1:4">
      <c r="A21" s="4" t="s">
        <v>1003</v>
      </c>
      <c r="B21" s="5" t="n">
        <v>2600</v>
      </c>
      <c r="C21" s="5" t="n">
        <v>2500</v>
      </c>
    </row>
    <row r="22" spans="1:4">
      <c r="A22" s="4" t="s">
        <v>1004</v>
      </c>
      <c r="B22" s="5" t="n">
        <v>2600</v>
      </c>
    </row>
    <row r="23" spans="1:4">
      <c r="A23" s="4" t="s">
        <v>1008</v>
      </c>
    </row>
    <row r="24" spans="1:4">
      <c r="A24" s="3" t="s">
        <v>971</v>
      </c>
    </row>
    <row r="25" spans="1:4">
      <c r="A25" s="4" t="s">
        <v>1003</v>
      </c>
      <c r="B25" s="5" t="n">
        <v>900</v>
      </c>
      <c r="C25" s="5" t="n">
        <v>800</v>
      </c>
    </row>
    <row r="26" spans="1:4">
      <c r="A26" s="4" t="s">
        <v>1004</v>
      </c>
      <c r="B26" s="5" t="n">
        <v>800</v>
      </c>
    </row>
    <row r="27" spans="1:4">
      <c r="A27" s="4" t="s">
        <v>973</v>
      </c>
    </row>
    <row r="28" spans="1:4">
      <c r="A28" s="3" t="s">
        <v>971</v>
      </c>
    </row>
    <row r="29" spans="1:4">
      <c r="A29" s="4" t="s">
        <v>1009</v>
      </c>
      <c r="B29" s="6" t="n">
        <v>342900</v>
      </c>
      <c r="C29" s="6" t="n">
        <v>340100</v>
      </c>
    </row>
    <row r="30" spans="1:4">
      <c r="A30" s="4" t="s">
        <v>998</v>
      </c>
      <c r="B30" s="4" t="s">
        <v>999</v>
      </c>
      <c r="C30" s="4" t="s">
        <v>999</v>
      </c>
      <c r="D30" s="4" t="s">
        <v>812</v>
      </c>
    </row>
    <row r="31" spans="1:4">
      <c r="A31" s="4" t="s">
        <v>1000</v>
      </c>
      <c r="B31" s="4" t="s">
        <v>1001</v>
      </c>
      <c r="C31" s="4" t="s">
        <v>1002</v>
      </c>
    </row>
    <row r="32" spans="1:4">
      <c r="A32" s="4" t="s">
        <v>996</v>
      </c>
      <c r="B32" s="6" t="n">
        <v>307304</v>
      </c>
      <c r="C32" s="6" t="n">
        <v>298404</v>
      </c>
      <c r="D32" s="6" t="n">
        <v>316072</v>
      </c>
    </row>
    <row r="33" spans="1:4">
      <c r="A33" s="4" t="s">
        <v>1003</v>
      </c>
      <c r="B33" s="5" t="n">
        <v>4489</v>
      </c>
      <c r="C33" s="5" t="n">
        <v>10517</v>
      </c>
    </row>
    <row r="34" spans="1:4">
      <c r="A34" s="4" t="s">
        <v>984</v>
      </c>
    </row>
    <row r="35" spans="1:4">
      <c r="A35" s="3" t="s">
        <v>971</v>
      </c>
    </row>
    <row r="36" spans="1:4">
      <c r="A36" s="4" t="s">
        <v>1009</v>
      </c>
      <c r="B36" s="6" t="n">
        <v>56600</v>
      </c>
      <c r="C36" s="6" t="n">
        <v>56600</v>
      </c>
    </row>
    <row r="37" spans="1:4">
      <c r="A37" s="4" t="s">
        <v>998</v>
      </c>
      <c r="B37" s="4" t="s">
        <v>839</v>
      </c>
      <c r="C37" s="4" t="s">
        <v>1010</v>
      </c>
      <c r="D37" s="4" t="s">
        <v>1011</v>
      </c>
    </row>
    <row r="38" spans="1:4">
      <c r="A38" s="4" t="s">
        <v>1000</v>
      </c>
      <c r="B38" s="4" t="s">
        <v>1012</v>
      </c>
      <c r="C38" s="4" t="s">
        <v>1013</v>
      </c>
    </row>
    <row r="39" spans="1:4">
      <c r="A39" s="4" t="s">
        <v>996</v>
      </c>
      <c r="B39" s="6" t="n">
        <v>27571</v>
      </c>
      <c r="C39" s="6" t="n">
        <v>28141</v>
      </c>
      <c r="D39" s="6" t="n">
        <v>29511</v>
      </c>
    </row>
    <row r="40" spans="1:4">
      <c r="A40" s="4" t="s">
        <v>1003</v>
      </c>
      <c r="B40" s="5" t="n">
        <v>867</v>
      </c>
      <c r="C40" s="6" t="n">
        <v>808</v>
      </c>
    </row>
    <row r="41" spans="1:4">
      <c r="A41" s="4" t="s">
        <v>419</v>
      </c>
    </row>
    <row r="42" spans="1:4">
      <c r="A42" s="3" t="s">
        <v>971</v>
      </c>
    </row>
    <row r="43" spans="1:4">
      <c r="A43" s="4" t="s">
        <v>995</v>
      </c>
      <c r="B43" s="6" t="n">
        <v>-500</v>
      </c>
    </row>
    <row r="44" spans="1:4">
      <c r="A44" s="4" t="s">
        <v>1000</v>
      </c>
      <c r="B44" s="4" t="s">
        <v>1001</v>
      </c>
      <c r="C44" s="4" t="s">
        <v>1001</v>
      </c>
      <c r="D44" s="4" t="s">
        <v>1014</v>
      </c>
    </row>
    <row r="45" spans="1:4">
      <c r="A45" s="4" t="s">
        <v>1003</v>
      </c>
      <c r="B45" s="6" t="n">
        <v>687</v>
      </c>
      <c r="C45" s="6" t="n">
        <v>7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2</v>
      </c>
    </row>
    <row r="2" spans="1:3">
      <c r="A2" s="4" t="s">
        <v>973</v>
      </c>
    </row>
    <row r="3" spans="1:3">
      <c r="A3" s="3" t="s">
        <v>971</v>
      </c>
    </row>
    <row r="4" spans="1:3">
      <c r="A4" s="4" t="s">
        <v>1016</v>
      </c>
      <c r="B4" s="6" t="n">
        <v>54</v>
      </c>
      <c r="C4" s="10" t="n">
        <v>53.3</v>
      </c>
    </row>
    <row r="5" spans="1:3">
      <c r="A5" s="4" t="s">
        <v>1017</v>
      </c>
      <c r="B5" s="5" t="n">
        <v>48</v>
      </c>
      <c r="C5" s="11" t="n">
        <v>47.3</v>
      </c>
    </row>
    <row r="6" spans="1:3">
      <c r="A6" s="4" t="s">
        <v>984</v>
      </c>
    </row>
    <row r="7" spans="1:3">
      <c r="A7" s="3" t="s">
        <v>971</v>
      </c>
    </row>
    <row r="8" spans="1:3">
      <c r="A8" s="4" t="s">
        <v>1016</v>
      </c>
      <c r="B8" s="11" t="n">
        <v>34.3</v>
      </c>
      <c r="C8" s="11" t="n">
        <v>35.2</v>
      </c>
    </row>
    <row r="9" spans="1:3">
      <c r="A9" s="4" t="s">
        <v>1017</v>
      </c>
      <c r="B9" s="11" t="n">
        <v>30.1</v>
      </c>
      <c r="C9" s="11" t="n">
        <v>29.5</v>
      </c>
    </row>
    <row r="10" spans="1:3">
      <c r="A10" s="4" t="s">
        <v>1018</v>
      </c>
      <c r="B10" s="10" t="n">
        <v>1.1</v>
      </c>
      <c r="C10" s="6" t="n">
        <v>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94</v>
      </c>
    </row>
    <row r="3" spans="1:4">
      <c r="A3" s="3" t="s">
        <v>971</v>
      </c>
    </row>
    <row r="4" spans="1:4">
      <c r="A4" s="4" t="s">
        <v>1020</v>
      </c>
      <c r="B4" s="6" t="n">
        <v>-3203</v>
      </c>
      <c r="C4" s="6" t="n">
        <v>17732</v>
      </c>
      <c r="D4" s="6" t="n">
        <v>46564</v>
      </c>
    </row>
    <row r="5" spans="1:4">
      <c r="A5" s="4" t="s">
        <v>973</v>
      </c>
    </row>
    <row r="6" spans="1:4">
      <c r="A6" s="3" t="s">
        <v>971</v>
      </c>
    </row>
    <row r="7" spans="1:4">
      <c r="A7" s="4" t="s">
        <v>975</v>
      </c>
      <c r="B7" s="5" t="n">
        <v>2302</v>
      </c>
      <c r="C7" s="5" t="n">
        <v>2462</v>
      </c>
      <c r="D7" s="5" t="n">
        <v>2218</v>
      </c>
    </row>
    <row r="8" spans="1:4">
      <c r="A8" s="4" t="s">
        <v>976</v>
      </c>
      <c r="B8" s="5" t="n">
        <v>13630</v>
      </c>
      <c r="C8" s="5" t="n">
        <v>13142</v>
      </c>
      <c r="D8" s="5" t="n">
        <v>12875</v>
      </c>
    </row>
    <row r="9" spans="1:4">
      <c r="A9" s="4" t="s">
        <v>1021</v>
      </c>
      <c r="B9" s="5" t="n">
        <v>-13830</v>
      </c>
      <c r="C9" s="5" t="n">
        <v>-14517</v>
      </c>
      <c r="D9" s="5" t="n">
        <v>-12500</v>
      </c>
    </row>
    <row r="10" spans="1:4">
      <c r="A10" s="4" t="s">
        <v>1022</v>
      </c>
      <c r="B10" s="5" t="n">
        <v>96</v>
      </c>
      <c r="C10" s="5" t="n">
        <v>134</v>
      </c>
      <c r="D10" s="5" t="n">
        <v>135</v>
      </c>
    </row>
    <row r="11" spans="1:4">
      <c r="A11" s="4" t="s">
        <v>1020</v>
      </c>
      <c r="B11" s="5" t="n">
        <v>-4013</v>
      </c>
      <c r="C11" s="5" t="n">
        <v>10596</v>
      </c>
      <c r="D11" s="5" t="n">
        <v>43168</v>
      </c>
    </row>
    <row r="12" spans="1:4">
      <c r="A12" s="4" t="s">
        <v>1023</v>
      </c>
      <c r="B12" s="5" t="n">
        <v>-1815</v>
      </c>
      <c r="C12" s="5" t="n">
        <v>11817</v>
      </c>
      <c r="D12" s="5" t="n">
        <v>45896</v>
      </c>
    </row>
    <row r="13" spans="1:4">
      <c r="A13" s="4" t="s">
        <v>1024</v>
      </c>
      <c r="B13" s="5" t="n">
        <v>-96</v>
      </c>
      <c r="C13" s="5" t="n">
        <v>-134</v>
      </c>
      <c r="D13" s="5" t="n">
        <v>-135</v>
      </c>
    </row>
    <row r="14" spans="1:4">
      <c r="A14" s="4" t="s">
        <v>1025</v>
      </c>
      <c r="B14" s="5" t="n">
        <v>-96</v>
      </c>
      <c r="C14" s="5" t="n">
        <v>-134</v>
      </c>
      <c r="D14" s="5" t="n">
        <v>-135</v>
      </c>
    </row>
    <row r="15" spans="1:4">
      <c r="A15" s="4" t="s">
        <v>1026</v>
      </c>
      <c r="B15" s="5" t="n">
        <v>-1911</v>
      </c>
      <c r="C15" s="5" t="n">
        <v>11683</v>
      </c>
      <c r="D15" s="5" t="n">
        <v>45761</v>
      </c>
    </row>
    <row r="16" spans="1:4">
      <c r="A16" s="4" t="s">
        <v>984</v>
      </c>
    </row>
    <row r="17" spans="1:4">
      <c r="A17" s="3" t="s">
        <v>971</v>
      </c>
    </row>
    <row r="18" spans="1:4">
      <c r="A18" s="4" t="s">
        <v>975</v>
      </c>
      <c r="B18" s="5" t="n">
        <v>761</v>
      </c>
      <c r="C18" s="5" t="n">
        <v>1006</v>
      </c>
      <c r="D18" s="5" t="n">
        <v>897</v>
      </c>
    </row>
    <row r="19" spans="1:4">
      <c r="A19" s="4" t="s">
        <v>976</v>
      </c>
      <c r="B19" s="5" t="n">
        <v>1185</v>
      </c>
      <c r="C19" s="5" t="n">
        <v>1444</v>
      </c>
      <c r="D19" s="5" t="n">
        <v>1837</v>
      </c>
    </row>
    <row r="20" spans="1:4">
      <c r="A20" s="4" t="s">
        <v>1021</v>
      </c>
      <c r="B20" s="5" t="n">
        <v>-443</v>
      </c>
      <c r="C20" s="5" t="n">
        <v>-781</v>
      </c>
      <c r="D20" s="5" t="n">
        <v>-868</v>
      </c>
    </row>
    <row r="21" spans="1:4">
      <c r="A21" s="4" t="s">
        <v>1020</v>
      </c>
      <c r="B21" s="5" t="n">
        <v>815</v>
      </c>
      <c r="C21" s="5" t="n">
        <v>8415</v>
      </c>
      <c r="D21" s="5" t="n">
        <v>4651</v>
      </c>
    </row>
    <row r="22" spans="1:4">
      <c r="A22" s="4" t="s">
        <v>985</v>
      </c>
      <c r="C22" s="5" t="n">
        <v>-634</v>
      </c>
    </row>
    <row r="23" spans="1:4">
      <c r="A23" s="4" t="s">
        <v>1023</v>
      </c>
      <c r="B23" s="5" t="n">
        <v>2318</v>
      </c>
      <c r="C23" s="5" t="n">
        <v>9450</v>
      </c>
      <c r="D23" s="5" t="n">
        <v>6517</v>
      </c>
    </row>
    <row r="24" spans="1:4">
      <c r="A24" s="4" t="s">
        <v>1026</v>
      </c>
      <c r="B24" s="5" t="n">
        <v>2318</v>
      </c>
      <c r="C24" s="5" t="n">
        <v>9450</v>
      </c>
      <c r="D24" s="5" t="n">
        <v>6517</v>
      </c>
    </row>
    <row r="25" spans="1:4">
      <c r="A25" s="4" t="s">
        <v>419</v>
      </c>
    </row>
    <row r="26" spans="1:4">
      <c r="A26" s="3" t="s">
        <v>971</v>
      </c>
    </row>
    <row r="27" spans="1:4">
      <c r="A27" s="4" t="s">
        <v>975</v>
      </c>
      <c r="B27" s="5" t="n">
        <v>37</v>
      </c>
      <c r="C27" s="5" t="n">
        <v>48</v>
      </c>
      <c r="D27" s="5" t="n">
        <v>59</v>
      </c>
    </row>
    <row r="28" spans="1:4">
      <c r="A28" s="4" t="s">
        <v>976</v>
      </c>
      <c r="B28" s="5" t="n">
        <v>218</v>
      </c>
      <c r="C28" s="5" t="n">
        <v>237</v>
      </c>
      <c r="D28" s="5" t="n">
        <v>335</v>
      </c>
    </row>
    <row r="29" spans="1:4">
      <c r="A29" s="4" t="s">
        <v>1022</v>
      </c>
      <c r="B29" s="5" t="n">
        <v>-607</v>
      </c>
      <c r="C29" s="5" t="n">
        <v>-598</v>
      </c>
      <c r="D29" s="5" t="n">
        <v>-598</v>
      </c>
    </row>
    <row r="30" spans="1:4">
      <c r="A30" s="4" t="s">
        <v>1020</v>
      </c>
      <c r="B30" s="5" t="n">
        <v>5</v>
      </c>
      <c r="C30" s="5" t="n">
        <v>-648</v>
      </c>
      <c r="D30" s="5" t="n">
        <v>-1255</v>
      </c>
    </row>
    <row r="31" spans="1:4">
      <c r="A31" s="4" t="s">
        <v>1023</v>
      </c>
      <c r="B31" s="5" t="n">
        <v>-347</v>
      </c>
      <c r="C31" s="5" t="n">
        <v>-961</v>
      </c>
      <c r="D31" s="5" t="n">
        <v>-1459</v>
      </c>
    </row>
    <row r="32" spans="1:4">
      <c r="A32" s="4" t="s">
        <v>1027</v>
      </c>
      <c r="B32" s="5" t="n">
        <v>-93</v>
      </c>
    </row>
    <row r="33" spans="1:4">
      <c r="A33" s="4" t="s">
        <v>1028</v>
      </c>
      <c r="B33" s="5" t="n">
        <v>607</v>
      </c>
      <c r="C33" s="5" t="n">
        <v>598</v>
      </c>
      <c r="D33" s="5" t="n">
        <v>598</v>
      </c>
    </row>
    <row r="34" spans="1:4">
      <c r="A34" s="4" t="s">
        <v>1025</v>
      </c>
      <c r="B34" s="5" t="n">
        <v>514</v>
      </c>
      <c r="C34" s="5" t="n">
        <v>598</v>
      </c>
      <c r="D34" s="5" t="n">
        <v>598</v>
      </c>
    </row>
    <row r="35" spans="1:4">
      <c r="A35" s="4" t="s">
        <v>1026</v>
      </c>
      <c r="B35" s="6" t="n">
        <v>167</v>
      </c>
      <c r="C35" s="6" t="n">
        <v>-363</v>
      </c>
      <c r="D35" s="6" t="n">
        <v>-86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2</v>
      </c>
      <c r="D2" s="2" t="s">
        <v>94</v>
      </c>
    </row>
    <row r="3" spans="1:4">
      <c r="A3" s="4" t="s">
        <v>973</v>
      </c>
    </row>
    <row r="4" spans="1:4">
      <c r="A4" s="3" t="s">
        <v>971</v>
      </c>
    </row>
    <row r="5" spans="1:4">
      <c r="A5" s="4" t="s">
        <v>567</v>
      </c>
      <c r="B5" s="4" t="s">
        <v>1002</v>
      </c>
      <c r="C5" s="4" t="s">
        <v>1030</v>
      </c>
      <c r="D5" s="4" t="s">
        <v>1031</v>
      </c>
    </row>
    <row r="6" spans="1:4">
      <c r="A6" s="4" t="s">
        <v>1021</v>
      </c>
      <c r="B6" s="4" t="s">
        <v>999</v>
      </c>
      <c r="C6" s="4" t="s">
        <v>999</v>
      </c>
      <c r="D6" s="4" t="s">
        <v>812</v>
      </c>
    </row>
    <row r="7" spans="1:4">
      <c r="A7" s="4" t="s">
        <v>1032</v>
      </c>
      <c r="B7" s="4" t="s">
        <v>1033</v>
      </c>
      <c r="C7" s="4" t="s">
        <v>1034</v>
      </c>
      <c r="D7" s="4" t="s">
        <v>1035</v>
      </c>
    </row>
    <row r="8" spans="1:4">
      <c r="A8" s="4" t="s">
        <v>984</v>
      </c>
    </row>
    <row r="9" spans="1:4">
      <c r="A9" s="3" t="s">
        <v>971</v>
      </c>
    </row>
    <row r="10" spans="1:4">
      <c r="A10" s="4" t="s">
        <v>567</v>
      </c>
      <c r="B10" s="4" t="s">
        <v>1013</v>
      </c>
      <c r="C10" s="4" t="s">
        <v>1010</v>
      </c>
      <c r="D10" s="4" t="s">
        <v>1036</v>
      </c>
    </row>
    <row r="11" spans="1:4">
      <c r="A11" s="4" t="s">
        <v>1021</v>
      </c>
      <c r="B11" s="4" t="s">
        <v>839</v>
      </c>
      <c r="C11" s="4" t="s">
        <v>1010</v>
      </c>
      <c r="D11" s="4" t="s">
        <v>1011</v>
      </c>
    </row>
    <row r="12" spans="1:4">
      <c r="A12" s="4" t="s">
        <v>1032</v>
      </c>
      <c r="B12" s="4" t="s">
        <v>1037</v>
      </c>
      <c r="C12" s="4" t="s">
        <v>1037</v>
      </c>
      <c r="D12" s="4" t="s">
        <v>1014</v>
      </c>
    </row>
    <row r="13" spans="1:4">
      <c r="A13" s="4" t="s">
        <v>419</v>
      </c>
    </row>
    <row r="14" spans="1:4">
      <c r="A14" s="3" t="s">
        <v>971</v>
      </c>
    </row>
    <row r="15" spans="1:4">
      <c r="A15" s="4" t="s">
        <v>567</v>
      </c>
      <c r="B15" s="4" t="s">
        <v>1001</v>
      </c>
      <c r="C15" s="4" t="s">
        <v>1014</v>
      </c>
      <c r="D15" s="4" t="s">
        <v>1038</v>
      </c>
    </row>
    <row r="16" spans="1:4">
      <c r="A16" s="4" t="s">
        <v>1039</v>
      </c>
      <c r="B16" s="4" t="s">
        <v>1040</v>
      </c>
      <c r="C16" s="4" t="s">
        <v>1040</v>
      </c>
      <c r="D16" s="4" t="s">
        <v>1041</v>
      </c>
    </row>
    <row r="17" spans="1:4">
      <c r="A17" s="4" t="s">
        <v>1042</v>
      </c>
      <c r="B17" s="4" t="s">
        <v>812</v>
      </c>
      <c r="C17" s="4" t="s">
        <v>812</v>
      </c>
      <c r="D17" s="4" t="s">
        <v>812</v>
      </c>
    </row>
    <row r="18" spans="1:4">
      <c r="A18" s="4" t="s">
        <v>1043</v>
      </c>
      <c r="B18" s="5" t="n">
        <v>2023</v>
      </c>
      <c r="C18" s="5" t="n">
        <v>2022</v>
      </c>
      <c r="D18" s="5" t="n">
        <v>202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2</v>
      </c>
      <c r="D2" s="2" t="s">
        <v>94</v>
      </c>
    </row>
    <row r="3" spans="1:4">
      <c r="A3" s="4" t="s">
        <v>973</v>
      </c>
    </row>
    <row r="4" spans="1:4">
      <c r="A4" s="3" t="s">
        <v>971</v>
      </c>
    </row>
    <row r="5" spans="1:4">
      <c r="A5" s="4" t="s">
        <v>567</v>
      </c>
      <c r="B5" s="4" t="s">
        <v>1001</v>
      </c>
      <c r="C5" s="4" t="s">
        <v>1002</v>
      </c>
    </row>
    <row r="6" spans="1:4">
      <c r="A6" s="4" t="s">
        <v>1032</v>
      </c>
      <c r="B6" s="4" t="s">
        <v>1010</v>
      </c>
      <c r="C6" s="4" t="s">
        <v>1033</v>
      </c>
    </row>
    <row r="7" spans="1:4">
      <c r="A7" s="4" t="s">
        <v>984</v>
      </c>
    </row>
    <row r="8" spans="1:4">
      <c r="A8" s="3" t="s">
        <v>971</v>
      </c>
    </row>
    <row r="9" spans="1:4">
      <c r="A9" s="4" t="s">
        <v>567</v>
      </c>
      <c r="B9" s="4" t="s">
        <v>1012</v>
      </c>
      <c r="C9" s="4" t="s">
        <v>1013</v>
      </c>
    </row>
    <row r="10" spans="1:4">
      <c r="A10" s="4" t="s">
        <v>1032</v>
      </c>
      <c r="B10" s="4" t="s">
        <v>1033</v>
      </c>
      <c r="C10" s="4" t="s">
        <v>1037</v>
      </c>
    </row>
    <row r="11" spans="1:4">
      <c r="A11" s="4" t="s">
        <v>419</v>
      </c>
    </row>
    <row r="12" spans="1:4">
      <c r="A12" s="3" t="s">
        <v>971</v>
      </c>
    </row>
    <row r="13" spans="1:4">
      <c r="A13" s="4" t="s">
        <v>567</v>
      </c>
      <c r="B13" s="4" t="s">
        <v>1001</v>
      </c>
      <c r="C13" s="4" t="s">
        <v>1001</v>
      </c>
      <c r="D13" s="4" t="s">
        <v>1014</v>
      </c>
    </row>
    <row r="14" spans="1:4">
      <c r="A14" s="4" t="s">
        <v>1045</v>
      </c>
      <c r="B14" s="4" t="s">
        <v>1046</v>
      </c>
      <c r="C14" s="4" t="s">
        <v>1040</v>
      </c>
      <c r="D14" s="4" t="s">
        <v>1040</v>
      </c>
    </row>
    <row r="15" spans="1:4">
      <c r="A15" s="4" t="s">
        <v>1047</v>
      </c>
      <c r="B15" s="4" t="s">
        <v>812</v>
      </c>
      <c r="C15" s="4" t="s">
        <v>812</v>
      </c>
      <c r="D15" s="4" t="s">
        <v>812</v>
      </c>
    </row>
    <row r="16" spans="1:4">
      <c r="A16" s="4" t="s">
        <v>1048</v>
      </c>
      <c r="B16" s="5" t="n">
        <v>2023</v>
      </c>
      <c r="C16" s="5" t="n">
        <v>2023</v>
      </c>
      <c r="D16" s="5" t="n">
        <v>20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2</v>
      </c>
    </row>
    <row r="2" spans="1:3">
      <c r="A2" s="4" t="s">
        <v>973</v>
      </c>
    </row>
    <row r="3" spans="1:3">
      <c r="A3" s="3" t="s">
        <v>971</v>
      </c>
    </row>
    <row r="4" spans="1:3">
      <c r="A4" s="4" t="s">
        <v>169</v>
      </c>
      <c r="B4" s="4" t="s">
        <v>559</v>
      </c>
      <c r="C4" s="4" t="s">
        <v>559</v>
      </c>
    </row>
    <row r="5" spans="1:3">
      <c r="A5" s="4" t="s">
        <v>1050</v>
      </c>
    </row>
    <row r="6" spans="1:3">
      <c r="A6" s="3" t="s">
        <v>971</v>
      </c>
    </row>
    <row r="7" spans="1:3">
      <c r="A7" s="4" t="s">
        <v>169</v>
      </c>
      <c r="B7" s="4" t="s">
        <v>1051</v>
      </c>
      <c r="C7" s="4" t="s">
        <v>1052</v>
      </c>
    </row>
    <row r="8" spans="1:3">
      <c r="A8" s="4" t="s">
        <v>1053</v>
      </c>
    </row>
    <row r="9" spans="1:3">
      <c r="A9" s="3" t="s">
        <v>971</v>
      </c>
    </row>
    <row r="10" spans="1:3">
      <c r="A10" s="4" t="s">
        <v>169</v>
      </c>
      <c r="B10" s="4" t="s">
        <v>1054</v>
      </c>
      <c r="C10" s="4" t="s">
        <v>1055</v>
      </c>
    </row>
    <row r="11" spans="1:3">
      <c r="A11" s="4" t="s">
        <v>1056</v>
      </c>
    </row>
    <row r="12" spans="1:3">
      <c r="A12" s="3" t="s">
        <v>971</v>
      </c>
    </row>
    <row r="13" spans="1:3">
      <c r="A13" s="4" t="s">
        <v>169</v>
      </c>
      <c r="B13" s="4" t="s">
        <v>839</v>
      </c>
      <c r="C13" s="4" t="s">
        <v>1057</v>
      </c>
    </row>
    <row r="14" spans="1:3">
      <c r="A14" s="4" t="s">
        <v>984</v>
      </c>
    </row>
    <row r="15" spans="1:3">
      <c r="A15" s="3" t="s">
        <v>971</v>
      </c>
    </row>
    <row r="16" spans="1:3">
      <c r="A16" s="4" t="s">
        <v>169</v>
      </c>
      <c r="B16" s="4" t="s">
        <v>559</v>
      </c>
      <c r="C16" s="4" t="s">
        <v>559</v>
      </c>
    </row>
    <row r="17" spans="1:3">
      <c r="A17" s="4" t="s">
        <v>1058</v>
      </c>
    </row>
    <row r="18" spans="1:3">
      <c r="A18" s="3" t="s">
        <v>971</v>
      </c>
    </row>
    <row r="19" spans="1:3">
      <c r="A19" s="4" t="s">
        <v>169</v>
      </c>
      <c r="B19" s="4" t="s">
        <v>559</v>
      </c>
      <c r="C19" s="4" t="s">
        <v>55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16"/>
  </cols>
  <sheetData>
    <row r="1" spans="1:2">
      <c r="A1" s="1" t="s">
        <v>1059</v>
      </c>
      <c r="B1" s="2" t="s">
        <v>1</v>
      </c>
    </row>
    <row r="2" spans="1:2">
      <c r="B2" s="2" t="s">
        <v>2</v>
      </c>
    </row>
    <row r="3" spans="1:2">
      <c r="A3" s="4" t="s">
        <v>1060</v>
      </c>
    </row>
    <row r="4" spans="1:2">
      <c r="A4" s="3" t="s">
        <v>971</v>
      </c>
    </row>
    <row r="5" spans="1:2">
      <c r="A5" s="4" t="s">
        <v>1061</v>
      </c>
      <c r="B5" s="4" t="s">
        <v>1062</v>
      </c>
    </row>
    <row r="6" spans="1:2">
      <c r="A6" s="4" t="s">
        <v>1063</v>
      </c>
    </row>
    <row r="7" spans="1:2">
      <c r="A7" s="3" t="s">
        <v>971</v>
      </c>
    </row>
    <row r="8" spans="1:2">
      <c r="A8" s="4" t="s">
        <v>1061</v>
      </c>
      <c r="B8" s="4" t="s">
        <v>632</v>
      </c>
    </row>
    <row r="9" spans="1:2">
      <c r="A9" s="4" t="s">
        <v>1064</v>
      </c>
    </row>
    <row r="10" spans="1:2">
      <c r="A10" s="3" t="s">
        <v>971</v>
      </c>
    </row>
    <row r="11" spans="1:2">
      <c r="A11" s="4" t="s">
        <v>1061</v>
      </c>
      <c r="B11" s="4" t="s">
        <v>1041</v>
      </c>
    </row>
    <row r="12" spans="1:2">
      <c r="A12" s="4" t="s">
        <v>1065</v>
      </c>
    </row>
    <row r="13" spans="1:2">
      <c r="A13" s="3" t="s">
        <v>971</v>
      </c>
    </row>
    <row r="14" spans="1:2">
      <c r="A14" s="4" t="s">
        <v>1061</v>
      </c>
      <c r="B14" s="4" t="s">
        <v>812</v>
      </c>
    </row>
    <row r="15" spans="1:2">
      <c r="A15" s="4" t="s">
        <v>1066</v>
      </c>
    </row>
    <row r="16" spans="1:2">
      <c r="A16" s="3" t="s">
        <v>971</v>
      </c>
    </row>
    <row r="17" spans="1:2">
      <c r="A17" s="4" t="s">
        <v>1061</v>
      </c>
      <c r="B17" s="4" t="s">
        <v>83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7</v>
      </c>
      <c r="B1" s="2" t="s">
        <v>2</v>
      </c>
      <c r="C1" s="2" t="s">
        <v>32</v>
      </c>
      <c r="D1" s="2" t="s">
        <v>94</v>
      </c>
    </row>
    <row r="2" spans="1:4">
      <c r="A2" s="3" t="s">
        <v>971</v>
      </c>
    </row>
    <row r="3" spans="1:4">
      <c r="A3" s="4" t="s">
        <v>169</v>
      </c>
      <c r="B3" s="6" t="n">
        <v>334900</v>
      </c>
    </row>
    <row r="4" spans="1:4">
      <c r="A4" s="4" t="s">
        <v>1068</v>
      </c>
    </row>
    <row r="5" spans="1:4">
      <c r="A5" s="3" t="s">
        <v>971</v>
      </c>
    </row>
    <row r="6" spans="1:4">
      <c r="A6" s="4" t="s">
        <v>169</v>
      </c>
      <c r="B6" s="5" t="n">
        <v>29456</v>
      </c>
      <c r="C6" s="6" t="n">
        <v>29392</v>
      </c>
      <c r="D6" s="6" t="n">
        <v>2990</v>
      </c>
    </row>
    <row r="7" spans="1:4">
      <c r="A7" s="4" t="s">
        <v>973</v>
      </c>
    </row>
    <row r="8" spans="1:4">
      <c r="A8" s="3" t="s">
        <v>971</v>
      </c>
    </row>
    <row r="9" spans="1:4">
      <c r="A9" s="4" t="s">
        <v>169</v>
      </c>
      <c r="B9" s="5" t="n">
        <v>307304</v>
      </c>
      <c r="C9" s="5" t="n">
        <v>298404</v>
      </c>
      <c r="D9" s="5" t="n">
        <v>316072</v>
      </c>
    </row>
    <row r="10" spans="1:4">
      <c r="A10" s="4" t="s">
        <v>1069</v>
      </c>
    </row>
    <row r="11" spans="1:4">
      <c r="A11" s="3" t="s">
        <v>971</v>
      </c>
    </row>
    <row r="12" spans="1:4">
      <c r="A12" s="4" t="s">
        <v>169</v>
      </c>
      <c r="B12" s="5" t="n">
        <v>3023</v>
      </c>
      <c r="C12" s="5" t="n">
        <v>1773</v>
      </c>
    </row>
    <row r="13" spans="1:4">
      <c r="A13" s="4" t="s">
        <v>1070</v>
      </c>
    </row>
    <row r="14" spans="1:4">
      <c r="A14" s="3" t="s">
        <v>971</v>
      </c>
    </row>
    <row r="15" spans="1:4">
      <c r="A15" s="4" t="s">
        <v>169</v>
      </c>
      <c r="B15" s="5" t="n">
        <v>301210</v>
      </c>
      <c r="C15" s="5" t="n">
        <v>293649</v>
      </c>
    </row>
    <row r="16" spans="1:4">
      <c r="A16" s="4" t="s">
        <v>1071</v>
      </c>
    </row>
    <row r="17" spans="1:4">
      <c r="A17" s="3" t="s">
        <v>971</v>
      </c>
    </row>
    <row r="18" spans="1:4">
      <c r="A18" s="4" t="s">
        <v>169</v>
      </c>
      <c r="B18" s="5" t="n">
        <v>3071</v>
      </c>
      <c r="C18" s="5" t="n">
        <v>2982</v>
      </c>
    </row>
    <row r="19" spans="1:4">
      <c r="A19" s="4" t="s">
        <v>1072</v>
      </c>
    </row>
    <row r="20" spans="1:4">
      <c r="A20" s="3" t="s">
        <v>971</v>
      </c>
    </row>
    <row r="21" spans="1:4">
      <c r="A21" s="4" t="s">
        <v>169</v>
      </c>
      <c r="B21" s="5" t="n">
        <v>246528</v>
      </c>
      <c r="C21" s="5" t="n">
        <v>240695</v>
      </c>
    </row>
    <row r="22" spans="1:4">
      <c r="A22" s="4" t="s">
        <v>1073</v>
      </c>
    </row>
    <row r="23" spans="1:4">
      <c r="A23" s="3" t="s">
        <v>971</v>
      </c>
    </row>
    <row r="24" spans="1:4">
      <c r="A24" s="4" t="s">
        <v>169</v>
      </c>
      <c r="B24" s="5" t="n">
        <v>246528</v>
      </c>
      <c r="C24" s="5" t="n">
        <v>240695</v>
      </c>
    </row>
    <row r="25" spans="1:4">
      <c r="A25" s="4" t="s">
        <v>1074</v>
      </c>
    </row>
    <row r="26" spans="1:4">
      <c r="A26" s="3" t="s">
        <v>971</v>
      </c>
    </row>
    <row r="27" spans="1:4">
      <c r="A27" s="4" t="s">
        <v>169</v>
      </c>
      <c r="B27" s="5" t="n">
        <v>24322</v>
      </c>
      <c r="C27" s="5" t="n">
        <v>23761</v>
      </c>
    </row>
    <row r="28" spans="1:4">
      <c r="A28" s="4" t="s">
        <v>1075</v>
      </c>
    </row>
    <row r="29" spans="1:4">
      <c r="A29" s="3" t="s">
        <v>971</v>
      </c>
    </row>
    <row r="30" spans="1:4">
      <c r="A30" s="4" t="s">
        <v>169</v>
      </c>
      <c r="B30" s="5" t="n">
        <v>24322</v>
      </c>
      <c r="C30" s="5" t="n">
        <v>23761</v>
      </c>
    </row>
    <row r="31" spans="1:4">
      <c r="A31" s="4" t="s">
        <v>1076</v>
      </c>
    </row>
    <row r="32" spans="1:4">
      <c r="A32" s="3" t="s">
        <v>971</v>
      </c>
    </row>
    <row r="33" spans="1:4">
      <c r="A33" s="4" t="s">
        <v>169</v>
      </c>
      <c r="B33" s="5" t="n">
        <v>30360</v>
      </c>
      <c r="C33" s="5" t="n">
        <v>29193</v>
      </c>
    </row>
    <row r="34" spans="1:4">
      <c r="A34" s="4" t="s">
        <v>1077</v>
      </c>
    </row>
    <row r="35" spans="1:4">
      <c r="A35" s="3" t="s">
        <v>971</v>
      </c>
    </row>
    <row r="36" spans="1:4">
      <c r="A36" s="4" t="s">
        <v>169</v>
      </c>
      <c r="B36" s="5" t="n">
        <v>30360</v>
      </c>
      <c r="C36" s="5" t="n">
        <v>29193</v>
      </c>
    </row>
    <row r="37" spans="1:4">
      <c r="A37" s="4" t="s">
        <v>1078</v>
      </c>
    </row>
    <row r="38" spans="1:4">
      <c r="A38" s="3" t="s">
        <v>971</v>
      </c>
    </row>
    <row r="39" spans="1:4">
      <c r="A39" s="4" t="s">
        <v>169</v>
      </c>
      <c r="B39" s="5" t="n">
        <v>3071</v>
      </c>
      <c r="C39" s="5" t="n">
        <v>2982</v>
      </c>
    </row>
    <row r="40" spans="1:4">
      <c r="A40" s="4" t="s">
        <v>1079</v>
      </c>
    </row>
    <row r="41" spans="1:4">
      <c r="A41" s="3" t="s">
        <v>971</v>
      </c>
    </row>
    <row r="42" spans="1:4">
      <c r="A42" s="4" t="s">
        <v>169</v>
      </c>
      <c r="B42" s="5" t="n">
        <v>3071</v>
      </c>
      <c r="C42" s="5" t="n">
        <v>2982</v>
      </c>
    </row>
    <row r="43" spans="1:4">
      <c r="A43" s="4" t="s">
        <v>1080</v>
      </c>
    </row>
    <row r="44" spans="1:4">
      <c r="A44" s="3" t="s">
        <v>971</v>
      </c>
    </row>
    <row r="45" spans="1:4">
      <c r="A45" s="4" t="s">
        <v>169</v>
      </c>
      <c r="B45" s="5" t="n">
        <v>3023</v>
      </c>
      <c r="C45" s="5" t="n">
        <v>1773</v>
      </c>
    </row>
    <row r="46" spans="1:4">
      <c r="A46" s="4" t="s">
        <v>1081</v>
      </c>
    </row>
    <row r="47" spans="1:4">
      <c r="A47" s="3" t="s">
        <v>971</v>
      </c>
    </row>
    <row r="48" spans="1:4">
      <c r="A48" s="4" t="s">
        <v>169</v>
      </c>
      <c r="B48" s="5" t="n">
        <v>3023</v>
      </c>
      <c r="C48" s="5" t="n">
        <v>1773</v>
      </c>
    </row>
    <row r="49" spans="1:4">
      <c r="A49" s="4" t="s">
        <v>984</v>
      </c>
    </row>
    <row r="50" spans="1:4">
      <c r="A50" s="3" t="s">
        <v>971</v>
      </c>
    </row>
    <row r="51" spans="1:4">
      <c r="A51" s="4" t="s">
        <v>169</v>
      </c>
      <c r="B51" s="5" t="n">
        <v>27571</v>
      </c>
      <c r="C51" s="5" t="n">
        <v>28141</v>
      </c>
      <c r="D51" s="6" t="n">
        <v>29511</v>
      </c>
    </row>
    <row r="52" spans="1:4">
      <c r="A52" s="4" t="s">
        <v>1082</v>
      </c>
    </row>
    <row r="53" spans="1:4">
      <c r="A53" s="3" t="s">
        <v>971</v>
      </c>
    </row>
    <row r="54" spans="1:4">
      <c r="A54" s="4" t="s">
        <v>169</v>
      </c>
      <c r="B54" s="5" t="n">
        <v>62</v>
      </c>
      <c r="C54" s="5" t="n">
        <v>702</v>
      </c>
    </row>
    <row r="55" spans="1:4">
      <c r="A55" s="4" t="s">
        <v>1083</v>
      </c>
    </row>
    <row r="56" spans="1:4">
      <c r="A56" s="3" t="s">
        <v>971</v>
      </c>
    </row>
    <row r="57" spans="1:4">
      <c r="A57" s="4" t="s">
        <v>169</v>
      </c>
      <c r="B57" s="5" t="n">
        <v>1124</v>
      </c>
      <c r="C57" s="5" t="n">
        <v>1029</v>
      </c>
    </row>
    <row r="58" spans="1:4">
      <c r="A58" s="4" t="s">
        <v>1084</v>
      </c>
    </row>
    <row r="59" spans="1:4">
      <c r="A59" s="3" t="s">
        <v>971</v>
      </c>
    </row>
    <row r="60" spans="1:4">
      <c r="A60" s="4" t="s">
        <v>169</v>
      </c>
      <c r="B60" s="5" t="n">
        <v>26385</v>
      </c>
      <c r="C60" s="5" t="n">
        <v>26410</v>
      </c>
    </row>
    <row r="61" spans="1:4">
      <c r="A61" s="4" t="s">
        <v>1085</v>
      </c>
    </row>
    <row r="62" spans="1:4">
      <c r="A62" s="3" t="s">
        <v>971</v>
      </c>
    </row>
    <row r="63" spans="1:4">
      <c r="A63" s="4" t="s">
        <v>169</v>
      </c>
      <c r="B63" s="5" t="n">
        <v>26385</v>
      </c>
      <c r="C63" s="5" t="n">
        <v>26410</v>
      </c>
    </row>
    <row r="64" spans="1:4">
      <c r="A64" s="4" t="s">
        <v>1086</v>
      </c>
    </row>
    <row r="65" spans="1:4">
      <c r="A65" s="3" t="s">
        <v>971</v>
      </c>
    </row>
    <row r="66" spans="1:4">
      <c r="A66" s="4" t="s">
        <v>169</v>
      </c>
      <c r="B66" s="5" t="n">
        <v>26385</v>
      </c>
      <c r="C66" s="5" t="n">
        <v>26410</v>
      </c>
    </row>
    <row r="67" spans="1:4">
      <c r="A67" s="4" t="s">
        <v>1087</v>
      </c>
    </row>
    <row r="68" spans="1:4">
      <c r="A68" s="3" t="s">
        <v>971</v>
      </c>
    </row>
    <row r="69" spans="1:4">
      <c r="A69" s="4" t="s">
        <v>169</v>
      </c>
      <c r="B69" s="5" t="n">
        <v>1124</v>
      </c>
      <c r="C69" s="5" t="n">
        <v>1029</v>
      </c>
    </row>
    <row r="70" spans="1:4">
      <c r="A70" s="4" t="s">
        <v>1088</v>
      </c>
    </row>
    <row r="71" spans="1:4">
      <c r="A71" s="3" t="s">
        <v>971</v>
      </c>
    </row>
    <row r="72" spans="1:4">
      <c r="A72" s="4" t="s">
        <v>169</v>
      </c>
      <c r="B72" s="5" t="n">
        <v>1124</v>
      </c>
      <c r="C72" s="5" t="n">
        <v>1029</v>
      </c>
    </row>
    <row r="73" spans="1:4">
      <c r="A73" s="4" t="s">
        <v>1089</v>
      </c>
    </row>
    <row r="74" spans="1:4">
      <c r="A74" s="3" t="s">
        <v>971</v>
      </c>
    </row>
    <row r="75" spans="1:4">
      <c r="A75" s="4" t="s">
        <v>169</v>
      </c>
      <c r="B75" s="5" t="n">
        <v>62</v>
      </c>
      <c r="C75" s="5" t="n">
        <v>702</v>
      </c>
    </row>
    <row r="76" spans="1:4">
      <c r="A76" s="4" t="s">
        <v>1090</v>
      </c>
    </row>
    <row r="77" spans="1:4">
      <c r="A77" s="3" t="s">
        <v>971</v>
      </c>
    </row>
    <row r="78" spans="1:4">
      <c r="A78" s="4" t="s">
        <v>169</v>
      </c>
      <c r="B78" s="6" t="n">
        <v>62</v>
      </c>
      <c r="C78" s="6" t="n">
        <v>70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v>
      </c>
      <c r="C2" s="2" t="s">
        <v>32</v>
      </c>
    </row>
    <row r="3" spans="1:3">
      <c r="A3" s="3" t="s">
        <v>971</v>
      </c>
    </row>
    <row r="4" spans="1:3">
      <c r="A4" s="4" t="s">
        <v>693</v>
      </c>
      <c r="B4" s="6" t="n">
        <v>334900</v>
      </c>
    </row>
    <row r="5" spans="1:3">
      <c r="A5" s="4" t="s">
        <v>1092</v>
      </c>
    </row>
    <row r="6" spans="1:3">
      <c r="A6" s="3" t="s">
        <v>971</v>
      </c>
    </row>
    <row r="7" spans="1:3">
      <c r="A7" s="4" t="s">
        <v>979</v>
      </c>
      <c r="B7" s="5" t="n">
        <v>29392</v>
      </c>
      <c r="C7" s="6" t="n">
        <v>2990</v>
      </c>
    </row>
    <row r="8" spans="1:3">
      <c r="A8" s="4" t="s">
        <v>1093</v>
      </c>
      <c r="B8" s="5" t="n">
        <v>709</v>
      </c>
      <c r="C8" s="5" t="n">
        <v>27313</v>
      </c>
    </row>
    <row r="9" spans="1:3">
      <c r="A9" s="4" t="s">
        <v>1094</v>
      </c>
      <c r="B9" s="5" t="n">
        <v>5308</v>
      </c>
      <c r="C9" s="5" t="n">
        <v>-825</v>
      </c>
    </row>
    <row r="10" spans="1:3">
      <c r="A10" s="4" t="s">
        <v>977</v>
      </c>
      <c r="B10" s="5" t="n">
        <v>-611</v>
      </c>
      <c r="C10" s="5" t="n">
        <v>-67</v>
      </c>
    </row>
    <row r="11" spans="1:3">
      <c r="A11" s="4" t="s">
        <v>220</v>
      </c>
      <c r="B11" s="5" t="n">
        <v>-634</v>
      </c>
      <c r="C11" s="5" t="n">
        <v>-19</v>
      </c>
    </row>
    <row r="12" spans="1:3">
      <c r="A12" s="4" t="s">
        <v>988</v>
      </c>
      <c r="B12" s="5" t="n">
        <v>-4708</v>
      </c>
    </row>
    <row r="13" spans="1:3">
      <c r="A13" s="4" t="s">
        <v>693</v>
      </c>
      <c r="B13" s="6" t="n">
        <v>29456</v>
      </c>
      <c r="C13" s="6" t="n">
        <v>2939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1"/>
  </cols>
  <sheetData>
    <row r="1" spans="1:2">
      <c r="A1" s="1" t="s">
        <v>1095</v>
      </c>
      <c r="B1" s="2" t="s">
        <v>730</v>
      </c>
    </row>
    <row r="2" spans="1:2">
      <c r="A2" s="4" t="s">
        <v>973</v>
      </c>
    </row>
    <row r="3" spans="1:2">
      <c r="A3" s="3" t="s">
        <v>971</v>
      </c>
    </row>
    <row r="4" spans="1:2">
      <c r="A4" s="5" t="n">
        <v>2017</v>
      </c>
      <c r="B4" s="6" t="n">
        <v>19205</v>
      </c>
    </row>
    <row r="5" spans="1:2">
      <c r="A5" s="5" t="n">
        <v>2018</v>
      </c>
      <c r="B5" s="5" t="n">
        <v>18568</v>
      </c>
    </row>
    <row r="6" spans="1:2">
      <c r="A6" s="5" t="n">
        <v>2019</v>
      </c>
      <c r="B6" s="5" t="n">
        <v>19046</v>
      </c>
    </row>
    <row r="7" spans="1:2">
      <c r="A7" s="5" t="n">
        <v>2020</v>
      </c>
      <c r="B7" s="5" t="n">
        <v>19768</v>
      </c>
    </row>
    <row r="8" spans="1:2">
      <c r="A8" s="5" t="n">
        <v>2021</v>
      </c>
      <c r="B8" s="5" t="n">
        <v>20390</v>
      </c>
    </row>
    <row r="9" spans="1:2">
      <c r="A9" s="4" t="s">
        <v>1096</v>
      </c>
      <c r="B9" s="5" t="n">
        <v>111334</v>
      </c>
    </row>
    <row r="10" spans="1:2">
      <c r="A10" s="4" t="s">
        <v>984</v>
      </c>
    </row>
    <row r="11" spans="1:2">
      <c r="A11" s="3" t="s">
        <v>971</v>
      </c>
    </row>
    <row r="12" spans="1:2">
      <c r="A12" s="5" t="n">
        <v>2017</v>
      </c>
      <c r="B12" s="5" t="n">
        <v>788</v>
      </c>
    </row>
    <row r="13" spans="1:2">
      <c r="A13" s="5" t="n">
        <v>2018</v>
      </c>
      <c r="B13" s="5" t="n">
        <v>754</v>
      </c>
    </row>
    <row r="14" spans="1:2">
      <c r="A14" s="5" t="n">
        <v>2019</v>
      </c>
      <c r="B14" s="5" t="n">
        <v>780</v>
      </c>
    </row>
    <row r="15" spans="1:2">
      <c r="A15" s="5" t="n">
        <v>2020</v>
      </c>
      <c r="B15" s="5" t="n">
        <v>1054</v>
      </c>
    </row>
    <row r="16" spans="1:2">
      <c r="A16" s="5" t="n">
        <v>2021</v>
      </c>
      <c r="B16" s="5" t="n">
        <v>882</v>
      </c>
    </row>
    <row r="17" spans="1:2">
      <c r="A17" s="4" t="s">
        <v>1096</v>
      </c>
      <c r="B17" s="5" t="n">
        <v>5209</v>
      </c>
    </row>
    <row r="18" spans="1:2">
      <c r="A18" s="4" t="s">
        <v>419</v>
      </c>
    </row>
    <row r="19" spans="1:2">
      <c r="A19" s="3" t="s">
        <v>971</v>
      </c>
    </row>
    <row r="20" spans="1:2">
      <c r="A20" s="5" t="n">
        <v>2017</v>
      </c>
      <c r="B20" s="5" t="n">
        <v>571</v>
      </c>
    </row>
    <row r="21" spans="1:2">
      <c r="A21" s="5" t="n">
        <v>2018</v>
      </c>
      <c r="B21" s="5" t="n">
        <v>529</v>
      </c>
    </row>
    <row r="22" spans="1:2">
      <c r="A22" s="5" t="n">
        <v>2019</v>
      </c>
      <c r="B22" s="5" t="n">
        <v>456</v>
      </c>
    </row>
    <row r="23" spans="1:2">
      <c r="A23" s="5" t="n">
        <v>2020</v>
      </c>
      <c r="B23" s="5" t="n">
        <v>409</v>
      </c>
    </row>
    <row r="24" spans="1:2">
      <c r="A24" s="5" t="n">
        <v>2021</v>
      </c>
      <c r="B24" s="5" t="n">
        <v>367</v>
      </c>
    </row>
    <row r="25" spans="1:2">
      <c r="A25" s="4" t="s">
        <v>1096</v>
      </c>
      <c r="B25" s="6" t="n">
        <v>153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1</v>
      </c>
    </row>
    <row r="2" spans="1:2">
      <c r="B2" s="2" t="s">
        <v>730</v>
      </c>
    </row>
    <row r="3" spans="1:2">
      <c r="A3" s="3" t="s">
        <v>971</v>
      </c>
    </row>
    <row r="4" spans="1:2">
      <c r="A4" s="4" t="s">
        <v>1098</v>
      </c>
      <c r="B4" s="6" t="n">
        <v>2</v>
      </c>
    </row>
    <row r="5" spans="1:2">
      <c r="A5" s="4" t="s">
        <v>1099</v>
      </c>
      <c r="B5" s="5" t="n">
        <v>44</v>
      </c>
    </row>
    <row r="6" spans="1:2">
      <c r="A6" s="4" t="s">
        <v>1100</v>
      </c>
      <c r="B6" s="5" t="n">
        <v>-2</v>
      </c>
    </row>
    <row r="7" spans="1:2">
      <c r="A7" s="4" t="s">
        <v>1101</v>
      </c>
      <c r="B7" s="6" t="n">
        <v>-4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4"/>
  </cols>
  <sheetData>
    <row r="1" spans="1:12">
      <c r="A1" s="1" t="s">
        <v>1102</v>
      </c>
      <c r="B1" s="2" t="s">
        <v>703</v>
      </c>
      <c r="I1" s="2" t="s">
        <v>1</v>
      </c>
    </row>
    <row r="2" spans="1:12">
      <c r="B2" s="2" t="s">
        <v>555</v>
      </c>
      <c r="C2" s="2" t="s">
        <v>1103</v>
      </c>
      <c r="D2" s="2" t="s">
        <v>1104</v>
      </c>
      <c r="E2" s="2" t="s">
        <v>1105</v>
      </c>
      <c r="F2" s="2" t="s">
        <v>1106</v>
      </c>
      <c r="G2" s="2" t="s">
        <v>1107</v>
      </c>
      <c r="H2" s="2" t="s">
        <v>1108</v>
      </c>
      <c r="I2" s="2" t="s">
        <v>2</v>
      </c>
      <c r="J2" s="2" t="s">
        <v>32</v>
      </c>
      <c r="K2" s="2" t="s">
        <v>94</v>
      </c>
      <c r="L2" s="2" t="s">
        <v>493</v>
      </c>
    </row>
    <row r="3" spans="1:12">
      <c r="A3" s="3" t="s">
        <v>1109</v>
      </c>
    </row>
    <row r="4" spans="1:12">
      <c r="A4" s="4" t="s">
        <v>1110</v>
      </c>
      <c r="I4" s="4" t="s">
        <v>1111</v>
      </c>
    </row>
    <row r="5" spans="1:12">
      <c r="A5" s="4" t="s">
        <v>1112</v>
      </c>
      <c r="I5" s="4" t="s">
        <v>815</v>
      </c>
    </row>
    <row r="6" spans="1:12">
      <c r="A6" s="4" t="s">
        <v>1113</v>
      </c>
      <c r="I6" s="5" t="n">
        <v>1471000</v>
      </c>
      <c r="J6" s="5" t="n">
        <v>1681000</v>
      </c>
      <c r="K6" s="5" t="n">
        <v>1870000</v>
      </c>
    </row>
    <row r="7" spans="1:12">
      <c r="A7" s="4" t="s">
        <v>1114</v>
      </c>
      <c r="I7" s="8" t="n">
        <v>18.68</v>
      </c>
      <c r="J7" s="8" t="n">
        <v>17.36</v>
      </c>
      <c r="K7" s="8" t="n">
        <v>18.41</v>
      </c>
    </row>
    <row r="8" spans="1:12">
      <c r="A8" s="4" t="s">
        <v>1115</v>
      </c>
      <c r="I8" s="5" t="n">
        <v>130000</v>
      </c>
      <c r="J8" s="5" t="n">
        <v>132000</v>
      </c>
      <c r="K8" s="5" t="n">
        <v>89000</v>
      </c>
    </row>
    <row r="9" spans="1:12">
      <c r="A9" s="4" t="s">
        <v>1116</v>
      </c>
      <c r="I9" s="8" t="n">
        <v>5.3</v>
      </c>
      <c r="J9" s="8" t="n">
        <v>4.43</v>
      </c>
      <c r="K9" s="8" t="n">
        <v>5.49</v>
      </c>
    </row>
    <row r="10" spans="1:12">
      <c r="A10" s="4" t="s">
        <v>1117</v>
      </c>
      <c r="I10" s="6" t="n">
        <v>8752000</v>
      </c>
      <c r="J10" s="6" t="n">
        <v>8528000</v>
      </c>
      <c r="K10" s="6" t="n">
        <v>11537000</v>
      </c>
    </row>
    <row r="11" spans="1:12">
      <c r="A11" s="4" t="s">
        <v>1118</v>
      </c>
      <c r="I11" s="6" t="n">
        <v>40600000</v>
      </c>
    </row>
    <row r="12" spans="1:12">
      <c r="A12" s="4" t="s">
        <v>1119</v>
      </c>
      <c r="I12" s="4" t="s">
        <v>1120</v>
      </c>
    </row>
    <row r="13" spans="1:12">
      <c r="A13" s="4" t="s">
        <v>1121</v>
      </c>
      <c r="H13" s="6" t="n">
        <v>6600000</v>
      </c>
      <c r="I13" s="6" t="n">
        <v>30750000</v>
      </c>
      <c r="J13" s="6" t="n">
        <v>30451000</v>
      </c>
      <c r="K13" s="6" t="n">
        <v>40307000</v>
      </c>
    </row>
    <row r="14" spans="1:12">
      <c r="A14" s="4" t="s">
        <v>1122</v>
      </c>
      <c r="I14" s="4" t="s">
        <v>632</v>
      </c>
    </row>
    <row r="15" spans="1:12">
      <c r="A15" s="4" t="s">
        <v>1123</v>
      </c>
      <c r="I15" s="6" t="n">
        <v>25000</v>
      </c>
    </row>
    <row r="16" spans="1:12">
      <c r="A16" s="4" t="s">
        <v>1124</v>
      </c>
      <c r="I16" s="5" t="n">
        <v>6000</v>
      </c>
    </row>
    <row r="17" spans="1:12">
      <c r="A17" s="4" t="s">
        <v>1125</v>
      </c>
      <c r="C17" s="5" t="n">
        <v>500000</v>
      </c>
      <c r="D17" s="5" t="n">
        <v>500000</v>
      </c>
      <c r="E17" s="5" t="n">
        <v>500000</v>
      </c>
      <c r="F17" s="5" t="n">
        <v>500000</v>
      </c>
      <c r="G17" s="5" t="n">
        <v>500000</v>
      </c>
    </row>
    <row r="18" spans="1:12">
      <c r="A18" s="4" t="s">
        <v>1126</v>
      </c>
      <c r="C18" s="8" t="n">
        <v>16.74</v>
      </c>
      <c r="D18" s="8" t="n">
        <v>17.57</v>
      </c>
      <c r="E18" s="8" t="n">
        <v>16.4</v>
      </c>
      <c r="F18" s="8" t="n">
        <v>16.82</v>
      </c>
      <c r="G18" s="8" t="n">
        <v>16.66</v>
      </c>
    </row>
    <row r="19" spans="1:12">
      <c r="A19" s="4" t="s">
        <v>1127</v>
      </c>
      <c r="I19" s="5" t="n">
        <v>9546000</v>
      </c>
      <c r="J19" s="5" t="n">
        <v>10914000</v>
      </c>
      <c r="K19" s="5" t="n">
        <v>12443000</v>
      </c>
      <c r="L19" s="5" t="n">
        <v>14213000</v>
      </c>
    </row>
    <row r="20" spans="1:12">
      <c r="A20" s="4" t="s">
        <v>942</v>
      </c>
    </row>
    <row r="21" spans="1:12">
      <c r="A21" s="3" t="s">
        <v>1109</v>
      </c>
    </row>
    <row r="22" spans="1:12">
      <c r="A22" s="4" t="s">
        <v>1110</v>
      </c>
      <c r="I22" s="4" t="s">
        <v>559</v>
      </c>
    </row>
    <row r="23" spans="1:12">
      <c r="A23" s="4" t="s">
        <v>1128</v>
      </c>
      <c r="I23" s="4" t="s">
        <v>592</v>
      </c>
    </row>
    <row r="24" spans="1:12">
      <c r="A24" s="4" t="s">
        <v>1129</v>
      </c>
      <c r="I24" s="6" t="n">
        <v>2900000</v>
      </c>
      <c r="J24" s="6" t="n">
        <v>2800000</v>
      </c>
      <c r="K24" s="6" t="n">
        <v>6700000</v>
      </c>
    </row>
    <row r="25" spans="1:12">
      <c r="A25" s="4" t="s">
        <v>1117</v>
      </c>
      <c r="I25" s="6" t="n">
        <v>800000</v>
      </c>
      <c r="J25" s="6" t="n">
        <v>2100000</v>
      </c>
      <c r="K25" s="6" t="n">
        <v>5700000</v>
      </c>
    </row>
    <row r="26" spans="1:12">
      <c r="A26" s="4" t="s">
        <v>940</v>
      </c>
    </row>
    <row r="27" spans="1:12">
      <c r="A27" s="3" t="s">
        <v>1109</v>
      </c>
    </row>
    <row r="28" spans="1:12">
      <c r="A28" s="4" t="s">
        <v>1113</v>
      </c>
      <c r="I28" s="5" t="n">
        <v>1471000</v>
      </c>
      <c r="J28" s="5" t="n">
        <v>1681000</v>
      </c>
      <c r="K28" s="5" t="n">
        <v>1870000</v>
      </c>
    </row>
    <row r="29" spans="1:12">
      <c r="A29" s="4" t="s">
        <v>1130</v>
      </c>
    </row>
    <row r="30" spans="1:12">
      <c r="A30" s="3" t="s">
        <v>1109</v>
      </c>
    </row>
    <row r="31" spans="1:12">
      <c r="A31" s="4" t="s">
        <v>1128</v>
      </c>
      <c r="I31" s="4" t="s">
        <v>592</v>
      </c>
    </row>
    <row r="32" spans="1:12">
      <c r="A32" s="4" t="s">
        <v>1131</v>
      </c>
    </row>
    <row r="33" spans="1:12">
      <c r="A33" s="3" t="s">
        <v>1109</v>
      </c>
    </row>
    <row r="34" spans="1:12">
      <c r="A34" s="4" t="s">
        <v>1128</v>
      </c>
      <c r="I34" s="4" t="s">
        <v>926</v>
      </c>
    </row>
    <row r="35" spans="1:12">
      <c r="A35" s="4" t="s">
        <v>1132</v>
      </c>
      <c r="I35" s="4" t="s">
        <v>559</v>
      </c>
    </row>
    <row r="36" spans="1:12">
      <c r="A36" s="4" t="s">
        <v>1133</v>
      </c>
    </row>
    <row r="37" spans="1:12">
      <c r="A37" s="3" t="s">
        <v>1109</v>
      </c>
    </row>
    <row r="38" spans="1:12">
      <c r="A38" s="4" t="s">
        <v>1134</v>
      </c>
      <c r="H38" s="4" t="s">
        <v>533</v>
      </c>
    </row>
    <row r="39" spans="1:12">
      <c r="A39" s="4" t="s">
        <v>1135</v>
      </c>
      <c r="H39" s="4" t="s">
        <v>1136</v>
      </c>
    </row>
    <row r="40" spans="1:12">
      <c r="A40" s="4" t="s">
        <v>1137</v>
      </c>
      <c r="H40" s="4" t="s">
        <v>525</v>
      </c>
    </row>
    <row r="41" spans="1:12">
      <c r="A41" s="4" t="s">
        <v>1113</v>
      </c>
      <c r="I41" s="5" t="n">
        <v>100000</v>
      </c>
      <c r="J41" s="5" t="n">
        <v>200000</v>
      </c>
      <c r="K41" s="5" t="n">
        <v>100000</v>
      </c>
    </row>
    <row r="42" spans="1:12">
      <c r="A42" s="4" t="s">
        <v>1114</v>
      </c>
      <c r="I42" s="8" t="n">
        <v>20.29</v>
      </c>
      <c r="J42" s="8" t="n">
        <v>18.21</v>
      </c>
      <c r="K42" s="8" t="n">
        <v>22.06</v>
      </c>
    </row>
    <row r="43" spans="1:12">
      <c r="A43" s="4" t="s">
        <v>1138</v>
      </c>
      <c r="I43" s="9" t="n">
        <v>0.24</v>
      </c>
      <c r="J43" s="9" t="n">
        <v>0.24</v>
      </c>
      <c r="K43" s="9" t="n">
        <v>0.24</v>
      </c>
    </row>
    <row r="44" spans="1:12">
      <c r="A44" s="4" t="s">
        <v>1139</v>
      </c>
      <c r="I44" s="8" t="n">
        <v>19.43</v>
      </c>
      <c r="J44" s="8" t="n">
        <v>18.1</v>
      </c>
      <c r="K44" s="8" t="n">
        <v>19.16</v>
      </c>
    </row>
    <row r="45" spans="1:12">
      <c r="A45" s="4" t="s">
        <v>1140</v>
      </c>
    </row>
    <row r="46" spans="1:12">
      <c r="A46" s="3" t="s">
        <v>1109</v>
      </c>
    </row>
    <row r="47" spans="1:12">
      <c r="A47" s="4" t="s">
        <v>1141</v>
      </c>
      <c r="H47" s="4" t="s">
        <v>1142</v>
      </c>
    </row>
    <row r="48" spans="1:12">
      <c r="A48" s="4" t="s">
        <v>1143</v>
      </c>
    </row>
    <row r="49" spans="1:12">
      <c r="A49" s="3" t="s">
        <v>1109</v>
      </c>
    </row>
    <row r="50" spans="1:12">
      <c r="A50" s="4" t="s">
        <v>1141</v>
      </c>
      <c r="H50" s="4" t="s">
        <v>837</v>
      </c>
    </row>
    <row r="51" spans="1:12">
      <c r="A51" s="4" t="s">
        <v>1144</v>
      </c>
    </row>
    <row r="52" spans="1:12">
      <c r="A52" s="3" t="s">
        <v>1109</v>
      </c>
    </row>
    <row r="53" spans="1:12">
      <c r="A53" s="4" t="s">
        <v>1127</v>
      </c>
      <c r="I53" s="5" t="n">
        <v>3900000</v>
      </c>
    </row>
    <row r="54" spans="1:12">
      <c r="A54" s="4" t="s">
        <v>1145</v>
      </c>
    </row>
    <row r="55" spans="1:12">
      <c r="A55" s="3" t="s">
        <v>1109</v>
      </c>
    </row>
    <row r="56" spans="1:12">
      <c r="A56" s="4" t="s">
        <v>1134</v>
      </c>
      <c r="D56" s="4" t="s">
        <v>533</v>
      </c>
    </row>
    <row r="57" spans="1:12">
      <c r="A57" s="4" t="s">
        <v>1146</v>
      </c>
    </row>
    <row r="58" spans="1:12">
      <c r="A58" s="3" t="s">
        <v>1109</v>
      </c>
    </row>
    <row r="59" spans="1:12">
      <c r="A59" s="4" t="s">
        <v>1141</v>
      </c>
      <c r="D59" s="4" t="s">
        <v>1142</v>
      </c>
    </row>
    <row r="60" spans="1:12">
      <c r="A60" s="4" t="s">
        <v>1147</v>
      </c>
    </row>
    <row r="61" spans="1:12">
      <c r="A61" s="3" t="s">
        <v>1109</v>
      </c>
    </row>
    <row r="62" spans="1:12">
      <c r="A62" s="4" t="s">
        <v>1141</v>
      </c>
      <c r="D62" s="4" t="s">
        <v>837</v>
      </c>
    </row>
    <row r="63" spans="1:12">
      <c r="A63" s="4" t="s">
        <v>1148</v>
      </c>
    </row>
    <row r="64" spans="1:12">
      <c r="A64" s="3" t="s">
        <v>1109</v>
      </c>
    </row>
    <row r="65" spans="1:12">
      <c r="A65" s="4" t="s">
        <v>1125</v>
      </c>
      <c r="B65" s="5" t="n">
        <v>400000</v>
      </c>
    </row>
    <row r="66" spans="1:12">
      <c r="A66" s="4" t="s">
        <v>1126</v>
      </c>
      <c r="B66" s="8" t="n">
        <v>21.59</v>
      </c>
    </row>
  </sheetData>
  <mergeCells count="3">
    <mergeCell ref="A1:A2"/>
    <mergeCell ref="B1:H1"/>
    <mergeCell ref="I1:K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2</v>
      </c>
      <c r="D2" s="2" t="s">
        <v>94</v>
      </c>
    </row>
    <row r="3" spans="1:4">
      <c r="A3" s="3" t="s">
        <v>1109</v>
      </c>
    </row>
    <row r="4" spans="1:4">
      <c r="A4" s="4" t="s">
        <v>1150</v>
      </c>
      <c r="B4" s="4" t="s">
        <v>1151</v>
      </c>
      <c r="C4" s="4" t="s">
        <v>1152</v>
      </c>
      <c r="D4" s="4" t="s">
        <v>1153</v>
      </c>
    </row>
    <row r="5" spans="1:4">
      <c r="A5" s="4" t="s">
        <v>1154</v>
      </c>
      <c r="B5" s="4" t="s">
        <v>1155</v>
      </c>
      <c r="C5" s="4" t="s">
        <v>1156</v>
      </c>
      <c r="D5" s="4" t="s">
        <v>1157</v>
      </c>
    </row>
    <row r="6" spans="1:4">
      <c r="A6" s="4" t="s">
        <v>1158</v>
      </c>
      <c r="B6" s="4" t="s">
        <v>1159</v>
      </c>
      <c r="C6" s="4" t="s">
        <v>1160</v>
      </c>
      <c r="D6" s="4" t="s">
        <v>795</v>
      </c>
    </row>
    <row r="7" spans="1:4">
      <c r="A7" s="4" t="s">
        <v>1161</v>
      </c>
    </row>
    <row r="8" spans="1:4">
      <c r="A8" s="3" t="s">
        <v>1109</v>
      </c>
    </row>
    <row r="9" spans="1:4">
      <c r="A9" s="4" t="s">
        <v>1154</v>
      </c>
      <c r="B9" s="4" t="s">
        <v>1162</v>
      </c>
    </row>
    <row r="10" spans="1:4">
      <c r="A10" s="4" t="s">
        <v>1163</v>
      </c>
    </row>
    <row r="11" spans="1:4">
      <c r="A11" s="3" t="s">
        <v>1109</v>
      </c>
    </row>
    <row r="12" spans="1:4">
      <c r="A12" s="4" t="s">
        <v>1154</v>
      </c>
      <c r="C12" s="4" t="s">
        <v>1164</v>
      </c>
      <c r="D12" s="4" t="s">
        <v>116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2</v>
      </c>
      <c r="D2" s="2" t="s">
        <v>94</v>
      </c>
    </row>
    <row r="3" spans="1:4">
      <c r="A3" s="3" t="s">
        <v>1109</v>
      </c>
    </row>
    <row r="4" spans="1:4">
      <c r="A4" s="4" t="s">
        <v>1167</v>
      </c>
      <c r="B4" s="4" t="s">
        <v>523</v>
      </c>
      <c r="C4" s="4" t="s">
        <v>592</v>
      </c>
      <c r="D4" s="4" t="s">
        <v>592</v>
      </c>
    </row>
    <row r="5" spans="1:4">
      <c r="A5" s="4" t="s">
        <v>1150</v>
      </c>
      <c r="B5" s="4" t="s">
        <v>1168</v>
      </c>
      <c r="C5" s="4" t="s">
        <v>1169</v>
      </c>
      <c r="D5" s="4" t="s">
        <v>1170</v>
      </c>
    </row>
    <row r="6" spans="1:4">
      <c r="A6" s="4" t="s">
        <v>1171</v>
      </c>
      <c r="B6" s="4" t="s">
        <v>1172</v>
      </c>
      <c r="C6" s="4" t="s">
        <v>1173</v>
      </c>
      <c r="D6" s="4" t="s">
        <v>1174</v>
      </c>
    </row>
    <row r="7" spans="1:4">
      <c r="A7" s="4" t="s">
        <v>1158</v>
      </c>
      <c r="B7" s="4" t="s">
        <v>1159</v>
      </c>
      <c r="C7" s="4" t="s">
        <v>1160</v>
      </c>
      <c r="D7" s="4" t="s">
        <v>79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2</v>
      </c>
      <c r="D2" s="2" t="s">
        <v>94</v>
      </c>
    </row>
    <row r="3" spans="1:4">
      <c r="A3" s="3" t="s">
        <v>1109</v>
      </c>
    </row>
    <row r="4" spans="1:4">
      <c r="A4" s="4" t="s">
        <v>1176</v>
      </c>
      <c r="B4" s="5" t="n">
        <v>1471</v>
      </c>
      <c r="C4" s="5" t="n">
        <v>1681</v>
      </c>
      <c r="D4" s="5" t="n">
        <v>1870</v>
      </c>
    </row>
    <row r="5" spans="1:4">
      <c r="A5" s="4" t="s">
        <v>1177</v>
      </c>
      <c r="B5" s="5" t="n">
        <v>-233</v>
      </c>
      <c r="C5" s="5" t="n">
        <v>-284</v>
      </c>
      <c r="D5" s="5" t="n">
        <v>-189</v>
      </c>
    </row>
    <row r="6" spans="1:4">
      <c r="A6" s="4" t="s">
        <v>1178</v>
      </c>
      <c r="B6" s="5" t="n">
        <v>1121</v>
      </c>
      <c r="C6" s="5" t="n">
        <v>1507</v>
      </c>
      <c r="D6" s="5" t="n">
        <v>2706</v>
      </c>
    </row>
    <row r="7" spans="1:4">
      <c r="A7" s="4" t="s">
        <v>1179</v>
      </c>
      <c r="B7" s="5" t="n">
        <v>130</v>
      </c>
      <c r="C7" s="5" t="n">
        <v>132</v>
      </c>
      <c r="D7" s="5" t="n">
        <v>89</v>
      </c>
    </row>
    <row r="8" spans="1:4">
      <c r="A8" s="4" t="s">
        <v>1180</v>
      </c>
      <c r="B8" s="5" t="n">
        <v>-324</v>
      </c>
      <c r="C8" s="5" t="n">
        <v>-518</v>
      </c>
      <c r="D8" s="5" t="n">
        <v>-1248</v>
      </c>
    </row>
    <row r="9" spans="1:4">
      <c r="A9" s="4" t="s">
        <v>1177</v>
      </c>
      <c r="D9" s="5" t="n">
        <v>-38</v>
      </c>
    </row>
    <row r="10" spans="1:4">
      <c r="A10" s="4" t="s">
        <v>1181</v>
      </c>
      <c r="B10" s="5" t="n">
        <v>-2</v>
      </c>
      <c r="D10" s="5" t="n">
        <v>-2</v>
      </c>
    </row>
    <row r="11" spans="1:4">
      <c r="A11" s="4" t="s">
        <v>1182</v>
      </c>
      <c r="B11" s="5" t="n">
        <v>926</v>
      </c>
      <c r="C11" s="5" t="n">
        <v>1121</v>
      </c>
      <c r="D11" s="5" t="n">
        <v>1507</v>
      </c>
    </row>
    <row r="12" spans="1:4">
      <c r="A12" s="4" t="s">
        <v>1183</v>
      </c>
      <c r="B12" s="5" t="n">
        <v>926</v>
      </c>
      <c r="C12" s="5" t="n">
        <v>1121</v>
      </c>
      <c r="D12" s="5" t="n">
        <v>1507</v>
      </c>
    </row>
    <row r="13" spans="1:4">
      <c r="A13" s="4" t="s">
        <v>1184</v>
      </c>
      <c r="B13" s="5" t="n">
        <v>598</v>
      </c>
      <c r="C13" s="5" t="n">
        <v>779</v>
      </c>
      <c r="D13" s="5" t="n">
        <v>1089</v>
      </c>
    </row>
    <row r="14" spans="1:4">
      <c r="A14" s="4" t="s">
        <v>940</v>
      </c>
    </row>
    <row r="15" spans="1:4">
      <c r="A15" s="3" t="s">
        <v>1109</v>
      </c>
    </row>
    <row r="16" spans="1:4">
      <c r="A16" s="4" t="s">
        <v>1185</v>
      </c>
      <c r="B16" s="5" t="n">
        <v>4070</v>
      </c>
      <c r="C16" s="5" t="n">
        <v>4352</v>
      </c>
      <c r="D16" s="5" t="n">
        <v>4636</v>
      </c>
    </row>
    <row r="17" spans="1:4">
      <c r="A17" s="4" t="s">
        <v>1176</v>
      </c>
      <c r="B17" s="5" t="n">
        <v>1471</v>
      </c>
      <c r="C17" s="5" t="n">
        <v>1681</v>
      </c>
      <c r="D17" s="5" t="n">
        <v>1870</v>
      </c>
    </row>
    <row r="18" spans="1:4">
      <c r="A18" s="4" t="s">
        <v>1186</v>
      </c>
      <c r="B18" s="5" t="n">
        <v>-1530</v>
      </c>
      <c r="C18" s="5" t="n">
        <v>-1679</v>
      </c>
      <c r="D18" s="5" t="n">
        <v>-1965</v>
      </c>
    </row>
    <row r="19" spans="1:4">
      <c r="A19" s="4" t="s">
        <v>1177</v>
      </c>
      <c r="B19" s="5" t="n">
        <v>-233</v>
      </c>
      <c r="C19" s="5" t="n">
        <v>-284</v>
      </c>
      <c r="D19" s="5" t="n">
        <v>-189</v>
      </c>
    </row>
    <row r="20" spans="1:4">
      <c r="A20" s="4" t="s">
        <v>1187</v>
      </c>
      <c r="B20" s="5" t="n">
        <v>3778</v>
      </c>
      <c r="C20" s="5" t="n">
        <v>4070</v>
      </c>
      <c r="D20" s="5" t="n">
        <v>435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2</v>
      </c>
      <c r="D2" s="2" t="s">
        <v>94</v>
      </c>
    </row>
    <row r="3" spans="1:4">
      <c r="A3" s="3" t="s">
        <v>1109</v>
      </c>
    </row>
    <row r="4" spans="1:4">
      <c r="A4" s="4" t="s">
        <v>1189</v>
      </c>
      <c r="B4" s="5" t="n">
        <v>10914</v>
      </c>
      <c r="C4" s="5" t="n">
        <v>12443</v>
      </c>
      <c r="D4" s="5" t="n">
        <v>14213</v>
      </c>
    </row>
    <row r="5" spans="1:4">
      <c r="A5" s="4" t="s">
        <v>1190</v>
      </c>
      <c r="B5" s="5" t="n">
        <v>-130</v>
      </c>
      <c r="C5" s="5" t="n">
        <v>-132</v>
      </c>
      <c r="D5" s="5" t="n">
        <v>-89</v>
      </c>
    </row>
    <row r="6" spans="1:4">
      <c r="A6" s="4" t="s">
        <v>1191</v>
      </c>
      <c r="B6" s="5" t="n">
        <v>-1471</v>
      </c>
      <c r="C6" s="5" t="n">
        <v>-1681</v>
      </c>
      <c r="D6" s="5" t="n">
        <v>-1870</v>
      </c>
    </row>
    <row r="7" spans="1:4">
      <c r="A7" s="4" t="s">
        <v>1192</v>
      </c>
      <c r="B7" s="5" t="n">
        <v>233</v>
      </c>
      <c r="C7" s="5" t="n">
        <v>284</v>
      </c>
      <c r="D7" s="5" t="n">
        <v>189</v>
      </c>
    </row>
    <row r="8" spans="1:4">
      <c r="A8" s="4" t="s">
        <v>1193</v>
      </c>
      <c r="B8" s="5" t="n">
        <v>9546</v>
      </c>
      <c r="C8" s="5" t="n">
        <v>10914</v>
      </c>
      <c r="D8" s="5" t="n">
        <v>1244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2</v>
      </c>
      <c r="D2" s="2" t="s">
        <v>94</v>
      </c>
    </row>
    <row r="3" spans="1:4">
      <c r="A3" s="3" t="s">
        <v>1109</v>
      </c>
    </row>
    <row r="4" spans="1:4">
      <c r="A4" s="4" t="s">
        <v>1185</v>
      </c>
      <c r="B4" s="8" t="n">
        <v>17.46</v>
      </c>
      <c r="C4" s="8" t="n">
        <v>17.24</v>
      </c>
      <c r="D4" s="8" t="n">
        <v>15.6</v>
      </c>
    </row>
    <row r="5" spans="1:4">
      <c r="A5" s="4" t="s">
        <v>1176</v>
      </c>
      <c r="B5" s="9" t="n">
        <v>18.68</v>
      </c>
      <c r="C5" s="9" t="n">
        <v>17.36</v>
      </c>
      <c r="D5" s="9" t="n">
        <v>18.41</v>
      </c>
    </row>
    <row r="6" spans="1:4">
      <c r="A6" s="4" t="s">
        <v>1186</v>
      </c>
      <c r="B6" s="9" t="n">
        <v>17.21</v>
      </c>
      <c r="C6" s="9" t="n">
        <v>16.85</v>
      </c>
      <c r="D6" s="9" t="n">
        <v>14.38</v>
      </c>
    </row>
    <row r="7" spans="1:4">
      <c r="A7" s="4" t="s">
        <v>1177</v>
      </c>
      <c r="B7" s="9" t="n">
        <v>17.57</v>
      </c>
      <c r="C7" s="9" t="n">
        <v>17.08</v>
      </c>
      <c r="D7" s="9" t="n">
        <v>16.97</v>
      </c>
    </row>
    <row r="8" spans="1:4">
      <c r="A8" s="4" t="s">
        <v>1187</v>
      </c>
      <c r="B8" s="8" t="n">
        <v>18.03</v>
      </c>
      <c r="C8" s="8" t="n">
        <v>17.46</v>
      </c>
      <c r="D8" s="8" t="n">
        <v>17.2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2</v>
      </c>
      <c r="D2" s="2" t="s">
        <v>94</v>
      </c>
    </row>
    <row r="3" spans="1:4">
      <c r="A3" s="3" t="s">
        <v>1109</v>
      </c>
    </row>
    <row r="4" spans="1:4">
      <c r="A4" s="4" t="s">
        <v>1186</v>
      </c>
      <c r="B4" s="6" t="n">
        <v>30008</v>
      </c>
      <c r="C4" s="6" t="n">
        <v>32200</v>
      </c>
      <c r="D4" s="6" t="n">
        <v>37160</v>
      </c>
    </row>
    <row r="5" spans="1:4">
      <c r="A5" s="4" t="s">
        <v>1196</v>
      </c>
      <c r="B5" s="6" t="n">
        <v>95952</v>
      </c>
      <c r="C5" s="6" t="n">
        <v>84129</v>
      </c>
      <c r="D5" s="6" t="n">
        <v>86113</v>
      </c>
    </row>
    <row r="6" spans="1:4">
      <c r="A6" s="4" t="s">
        <v>1197</v>
      </c>
      <c r="B6" s="6" t="n">
        <v>91871</v>
      </c>
      <c r="C6" s="6" t="n">
        <v>79611</v>
      </c>
      <c r="D6" s="6" t="n">
        <v>8158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23"/>
  </cols>
  <sheetData>
    <row r="1" spans="1:4">
      <c r="A1" s="1" t="s">
        <v>1198</v>
      </c>
      <c r="B1" s="2" t="s">
        <v>1</v>
      </c>
    </row>
    <row r="2" spans="1:4">
      <c r="B2" s="2" t="s">
        <v>2</v>
      </c>
      <c r="C2" s="2" t="s">
        <v>32</v>
      </c>
      <c r="D2" s="2" t="s">
        <v>94</v>
      </c>
    </row>
    <row r="3" spans="1:4">
      <c r="A3" s="3" t="s">
        <v>1109</v>
      </c>
    </row>
    <row r="4" spans="1:4">
      <c r="A4" s="4" t="s">
        <v>1196</v>
      </c>
      <c r="B4" s="4" t="s">
        <v>1199</v>
      </c>
      <c r="C4" s="4" t="s">
        <v>1200</v>
      </c>
      <c r="D4" s="4" t="s">
        <v>1201</v>
      </c>
    </row>
    <row r="5" spans="1:4">
      <c r="A5" s="4" t="s">
        <v>1197</v>
      </c>
      <c r="B5" s="4" t="s">
        <v>1202</v>
      </c>
      <c r="C5" s="4" t="s">
        <v>1203</v>
      </c>
      <c r="D5" s="4" t="s">
        <v>120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4"/>
  </cols>
  <sheetData>
    <row r="1" spans="1:2">
      <c r="A1" s="1" t="s">
        <v>1205</v>
      </c>
      <c r="B1" s="2" t="s">
        <v>1</v>
      </c>
    </row>
    <row r="2" spans="1:2">
      <c r="B2" s="2" t="s">
        <v>1206</v>
      </c>
    </row>
    <row r="3" spans="1:2">
      <c r="A3" s="3" t="s">
        <v>1109</v>
      </c>
    </row>
    <row r="4" spans="1:2">
      <c r="A4" s="4" t="s">
        <v>1178</v>
      </c>
      <c r="B4" s="8" t="n">
        <v>10.21</v>
      </c>
    </row>
    <row r="5" spans="1:2">
      <c r="A5" s="4" t="s">
        <v>1190</v>
      </c>
      <c r="B5" s="9" t="n">
        <v>19.43</v>
      </c>
    </row>
    <row r="6" spans="1:2">
      <c r="A6" s="4" t="s">
        <v>1207</v>
      </c>
      <c r="B6" s="9" t="n">
        <v>9.06</v>
      </c>
    </row>
    <row r="7" spans="1:2">
      <c r="A7" s="4" t="s">
        <v>1208</v>
      </c>
      <c r="B7" s="9" t="n">
        <v>3.07</v>
      </c>
    </row>
    <row r="8" spans="1:2">
      <c r="A8" s="4" t="s">
        <v>1182</v>
      </c>
      <c r="B8" s="9" t="n">
        <v>11.93</v>
      </c>
    </row>
    <row r="9" spans="1:2">
      <c r="A9" s="4" t="s">
        <v>1184</v>
      </c>
      <c r="B9" s="8" t="n">
        <v>8.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2</v>
      </c>
      <c r="D2" s="2" t="s">
        <v>94</v>
      </c>
    </row>
    <row r="3" spans="1:4">
      <c r="A3" s="3" t="s">
        <v>1109</v>
      </c>
    </row>
    <row r="4" spans="1:4">
      <c r="A4" s="4" t="s">
        <v>1180</v>
      </c>
      <c r="B4" s="6" t="n">
        <v>3729</v>
      </c>
      <c r="C4" s="6" t="n">
        <v>7255</v>
      </c>
      <c r="D4" s="6" t="n">
        <v>17847</v>
      </c>
    </row>
    <row r="5" spans="1:4">
      <c r="A5" s="4" t="s">
        <v>1196</v>
      </c>
      <c r="B5" s="5" t="n">
        <v>12468</v>
      </c>
      <c r="C5" s="5" t="n">
        <v>11729</v>
      </c>
      <c r="D5" s="5" t="n">
        <v>17936</v>
      </c>
    </row>
    <row r="6" spans="1:4">
      <c r="A6" s="4" t="s">
        <v>1210</v>
      </c>
      <c r="B6" s="5" t="n">
        <v>12468</v>
      </c>
      <c r="C6" s="5" t="n">
        <v>11729</v>
      </c>
      <c r="D6" s="5" t="n">
        <v>17936</v>
      </c>
    </row>
    <row r="7" spans="1:4">
      <c r="A7" s="4" t="s">
        <v>1211</v>
      </c>
      <c r="B7" s="6" t="n">
        <v>10217</v>
      </c>
      <c r="C7" s="6" t="n">
        <v>10716</v>
      </c>
      <c r="D7" s="6" t="n">
        <v>1610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1212</v>
      </c>
      <c r="B1" s="2" t="s">
        <v>1</v>
      </c>
    </row>
    <row r="2" spans="1:4">
      <c r="B2" s="2" t="s">
        <v>2</v>
      </c>
      <c r="C2" s="2" t="s">
        <v>32</v>
      </c>
      <c r="D2" s="2" t="s">
        <v>94</v>
      </c>
    </row>
    <row r="3" spans="1:4">
      <c r="A3" s="3" t="s">
        <v>1109</v>
      </c>
    </row>
    <row r="4" spans="1:4">
      <c r="A4" s="4" t="s">
        <v>1196</v>
      </c>
      <c r="B4" s="4" t="s">
        <v>1213</v>
      </c>
      <c r="C4" s="4" t="s">
        <v>1214</v>
      </c>
      <c r="D4" s="4" t="s">
        <v>1215</v>
      </c>
    </row>
    <row r="5" spans="1:4">
      <c r="A5" s="4" t="s">
        <v>1210</v>
      </c>
      <c r="B5" s="4" t="s">
        <v>1213</v>
      </c>
      <c r="C5" s="4" t="s">
        <v>1214</v>
      </c>
      <c r="D5" s="4" t="s">
        <v>1215</v>
      </c>
    </row>
    <row r="6" spans="1:4">
      <c r="A6" s="4" t="s">
        <v>1211</v>
      </c>
      <c r="B6" s="4" t="s">
        <v>1216</v>
      </c>
      <c r="C6" s="4" t="s">
        <v>1213</v>
      </c>
      <c r="D6" s="4" t="s">
        <v>121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1217</v>
      </c>
      <c r="B1" s="2" t="s">
        <v>1</v>
      </c>
    </row>
    <row r="2" spans="1:2">
      <c r="B2" s="2" t="s">
        <v>1218</v>
      </c>
    </row>
    <row r="3" spans="1:2">
      <c r="A3" s="3" t="s">
        <v>1219</v>
      </c>
    </row>
    <row r="4" spans="1:2">
      <c r="A4" s="4" t="s">
        <v>1220</v>
      </c>
      <c r="B4" s="5" t="n">
        <v>926</v>
      </c>
    </row>
    <row r="5" spans="1:2">
      <c r="A5" s="4" t="s">
        <v>1221</v>
      </c>
      <c r="B5" s="5" t="n">
        <v>598</v>
      </c>
    </row>
    <row r="6" spans="1:2">
      <c r="A6" s="4" t="s">
        <v>1222</v>
      </c>
      <c r="B6" s="8" t="n">
        <v>11.93</v>
      </c>
    </row>
    <row r="7" spans="1:2">
      <c r="A7" s="4" t="s">
        <v>1223</v>
      </c>
      <c r="B7" s="8" t="n">
        <v>8.32</v>
      </c>
    </row>
    <row r="8" spans="1:2">
      <c r="A8" s="4" t="s">
        <v>1224</v>
      </c>
    </row>
    <row r="9" spans="1:2">
      <c r="A9" s="3" t="s">
        <v>1219</v>
      </c>
    </row>
    <row r="10" spans="1:2">
      <c r="A10" s="4" t="s">
        <v>1225</v>
      </c>
      <c r="B10" s="4" t="s">
        <v>1226</v>
      </c>
    </row>
    <row r="11" spans="1:2">
      <c r="A11" s="4" t="s">
        <v>1220</v>
      </c>
      <c r="B11" s="5" t="n">
        <v>294</v>
      </c>
    </row>
    <row r="12" spans="1:2">
      <c r="A12" s="4" t="s">
        <v>1221</v>
      </c>
      <c r="B12" s="5" t="n">
        <v>294</v>
      </c>
    </row>
    <row r="13" spans="1:2">
      <c r="A13" s="4" t="s">
        <v>1227</v>
      </c>
      <c r="B13" s="8" t="n">
        <v>1.48</v>
      </c>
    </row>
    <row r="14" spans="1:2">
      <c r="A14" s="4" t="s">
        <v>1228</v>
      </c>
      <c r="B14" s="9" t="n">
        <v>2.67</v>
      </c>
    </row>
    <row r="15" spans="1:2">
      <c r="A15" s="4" t="s">
        <v>1222</v>
      </c>
      <c r="B15" s="9" t="n">
        <v>2.31</v>
      </c>
    </row>
    <row r="16" spans="1:2">
      <c r="A16" s="4" t="s">
        <v>1223</v>
      </c>
      <c r="B16" s="8" t="n">
        <v>2.31</v>
      </c>
    </row>
    <row r="17" spans="1:2">
      <c r="A17" s="4" t="s">
        <v>1229</v>
      </c>
    </row>
    <row r="18" spans="1:2">
      <c r="A18" s="3" t="s">
        <v>1219</v>
      </c>
    </row>
    <row r="19" spans="1:2">
      <c r="A19" s="4" t="s">
        <v>1225</v>
      </c>
      <c r="B19" s="4" t="s">
        <v>1230</v>
      </c>
    </row>
    <row r="20" spans="1:2">
      <c r="A20" s="4" t="s">
        <v>1220</v>
      </c>
      <c r="B20" s="5" t="n">
        <v>75</v>
      </c>
    </row>
    <row r="21" spans="1:2">
      <c r="A21" s="4" t="s">
        <v>1221</v>
      </c>
      <c r="B21" s="5" t="n">
        <v>75</v>
      </c>
    </row>
    <row r="22" spans="1:2">
      <c r="A22" s="4" t="s">
        <v>1227</v>
      </c>
      <c r="B22" s="8" t="n">
        <v>3.23</v>
      </c>
    </row>
    <row r="23" spans="1:2">
      <c r="A23" s="4" t="s">
        <v>1228</v>
      </c>
      <c r="B23" s="9" t="n">
        <v>7.71</v>
      </c>
    </row>
    <row r="24" spans="1:2">
      <c r="A24" s="4" t="s">
        <v>1222</v>
      </c>
      <c r="B24" s="9" t="n">
        <v>4.26</v>
      </c>
    </row>
    <row r="25" spans="1:2">
      <c r="A25" s="4" t="s">
        <v>1223</v>
      </c>
      <c r="B25" s="8" t="n">
        <v>4.26</v>
      </c>
    </row>
    <row r="26" spans="1:2">
      <c r="A26" s="4" t="s">
        <v>1231</v>
      </c>
    </row>
    <row r="27" spans="1:2">
      <c r="A27" s="3" t="s">
        <v>1219</v>
      </c>
    </row>
    <row r="28" spans="1:2">
      <c r="A28" s="4" t="s">
        <v>1225</v>
      </c>
      <c r="B28" s="4" t="s">
        <v>1232</v>
      </c>
    </row>
    <row r="29" spans="1:2">
      <c r="A29" s="4" t="s">
        <v>1220</v>
      </c>
      <c r="B29" s="5" t="n">
        <v>338</v>
      </c>
    </row>
    <row r="30" spans="1:2">
      <c r="A30" s="4" t="s">
        <v>1221</v>
      </c>
      <c r="B30" s="5" t="n">
        <v>185</v>
      </c>
    </row>
    <row r="31" spans="1:2">
      <c r="A31" s="4" t="s">
        <v>1227</v>
      </c>
      <c r="B31" s="8" t="n">
        <v>16.23</v>
      </c>
    </row>
    <row r="32" spans="1:2">
      <c r="A32" s="4" t="s">
        <v>1228</v>
      </c>
      <c r="B32" s="9" t="n">
        <v>18.1</v>
      </c>
    </row>
    <row r="33" spans="1:2">
      <c r="A33" s="4" t="s">
        <v>1222</v>
      </c>
      <c r="B33" s="9" t="n">
        <v>17.18</v>
      </c>
    </row>
    <row r="34" spans="1:2">
      <c r="A34" s="4" t="s">
        <v>1223</v>
      </c>
      <c r="B34" s="8" t="n">
        <v>16.87</v>
      </c>
    </row>
    <row r="35" spans="1:2">
      <c r="A35" s="4" t="s">
        <v>1233</v>
      </c>
    </row>
    <row r="36" spans="1:2">
      <c r="A36" s="3" t="s">
        <v>1219</v>
      </c>
    </row>
    <row r="37" spans="1:2">
      <c r="A37" s="4" t="s">
        <v>1225</v>
      </c>
      <c r="B37" s="4" t="s">
        <v>1234</v>
      </c>
    </row>
    <row r="38" spans="1:2">
      <c r="A38" s="4" t="s">
        <v>1220</v>
      </c>
      <c r="B38" s="5" t="n">
        <v>219</v>
      </c>
    </row>
    <row r="39" spans="1:2">
      <c r="A39" s="4" t="s">
        <v>1221</v>
      </c>
      <c r="B39" s="5" t="n">
        <v>44</v>
      </c>
    </row>
    <row r="40" spans="1:2">
      <c r="A40" s="4" t="s">
        <v>1227</v>
      </c>
      <c r="B40" s="8" t="n">
        <v>19.16</v>
      </c>
    </row>
    <row r="41" spans="1:2">
      <c r="A41" s="4" t="s">
        <v>1228</v>
      </c>
      <c r="B41" s="9" t="n">
        <v>19.43</v>
      </c>
    </row>
    <row r="42" spans="1:2">
      <c r="A42" s="4" t="s">
        <v>1222</v>
      </c>
      <c r="B42" s="9" t="n">
        <v>19.32</v>
      </c>
    </row>
    <row r="43" spans="1:2">
      <c r="A43" s="4" t="s">
        <v>1223</v>
      </c>
      <c r="B43" s="8" t="n">
        <v>19.1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5</v>
      </c>
      <c r="B1" s="2" t="s">
        <v>703</v>
      </c>
      <c r="C1" s="2" t="s">
        <v>1</v>
      </c>
    </row>
    <row r="2" spans="1:5">
      <c r="B2" s="2" t="s">
        <v>1108</v>
      </c>
      <c r="C2" s="2" t="s">
        <v>2</v>
      </c>
      <c r="D2" s="2" t="s">
        <v>32</v>
      </c>
      <c r="E2" s="2" t="s">
        <v>94</v>
      </c>
    </row>
    <row r="3" spans="1:5">
      <c r="A3" s="3" t="s">
        <v>1236</v>
      </c>
    </row>
    <row r="4" spans="1:5">
      <c r="A4" s="4" t="s">
        <v>210</v>
      </c>
      <c r="B4" s="6" t="n">
        <v>6600</v>
      </c>
      <c r="C4" s="6" t="n">
        <v>30750</v>
      </c>
      <c r="D4" s="6" t="n">
        <v>30451</v>
      </c>
      <c r="E4" s="6" t="n">
        <v>40307</v>
      </c>
    </row>
    <row r="5" spans="1:5">
      <c r="A5" s="4" t="s">
        <v>1237</v>
      </c>
      <c r="C5" s="5" t="n">
        <v>-8752</v>
      </c>
      <c r="D5" s="5" t="n">
        <v>-8528</v>
      </c>
      <c r="E5" s="5" t="n">
        <v>-11537</v>
      </c>
    </row>
    <row r="6" spans="1:5">
      <c r="A6" s="4" t="s">
        <v>1238</v>
      </c>
      <c r="C6" s="5" t="n">
        <v>21998</v>
      </c>
      <c r="D6" s="5" t="n">
        <v>21923</v>
      </c>
      <c r="E6" s="5" t="n">
        <v>28770</v>
      </c>
    </row>
    <row r="7" spans="1:5">
      <c r="A7" s="4" t="s">
        <v>1239</v>
      </c>
    </row>
    <row r="8" spans="1:5">
      <c r="A8" s="3" t="s">
        <v>1236</v>
      </c>
    </row>
    <row r="9" spans="1:5">
      <c r="A9" s="4" t="s">
        <v>210</v>
      </c>
      <c r="C9" s="5" t="n">
        <v>3153</v>
      </c>
      <c r="D9" s="5" t="n">
        <v>3065</v>
      </c>
      <c r="E9" s="5" t="n">
        <v>3675</v>
      </c>
    </row>
    <row r="10" spans="1:5">
      <c r="A10" s="4" t="s">
        <v>1240</v>
      </c>
    </row>
    <row r="11" spans="1:5">
      <c r="A11" s="3" t="s">
        <v>1236</v>
      </c>
    </row>
    <row r="12" spans="1:5">
      <c r="A12" s="4" t="s">
        <v>210</v>
      </c>
      <c r="C12" s="5" t="n">
        <v>9458</v>
      </c>
      <c r="D12" s="5" t="n">
        <v>9362</v>
      </c>
      <c r="E12" s="5" t="n">
        <v>10146</v>
      </c>
    </row>
    <row r="13" spans="1:5">
      <c r="A13" s="4" t="s">
        <v>1241</v>
      </c>
    </row>
    <row r="14" spans="1:5">
      <c r="A14" s="3" t="s">
        <v>1236</v>
      </c>
    </row>
    <row r="15" spans="1:5">
      <c r="A15" s="4" t="s">
        <v>210</v>
      </c>
      <c r="C15" s="6" t="n">
        <v>18139</v>
      </c>
      <c r="D15" s="6" t="n">
        <v>18024</v>
      </c>
      <c r="E15" s="6" t="n">
        <v>26486</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2</v>
      </c>
      <c r="D2" s="2" t="s">
        <v>94</v>
      </c>
    </row>
    <row r="3" spans="1:4">
      <c r="A3" s="3" t="s">
        <v>1243</v>
      </c>
    </row>
    <row r="4" spans="1:4">
      <c r="A4" s="4" t="s">
        <v>1244</v>
      </c>
      <c r="B4" s="4" t="s">
        <v>1245</v>
      </c>
    </row>
    <row r="5" spans="1:4">
      <c r="A5" s="4" t="s">
        <v>1246</v>
      </c>
      <c r="B5" s="4" t="s">
        <v>1247</v>
      </c>
    </row>
    <row r="6" spans="1:4">
      <c r="A6" s="4" t="s">
        <v>1248</v>
      </c>
      <c r="B6" s="4" t="s">
        <v>592</v>
      </c>
    </row>
    <row r="7" spans="1:4">
      <c r="A7" s="4" t="s">
        <v>1249</v>
      </c>
    </row>
    <row r="8" spans="1:4">
      <c r="A8" s="3" t="s">
        <v>1243</v>
      </c>
    </row>
    <row r="9" spans="1:4">
      <c r="A9" s="4" t="s">
        <v>1250</v>
      </c>
      <c r="B9" s="4" t="s">
        <v>559</v>
      </c>
      <c r="C9" s="4" t="s">
        <v>559</v>
      </c>
      <c r="D9" s="4" t="s">
        <v>559</v>
      </c>
    </row>
    <row r="10" spans="1:4">
      <c r="A10" s="4" t="s">
        <v>1251</v>
      </c>
      <c r="B10" s="4" t="s">
        <v>1002</v>
      </c>
      <c r="C10" s="4" t="s">
        <v>1002</v>
      </c>
      <c r="D10" s="4" t="s">
        <v>1002</v>
      </c>
    </row>
    <row r="11" spans="1:4">
      <c r="A11" s="4" t="s">
        <v>281</v>
      </c>
    </row>
    <row r="12" spans="1:4">
      <c r="A12" s="3" t="s">
        <v>1243</v>
      </c>
    </row>
    <row r="13" spans="1:4">
      <c r="A13" s="4" t="s">
        <v>1252</v>
      </c>
      <c r="B13" s="10" t="n">
        <v>14.5</v>
      </c>
      <c r="C13" s="10" t="n">
        <v>13.5</v>
      </c>
      <c r="D13" s="10" t="n">
        <v>12.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V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16"/>
    <col customWidth="1" max="18" min="18" width="10"/>
    <col customWidth="1" max="19" min="19" width="14"/>
    <col customWidth="1" max="20" min="20" width="10"/>
    <col customWidth="1" max="21" min="21" width="14"/>
    <col customWidth="1" max="22" min="22" width="10"/>
  </cols>
  <sheetData>
    <row r="1" spans="1:22">
      <c r="A1" s="1" t="s">
        <v>1253</v>
      </c>
      <c r="B1" s="2" t="s">
        <v>81</v>
      </c>
      <c r="Q1" s="2" t="s">
        <v>1</v>
      </c>
    </row>
    <row r="2" spans="1:22">
      <c r="B2" s="2" t="s">
        <v>2</v>
      </c>
      <c r="C2" s="2" t="s">
        <v>97</v>
      </c>
      <c r="D2" s="2" t="s">
        <v>82</v>
      </c>
      <c r="E2" s="2" t="s">
        <v>83</v>
      </c>
      <c r="F2" s="2" t="s">
        <v>84</v>
      </c>
      <c r="G2" s="2" t="s">
        <v>85</v>
      </c>
      <c r="H2" s="2" t="s">
        <v>86</v>
      </c>
      <c r="I2" s="2" t="s">
        <v>87</v>
      </c>
      <c r="J2" s="2" t="s">
        <v>32</v>
      </c>
      <c r="K2" s="2" t="s">
        <v>88</v>
      </c>
      <c r="L2" s="2" t="s">
        <v>89</v>
      </c>
      <c r="M2" s="2" t="s">
        <v>90</v>
      </c>
      <c r="N2" s="2" t="s">
        <v>91</v>
      </c>
      <c r="O2" s="2" t="s">
        <v>92</v>
      </c>
      <c r="P2" s="2" t="s">
        <v>93</v>
      </c>
      <c r="Q2" s="2" t="s">
        <v>2</v>
      </c>
      <c r="S2" s="2" t="s">
        <v>32</v>
      </c>
      <c r="U2" s="2" t="s">
        <v>94</v>
      </c>
    </row>
    <row r="3" spans="1:22">
      <c r="A3" s="3" t="s">
        <v>1254</v>
      </c>
    </row>
    <row r="4" spans="1:22">
      <c r="A4" s="4" t="s">
        <v>1255</v>
      </c>
      <c r="Q4" s="6" t="n">
        <v>-341018</v>
      </c>
      <c r="S4" s="6" t="n">
        <v>56270</v>
      </c>
      <c r="U4" s="6" t="n">
        <v>-151889</v>
      </c>
    </row>
    <row r="5" spans="1:22">
      <c r="A5" s="4" t="s">
        <v>1256</v>
      </c>
      <c r="Q5" s="5" t="n">
        <v>285958</v>
      </c>
      <c r="S5" s="5" t="n">
        <v>196854</v>
      </c>
      <c r="U5" s="5" t="n">
        <v>247265</v>
      </c>
    </row>
    <row r="6" spans="1:22">
      <c r="A6" s="4" t="s">
        <v>119</v>
      </c>
      <c r="B6" s="6" t="n">
        <v>58884</v>
      </c>
      <c r="D6" s="6" t="n">
        <v>59681</v>
      </c>
      <c r="F6" s="6" t="n">
        <v>-230817</v>
      </c>
      <c r="H6" s="6" t="n">
        <v>57192</v>
      </c>
      <c r="J6" s="6" t="n">
        <v>-8857</v>
      </c>
      <c r="L6" s="6" t="n">
        <v>87408</v>
      </c>
      <c r="N6" s="6" t="n">
        <v>132136</v>
      </c>
      <c r="P6" s="6" t="n">
        <v>42438</v>
      </c>
      <c r="Q6" s="6" t="n">
        <v>-55060</v>
      </c>
      <c r="R6" s="4" t="s">
        <v>1257</v>
      </c>
      <c r="S6" s="6" t="n">
        <v>253124</v>
      </c>
      <c r="T6" s="4" t="s">
        <v>1257</v>
      </c>
      <c r="U6" s="6" t="n">
        <v>95376</v>
      </c>
      <c r="V6" s="4" t="s">
        <v>1257</v>
      </c>
    </row>
    <row r="7" spans="1:22"/>
    <row r="8" spans="1:22">
      <c r="A8" s="4" t="s">
        <v>48</v>
      </c>
      <c r="B8" s="4" t="s">
        <v>129</v>
      </c>
    </row>
    <row r="9" spans="1:22">
      <c r="A9" s="4" t="s">
        <v>130</v>
      </c>
      <c r="B9" s="4" t="s">
        <v>131</v>
      </c>
    </row>
    <row r="10" spans="1:22">
      <c r="A10" s="4" t="s">
        <v>132</v>
      </c>
      <c r="B10" s="4" t="s">
        <v>133</v>
      </c>
    </row>
    <row r="11" spans="1:22">
      <c r="A11" s="4" t="s">
        <v>134</v>
      </c>
      <c r="B11" s="4" t="s">
        <v>135</v>
      </c>
    </row>
    <row r="12" spans="1:22">
      <c r="A12" s="4" t="s">
        <v>136</v>
      </c>
      <c r="B12" s="4" t="s">
        <v>137</v>
      </c>
    </row>
    <row r="13" spans="1:22">
      <c r="A13" s="4" t="s">
        <v>138</v>
      </c>
      <c r="B13" s="4" t="s">
        <v>139</v>
      </c>
    </row>
    <row r="14" spans="1:22">
      <c r="A14" s="4" t="s">
        <v>140</v>
      </c>
      <c r="B14" s="4" t="s">
        <v>141</v>
      </c>
    </row>
    <row r="15" spans="1:22">
      <c r="A15" s="4" t="s">
        <v>90</v>
      </c>
      <c r="B15" s="4" t="s">
        <v>142</v>
      </c>
    </row>
    <row r="16" spans="1:22">
      <c r="A16" s="4" t="s">
        <v>92</v>
      </c>
      <c r="B16" s="4" t="s">
        <v>143</v>
      </c>
    </row>
    <row r="17" spans="1:22">
      <c r="A17" s="4" t="s">
        <v>100</v>
      </c>
      <c r="B17" s="4" t="s">
        <v>146</v>
      </c>
    </row>
    <row r="18" spans="1:22">
      <c r="A18" s="4" t="s">
        <v>145</v>
      </c>
      <c r="B18" s="4" t="s">
        <v>148</v>
      </c>
    </row>
  </sheetData>
  <mergeCells count="46">
    <mergeCell ref="A1:A2"/>
    <mergeCell ref="B1:P1"/>
    <mergeCell ref="Q1:V1"/>
    <mergeCell ref="Q2:R2"/>
    <mergeCell ref="S2:T2"/>
    <mergeCell ref="U2:V2"/>
    <mergeCell ref="B3:C3"/>
    <mergeCell ref="D3:E3"/>
    <mergeCell ref="F3:G3"/>
    <mergeCell ref="H3:I3"/>
    <mergeCell ref="J3:K3"/>
    <mergeCell ref="L3:M3"/>
    <mergeCell ref="N3:O3"/>
    <mergeCell ref="B4:C4"/>
    <mergeCell ref="D4:E4"/>
    <mergeCell ref="F4:G4"/>
    <mergeCell ref="H4:I4"/>
    <mergeCell ref="J4:K4"/>
    <mergeCell ref="L4:M4"/>
    <mergeCell ref="N4:O4"/>
    <mergeCell ref="B5:C5"/>
    <mergeCell ref="D5:E5"/>
    <mergeCell ref="F5:G5"/>
    <mergeCell ref="H5:I5"/>
    <mergeCell ref="J5:K5"/>
    <mergeCell ref="L5:M5"/>
    <mergeCell ref="N5:O5"/>
    <mergeCell ref="B6:C6"/>
    <mergeCell ref="D6:E6"/>
    <mergeCell ref="F6:G6"/>
    <mergeCell ref="H6:I6"/>
    <mergeCell ref="J6:K6"/>
    <mergeCell ref="L6:M6"/>
    <mergeCell ref="N6:O6"/>
    <mergeCell ref="A7:V7"/>
    <mergeCell ref="B8:V8"/>
    <mergeCell ref="B9:V9"/>
    <mergeCell ref="B10:V10"/>
    <mergeCell ref="B11:V11"/>
    <mergeCell ref="B12:V12"/>
    <mergeCell ref="B13:V13"/>
    <mergeCell ref="B14:V14"/>
    <mergeCell ref="B15:V15"/>
    <mergeCell ref="B16:V16"/>
    <mergeCell ref="B17:V17"/>
    <mergeCell ref="B18:V1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1258</v>
      </c>
      <c r="B1" s="2" t="s">
        <v>81</v>
      </c>
      <c r="Q1" s="2" t="s">
        <v>1</v>
      </c>
    </row>
    <row r="2" spans="1:19">
      <c r="B2" s="2" t="s">
        <v>2</v>
      </c>
      <c r="C2" s="2" t="s">
        <v>97</v>
      </c>
      <c r="D2" s="2" t="s">
        <v>82</v>
      </c>
      <c r="E2" s="2" t="s">
        <v>83</v>
      </c>
      <c r="F2" s="2" t="s">
        <v>84</v>
      </c>
      <c r="G2" s="2" t="s">
        <v>85</v>
      </c>
      <c r="H2" s="2" t="s">
        <v>86</v>
      </c>
      <c r="I2" s="2" t="s">
        <v>87</v>
      </c>
      <c r="J2" s="2" t="s">
        <v>32</v>
      </c>
      <c r="K2" s="2" t="s">
        <v>88</v>
      </c>
      <c r="L2" s="2" t="s">
        <v>89</v>
      </c>
      <c r="M2" s="2" t="s">
        <v>90</v>
      </c>
      <c r="N2" s="2" t="s">
        <v>91</v>
      </c>
      <c r="O2" s="2" t="s">
        <v>92</v>
      </c>
      <c r="P2" s="2" t="s">
        <v>93</v>
      </c>
      <c r="Q2" s="2" t="s">
        <v>2</v>
      </c>
      <c r="R2" s="2" t="s">
        <v>32</v>
      </c>
      <c r="S2" s="2" t="s">
        <v>94</v>
      </c>
    </row>
    <row r="3" spans="1:19">
      <c r="A3" s="3" t="s">
        <v>1254</v>
      </c>
    </row>
    <row r="4" spans="1:19">
      <c r="A4" s="4" t="s">
        <v>1259</v>
      </c>
      <c r="Q4" s="6" t="n">
        <v>7750</v>
      </c>
      <c r="R4" s="6" t="n">
        <v>16635</v>
      </c>
      <c r="S4" s="6" t="n">
        <v>5197</v>
      </c>
    </row>
    <row r="5" spans="1:19">
      <c r="A5" s="4" t="s">
        <v>1260</v>
      </c>
      <c r="Q5" s="5" t="n">
        <v>41579</v>
      </c>
      <c r="R5" s="5" t="n">
        <v>35707</v>
      </c>
      <c r="S5" s="5" t="n">
        <v>28157</v>
      </c>
    </row>
    <row r="6" spans="1:19">
      <c r="A6" s="4" t="s">
        <v>1261</v>
      </c>
      <c r="Q6" s="5" t="n">
        <v>1968</v>
      </c>
      <c r="R6" s="5" t="n">
        <v>1429</v>
      </c>
      <c r="S6" s="5" t="n">
        <v>678</v>
      </c>
    </row>
    <row r="7" spans="1:19">
      <c r="A7" s="4" t="s">
        <v>1262</v>
      </c>
      <c r="Q7" s="5" t="n">
        <v>51297</v>
      </c>
      <c r="R7" s="5" t="n">
        <v>53771</v>
      </c>
      <c r="S7" s="5" t="n">
        <v>34032</v>
      </c>
    </row>
    <row r="8" spans="1:19">
      <c r="A8" s="4" t="s">
        <v>1263</v>
      </c>
      <c r="Q8" s="5" t="n">
        <v>-51482</v>
      </c>
      <c r="R8" s="5" t="n">
        <v>-574</v>
      </c>
      <c r="S8" s="5" t="n">
        <v>-20449</v>
      </c>
    </row>
    <row r="9" spans="1:19">
      <c r="A9" s="4" t="s">
        <v>1264</v>
      </c>
      <c r="Q9" s="5" t="n">
        <v>-9240</v>
      </c>
      <c r="R9" s="5" t="n">
        <v>-7761</v>
      </c>
      <c r="S9" s="5" t="n">
        <v>-404</v>
      </c>
    </row>
    <row r="10" spans="1:19">
      <c r="A10" s="4" t="s">
        <v>1265</v>
      </c>
      <c r="Q10" s="5" t="n">
        <v>-2214</v>
      </c>
      <c r="R10" s="5" t="n">
        <v>1211</v>
      </c>
      <c r="S10" s="5" t="n">
        <v>925</v>
      </c>
    </row>
    <row r="11" spans="1:19">
      <c r="A11" s="4" t="s">
        <v>1266</v>
      </c>
      <c r="Q11" s="5" t="n">
        <v>-62936</v>
      </c>
      <c r="R11" s="5" t="n">
        <v>-7124</v>
      </c>
      <c r="S11" s="5" t="n">
        <v>-19928</v>
      </c>
    </row>
    <row r="12" spans="1:19">
      <c r="A12" s="4" t="s">
        <v>1267</v>
      </c>
      <c r="B12" s="6" t="n">
        <v>-7461</v>
      </c>
      <c r="D12" s="6" t="n">
        <v>-4113</v>
      </c>
      <c r="F12" s="6" t="n">
        <v>-7271</v>
      </c>
      <c r="H12" s="6" t="n">
        <v>7206</v>
      </c>
      <c r="J12" s="6" t="n">
        <v>-8216</v>
      </c>
      <c r="L12" s="6" t="n">
        <v>15955</v>
      </c>
      <c r="N12" s="6" t="n">
        <v>29257</v>
      </c>
      <c r="P12" s="6" t="n">
        <v>9651</v>
      </c>
      <c r="Q12" s="6" t="n">
        <v>-11639</v>
      </c>
      <c r="R12" s="6" t="n">
        <v>46647</v>
      </c>
      <c r="S12" s="6" t="n">
        <v>14104</v>
      </c>
    </row>
    <row r="13" spans="1:19"/>
    <row r="14" spans="1:19">
      <c r="A14" s="4" t="s">
        <v>48</v>
      </c>
      <c r="B14" s="4" t="s">
        <v>129</v>
      </c>
    </row>
    <row r="15" spans="1:19">
      <c r="A15" s="4" t="s">
        <v>130</v>
      </c>
      <c r="B15" s="4" t="s">
        <v>131</v>
      </c>
    </row>
    <row r="16" spans="1:19">
      <c r="A16" s="4" t="s">
        <v>132</v>
      </c>
      <c r="B16" s="4" t="s">
        <v>133</v>
      </c>
    </row>
    <row r="17" spans="1:19">
      <c r="A17" s="4" t="s">
        <v>134</v>
      </c>
      <c r="B17" s="4" t="s">
        <v>135</v>
      </c>
    </row>
    <row r="18" spans="1:19">
      <c r="A18" s="4" t="s">
        <v>136</v>
      </c>
      <c r="B18" s="4" t="s">
        <v>137</v>
      </c>
    </row>
    <row r="19" spans="1:19">
      <c r="A19" s="4" t="s">
        <v>138</v>
      </c>
      <c r="B19" s="4" t="s">
        <v>139</v>
      </c>
    </row>
    <row r="20" spans="1:19">
      <c r="A20" s="4" t="s">
        <v>140</v>
      </c>
      <c r="B20" s="4" t="s">
        <v>141</v>
      </c>
    </row>
    <row r="21" spans="1:19">
      <c r="A21" s="4" t="s">
        <v>90</v>
      </c>
      <c r="B21" s="4" t="s">
        <v>142</v>
      </c>
    </row>
    <row r="22" spans="1:19">
      <c r="A22" s="4" t="s">
        <v>92</v>
      </c>
      <c r="B22" s="4" t="s">
        <v>143</v>
      </c>
    </row>
  </sheetData>
  <mergeCells count="83">
    <mergeCell ref="A1:A2"/>
    <mergeCell ref="B1:P1"/>
    <mergeCell ref="Q1:S1"/>
    <mergeCell ref="B3:C3"/>
    <mergeCell ref="D3:E3"/>
    <mergeCell ref="F3:G3"/>
    <mergeCell ref="H3:I3"/>
    <mergeCell ref="J3:K3"/>
    <mergeCell ref="L3:M3"/>
    <mergeCell ref="N3:O3"/>
    <mergeCell ref="B4:C4"/>
    <mergeCell ref="D4:E4"/>
    <mergeCell ref="F4:G4"/>
    <mergeCell ref="H4:I4"/>
    <mergeCell ref="J4:K4"/>
    <mergeCell ref="L4:M4"/>
    <mergeCell ref="N4:O4"/>
    <mergeCell ref="B5:C5"/>
    <mergeCell ref="D5:E5"/>
    <mergeCell ref="F5:G5"/>
    <mergeCell ref="H5:I5"/>
    <mergeCell ref="J5:K5"/>
    <mergeCell ref="L5:M5"/>
    <mergeCell ref="N5:O5"/>
    <mergeCell ref="B6:C6"/>
    <mergeCell ref="D6:E6"/>
    <mergeCell ref="F6:G6"/>
    <mergeCell ref="H6:I6"/>
    <mergeCell ref="J6:K6"/>
    <mergeCell ref="L6:M6"/>
    <mergeCell ref="N6:O6"/>
    <mergeCell ref="B7:C7"/>
    <mergeCell ref="D7:E7"/>
    <mergeCell ref="F7:G7"/>
    <mergeCell ref="H7:I7"/>
    <mergeCell ref="J7:K7"/>
    <mergeCell ref="L7:M7"/>
    <mergeCell ref="N7:O7"/>
    <mergeCell ref="B8:C8"/>
    <mergeCell ref="D8:E8"/>
    <mergeCell ref="F8:G8"/>
    <mergeCell ref="H8:I8"/>
    <mergeCell ref="J8:K8"/>
    <mergeCell ref="L8:M8"/>
    <mergeCell ref="N8:O8"/>
    <mergeCell ref="B9:C9"/>
    <mergeCell ref="D9:E9"/>
    <mergeCell ref="F9:G9"/>
    <mergeCell ref="H9:I9"/>
    <mergeCell ref="J9:K9"/>
    <mergeCell ref="L9:M9"/>
    <mergeCell ref="N9:O9"/>
    <mergeCell ref="B10:C10"/>
    <mergeCell ref="D10:E10"/>
    <mergeCell ref="F10:G10"/>
    <mergeCell ref="H10:I10"/>
    <mergeCell ref="J10:K10"/>
    <mergeCell ref="L10:M10"/>
    <mergeCell ref="N10:O10"/>
    <mergeCell ref="B11:C11"/>
    <mergeCell ref="D11:E11"/>
    <mergeCell ref="F11:G11"/>
    <mergeCell ref="H11:I11"/>
    <mergeCell ref="J11:K11"/>
    <mergeCell ref="L11:M11"/>
    <mergeCell ref="N11:O11"/>
    <mergeCell ref="B12:C12"/>
    <mergeCell ref="D12:E12"/>
    <mergeCell ref="F12:G12"/>
    <mergeCell ref="H12:I12"/>
    <mergeCell ref="J12:K12"/>
    <mergeCell ref="L12:M12"/>
    <mergeCell ref="N12:O12"/>
    <mergeCell ref="A13:S13"/>
    <mergeCell ref="B14:S14"/>
    <mergeCell ref="B15:S15"/>
    <mergeCell ref="B16:S16"/>
    <mergeCell ref="B17:S17"/>
    <mergeCell ref="B18:S18"/>
    <mergeCell ref="B19:S19"/>
    <mergeCell ref="B20:S20"/>
    <mergeCell ref="B21:S21"/>
    <mergeCell ref="B22:S2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outlineLevelCol="0"/>
  <cols>
    <col customWidth="1" max="1" min="1" width="73"/>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18"/>
    <col customWidth="1" max="18" min="18" width="14"/>
    <col customWidth="1" max="19" min="19" width="14"/>
    <col customWidth="1" max="20" min="20" width="14"/>
  </cols>
  <sheetData>
    <row r="1" spans="1:20">
      <c r="A1" s="1" t="s">
        <v>1268</v>
      </c>
      <c r="B1" s="2" t="s">
        <v>81</v>
      </c>
      <c r="Q1" s="2" t="s">
        <v>1</v>
      </c>
    </row>
    <row r="2" spans="1:20">
      <c r="B2" s="2" t="s">
        <v>2</v>
      </c>
      <c r="D2" s="2" t="s">
        <v>82</v>
      </c>
      <c r="E2" s="2" t="s">
        <v>83</v>
      </c>
      <c r="F2" s="2" t="s">
        <v>84</v>
      </c>
      <c r="G2" s="2" t="s">
        <v>85</v>
      </c>
      <c r="H2" s="2" t="s">
        <v>86</v>
      </c>
      <c r="I2" s="2" t="s">
        <v>87</v>
      </c>
      <c r="J2" s="2" t="s">
        <v>32</v>
      </c>
      <c r="L2" s="2" t="s">
        <v>89</v>
      </c>
      <c r="M2" s="2" t="s">
        <v>90</v>
      </c>
      <c r="N2" s="2" t="s">
        <v>91</v>
      </c>
      <c r="O2" s="2" t="s">
        <v>92</v>
      </c>
      <c r="P2" s="2" t="s">
        <v>93</v>
      </c>
      <c r="Q2" s="2" t="s">
        <v>2</v>
      </c>
      <c r="R2" s="2" t="s">
        <v>32</v>
      </c>
      <c r="S2" s="2" t="s">
        <v>94</v>
      </c>
      <c r="T2" s="2" t="s">
        <v>493</v>
      </c>
    </row>
    <row r="3" spans="1:20">
      <c r="A3" s="3" t="s">
        <v>1269</v>
      </c>
    </row>
    <row r="4" spans="1:20">
      <c r="A4" s="4" t="s">
        <v>1267</v>
      </c>
      <c r="B4" s="6" t="n">
        <v>-7461000</v>
      </c>
      <c r="C4" s="4" t="s">
        <v>97</v>
      </c>
      <c r="D4" s="6" t="n">
        <v>-4113000</v>
      </c>
      <c r="F4" s="6" t="n">
        <v>-7271000</v>
      </c>
      <c r="H4" s="6" t="n">
        <v>7206000</v>
      </c>
      <c r="J4" s="6" t="n">
        <v>-8216000</v>
      </c>
      <c r="K4" s="4" t="s">
        <v>88</v>
      </c>
      <c r="L4" s="6" t="n">
        <v>15955000</v>
      </c>
      <c r="N4" s="6" t="n">
        <v>29257000</v>
      </c>
      <c r="P4" s="6" t="n">
        <v>9651000</v>
      </c>
      <c r="Q4" s="6" t="n">
        <v>-11639000</v>
      </c>
      <c r="R4" s="6" t="n">
        <v>46647000</v>
      </c>
      <c r="S4" s="6" t="n">
        <v>14104000</v>
      </c>
    </row>
    <row r="5" spans="1:20">
      <c r="A5" s="4" t="s">
        <v>1270</v>
      </c>
      <c r="Q5" s="4" t="s">
        <v>1271</v>
      </c>
      <c r="R5" s="4" t="s">
        <v>1272</v>
      </c>
      <c r="S5" s="4" t="s">
        <v>1273</v>
      </c>
    </row>
    <row r="6" spans="1:20">
      <c r="A6" s="4" t="s">
        <v>1274</v>
      </c>
      <c r="Q6" s="6" t="n">
        <v>17000000</v>
      </c>
      <c r="R6" s="6" t="n">
        <v>11500000</v>
      </c>
      <c r="S6" s="6" t="n">
        <v>13200000</v>
      </c>
    </row>
    <row r="7" spans="1:20">
      <c r="A7" s="4" t="s">
        <v>1275</v>
      </c>
      <c r="Q7" s="8" t="n">
        <v>0.08</v>
      </c>
      <c r="R7" s="8" t="n">
        <v>0.05</v>
      </c>
      <c r="S7" s="8" t="n">
        <v>0.06</v>
      </c>
    </row>
    <row r="8" spans="1:20">
      <c r="A8" s="4" t="s">
        <v>1276</v>
      </c>
      <c r="Q8" s="4" t="s">
        <v>1277</v>
      </c>
    </row>
    <row r="9" spans="1:20">
      <c r="A9" s="4" t="s">
        <v>1278</v>
      </c>
      <c r="Q9" s="6" t="n">
        <v>5300000</v>
      </c>
    </row>
    <row r="10" spans="1:20">
      <c r="A10" s="4" t="s">
        <v>1279</v>
      </c>
      <c r="B10" s="5" t="n">
        <v>48369000</v>
      </c>
      <c r="J10" s="5" t="n">
        <v>43039000</v>
      </c>
      <c r="Q10" s="5" t="n">
        <v>48369000</v>
      </c>
      <c r="R10" s="6" t="n">
        <v>43039000</v>
      </c>
    </row>
    <row r="11" spans="1:20">
      <c r="A11" s="4" t="s">
        <v>1280</v>
      </c>
      <c r="B11" s="5" t="n">
        <v>134600000</v>
      </c>
      <c r="Q11" s="5" t="n">
        <v>134600000</v>
      </c>
    </row>
    <row r="12" spans="1:20">
      <c r="A12" s="4" t="s">
        <v>1281</v>
      </c>
      <c r="B12" s="5" t="n">
        <v>57313000</v>
      </c>
      <c r="J12" s="5" t="n">
        <v>44684000</v>
      </c>
      <c r="Q12" s="5" t="n">
        <v>57313000</v>
      </c>
      <c r="R12" s="5" t="n">
        <v>44684000</v>
      </c>
    </row>
    <row r="13" spans="1:20">
      <c r="A13" s="4" t="s">
        <v>1282</v>
      </c>
      <c r="B13" s="5" t="n">
        <v>38958000</v>
      </c>
      <c r="J13" s="5" t="n">
        <v>36792000</v>
      </c>
      <c r="Q13" s="5" t="n">
        <v>38958000</v>
      </c>
      <c r="R13" s="5" t="n">
        <v>36792000</v>
      </c>
      <c r="S13" s="6" t="n">
        <v>30418000</v>
      </c>
      <c r="T13" s="6" t="n">
        <v>21203000</v>
      </c>
    </row>
    <row r="14" spans="1:20">
      <c r="A14" s="4" t="s">
        <v>1283</v>
      </c>
      <c r="B14" s="5" t="n">
        <v>27600000</v>
      </c>
      <c r="Q14" s="5" t="n">
        <v>27600000</v>
      </c>
    </row>
    <row r="15" spans="1:20">
      <c r="A15" s="4" t="s">
        <v>1284</v>
      </c>
      <c r="B15" s="5" t="n">
        <v>11400000</v>
      </c>
      <c r="Q15" s="5" t="n">
        <v>11400000</v>
      </c>
    </row>
    <row r="16" spans="1:20">
      <c r="A16" s="4" t="s">
        <v>1285</v>
      </c>
      <c r="B16" s="5" t="n">
        <v>800000</v>
      </c>
      <c r="Q16" s="5" t="n">
        <v>800000</v>
      </c>
    </row>
    <row r="17" spans="1:20">
      <c r="A17" s="4" t="s">
        <v>1286</v>
      </c>
      <c r="B17" s="5" t="n">
        <v>400000</v>
      </c>
      <c r="J17" s="6" t="n">
        <v>500000</v>
      </c>
      <c r="Q17" s="5" t="n">
        <v>400000</v>
      </c>
      <c r="R17" s="5" t="n">
        <v>500000</v>
      </c>
    </row>
    <row r="18" spans="1:20">
      <c r="A18" s="4" t="s">
        <v>1287</v>
      </c>
      <c r="Q18" s="5" t="n">
        <v>100000</v>
      </c>
      <c r="R18" s="6" t="n">
        <v>200000</v>
      </c>
      <c r="S18" s="6" t="n">
        <v>200000</v>
      </c>
    </row>
    <row r="19" spans="1:20">
      <c r="A19" s="4" t="s">
        <v>1288</v>
      </c>
      <c r="B19" s="5" t="n">
        <v>1020000000</v>
      </c>
      <c r="Q19" s="5" t="n">
        <v>1020000000</v>
      </c>
    </row>
    <row r="20" spans="1:20">
      <c r="A20" s="4" t="s">
        <v>1289</v>
      </c>
    </row>
    <row r="21" spans="1:20">
      <c r="A21" s="3" t="s">
        <v>1269</v>
      </c>
    </row>
    <row r="22" spans="1:20">
      <c r="A22" s="4" t="s">
        <v>1290</v>
      </c>
      <c r="B22" s="5" t="n">
        <v>8700000</v>
      </c>
      <c r="Q22" s="5" t="n">
        <v>8700000</v>
      </c>
    </row>
    <row r="23" spans="1:20">
      <c r="A23" s="4" t="s">
        <v>1291</v>
      </c>
    </row>
    <row r="24" spans="1:20">
      <c r="A24" s="3" t="s">
        <v>1269</v>
      </c>
    </row>
    <row r="25" spans="1:20">
      <c r="A25" s="4" t="s">
        <v>1292</v>
      </c>
      <c r="B25" s="5" t="n">
        <v>45300000</v>
      </c>
      <c r="Q25" s="5" t="n">
        <v>45300000</v>
      </c>
    </row>
    <row r="26" spans="1:20">
      <c r="A26" s="4" t="s">
        <v>1281</v>
      </c>
      <c r="B26" s="5" t="n">
        <v>39100000</v>
      </c>
      <c r="Q26" s="6" t="n">
        <v>39100000</v>
      </c>
    </row>
    <row r="27" spans="1:20">
      <c r="A27" s="4" t="s">
        <v>1293</v>
      </c>
    </row>
    <row r="28" spans="1:20">
      <c r="A28" s="3" t="s">
        <v>1269</v>
      </c>
    </row>
    <row r="29" spans="1:20">
      <c r="A29" s="4" t="s">
        <v>1294</v>
      </c>
      <c r="Q29" s="5" t="n">
        <v>2017</v>
      </c>
    </row>
    <row r="30" spans="1:20">
      <c r="A30" s="4" t="s">
        <v>1295</v>
      </c>
    </row>
    <row r="31" spans="1:20">
      <c r="A31" s="3" t="s">
        <v>1269</v>
      </c>
    </row>
    <row r="32" spans="1:20">
      <c r="A32" s="4" t="s">
        <v>1294</v>
      </c>
      <c r="Q32" s="5" t="n">
        <v>2036</v>
      </c>
    </row>
    <row r="33" spans="1:20">
      <c r="A33" s="4" t="s">
        <v>1296</v>
      </c>
    </row>
    <row r="34" spans="1:20">
      <c r="A34" s="3" t="s">
        <v>1269</v>
      </c>
    </row>
    <row r="35" spans="1:20">
      <c r="A35" s="4" t="s">
        <v>1281</v>
      </c>
      <c r="B35" s="5" t="n">
        <v>80600000</v>
      </c>
      <c r="Q35" s="6" t="n">
        <v>80600000</v>
      </c>
    </row>
    <row r="36" spans="1:20">
      <c r="A36" s="4" t="s">
        <v>1297</v>
      </c>
    </row>
    <row r="37" spans="1:20">
      <c r="A37" s="3" t="s">
        <v>1269</v>
      </c>
    </row>
    <row r="38" spans="1:20">
      <c r="A38" s="4" t="s">
        <v>1294</v>
      </c>
      <c r="Q38" s="5" t="n">
        <v>2017</v>
      </c>
    </row>
    <row r="39" spans="1:20">
      <c r="A39" s="4" t="s">
        <v>1298</v>
      </c>
    </row>
    <row r="40" spans="1:20">
      <c r="A40" s="3" t="s">
        <v>1269</v>
      </c>
    </row>
    <row r="41" spans="1:20">
      <c r="A41" s="4" t="s">
        <v>1294</v>
      </c>
      <c r="Q41" s="5" t="n">
        <v>2031</v>
      </c>
    </row>
    <row r="42" spans="1:20">
      <c r="A42" s="4" t="s">
        <v>1299</v>
      </c>
    </row>
    <row r="43" spans="1:20">
      <c r="A43" s="3" t="s">
        <v>1269</v>
      </c>
    </row>
    <row r="44" spans="1:20">
      <c r="A44" s="4" t="s">
        <v>1281</v>
      </c>
      <c r="B44" s="6" t="n">
        <v>47400000</v>
      </c>
      <c r="Q44" s="6" t="n">
        <v>47400000</v>
      </c>
    </row>
    <row r="45" spans="1:20"/>
    <row r="46" spans="1:20">
      <c r="A46" s="4" t="s">
        <v>48</v>
      </c>
      <c r="B46" s="4" t="s">
        <v>129</v>
      </c>
    </row>
    <row r="47" spans="1:20">
      <c r="A47" s="4" t="s">
        <v>130</v>
      </c>
      <c r="B47" s="4" t="s">
        <v>131</v>
      </c>
    </row>
    <row r="48" spans="1:20">
      <c r="A48" s="4" t="s">
        <v>132</v>
      </c>
      <c r="B48" s="4" t="s">
        <v>133</v>
      </c>
    </row>
    <row r="49" spans="1:20">
      <c r="A49" s="4" t="s">
        <v>134</v>
      </c>
      <c r="B49" s="4" t="s">
        <v>135</v>
      </c>
    </row>
    <row r="50" spans="1:20">
      <c r="A50" s="4" t="s">
        <v>136</v>
      </c>
      <c r="B50" s="4" t="s">
        <v>137</v>
      </c>
    </row>
    <row r="51" spans="1:20">
      <c r="A51" s="4" t="s">
        <v>138</v>
      </c>
      <c r="B51" s="4" t="s">
        <v>139</v>
      </c>
    </row>
    <row r="52" spans="1:20">
      <c r="A52" s="4" t="s">
        <v>140</v>
      </c>
      <c r="B52" s="4" t="s">
        <v>141</v>
      </c>
    </row>
    <row r="53" spans="1:20">
      <c r="A53" s="4" t="s">
        <v>90</v>
      </c>
      <c r="B53" s="4" t="s">
        <v>142</v>
      </c>
    </row>
    <row r="54" spans="1:20">
      <c r="A54" s="4" t="s">
        <v>92</v>
      </c>
      <c r="B54" s="4" t="s">
        <v>143</v>
      </c>
    </row>
  </sheetData>
  <mergeCells count="225">
    <mergeCell ref="A1:A2"/>
    <mergeCell ref="B1:P1"/>
    <mergeCell ref="Q1:S1"/>
    <mergeCell ref="B2:C2"/>
    <mergeCell ref="J2:K2"/>
    <mergeCell ref="D3:E3"/>
    <mergeCell ref="F3:G3"/>
    <mergeCell ref="H3:I3"/>
    <mergeCell ref="L3:M3"/>
    <mergeCell ref="N3:O3"/>
    <mergeCell ref="D4:E4"/>
    <mergeCell ref="F4:G4"/>
    <mergeCell ref="H4:I4"/>
    <mergeCell ref="L4:M4"/>
    <mergeCell ref="N4:O4"/>
    <mergeCell ref="D5:E5"/>
    <mergeCell ref="F5:G5"/>
    <mergeCell ref="H5:I5"/>
    <mergeCell ref="L5:M5"/>
    <mergeCell ref="N5:O5"/>
    <mergeCell ref="D6:E6"/>
    <mergeCell ref="F6:G6"/>
    <mergeCell ref="H6:I6"/>
    <mergeCell ref="L6:M6"/>
    <mergeCell ref="N6:O6"/>
    <mergeCell ref="D7:E7"/>
    <mergeCell ref="F7:G7"/>
    <mergeCell ref="H7:I7"/>
    <mergeCell ref="L7:M7"/>
    <mergeCell ref="N7:O7"/>
    <mergeCell ref="D8:E8"/>
    <mergeCell ref="F8:G8"/>
    <mergeCell ref="H8:I8"/>
    <mergeCell ref="L8:M8"/>
    <mergeCell ref="N8:O8"/>
    <mergeCell ref="D9:E9"/>
    <mergeCell ref="F9:G9"/>
    <mergeCell ref="H9:I9"/>
    <mergeCell ref="L9:M9"/>
    <mergeCell ref="N9:O9"/>
    <mergeCell ref="D10:E10"/>
    <mergeCell ref="F10:G10"/>
    <mergeCell ref="H10:I10"/>
    <mergeCell ref="L10:M10"/>
    <mergeCell ref="N10:O10"/>
    <mergeCell ref="D11:E11"/>
    <mergeCell ref="F11:G11"/>
    <mergeCell ref="H11:I11"/>
    <mergeCell ref="L11:M11"/>
    <mergeCell ref="N11:O11"/>
    <mergeCell ref="D12:E12"/>
    <mergeCell ref="F12:G12"/>
    <mergeCell ref="H12:I12"/>
    <mergeCell ref="L12:M12"/>
    <mergeCell ref="N12:O12"/>
    <mergeCell ref="D13:E13"/>
    <mergeCell ref="F13:G13"/>
    <mergeCell ref="H13:I13"/>
    <mergeCell ref="L13:M13"/>
    <mergeCell ref="N13:O13"/>
    <mergeCell ref="D14:E14"/>
    <mergeCell ref="F14:G14"/>
    <mergeCell ref="H14:I14"/>
    <mergeCell ref="L14:M14"/>
    <mergeCell ref="N14:O14"/>
    <mergeCell ref="D15:E15"/>
    <mergeCell ref="F15:G15"/>
    <mergeCell ref="H15:I15"/>
    <mergeCell ref="L15:M15"/>
    <mergeCell ref="N15:O15"/>
    <mergeCell ref="D16:E16"/>
    <mergeCell ref="F16:G16"/>
    <mergeCell ref="H16:I16"/>
    <mergeCell ref="L16:M16"/>
    <mergeCell ref="N16:O16"/>
    <mergeCell ref="D17:E17"/>
    <mergeCell ref="F17:G17"/>
    <mergeCell ref="H17:I17"/>
    <mergeCell ref="L17:M17"/>
    <mergeCell ref="N17:O17"/>
    <mergeCell ref="D18:E18"/>
    <mergeCell ref="F18:G18"/>
    <mergeCell ref="H18:I18"/>
    <mergeCell ref="L18:M18"/>
    <mergeCell ref="N18:O18"/>
    <mergeCell ref="D19:E19"/>
    <mergeCell ref="F19:G19"/>
    <mergeCell ref="H19:I19"/>
    <mergeCell ref="L19:M19"/>
    <mergeCell ref="N19:O19"/>
    <mergeCell ref="D20:E20"/>
    <mergeCell ref="F20:G20"/>
    <mergeCell ref="H20:I20"/>
    <mergeCell ref="L20:M20"/>
    <mergeCell ref="N20:O20"/>
    <mergeCell ref="D21:E21"/>
    <mergeCell ref="F21:G21"/>
    <mergeCell ref="H21:I21"/>
    <mergeCell ref="L21:M21"/>
    <mergeCell ref="N21:O21"/>
    <mergeCell ref="D22:E22"/>
    <mergeCell ref="F22:G22"/>
    <mergeCell ref="H22:I22"/>
    <mergeCell ref="L22:M22"/>
    <mergeCell ref="N22:O22"/>
    <mergeCell ref="D23:E23"/>
    <mergeCell ref="F23:G23"/>
    <mergeCell ref="H23:I23"/>
    <mergeCell ref="L23:M23"/>
    <mergeCell ref="N23:O23"/>
    <mergeCell ref="D24:E24"/>
    <mergeCell ref="F24:G24"/>
    <mergeCell ref="H24:I24"/>
    <mergeCell ref="L24:M24"/>
    <mergeCell ref="N24:O24"/>
    <mergeCell ref="D25:E25"/>
    <mergeCell ref="F25:G25"/>
    <mergeCell ref="H25:I25"/>
    <mergeCell ref="L25:M25"/>
    <mergeCell ref="N25:O25"/>
    <mergeCell ref="D26:E26"/>
    <mergeCell ref="F26:G26"/>
    <mergeCell ref="H26:I26"/>
    <mergeCell ref="L26:M26"/>
    <mergeCell ref="N26:O26"/>
    <mergeCell ref="D27:E27"/>
    <mergeCell ref="F27:G27"/>
    <mergeCell ref="H27:I27"/>
    <mergeCell ref="L27:M27"/>
    <mergeCell ref="N27:O27"/>
    <mergeCell ref="D28:E28"/>
    <mergeCell ref="F28:G28"/>
    <mergeCell ref="H28:I28"/>
    <mergeCell ref="L28:M28"/>
    <mergeCell ref="N28:O28"/>
    <mergeCell ref="D29:E29"/>
    <mergeCell ref="F29:G29"/>
    <mergeCell ref="H29:I29"/>
    <mergeCell ref="L29:M29"/>
    <mergeCell ref="N29:O29"/>
    <mergeCell ref="D30:E30"/>
    <mergeCell ref="F30:G30"/>
    <mergeCell ref="H30:I30"/>
    <mergeCell ref="L30:M30"/>
    <mergeCell ref="N30:O30"/>
    <mergeCell ref="D31:E31"/>
    <mergeCell ref="F31:G31"/>
    <mergeCell ref="H31:I31"/>
    <mergeCell ref="L31:M31"/>
    <mergeCell ref="N31:O31"/>
    <mergeCell ref="D32:E32"/>
    <mergeCell ref="F32:G32"/>
    <mergeCell ref="H32:I32"/>
    <mergeCell ref="L32:M32"/>
    <mergeCell ref="N32:O32"/>
    <mergeCell ref="D33:E33"/>
    <mergeCell ref="F33:G33"/>
    <mergeCell ref="H33:I33"/>
    <mergeCell ref="L33:M33"/>
    <mergeCell ref="N33:O33"/>
    <mergeCell ref="D34:E34"/>
    <mergeCell ref="F34:G34"/>
    <mergeCell ref="H34:I34"/>
    <mergeCell ref="L34:M34"/>
    <mergeCell ref="N34:O34"/>
    <mergeCell ref="D35:E35"/>
    <mergeCell ref="F35:G35"/>
    <mergeCell ref="H35:I35"/>
    <mergeCell ref="L35:M35"/>
    <mergeCell ref="N35:O35"/>
    <mergeCell ref="D36:E36"/>
    <mergeCell ref="F36:G36"/>
    <mergeCell ref="H36:I36"/>
    <mergeCell ref="L36:M36"/>
    <mergeCell ref="N36:O36"/>
    <mergeCell ref="D37:E37"/>
    <mergeCell ref="F37:G37"/>
    <mergeCell ref="H37:I37"/>
    <mergeCell ref="L37:M37"/>
    <mergeCell ref="N37:O37"/>
    <mergeCell ref="D38:E38"/>
    <mergeCell ref="F38:G38"/>
    <mergeCell ref="H38:I38"/>
    <mergeCell ref="L38:M38"/>
    <mergeCell ref="N38:O38"/>
    <mergeCell ref="D39:E39"/>
    <mergeCell ref="F39:G39"/>
    <mergeCell ref="H39:I39"/>
    <mergeCell ref="L39:M39"/>
    <mergeCell ref="N39:O39"/>
    <mergeCell ref="D40:E40"/>
    <mergeCell ref="F40:G40"/>
    <mergeCell ref="H40:I40"/>
    <mergeCell ref="L40:M40"/>
    <mergeCell ref="N40:O40"/>
    <mergeCell ref="D41:E41"/>
    <mergeCell ref="F41:G41"/>
    <mergeCell ref="H41:I41"/>
    <mergeCell ref="L41:M41"/>
    <mergeCell ref="N41:O41"/>
    <mergeCell ref="D42:E42"/>
    <mergeCell ref="F42:G42"/>
    <mergeCell ref="H42:I42"/>
    <mergeCell ref="L42:M42"/>
    <mergeCell ref="N42:O42"/>
    <mergeCell ref="D43:E43"/>
    <mergeCell ref="F43:G43"/>
    <mergeCell ref="H43:I43"/>
    <mergeCell ref="L43:M43"/>
    <mergeCell ref="N43:O43"/>
    <mergeCell ref="D44:E44"/>
    <mergeCell ref="F44:G44"/>
    <mergeCell ref="H44:I44"/>
    <mergeCell ref="L44:M44"/>
    <mergeCell ref="N44:O44"/>
    <mergeCell ref="A45:T45"/>
    <mergeCell ref="B46:T46"/>
    <mergeCell ref="B47:T47"/>
    <mergeCell ref="B48:T48"/>
    <mergeCell ref="B49:T49"/>
    <mergeCell ref="B50:T50"/>
    <mergeCell ref="B51:T51"/>
    <mergeCell ref="B52:T52"/>
    <mergeCell ref="B53:T53"/>
    <mergeCell ref="B54:T5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00</v>
      </c>
      <c r="B1" s="2" t="s">
        <v>1</v>
      </c>
    </row>
    <row r="2" spans="1:4">
      <c r="B2" s="2" t="s">
        <v>2</v>
      </c>
      <c r="C2" s="2" t="s">
        <v>32</v>
      </c>
      <c r="D2" s="2" t="s">
        <v>94</v>
      </c>
    </row>
    <row r="3" spans="1:4">
      <c r="A3" s="3" t="s">
        <v>1254</v>
      </c>
    </row>
    <row r="4" spans="1:4">
      <c r="A4" s="4" t="s">
        <v>1301</v>
      </c>
      <c r="B4" s="4" t="s">
        <v>1302</v>
      </c>
      <c r="C4" s="4" t="s">
        <v>1302</v>
      </c>
      <c r="D4" s="4" t="s">
        <v>1302</v>
      </c>
    </row>
    <row r="5" spans="1:4">
      <c r="A5" s="4" t="s">
        <v>1303</v>
      </c>
      <c r="B5" s="4" t="s">
        <v>1304</v>
      </c>
      <c r="C5" s="4" t="s">
        <v>1305</v>
      </c>
      <c r="D5" s="4" t="s">
        <v>1306</v>
      </c>
    </row>
    <row r="6" spans="1:4">
      <c r="A6" s="4" t="s">
        <v>1307</v>
      </c>
      <c r="B6" s="4" t="s">
        <v>1308</v>
      </c>
      <c r="C6" s="4" t="s">
        <v>1309</v>
      </c>
      <c r="D6" s="4" t="s">
        <v>1310</v>
      </c>
    </row>
    <row r="7" spans="1:4">
      <c r="A7" s="4" t="s">
        <v>1311</v>
      </c>
      <c r="B7" s="4" t="s">
        <v>1013</v>
      </c>
      <c r="C7" s="4" t="s">
        <v>1312</v>
      </c>
      <c r="D7" s="4" t="s">
        <v>1313</v>
      </c>
    </row>
    <row r="8" spans="1:4">
      <c r="A8" s="4" t="s">
        <v>1314</v>
      </c>
      <c r="B8" s="4" t="s">
        <v>1013</v>
      </c>
      <c r="C8" s="4" t="s">
        <v>1315</v>
      </c>
      <c r="D8" s="4" t="s">
        <v>1316</v>
      </c>
    </row>
    <row r="9" spans="1:4">
      <c r="A9" s="4" t="s">
        <v>1317</v>
      </c>
      <c r="B9" s="4" t="s">
        <v>1318</v>
      </c>
      <c r="C9" s="4" t="s">
        <v>1319</v>
      </c>
      <c r="D9" s="4" t="s">
        <v>1320</v>
      </c>
    </row>
    <row r="10" spans="1:4">
      <c r="A10" s="4" t="s">
        <v>1321</v>
      </c>
      <c r="B10" s="4" t="s">
        <v>1322</v>
      </c>
      <c r="C10" s="4" t="s">
        <v>1323</v>
      </c>
      <c r="D10" s="4" t="s">
        <v>1324</v>
      </c>
    </row>
    <row r="11" spans="1:4">
      <c r="A11" s="4" t="s">
        <v>111</v>
      </c>
      <c r="B11" s="4" t="s">
        <v>1325</v>
      </c>
      <c r="D11" s="4" t="s">
        <v>1326</v>
      </c>
    </row>
    <row r="12" spans="1:4">
      <c r="A12" s="4" t="s">
        <v>1327</v>
      </c>
      <c r="B12" s="4" t="s">
        <v>1328</v>
      </c>
      <c r="C12" s="4" t="s">
        <v>1329</v>
      </c>
      <c r="D12" s="4" t="s">
        <v>1002</v>
      </c>
    </row>
    <row r="13" spans="1:4">
      <c r="A13" s="4" t="s">
        <v>1330</v>
      </c>
      <c r="B13" s="4" t="s">
        <v>1271</v>
      </c>
      <c r="C13" s="4" t="s">
        <v>1272</v>
      </c>
      <c r="D13" s="4" t="s">
        <v>127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32</v>
      </c>
    </row>
    <row r="2" spans="1:3">
      <c r="A2" s="3" t="s">
        <v>1254</v>
      </c>
    </row>
    <row r="3" spans="1:3">
      <c r="A3" s="4" t="s">
        <v>1332</v>
      </c>
      <c r="B3" s="6" t="n">
        <v>57313</v>
      </c>
      <c r="C3" s="6" t="n">
        <v>44684</v>
      </c>
    </row>
    <row r="4" spans="1:3">
      <c r="A4" s="4" t="s">
        <v>1333</v>
      </c>
      <c r="B4" s="5" t="n">
        <v>31581</v>
      </c>
      <c r="C4" s="5" t="n">
        <v>31742</v>
      </c>
    </row>
    <row r="5" spans="1:3">
      <c r="A5" s="4" t="s">
        <v>1334</v>
      </c>
      <c r="B5" s="5" t="n">
        <v>31227</v>
      </c>
      <c r="C5" s="5" t="n">
        <v>29445</v>
      </c>
    </row>
    <row r="6" spans="1:3">
      <c r="A6" s="4" t="s">
        <v>1335</v>
      </c>
      <c r="B6" s="5" t="n">
        <v>27247</v>
      </c>
      <c r="C6" s="5" t="n">
        <v>26563</v>
      </c>
    </row>
    <row r="7" spans="1:3">
      <c r="A7" s="4" t="s">
        <v>1336</v>
      </c>
      <c r="B7" s="5" t="n">
        <v>12806</v>
      </c>
      <c r="C7" s="5" t="n">
        <v>10232</v>
      </c>
    </row>
    <row r="8" spans="1:3">
      <c r="A8" s="4" t="s">
        <v>1317</v>
      </c>
      <c r="B8" s="5" t="n">
        <v>9922</v>
      </c>
      <c r="C8" s="5" t="n">
        <v>9674</v>
      </c>
    </row>
    <row r="9" spans="1:3">
      <c r="A9" s="4" t="s">
        <v>1337</v>
      </c>
      <c r="B9" s="5" t="n">
        <v>7874</v>
      </c>
      <c r="C9" s="5" t="n">
        <v>7354</v>
      </c>
    </row>
    <row r="10" spans="1:3">
      <c r="A10" s="4" t="s">
        <v>1338</v>
      </c>
      <c r="B10" s="5" t="n">
        <v>5244</v>
      </c>
      <c r="C10" s="5" t="n">
        <v>7989</v>
      </c>
    </row>
    <row r="11" spans="1:3">
      <c r="A11" s="4" t="s">
        <v>220</v>
      </c>
      <c r="B11" s="5" t="n">
        <v>630</v>
      </c>
      <c r="C11" s="5" t="n">
        <v>502</v>
      </c>
    </row>
    <row r="12" spans="1:3">
      <c r="A12" s="4" t="s">
        <v>1339</v>
      </c>
      <c r="B12" s="5" t="n">
        <v>183844</v>
      </c>
      <c r="C12" s="5" t="n">
        <v>168185</v>
      </c>
    </row>
    <row r="13" spans="1:3">
      <c r="A13" s="4" t="s">
        <v>1340</v>
      </c>
      <c r="B13" s="5" t="n">
        <v>-48369</v>
      </c>
      <c r="C13" s="5" t="n">
        <v>-43039</v>
      </c>
    </row>
    <row r="14" spans="1:3">
      <c r="A14" s="4" t="s">
        <v>1341</v>
      </c>
      <c r="B14" s="5" t="n">
        <v>135475</v>
      </c>
      <c r="C14" s="5" t="n">
        <v>125146</v>
      </c>
    </row>
    <row r="15" spans="1:3">
      <c r="A15" s="4" t="s">
        <v>572</v>
      </c>
      <c r="B15" s="5" t="n">
        <v>-22887</v>
      </c>
      <c r="C15" s="5" t="n">
        <v>-68433</v>
      </c>
    </row>
    <row r="16" spans="1:3">
      <c r="A16" s="4" t="s">
        <v>208</v>
      </c>
      <c r="B16" s="5" t="n">
        <v>-17117</v>
      </c>
      <c r="C16" s="5" t="n">
        <v>-20541</v>
      </c>
    </row>
    <row r="17" spans="1:3">
      <c r="A17" s="4" t="s">
        <v>35</v>
      </c>
      <c r="B17" s="5" t="n">
        <v>-210</v>
      </c>
      <c r="C17" s="5" t="n">
        <v>-458</v>
      </c>
    </row>
    <row r="18" spans="1:3">
      <c r="A18" s="4" t="s">
        <v>1342</v>
      </c>
      <c r="B18" s="5" t="n">
        <v>-40214</v>
      </c>
      <c r="C18" s="5" t="n">
        <v>-89432</v>
      </c>
    </row>
    <row r="19" spans="1:3">
      <c r="A19" s="4" t="s">
        <v>1343</v>
      </c>
      <c r="B19" s="6" t="n">
        <v>95261</v>
      </c>
      <c r="C19" s="6" t="n">
        <v>3571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59</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4"/>
    <col customWidth="1" max="2" min="2" width="21"/>
  </cols>
  <sheetData>
    <row r="1" spans="1:2">
      <c r="A1" s="1" t="s">
        <v>1344</v>
      </c>
      <c r="B1" s="2" t="s">
        <v>730</v>
      </c>
    </row>
    <row r="2" spans="1:2">
      <c r="A2" s="3" t="s">
        <v>1345</v>
      </c>
    </row>
    <row r="3" spans="1:2">
      <c r="A3" s="4" t="s">
        <v>1346</v>
      </c>
      <c r="B3" s="6" t="n">
        <v>86593</v>
      </c>
    </row>
    <row r="4" spans="1:2">
      <c r="A4" s="4" t="s">
        <v>1347</v>
      </c>
      <c r="B4" s="5" t="n">
        <v>6529</v>
      </c>
    </row>
    <row r="5" spans="1:2">
      <c r="A5" s="5" t="n">
        <v>2017</v>
      </c>
    </row>
    <row r="6" spans="1:2">
      <c r="A6" s="3" t="s">
        <v>1345</v>
      </c>
    </row>
    <row r="7" spans="1:2">
      <c r="A7" s="4" t="s">
        <v>1346</v>
      </c>
      <c r="B7" s="5" t="n">
        <v>10245</v>
      </c>
    </row>
    <row r="8" spans="1:2">
      <c r="A8" s="5" t="n">
        <v>2018</v>
      </c>
    </row>
    <row r="9" spans="1:2">
      <c r="A9" s="3" t="s">
        <v>1345</v>
      </c>
    </row>
    <row r="10" spans="1:2">
      <c r="A10" s="4" t="s">
        <v>1346</v>
      </c>
      <c r="B10" s="5" t="n">
        <v>8562</v>
      </c>
    </row>
    <row r="11" spans="1:2">
      <c r="A11" s="5" t="n">
        <v>2019</v>
      </c>
    </row>
    <row r="12" spans="1:2">
      <c r="A12" s="3" t="s">
        <v>1345</v>
      </c>
    </row>
    <row r="13" spans="1:2">
      <c r="A13" s="4" t="s">
        <v>1346</v>
      </c>
      <c r="B13" s="5" t="n">
        <v>983</v>
      </c>
    </row>
    <row r="14" spans="1:2">
      <c r="A14" s="5" t="n">
        <v>2020</v>
      </c>
    </row>
    <row r="15" spans="1:2">
      <c r="A15" s="3" t="s">
        <v>1345</v>
      </c>
    </row>
    <row r="16" spans="1:2">
      <c r="A16" s="4" t="s">
        <v>1346</v>
      </c>
      <c r="B16" s="5" t="n">
        <v>1248</v>
      </c>
    </row>
    <row r="17" spans="1:2">
      <c r="A17" s="5" t="n">
        <v>2021</v>
      </c>
    </row>
    <row r="18" spans="1:2">
      <c r="A18" s="3" t="s">
        <v>1345</v>
      </c>
    </row>
    <row r="19" spans="1:2">
      <c r="A19" s="4" t="s">
        <v>1346</v>
      </c>
      <c r="B19" s="5" t="n">
        <v>3549</v>
      </c>
    </row>
    <row r="20" spans="1:2">
      <c r="A20" s="4" t="s">
        <v>1096</v>
      </c>
    </row>
    <row r="21" spans="1:2">
      <c r="A21" s="3" t="s">
        <v>1345</v>
      </c>
    </row>
    <row r="22" spans="1:2">
      <c r="A22" s="4" t="s">
        <v>1346</v>
      </c>
      <c r="B22" s="5" t="n">
        <v>18044</v>
      </c>
    </row>
    <row r="23" spans="1:2">
      <c r="A23" s="4" t="s">
        <v>1348</v>
      </c>
    </row>
    <row r="24" spans="1:2">
      <c r="A24" s="3" t="s">
        <v>1345</v>
      </c>
    </row>
    <row r="25" spans="1:2">
      <c r="A25" s="4" t="s">
        <v>1346</v>
      </c>
      <c r="B25" s="5" t="n">
        <v>38498</v>
      </c>
    </row>
    <row r="26" spans="1:2">
      <c r="A26" s="14" t="n">
        <v>2031</v>
      </c>
    </row>
    <row r="27" spans="1:2">
      <c r="A27" s="3" t="s">
        <v>1345</v>
      </c>
    </row>
    <row r="28" spans="1:2">
      <c r="A28" s="4" t="s">
        <v>1346</v>
      </c>
      <c r="B28" s="5" t="n">
        <v>5464</v>
      </c>
    </row>
    <row r="29" spans="1:2">
      <c r="A29" s="4" t="s">
        <v>1347</v>
      </c>
      <c r="B29" s="5" t="n">
        <v>129</v>
      </c>
    </row>
    <row r="30" spans="1:2">
      <c r="A30" s="4" t="s">
        <v>1349</v>
      </c>
    </row>
    <row r="31" spans="1:2">
      <c r="A31" s="3" t="s">
        <v>1345</v>
      </c>
    </row>
    <row r="32" spans="1:2">
      <c r="A32" s="4" t="s">
        <v>1347</v>
      </c>
      <c r="B32" s="6" t="n">
        <v>64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50</v>
      </c>
      <c r="B1" s="2" t="s">
        <v>1</v>
      </c>
    </row>
    <row r="2" spans="1:4">
      <c r="B2" s="2" t="s">
        <v>2</v>
      </c>
      <c r="C2" s="2" t="s">
        <v>32</v>
      </c>
      <c r="D2" s="2" t="s">
        <v>94</v>
      </c>
    </row>
    <row r="3" spans="1:4">
      <c r="A3" s="3" t="s">
        <v>1254</v>
      </c>
    </row>
    <row r="4" spans="1:4">
      <c r="A4" s="4" t="s">
        <v>1351</v>
      </c>
      <c r="B4" s="6" t="n">
        <v>36792</v>
      </c>
      <c r="C4" s="6" t="n">
        <v>30418</v>
      </c>
      <c r="D4" s="6" t="n">
        <v>21203</v>
      </c>
    </row>
    <row r="5" spans="1:4">
      <c r="A5" s="4" t="s">
        <v>1352</v>
      </c>
      <c r="B5" s="5" t="n">
        <v>9766</v>
      </c>
      <c r="C5" s="5" t="n">
        <v>6626</v>
      </c>
      <c r="D5" s="5" t="n">
        <v>8414</v>
      </c>
    </row>
    <row r="6" spans="1:4">
      <c r="A6" s="4" t="s">
        <v>1353</v>
      </c>
      <c r="B6" s="5" t="n">
        <v>187</v>
      </c>
      <c r="C6" s="5" t="n">
        <v>792</v>
      </c>
      <c r="D6" s="5" t="n">
        <v>3781</v>
      </c>
    </row>
    <row r="7" spans="1:4">
      <c r="A7" s="4" t="s">
        <v>1354</v>
      </c>
      <c r="B7" s="5" t="n">
        <v>-3532</v>
      </c>
    </row>
    <row r="8" spans="1:4">
      <c r="A8" s="4" t="s">
        <v>1355</v>
      </c>
      <c r="B8" s="5" t="n">
        <v>-2295</v>
      </c>
      <c r="C8" s="5" t="n">
        <v>-336</v>
      </c>
      <c r="D8" s="5" t="n">
        <v>-500</v>
      </c>
    </row>
    <row r="9" spans="1:4">
      <c r="A9" s="4" t="s">
        <v>1356</v>
      </c>
      <c r="B9" s="5" t="n">
        <v>-1960</v>
      </c>
      <c r="C9" s="5" t="n">
        <v>-708</v>
      </c>
      <c r="D9" s="5" t="n">
        <v>-2480</v>
      </c>
    </row>
    <row r="10" spans="1:4">
      <c r="A10" s="4" t="s">
        <v>1357</v>
      </c>
      <c r="B10" s="6" t="n">
        <v>38958</v>
      </c>
      <c r="C10" s="6" t="n">
        <v>36792</v>
      </c>
      <c r="D10" s="6" t="n">
        <v>3041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1358</v>
      </c>
      <c r="B1" s="2" t="s">
        <v>1</v>
      </c>
    </row>
    <row r="2" spans="1:4">
      <c r="B2" s="2" t="s">
        <v>1359</v>
      </c>
      <c r="C2" s="2" t="s">
        <v>1360</v>
      </c>
      <c r="D2" s="2" t="s">
        <v>1361</v>
      </c>
    </row>
    <row r="3" spans="1:4">
      <c r="A3" s="3" t="s">
        <v>1362</v>
      </c>
    </row>
    <row r="4" spans="1:4">
      <c r="A4" s="4" t="s">
        <v>1363</v>
      </c>
      <c r="B4" s="5" t="n">
        <v>4</v>
      </c>
    </row>
    <row r="5" spans="1:4">
      <c r="A5" s="4" t="s">
        <v>1364</v>
      </c>
      <c r="B5" s="5" t="n">
        <v>2</v>
      </c>
      <c r="C5" s="5" t="n">
        <v>1</v>
      </c>
      <c r="D5" s="5" t="n">
        <v>0</v>
      </c>
    </row>
    <row r="6" spans="1:4">
      <c r="A6" s="4" t="s">
        <v>1365</v>
      </c>
    </row>
    <row r="7" spans="1:4">
      <c r="A7" s="3" t="s">
        <v>1362</v>
      </c>
    </row>
    <row r="8" spans="1:4">
      <c r="A8" s="4" t="s">
        <v>631</v>
      </c>
      <c r="B8" s="4" t="s">
        <v>1247</v>
      </c>
      <c r="C8" s="4" t="s">
        <v>1366</v>
      </c>
      <c r="D8" s="4" t="s">
        <v>1367</v>
      </c>
    </row>
    <row r="9" spans="1:4">
      <c r="A9" s="4" t="s">
        <v>1368</v>
      </c>
    </row>
    <row r="10" spans="1:4">
      <c r="A10" s="3" t="s">
        <v>1362</v>
      </c>
    </row>
    <row r="11" spans="1:4">
      <c r="A11" s="4" t="s">
        <v>631</v>
      </c>
      <c r="B11" s="4" t="s">
        <v>1369</v>
      </c>
      <c r="C11" s="4" t="s">
        <v>137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W55"/>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4"/>
    <col customWidth="1" max="15" min="15" width="14"/>
    <col customWidth="1" max="16" min="16" width="4"/>
    <col customWidth="1" max="17" min="17" width="14"/>
    <col customWidth="1" max="18" min="18" width="16"/>
    <col customWidth="1" max="19" min="19" width="10"/>
    <col customWidth="1" max="20" min="20" width="14"/>
    <col customWidth="1" max="21" min="21" width="10"/>
    <col customWidth="1" max="22" min="22" width="14"/>
    <col customWidth="1" max="23" min="23" width="10"/>
  </cols>
  <sheetData>
    <row r="1" spans="1:23">
      <c r="A1" s="1" t="s">
        <v>1371</v>
      </c>
      <c r="C1" s="2" t="s">
        <v>81</v>
      </c>
      <c r="R1" s="2" t="s">
        <v>1</v>
      </c>
    </row>
    <row r="2" spans="1:23">
      <c r="C2" s="2" t="s">
        <v>2</v>
      </c>
      <c r="E2" s="2" t="s">
        <v>82</v>
      </c>
      <c r="F2" s="2" t="s">
        <v>83</v>
      </c>
      <c r="G2" s="2" t="s">
        <v>84</v>
      </c>
      <c r="H2" s="2" t="s">
        <v>85</v>
      </c>
      <c r="I2" s="2" t="s">
        <v>86</v>
      </c>
      <c r="J2" s="2" t="s">
        <v>87</v>
      </c>
      <c r="K2" s="2" t="s">
        <v>32</v>
      </c>
      <c r="M2" s="2" t="s">
        <v>89</v>
      </c>
      <c r="N2" s="2" t="s">
        <v>90</v>
      </c>
      <c r="O2" s="2" t="s">
        <v>91</v>
      </c>
      <c r="P2" s="2" t="s">
        <v>92</v>
      </c>
      <c r="Q2" s="2" t="s">
        <v>93</v>
      </c>
      <c r="R2" s="2" t="s">
        <v>2</v>
      </c>
      <c r="T2" s="2" t="s">
        <v>32</v>
      </c>
      <c r="V2" s="2" t="s">
        <v>94</v>
      </c>
    </row>
    <row r="3" spans="1:23">
      <c r="A3" s="3" t="s">
        <v>1362</v>
      </c>
    </row>
    <row r="4" spans="1:23">
      <c r="A4" s="4" t="s">
        <v>562</v>
      </c>
      <c r="C4" s="6" t="n">
        <v>379989</v>
      </c>
      <c r="D4" s="4" t="s">
        <v>97</v>
      </c>
      <c r="E4" s="6" t="n">
        <v>410475</v>
      </c>
      <c r="G4" s="6" t="n">
        <v>531792</v>
      </c>
      <c r="I4" s="6" t="n">
        <v>430994</v>
      </c>
      <c r="K4" s="6" t="n">
        <v>318444</v>
      </c>
      <c r="L4" s="4" t="s">
        <v>88</v>
      </c>
      <c r="M4" s="6" t="n">
        <v>465994</v>
      </c>
      <c r="O4" s="6" t="n">
        <v>512739</v>
      </c>
      <c r="Q4" s="6" t="n">
        <v>342401</v>
      </c>
      <c r="R4" s="6" t="n">
        <v>1753250</v>
      </c>
      <c r="S4" s="4" t="s">
        <v>100</v>
      </c>
      <c r="T4" s="6" t="n">
        <v>1639578</v>
      </c>
      <c r="U4" s="4" t="s">
        <v>100</v>
      </c>
      <c r="V4" s="6" t="n">
        <v>1647824</v>
      </c>
      <c r="W4" s="4" t="s">
        <v>100</v>
      </c>
    </row>
    <row r="5" spans="1:23">
      <c r="A5" s="4" t="s">
        <v>1372</v>
      </c>
      <c r="C5" s="5" t="n">
        <v>58884</v>
      </c>
      <c r="D5" s="4" t="s">
        <v>97</v>
      </c>
      <c r="E5" s="6" t="n">
        <v>59681</v>
      </c>
      <c r="G5" s="6" t="n">
        <v>-230817</v>
      </c>
      <c r="I5" s="6" t="n">
        <v>57192</v>
      </c>
      <c r="K5" s="5" t="n">
        <v>-8857</v>
      </c>
      <c r="L5" s="4" t="s">
        <v>88</v>
      </c>
      <c r="M5" s="6" t="n">
        <v>87408</v>
      </c>
      <c r="O5" s="6" t="n">
        <v>132136</v>
      </c>
      <c r="Q5" s="6" t="n">
        <v>42438</v>
      </c>
      <c r="R5" s="5" t="n">
        <v>-55060</v>
      </c>
      <c r="S5" s="4" t="s">
        <v>120</v>
      </c>
      <c r="T5" s="5" t="n">
        <v>253124</v>
      </c>
      <c r="U5" s="4" t="s">
        <v>120</v>
      </c>
      <c r="V5" s="5" t="n">
        <v>95376</v>
      </c>
      <c r="W5" s="4" t="s">
        <v>120</v>
      </c>
    </row>
    <row r="6" spans="1:23">
      <c r="A6" s="4" t="s">
        <v>47</v>
      </c>
      <c r="B6" s="4" t="s">
        <v>1373</v>
      </c>
      <c r="C6" s="5" t="n">
        <v>2762493</v>
      </c>
      <c r="K6" s="5" t="n">
        <v>2548674</v>
      </c>
      <c r="R6" s="5" t="n">
        <v>2762493</v>
      </c>
      <c r="T6" s="5" t="n">
        <v>2548674</v>
      </c>
      <c r="V6" s="5" t="n">
        <v>2538520</v>
      </c>
    </row>
    <row r="7" spans="1:23">
      <c r="A7" s="4" t="s">
        <v>1374</v>
      </c>
      <c r="R7" s="5" t="n">
        <v>85272</v>
      </c>
      <c r="T7" s="5" t="n">
        <v>89878</v>
      </c>
      <c r="V7" s="5" t="n">
        <v>168982</v>
      </c>
    </row>
    <row r="8" spans="1:23">
      <c r="A8" s="4" t="s">
        <v>1375</v>
      </c>
      <c r="R8" s="5" t="n">
        <v>120009</v>
      </c>
      <c r="T8" s="5" t="n">
        <v>140773</v>
      </c>
      <c r="V8" s="5" t="n">
        <v>152544</v>
      </c>
    </row>
    <row r="9" spans="1:23">
      <c r="A9" s="4" t="s">
        <v>476</v>
      </c>
    </row>
    <row r="10" spans="1:23">
      <c r="A10" s="3" t="s">
        <v>1362</v>
      </c>
    </row>
    <row r="11" spans="1:23">
      <c r="A11" s="4" t="s">
        <v>562</v>
      </c>
      <c r="R11" s="5" t="n">
        <v>1368169</v>
      </c>
      <c r="T11" s="5" t="n">
        <v>1201530</v>
      </c>
      <c r="V11" s="5" t="n">
        <v>1300790</v>
      </c>
    </row>
    <row r="12" spans="1:23">
      <c r="A12" s="4" t="s">
        <v>1372</v>
      </c>
      <c r="B12" s="4" t="s">
        <v>120</v>
      </c>
      <c r="R12" s="5" t="n">
        <v>311939</v>
      </c>
      <c r="T12" s="5" t="n">
        <v>260154</v>
      </c>
      <c r="V12" s="5" t="n">
        <v>255803</v>
      </c>
    </row>
    <row r="13" spans="1:23">
      <c r="A13" s="4" t="s">
        <v>47</v>
      </c>
      <c r="B13" s="4" t="s">
        <v>1373</v>
      </c>
      <c r="C13" s="5" t="n">
        <v>557546</v>
      </c>
      <c r="K13" s="5" t="n">
        <v>610869</v>
      </c>
      <c r="R13" s="5" t="n">
        <v>557546</v>
      </c>
      <c r="T13" s="5" t="n">
        <v>610869</v>
      </c>
      <c r="V13" s="5" t="n">
        <v>580501</v>
      </c>
    </row>
    <row r="14" spans="1:23">
      <c r="A14" s="4" t="s">
        <v>1374</v>
      </c>
      <c r="R14" s="5" t="n">
        <v>70543</v>
      </c>
      <c r="T14" s="5" t="n">
        <v>79052</v>
      </c>
      <c r="V14" s="5" t="n">
        <v>159783</v>
      </c>
    </row>
    <row r="15" spans="1:23">
      <c r="A15" s="4" t="s">
        <v>1375</v>
      </c>
      <c r="R15" s="5" t="n">
        <v>58087</v>
      </c>
      <c r="T15" s="5" t="n">
        <v>64415</v>
      </c>
      <c r="V15" s="5" t="n">
        <v>84990</v>
      </c>
    </row>
    <row r="16" spans="1:23">
      <c r="A16" s="4" t="s">
        <v>482</v>
      </c>
    </row>
    <row r="17" spans="1:23">
      <c r="A17" s="3" t="s">
        <v>1362</v>
      </c>
    </row>
    <row r="18" spans="1:23">
      <c r="A18" s="4" t="s">
        <v>562</v>
      </c>
      <c r="R18" s="5" t="n">
        <v>96204</v>
      </c>
      <c r="T18" s="5" t="n">
        <v>184572</v>
      </c>
      <c r="V18" s="5" t="n">
        <v>184535</v>
      </c>
    </row>
    <row r="19" spans="1:23">
      <c r="A19" s="4" t="s">
        <v>1372</v>
      </c>
      <c r="B19" s="4" t="s">
        <v>120</v>
      </c>
      <c r="R19" s="5" t="n">
        <v>-371409</v>
      </c>
      <c r="T19" s="5" t="n">
        <v>-13830</v>
      </c>
      <c r="V19" s="5" t="n">
        <v>-116196</v>
      </c>
    </row>
    <row r="20" spans="1:23">
      <c r="A20" s="4" t="s">
        <v>47</v>
      </c>
      <c r="B20" s="4" t="s">
        <v>1373</v>
      </c>
      <c r="C20" s="5" t="n">
        <v>62366</v>
      </c>
      <c r="K20" s="5" t="n">
        <v>427880</v>
      </c>
      <c r="R20" s="5" t="n">
        <v>62366</v>
      </c>
      <c r="T20" s="5" t="n">
        <v>427880</v>
      </c>
      <c r="V20" s="5" t="n">
        <v>478974</v>
      </c>
    </row>
    <row r="21" spans="1:23">
      <c r="A21" s="4" t="s">
        <v>1374</v>
      </c>
      <c r="R21" s="5" t="n">
        <v>4186</v>
      </c>
      <c r="T21" s="5" t="n">
        <v>3133</v>
      </c>
      <c r="V21" s="5" t="n">
        <v>3730</v>
      </c>
    </row>
    <row r="22" spans="1:23">
      <c r="A22" s="4" t="s">
        <v>1375</v>
      </c>
      <c r="R22" s="5" t="n">
        <v>25921</v>
      </c>
      <c r="T22" s="5" t="n">
        <v>53440</v>
      </c>
      <c r="V22" s="5" t="n">
        <v>53308</v>
      </c>
    </row>
    <row r="23" spans="1:23">
      <c r="A23" s="4" t="s">
        <v>473</v>
      </c>
    </row>
    <row r="24" spans="1:23">
      <c r="A24" s="3" t="s">
        <v>1362</v>
      </c>
    </row>
    <row r="25" spans="1:23">
      <c r="A25" s="4" t="s">
        <v>562</v>
      </c>
      <c r="R25" s="5" t="n">
        <v>189846</v>
      </c>
      <c r="T25" s="5" t="n">
        <v>211584</v>
      </c>
      <c r="V25" s="5" t="n">
        <v>162499</v>
      </c>
    </row>
    <row r="26" spans="1:23">
      <c r="A26" s="4" t="s">
        <v>1372</v>
      </c>
      <c r="B26" s="4" t="s">
        <v>120</v>
      </c>
      <c r="R26" s="5" t="n">
        <v>28916</v>
      </c>
      <c r="T26" s="5" t="n">
        <v>25101</v>
      </c>
      <c r="V26" s="5" t="n">
        <v>12116</v>
      </c>
    </row>
    <row r="27" spans="1:23">
      <c r="A27" s="4" t="s">
        <v>47</v>
      </c>
      <c r="B27" s="4" t="s">
        <v>1373</v>
      </c>
      <c r="C27" s="5" t="n">
        <v>110361</v>
      </c>
      <c r="K27" s="5" t="n">
        <v>102547</v>
      </c>
      <c r="R27" s="5" t="n">
        <v>110361</v>
      </c>
      <c r="T27" s="5" t="n">
        <v>102547</v>
      </c>
      <c r="V27" s="5" t="n">
        <v>95105</v>
      </c>
    </row>
    <row r="28" spans="1:23">
      <c r="A28" s="4" t="s">
        <v>1374</v>
      </c>
      <c r="R28" s="5" t="n">
        <v>3788</v>
      </c>
      <c r="T28" s="5" t="n">
        <v>6228</v>
      </c>
      <c r="V28" s="5" t="n">
        <v>5469</v>
      </c>
    </row>
    <row r="29" spans="1:23">
      <c r="A29" s="4" t="s">
        <v>1375</v>
      </c>
      <c r="R29" s="5" t="n">
        <v>6551</v>
      </c>
      <c r="T29" s="5" t="n">
        <v>4391</v>
      </c>
      <c r="V29" s="5" t="n">
        <v>5399</v>
      </c>
    </row>
    <row r="30" spans="1:23">
      <c r="A30" s="4" t="s">
        <v>480</v>
      </c>
    </row>
    <row r="31" spans="1:23">
      <c r="A31" s="3" t="s">
        <v>1362</v>
      </c>
    </row>
    <row r="32" spans="1:23">
      <c r="A32" s="4" t="s">
        <v>562</v>
      </c>
      <c r="R32" s="5" t="n">
        <v>99031</v>
      </c>
      <c r="T32" s="5" t="n">
        <v>41892</v>
      </c>
    </row>
    <row r="33" spans="1:23">
      <c r="A33" s="4" t="s">
        <v>1372</v>
      </c>
      <c r="B33" s="4" t="s">
        <v>120</v>
      </c>
      <c r="R33" s="5" t="n">
        <v>-16783</v>
      </c>
      <c r="T33" s="5" t="n">
        <v>-7574</v>
      </c>
    </row>
    <row r="34" spans="1:23">
      <c r="A34" s="4" t="s">
        <v>47</v>
      </c>
      <c r="B34" s="4" t="s">
        <v>1373</v>
      </c>
      <c r="C34" s="5" t="n">
        <v>317635</v>
      </c>
      <c r="K34" s="5" t="n">
        <v>344260</v>
      </c>
      <c r="R34" s="5" t="n">
        <v>317635</v>
      </c>
      <c r="T34" s="5" t="n">
        <v>344260</v>
      </c>
    </row>
    <row r="35" spans="1:23">
      <c r="A35" s="4" t="s">
        <v>1374</v>
      </c>
      <c r="R35" s="5" t="n">
        <v>6755</v>
      </c>
      <c r="T35" s="5" t="n">
        <v>1465</v>
      </c>
    </row>
    <row r="36" spans="1:23">
      <c r="A36" s="4" t="s">
        <v>1375</v>
      </c>
      <c r="R36" s="5" t="n">
        <v>26869</v>
      </c>
      <c r="T36" s="5" t="n">
        <v>14500</v>
      </c>
    </row>
    <row r="37" spans="1:23">
      <c r="A37" s="4" t="s">
        <v>478</v>
      </c>
    </row>
    <row r="38" spans="1:23">
      <c r="A38" s="3" t="s">
        <v>1362</v>
      </c>
    </row>
    <row r="39" spans="1:23">
      <c r="A39" s="4" t="s">
        <v>1372</v>
      </c>
      <c r="B39" s="4" t="s">
        <v>120</v>
      </c>
      <c r="R39" s="5" t="n">
        <v>-7723</v>
      </c>
      <c r="T39" s="5" t="n">
        <v>-10727</v>
      </c>
      <c r="V39" s="5" t="n">
        <v>-56347</v>
      </c>
    </row>
    <row r="40" spans="1:23">
      <c r="A40" s="4" t="s">
        <v>47</v>
      </c>
      <c r="B40" s="4" t="s">
        <v>1373</v>
      </c>
      <c r="C40" s="6" t="n">
        <v>1714585</v>
      </c>
      <c r="K40" s="6" t="n">
        <v>1063118</v>
      </c>
      <c r="R40" s="5" t="n">
        <v>1714585</v>
      </c>
      <c r="T40" s="5" t="n">
        <v>1063118</v>
      </c>
      <c r="V40" s="5" t="n">
        <v>1383940</v>
      </c>
    </row>
    <row r="41" spans="1:23">
      <c r="A41" s="4" t="s">
        <v>1375</v>
      </c>
      <c r="R41" s="6" t="n">
        <v>2581</v>
      </c>
      <c r="T41" s="6" t="n">
        <v>4027</v>
      </c>
      <c r="V41" s="6" t="n">
        <v>8847</v>
      </c>
    </row>
    <row r="42" spans="1:23"/>
    <row r="43" spans="1:23">
      <c r="A43" s="4" t="s">
        <v>48</v>
      </c>
      <c r="B43" s="4" t="s">
        <v>129</v>
      </c>
    </row>
    <row r="44" spans="1:23">
      <c r="A44" s="4" t="s">
        <v>130</v>
      </c>
      <c r="B44" s="4" t="s">
        <v>131</v>
      </c>
    </row>
    <row r="45" spans="1:23">
      <c r="A45" s="4" t="s">
        <v>132</v>
      </c>
      <c r="B45" s="4" t="s">
        <v>133</v>
      </c>
    </row>
    <row r="46" spans="1:23">
      <c r="A46" s="4" t="s">
        <v>134</v>
      </c>
      <c r="B46" s="4" t="s">
        <v>135</v>
      </c>
    </row>
    <row r="47" spans="1:23">
      <c r="A47" s="4" t="s">
        <v>136</v>
      </c>
      <c r="B47" s="4" t="s">
        <v>137</v>
      </c>
    </row>
    <row r="48" spans="1:23">
      <c r="A48" s="4" t="s">
        <v>138</v>
      </c>
      <c r="B48" s="4" t="s">
        <v>139</v>
      </c>
    </row>
    <row r="49" spans="1:23">
      <c r="A49" s="4" t="s">
        <v>140</v>
      </c>
      <c r="B49" s="4" t="s">
        <v>141</v>
      </c>
    </row>
    <row r="50" spans="1:23">
      <c r="A50" s="4" t="s">
        <v>90</v>
      </c>
      <c r="B50" s="4" t="s">
        <v>142</v>
      </c>
    </row>
    <row r="51" spans="1:23">
      <c r="A51" s="4" t="s">
        <v>92</v>
      </c>
      <c r="B51" s="4" t="s">
        <v>143</v>
      </c>
    </row>
    <row r="52" spans="1:23">
      <c r="A52" s="4" t="s">
        <v>100</v>
      </c>
      <c r="B52" s="4" t="s">
        <v>144</v>
      </c>
    </row>
    <row r="53" spans="1:23">
      <c r="A53" s="4" t="s">
        <v>145</v>
      </c>
      <c r="B53" s="4" t="s">
        <v>146</v>
      </c>
    </row>
    <row r="54" spans="1:23">
      <c r="A54" s="4" t="s">
        <v>147</v>
      </c>
      <c r="B54" s="4" t="s">
        <v>148</v>
      </c>
    </row>
    <row r="55" spans="1:23">
      <c r="A55" s="4" t="s">
        <v>1373</v>
      </c>
      <c r="B55" s="4" t="s">
        <v>73</v>
      </c>
    </row>
  </sheetData>
  <mergeCells count="217">
    <mergeCell ref="A1:B2"/>
    <mergeCell ref="C1:Q1"/>
    <mergeCell ref="R1:W1"/>
    <mergeCell ref="C2:D2"/>
    <mergeCell ref="K2:L2"/>
    <mergeCell ref="R2:S2"/>
    <mergeCell ref="T2:U2"/>
    <mergeCell ref="V2:W2"/>
    <mergeCell ref="E3:F3"/>
    <mergeCell ref="G3:H3"/>
    <mergeCell ref="I3:J3"/>
    <mergeCell ref="M3:N3"/>
    <mergeCell ref="O3:P3"/>
    <mergeCell ref="E4:F4"/>
    <mergeCell ref="G4:H4"/>
    <mergeCell ref="I4:J4"/>
    <mergeCell ref="M4:N4"/>
    <mergeCell ref="O4:P4"/>
    <mergeCell ref="E5:F5"/>
    <mergeCell ref="G5:H5"/>
    <mergeCell ref="I5:J5"/>
    <mergeCell ref="M5:N5"/>
    <mergeCell ref="O5:P5"/>
    <mergeCell ref="E6:F6"/>
    <mergeCell ref="G6:H6"/>
    <mergeCell ref="I6:J6"/>
    <mergeCell ref="M6:N6"/>
    <mergeCell ref="O6:P6"/>
    <mergeCell ref="E7:F7"/>
    <mergeCell ref="G7:H7"/>
    <mergeCell ref="I7:J7"/>
    <mergeCell ref="M7:N7"/>
    <mergeCell ref="O7:P7"/>
    <mergeCell ref="E8:F8"/>
    <mergeCell ref="G8:H8"/>
    <mergeCell ref="I8:J8"/>
    <mergeCell ref="M8:N8"/>
    <mergeCell ref="O8:P8"/>
    <mergeCell ref="E9:F9"/>
    <mergeCell ref="G9:H9"/>
    <mergeCell ref="I9:J9"/>
    <mergeCell ref="M9:N9"/>
    <mergeCell ref="O9:P9"/>
    <mergeCell ref="E10:F10"/>
    <mergeCell ref="G10:H10"/>
    <mergeCell ref="I10:J10"/>
    <mergeCell ref="M10:N10"/>
    <mergeCell ref="O10:P10"/>
    <mergeCell ref="E11:F11"/>
    <mergeCell ref="G11:H11"/>
    <mergeCell ref="I11:J11"/>
    <mergeCell ref="M11:N11"/>
    <mergeCell ref="O11:P11"/>
    <mergeCell ref="E12:F12"/>
    <mergeCell ref="G12:H12"/>
    <mergeCell ref="I12:J12"/>
    <mergeCell ref="M12:N12"/>
    <mergeCell ref="O12:P12"/>
    <mergeCell ref="E13:F13"/>
    <mergeCell ref="G13:H13"/>
    <mergeCell ref="I13:J13"/>
    <mergeCell ref="M13:N13"/>
    <mergeCell ref="O13:P13"/>
    <mergeCell ref="E14:F14"/>
    <mergeCell ref="G14:H14"/>
    <mergeCell ref="I14:J14"/>
    <mergeCell ref="M14:N14"/>
    <mergeCell ref="O14:P14"/>
    <mergeCell ref="E15:F15"/>
    <mergeCell ref="G15:H15"/>
    <mergeCell ref="I15:J15"/>
    <mergeCell ref="M15:N15"/>
    <mergeCell ref="O15:P15"/>
    <mergeCell ref="E16:F16"/>
    <mergeCell ref="G16:H16"/>
    <mergeCell ref="I16:J16"/>
    <mergeCell ref="M16:N16"/>
    <mergeCell ref="O16:P16"/>
    <mergeCell ref="E17:F17"/>
    <mergeCell ref="G17:H17"/>
    <mergeCell ref="I17:J17"/>
    <mergeCell ref="M17:N17"/>
    <mergeCell ref="O17:P17"/>
    <mergeCell ref="E18:F18"/>
    <mergeCell ref="G18:H18"/>
    <mergeCell ref="I18:J18"/>
    <mergeCell ref="M18:N18"/>
    <mergeCell ref="O18:P18"/>
    <mergeCell ref="E19:F19"/>
    <mergeCell ref="G19:H19"/>
    <mergeCell ref="I19:J19"/>
    <mergeCell ref="M19:N19"/>
    <mergeCell ref="O19:P19"/>
    <mergeCell ref="E20:F20"/>
    <mergeCell ref="G20:H20"/>
    <mergeCell ref="I20:J20"/>
    <mergeCell ref="M20:N20"/>
    <mergeCell ref="O20:P20"/>
    <mergeCell ref="E21:F21"/>
    <mergeCell ref="G21:H21"/>
    <mergeCell ref="I21:J21"/>
    <mergeCell ref="M21:N21"/>
    <mergeCell ref="O21:P21"/>
    <mergeCell ref="E22:F22"/>
    <mergeCell ref="G22:H22"/>
    <mergeCell ref="I22:J22"/>
    <mergeCell ref="M22:N22"/>
    <mergeCell ref="O22:P22"/>
    <mergeCell ref="E23:F23"/>
    <mergeCell ref="G23:H23"/>
    <mergeCell ref="I23:J23"/>
    <mergeCell ref="M23:N23"/>
    <mergeCell ref="O23:P23"/>
    <mergeCell ref="E24:F24"/>
    <mergeCell ref="G24:H24"/>
    <mergeCell ref="I24:J24"/>
    <mergeCell ref="M24:N24"/>
    <mergeCell ref="O24:P24"/>
    <mergeCell ref="E25:F25"/>
    <mergeCell ref="G25:H25"/>
    <mergeCell ref="I25:J25"/>
    <mergeCell ref="M25:N25"/>
    <mergeCell ref="O25:P25"/>
    <mergeCell ref="E26:F26"/>
    <mergeCell ref="G26:H26"/>
    <mergeCell ref="I26:J26"/>
    <mergeCell ref="M26:N26"/>
    <mergeCell ref="O26:P26"/>
    <mergeCell ref="E27:F27"/>
    <mergeCell ref="G27:H27"/>
    <mergeCell ref="I27:J27"/>
    <mergeCell ref="M27:N27"/>
    <mergeCell ref="O27:P27"/>
    <mergeCell ref="E28:F28"/>
    <mergeCell ref="G28:H28"/>
    <mergeCell ref="I28:J28"/>
    <mergeCell ref="M28:N28"/>
    <mergeCell ref="O28:P28"/>
    <mergeCell ref="E29:F29"/>
    <mergeCell ref="G29:H29"/>
    <mergeCell ref="I29:J29"/>
    <mergeCell ref="M29:N29"/>
    <mergeCell ref="O29:P29"/>
    <mergeCell ref="E30:F30"/>
    <mergeCell ref="G30:H30"/>
    <mergeCell ref="I30:J30"/>
    <mergeCell ref="M30:N30"/>
    <mergeCell ref="O30:P30"/>
    <mergeCell ref="E31:F31"/>
    <mergeCell ref="G31:H31"/>
    <mergeCell ref="I31:J31"/>
    <mergeCell ref="M31:N31"/>
    <mergeCell ref="O31:P31"/>
    <mergeCell ref="E32:F32"/>
    <mergeCell ref="G32:H32"/>
    <mergeCell ref="I32:J32"/>
    <mergeCell ref="M32:N32"/>
    <mergeCell ref="O32:P32"/>
    <mergeCell ref="E33:F33"/>
    <mergeCell ref="G33:H33"/>
    <mergeCell ref="I33:J33"/>
    <mergeCell ref="M33:N33"/>
    <mergeCell ref="O33:P33"/>
    <mergeCell ref="E34:F34"/>
    <mergeCell ref="G34:H34"/>
    <mergeCell ref="I34:J34"/>
    <mergeCell ref="M34:N34"/>
    <mergeCell ref="O34:P34"/>
    <mergeCell ref="E35:F35"/>
    <mergeCell ref="G35:H35"/>
    <mergeCell ref="I35:J35"/>
    <mergeCell ref="M35:N35"/>
    <mergeCell ref="O35:P35"/>
    <mergeCell ref="E36:F36"/>
    <mergeCell ref="G36:H36"/>
    <mergeCell ref="I36:J36"/>
    <mergeCell ref="M36:N36"/>
    <mergeCell ref="O36:P36"/>
    <mergeCell ref="E37:F37"/>
    <mergeCell ref="G37:H37"/>
    <mergeCell ref="I37:J37"/>
    <mergeCell ref="M37:N37"/>
    <mergeCell ref="O37:P37"/>
    <mergeCell ref="E38:F38"/>
    <mergeCell ref="G38:H38"/>
    <mergeCell ref="I38:J38"/>
    <mergeCell ref="M38:N38"/>
    <mergeCell ref="O38:P38"/>
    <mergeCell ref="E39:F39"/>
    <mergeCell ref="G39:H39"/>
    <mergeCell ref="I39:J39"/>
    <mergeCell ref="M39:N39"/>
    <mergeCell ref="O39:P39"/>
    <mergeCell ref="E40:F40"/>
    <mergeCell ref="G40:H40"/>
    <mergeCell ref="I40:J40"/>
    <mergeCell ref="M40:N40"/>
    <mergeCell ref="O40:P40"/>
    <mergeCell ref="E41:F41"/>
    <mergeCell ref="G41:H41"/>
    <mergeCell ref="I41:J41"/>
    <mergeCell ref="M41:N41"/>
    <mergeCell ref="O41:P41"/>
    <mergeCell ref="A42:V42"/>
    <mergeCell ref="B43:V43"/>
    <mergeCell ref="B44:V44"/>
    <mergeCell ref="B45:V45"/>
    <mergeCell ref="B46:V46"/>
    <mergeCell ref="B47:V47"/>
    <mergeCell ref="B48:V48"/>
    <mergeCell ref="B49:V49"/>
    <mergeCell ref="B50:V50"/>
    <mergeCell ref="B51:V51"/>
    <mergeCell ref="B52:V52"/>
    <mergeCell ref="B53:V53"/>
    <mergeCell ref="B54:V54"/>
    <mergeCell ref="B55:V55"/>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U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4"/>
    <col customWidth="1" max="16" min="16" width="14"/>
    <col customWidth="1" max="17" min="17" width="4"/>
    <col customWidth="1" max="18" min="18" width="14"/>
    <col customWidth="1" max="19" min="19" width="16"/>
    <col customWidth="1" max="20" min="20" width="14"/>
    <col customWidth="1" max="21" min="21" width="14"/>
  </cols>
  <sheetData>
    <row r="1" spans="1:21">
      <c r="A1" s="1" t="s">
        <v>1376</v>
      </c>
      <c r="C1" s="2" t="s">
        <v>703</v>
      </c>
      <c r="D1" s="2" t="s">
        <v>81</v>
      </c>
      <c r="S1" s="2" t="s">
        <v>1</v>
      </c>
    </row>
    <row r="2" spans="1:21">
      <c r="C2" s="2" t="s">
        <v>1108</v>
      </c>
      <c r="D2" s="2" t="s">
        <v>2</v>
      </c>
      <c r="F2" s="2" t="s">
        <v>82</v>
      </c>
      <c r="H2" s="2" t="s">
        <v>84</v>
      </c>
      <c r="J2" s="2" t="s">
        <v>86</v>
      </c>
      <c r="L2" s="2" t="s">
        <v>32</v>
      </c>
      <c r="N2" s="2" t="s">
        <v>89</v>
      </c>
      <c r="P2" s="2" t="s">
        <v>91</v>
      </c>
      <c r="R2" s="2" t="s">
        <v>94</v>
      </c>
      <c r="S2" s="2" t="s">
        <v>2</v>
      </c>
      <c r="T2" s="2" t="s">
        <v>32</v>
      </c>
      <c r="U2" s="2" t="s">
        <v>94</v>
      </c>
    </row>
    <row r="3" spans="1:21">
      <c r="A3" s="3" t="s">
        <v>1362</v>
      </c>
    </row>
    <row r="4" spans="1:21">
      <c r="A4" s="4" t="s">
        <v>879</v>
      </c>
      <c r="D4" s="6" t="n">
        <v>0</v>
      </c>
      <c r="H4" s="6" t="n">
        <v>254946</v>
      </c>
      <c r="I4" s="4" t="s">
        <v>97</v>
      </c>
      <c r="R4" s="6" t="n">
        <v>98897</v>
      </c>
      <c r="S4" s="6" t="n">
        <v>254946</v>
      </c>
      <c r="T4" s="6" t="n">
        <v>-254946</v>
      </c>
      <c r="U4" s="6" t="n">
        <v>98897</v>
      </c>
    </row>
    <row r="5" spans="1:21">
      <c r="A5" s="4" t="s">
        <v>1377</v>
      </c>
      <c r="H5" s="5" t="n">
        <v>83339</v>
      </c>
      <c r="I5" s="4" t="s">
        <v>97</v>
      </c>
      <c r="S5" s="5" t="n">
        <v>83339</v>
      </c>
      <c r="T5" s="5" t="n">
        <v>98200</v>
      </c>
    </row>
    <row r="6" spans="1:21">
      <c r="A6" s="4" t="s">
        <v>112</v>
      </c>
      <c r="D6" s="5" t="n">
        <v>5570</v>
      </c>
      <c r="E6" s="4" t="s">
        <v>83</v>
      </c>
      <c r="F6" s="6" t="n">
        <v>12177</v>
      </c>
      <c r="G6" s="4" t="s">
        <v>85</v>
      </c>
      <c r="H6" s="5" t="n">
        <v>2608</v>
      </c>
      <c r="I6" s="4" t="s">
        <v>97</v>
      </c>
      <c r="J6" s="6" t="n">
        <v>1587</v>
      </c>
      <c r="K6" s="4" t="s">
        <v>87</v>
      </c>
      <c r="L6" s="6" t="n">
        <v>5204</v>
      </c>
      <c r="M6" s="4" t="s">
        <v>88</v>
      </c>
      <c r="N6" s="6" t="n">
        <v>261</v>
      </c>
      <c r="O6" s="4" t="s">
        <v>90</v>
      </c>
      <c r="P6" s="6" t="n">
        <v>-385</v>
      </c>
      <c r="Q6" s="4" t="s">
        <v>92</v>
      </c>
      <c r="S6" s="5" t="n">
        <v>21942</v>
      </c>
      <c r="T6" s="5" t="n">
        <v>5080</v>
      </c>
      <c r="U6" s="5" t="n">
        <v>1365</v>
      </c>
    </row>
    <row r="7" spans="1:21">
      <c r="A7" s="4" t="s">
        <v>219</v>
      </c>
      <c r="S7" s="5" t="n">
        <v>15896</v>
      </c>
      <c r="T7" s="5" t="n">
        <v>2489</v>
      </c>
      <c r="U7" s="5" t="n">
        <v>-630</v>
      </c>
    </row>
    <row r="8" spans="1:21">
      <c r="A8" s="4" t="s">
        <v>215</v>
      </c>
      <c r="S8" s="5" t="n">
        <v>-5363</v>
      </c>
    </row>
    <row r="9" spans="1:21">
      <c r="A9" s="4" t="s">
        <v>1378</v>
      </c>
      <c r="T9" s="5" t="n">
        <v>-5406</v>
      </c>
    </row>
    <row r="10" spans="1:21">
      <c r="A10" s="4" t="s">
        <v>1121</v>
      </c>
      <c r="C10" s="6" t="n">
        <v>6600</v>
      </c>
      <c r="S10" s="5" t="n">
        <v>30750</v>
      </c>
      <c r="T10" s="5" t="n">
        <v>30451</v>
      </c>
      <c r="U10" s="5" t="n">
        <v>40307</v>
      </c>
    </row>
    <row r="11" spans="1:21">
      <c r="A11" s="4" t="s">
        <v>112</v>
      </c>
    </row>
    <row r="12" spans="1:21">
      <c r="A12" s="3" t="s">
        <v>1362</v>
      </c>
    </row>
    <row r="13" spans="1:21">
      <c r="A13" s="4" t="s">
        <v>219</v>
      </c>
      <c r="H13" s="5" t="n">
        <v>1400</v>
      </c>
    </row>
    <row r="14" spans="1:21">
      <c r="A14" s="4" t="s">
        <v>1379</v>
      </c>
      <c r="H14" s="5" t="n">
        <v>4200</v>
      </c>
    </row>
    <row r="15" spans="1:21">
      <c r="A15" s="4" t="s">
        <v>1241</v>
      </c>
    </row>
    <row r="16" spans="1:21">
      <c r="A16" s="3" t="s">
        <v>1362</v>
      </c>
    </row>
    <row r="17" spans="1:21">
      <c r="A17" s="4" t="s">
        <v>1121</v>
      </c>
      <c r="S17" s="5" t="n">
        <v>18139</v>
      </c>
      <c r="T17" s="5" t="n">
        <v>18024</v>
      </c>
      <c r="U17" s="5" t="n">
        <v>26486</v>
      </c>
    </row>
    <row r="18" spans="1:21">
      <c r="A18" s="4" t="s">
        <v>338</v>
      </c>
    </row>
    <row r="19" spans="1:21">
      <c r="A19" s="3" t="s">
        <v>1362</v>
      </c>
    </row>
    <row r="20" spans="1:21">
      <c r="A20" s="4" t="s">
        <v>219</v>
      </c>
      <c r="D20" s="6" t="n">
        <v>5400</v>
      </c>
      <c r="F20" s="6" t="n">
        <v>8000</v>
      </c>
      <c r="J20" s="6" t="n">
        <v>1200</v>
      </c>
      <c r="L20" s="5" t="n">
        <v>5339</v>
      </c>
      <c r="S20" s="5" t="n">
        <v>15300</v>
      </c>
      <c r="T20" s="5" t="n">
        <v>5300</v>
      </c>
    </row>
    <row r="21" spans="1:21">
      <c r="A21" s="4" t="s">
        <v>963</v>
      </c>
      <c r="T21" s="5" t="n">
        <v>1000</v>
      </c>
    </row>
    <row r="22" spans="1:21">
      <c r="A22" s="4" t="s">
        <v>1380</v>
      </c>
    </row>
    <row r="23" spans="1:21">
      <c r="A23" s="3" t="s">
        <v>1362</v>
      </c>
    </row>
    <row r="24" spans="1:21">
      <c r="A24" s="4" t="s">
        <v>219</v>
      </c>
      <c r="H24" s="5" t="n">
        <v>800</v>
      </c>
    </row>
    <row r="25" spans="1:21">
      <c r="A25" s="4" t="s">
        <v>345</v>
      </c>
    </row>
    <row r="26" spans="1:21">
      <c r="A26" s="3" t="s">
        <v>1362</v>
      </c>
    </row>
    <row r="27" spans="1:21">
      <c r="A27" s="4" t="s">
        <v>219</v>
      </c>
      <c r="L27" s="6" t="n">
        <v>-300</v>
      </c>
      <c r="N27" s="6" t="n">
        <v>-1000</v>
      </c>
      <c r="S27" s="5" t="n">
        <v>600</v>
      </c>
      <c r="T27" s="5" t="n">
        <v>-1300</v>
      </c>
    </row>
    <row r="28" spans="1:21">
      <c r="A28" s="4" t="s">
        <v>963</v>
      </c>
      <c r="U28" s="5" t="n">
        <v>400</v>
      </c>
    </row>
    <row r="29" spans="1:21">
      <c r="A29" s="4" t="s">
        <v>1381</v>
      </c>
    </row>
    <row r="30" spans="1:21">
      <c r="A30" s="3" t="s">
        <v>1362</v>
      </c>
    </row>
    <row r="31" spans="1:21">
      <c r="A31" s="4" t="s">
        <v>219</v>
      </c>
      <c r="H31" s="5" t="n">
        <v>600</v>
      </c>
    </row>
    <row r="32" spans="1:21">
      <c r="A32" s="4" t="s">
        <v>696</v>
      </c>
    </row>
    <row r="33" spans="1:21">
      <c r="A33" s="3" t="s">
        <v>1362</v>
      </c>
    </row>
    <row r="34" spans="1:21">
      <c r="A34" s="4" t="s">
        <v>219</v>
      </c>
      <c r="P34" s="6" t="n">
        <v>-1600</v>
      </c>
      <c r="T34" s="5" t="n">
        <v>-1600</v>
      </c>
      <c r="U34" s="5" t="n">
        <v>-600</v>
      </c>
    </row>
    <row r="35" spans="1:21">
      <c r="A35" s="4" t="s">
        <v>473</v>
      </c>
    </row>
    <row r="36" spans="1:21">
      <c r="A36" s="3" t="s">
        <v>1362</v>
      </c>
    </row>
    <row r="37" spans="1:21">
      <c r="A37" s="4" t="s">
        <v>879</v>
      </c>
      <c r="R37" s="6" t="n">
        <v>0</v>
      </c>
    </row>
    <row r="38" spans="1:21">
      <c r="A38" s="4" t="s">
        <v>1382</v>
      </c>
      <c r="S38" s="5" t="n">
        <v>630</v>
      </c>
      <c r="T38" s="5" t="n">
        <v>8324</v>
      </c>
      <c r="U38" s="5" t="n">
        <v>2125</v>
      </c>
    </row>
    <row r="39" spans="1:21">
      <c r="A39" s="4" t="s">
        <v>112</v>
      </c>
      <c r="S39" s="5" t="n">
        <v>-49</v>
      </c>
      <c r="T39" s="5" t="n">
        <v>1037</v>
      </c>
      <c r="U39" s="5" t="n">
        <v>742</v>
      </c>
    </row>
    <row r="40" spans="1:21">
      <c r="A40" s="4" t="s">
        <v>478</v>
      </c>
    </row>
    <row r="41" spans="1:21">
      <c r="A41" s="3" t="s">
        <v>1362</v>
      </c>
    </row>
    <row r="42" spans="1:21">
      <c r="A42" s="4" t="s">
        <v>112</v>
      </c>
      <c r="U42" s="5" t="n">
        <v>198</v>
      </c>
    </row>
    <row r="43" spans="1:21">
      <c r="A43" s="4" t="s">
        <v>169</v>
      </c>
      <c r="S43" s="5" t="n">
        <v>15896</v>
      </c>
      <c r="T43" s="5" t="n">
        <v>-1813</v>
      </c>
      <c r="U43" s="5" t="n">
        <v>6538</v>
      </c>
    </row>
    <row r="44" spans="1:21">
      <c r="A44" s="4" t="s">
        <v>1383</v>
      </c>
    </row>
    <row r="45" spans="1:21">
      <c r="A45" s="3" t="s">
        <v>1362</v>
      </c>
    </row>
    <row r="46" spans="1:21">
      <c r="A46" s="4" t="s">
        <v>215</v>
      </c>
      <c r="S46" s="5" t="n">
        <v>-5363</v>
      </c>
    </row>
    <row r="47" spans="1:21">
      <c r="A47" s="4" t="s">
        <v>963</v>
      </c>
      <c r="T47" s="5" t="n">
        <v>1104</v>
      </c>
      <c r="U47" s="5" t="n">
        <v>372</v>
      </c>
    </row>
    <row r="48" spans="1:21">
      <c r="A48" s="4" t="s">
        <v>1384</v>
      </c>
    </row>
    <row r="49" spans="1:21">
      <c r="A49" s="3" t="s">
        <v>1362</v>
      </c>
    </row>
    <row r="50" spans="1:21">
      <c r="A50" s="4" t="s">
        <v>1378</v>
      </c>
      <c r="T50" s="5" t="n">
        <v>-5406</v>
      </c>
    </row>
    <row r="51" spans="1:21">
      <c r="A51" s="4" t="s">
        <v>1385</v>
      </c>
    </row>
    <row r="52" spans="1:21">
      <c r="A52" s="3" t="s">
        <v>1362</v>
      </c>
    </row>
    <row r="53" spans="1:21">
      <c r="A53" s="4" t="s">
        <v>1121</v>
      </c>
      <c r="B53" s="4" t="s">
        <v>100</v>
      </c>
      <c r="U53" s="5" t="n">
        <v>6598</v>
      </c>
    </row>
    <row r="54" spans="1:21">
      <c r="A54" s="4" t="s">
        <v>1386</v>
      </c>
    </row>
    <row r="55" spans="1:21">
      <c r="A55" s="3" t="s">
        <v>1362</v>
      </c>
    </row>
    <row r="56" spans="1:21">
      <c r="A56" s="4" t="s">
        <v>1379</v>
      </c>
      <c r="S56" s="5" t="n">
        <v>5363</v>
      </c>
    </row>
    <row r="57" spans="1:21">
      <c r="A57" s="4" t="s">
        <v>1387</v>
      </c>
    </row>
    <row r="58" spans="1:21">
      <c r="A58" s="3" t="s">
        <v>1362</v>
      </c>
    </row>
    <row r="59" spans="1:21">
      <c r="A59" s="4" t="s">
        <v>219</v>
      </c>
      <c r="S59" s="5" t="n">
        <v>15346</v>
      </c>
      <c r="T59" s="5" t="n">
        <v>5339</v>
      </c>
    </row>
    <row r="60" spans="1:21">
      <c r="A60" s="4" t="s">
        <v>1388</v>
      </c>
    </row>
    <row r="61" spans="1:21">
      <c r="A61" s="3" t="s">
        <v>1362</v>
      </c>
    </row>
    <row r="62" spans="1:21">
      <c r="A62" s="4" t="s">
        <v>219</v>
      </c>
      <c r="S62" s="5" t="n">
        <v>550</v>
      </c>
      <c r="T62" s="5" t="n">
        <v>-1250</v>
      </c>
    </row>
    <row r="63" spans="1:21">
      <c r="A63" s="4" t="s">
        <v>1389</v>
      </c>
    </row>
    <row r="64" spans="1:21">
      <c r="A64" s="3" t="s">
        <v>1362</v>
      </c>
    </row>
    <row r="65" spans="1:21">
      <c r="A65" s="4" t="s">
        <v>219</v>
      </c>
      <c r="T65" s="5" t="n">
        <v>-1600</v>
      </c>
      <c r="U65" s="5" t="n">
        <v>-630</v>
      </c>
    </row>
    <row r="66" spans="1:21">
      <c r="A66" s="4" t="s">
        <v>480</v>
      </c>
    </row>
    <row r="67" spans="1:21">
      <c r="A67" s="3" t="s">
        <v>1362</v>
      </c>
    </row>
    <row r="68" spans="1:21">
      <c r="A68" s="4" t="s">
        <v>1382</v>
      </c>
      <c r="B68" s="4" t="s">
        <v>145</v>
      </c>
      <c r="T68" s="5" t="n">
        <v>1567</v>
      </c>
    </row>
    <row r="69" spans="1:21">
      <c r="A69" s="4" t="s">
        <v>112</v>
      </c>
      <c r="S69" s="5" t="n">
        <v>585</v>
      </c>
    </row>
    <row r="70" spans="1:21">
      <c r="A70" s="4" t="s">
        <v>482</v>
      </c>
    </row>
    <row r="71" spans="1:21">
      <c r="A71" s="3" t="s">
        <v>1362</v>
      </c>
    </row>
    <row r="72" spans="1:21">
      <c r="A72" s="4" t="s">
        <v>879</v>
      </c>
      <c r="H72" s="6" t="n">
        <v>254946</v>
      </c>
      <c r="S72" s="5" t="n">
        <v>254946</v>
      </c>
      <c r="T72" s="5" t="n">
        <v>-254946</v>
      </c>
      <c r="U72" s="5" t="n">
        <v>98897</v>
      </c>
    </row>
    <row r="73" spans="1:21">
      <c r="A73" s="4" t="s">
        <v>1377</v>
      </c>
      <c r="S73" s="5" t="n">
        <v>83339</v>
      </c>
    </row>
    <row r="74" spans="1:21">
      <c r="A74" s="4" t="s">
        <v>1382</v>
      </c>
      <c r="S74" s="5" t="n">
        <v>7207</v>
      </c>
      <c r="T74" s="5" t="n">
        <v>2500</v>
      </c>
      <c r="U74" s="5" t="n">
        <v>5679</v>
      </c>
    </row>
    <row r="75" spans="1:21">
      <c r="A75" s="4" t="s">
        <v>112</v>
      </c>
      <c r="S75" s="5" t="n">
        <v>2650</v>
      </c>
      <c r="U75" s="5" t="n">
        <v>565</v>
      </c>
    </row>
    <row r="76" spans="1:21">
      <c r="A76" s="4" t="s">
        <v>476</v>
      </c>
    </row>
    <row r="77" spans="1:21">
      <c r="A77" s="3" t="s">
        <v>1362</v>
      </c>
    </row>
    <row r="78" spans="1:21">
      <c r="A78" s="4" t="s">
        <v>1382</v>
      </c>
      <c r="S78" s="5" t="n">
        <v>9656</v>
      </c>
      <c r="T78" s="5" t="n">
        <v>10508</v>
      </c>
      <c r="U78" s="5" t="n">
        <v>14389</v>
      </c>
    </row>
    <row r="79" spans="1:21">
      <c r="A79" s="4" t="s">
        <v>112</v>
      </c>
      <c r="S79" s="6" t="n">
        <v>2860</v>
      </c>
      <c r="T79" s="6" t="n">
        <v>499</v>
      </c>
      <c r="U79" s="6" t="n">
        <v>490</v>
      </c>
    </row>
    <row r="80" spans="1:21"/>
    <row r="81" spans="1:21">
      <c r="A81" s="4" t="s">
        <v>48</v>
      </c>
      <c r="B81" s="4" t="s">
        <v>135</v>
      </c>
    </row>
    <row r="82" spans="1:21">
      <c r="A82" s="4" t="s">
        <v>130</v>
      </c>
      <c r="B82" s="4" t="s">
        <v>131</v>
      </c>
    </row>
    <row r="83" spans="1:21">
      <c r="A83" s="4" t="s">
        <v>132</v>
      </c>
      <c r="B83" s="4" t="s">
        <v>129</v>
      </c>
    </row>
    <row r="84" spans="1:21">
      <c r="A84" s="4" t="s">
        <v>134</v>
      </c>
      <c r="B84" s="4" t="s">
        <v>133</v>
      </c>
    </row>
    <row r="85" spans="1:21">
      <c r="A85" s="4" t="s">
        <v>136</v>
      </c>
      <c r="B85" s="4" t="s">
        <v>137</v>
      </c>
    </row>
    <row r="86" spans="1:21">
      <c r="A86" s="4" t="s">
        <v>138</v>
      </c>
      <c r="B86" s="4" t="s">
        <v>139</v>
      </c>
    </row>
    <row r="87" spans="1:21">
      <c r="A87" s="4" t="s">
        <v>140</v>
      </c>
      <c r="B87" s="4" t="s">
        <v>141</v>
      </c>
    </row>
    <row r="88" spans="1:21">
      <c r="A88" s="4" t="s">
        <v>90</v>
      </c>
      <c r="B88" s="4" t="s">
        <v>142</v>
      </c>
    </row>
    <row r="89" spans="1:21">
      <c r="A89" s="4" t="s">
        <v>92</v>
      </c>
      <c r="B89" s="4" t="s">
        <v>143</v>
      </c>
    </row>
    <row r="90" spans="1:21">
      <c r="A90" s="4" t="s">
        <v>100</v>
      </c>
      <c r="B90" s="4" t="s">
        <v>1390</v>
      </c>
    </row>
    <row r="91" spans="1:21">
      <c r="A91" s="4" t="s">
        <v>145</v>
      </c>
      <c r="B91" s="4" t="s">
        <v>1391</v>
      </c>
    </row>
  </sheetData>
  <mergeCells count="22">
    <mergeCell ref="A1:B2"/>
    <mergeCell ref="D1:R1"/>
    <mergeCell ref="S1:U1"/>
    <mergeCell ref="D2:E2"/>
    <mergeCell ref="F2:G2"/>
    <mergeCell ref="H2:I2"/>
    <mergeCell ref="J2:K2"/>
    <mergeCell ref="L2:M2"/>
    <mergeCell ref="N2:O2"/>
    <mergeCell ref="P2:Q2"/>
    <mergeCell ref="A80:T80"/>
    <mergeCell ref="B81:T81"/>
    <mergeCell ref="B82:T82"/>
    <mergeCell ref="B83:T83"/>
    <mergeCell ref="B84:T84"/>
    <mergeCell ref="B85:T85"/>
    <mergeCell ref="B86:T86"/>
    <mergeCell ref="B87:T87"/>
    <mergeCell ref="B88:T88"/>
    <mergeCell ref="B89:T89"/>
    <mergeCell ref="B90:T90"/>
    <mergeCell ref="B91:T9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W48"/>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4"/>
    <col customWidth="1" max="15" min="15" width="14"/>
    <col customWidth="1" max="16" min="16" width="4"/>
    <col customWidth="1" max="17" min="17" width="14"/>
    <col customWidth="1" max="18" min="18" width="16"/>
    <col customWidth="1" max="19" min="19" width="5"/>
    <col customWidth="1" max="20" min="20" width="14"/>
    <col customWidth="1" max="21" min="21" width="5"/>
    <col customWidth="1" max="22" min="22" width="14"/>
    <col customWidth="1" max="23" min="23" width="5"/>
  </cols>
  <sheetData>
    <row r="1" spans="1:23">
      <c r="A1" s="1" t="s">
        <v>1392</v>
      </c>
      <c r="C1" s="2" t="s">
        <v>81</v>
      </c>
      <c r="R1" s="2" t="s">
        <v>1</v>
      </c>
    </row>
    <row r="2" spans="1:23">
      <c r="C2" s="2" t="s">
        <v>2</v>
      </c>
      <c r="D2" s="2" t="s">
        <v>97</v>
      </c>
      <c r="E2" s="2" t="s">
        <v>82</v>
      </c>
      <c r="F2" s="2" t="s">
        <v>83</v>
      </c>
      <c r="G2" s="2" t="s">
        <v>84</v>
      </c>
      <c r="H2" s="2" t="s">
        <v>85</v>
      </c>
      <c r="I2" s="2" t="s">
        <v>86</v>
      </c>
      <c r="J2" s="2" t="s">
        <v>87</v>
      </c>
      <c r="K2" s="2" t="s">
        <v>32</v>
      </c>
      <c r="L2" s="2" t="s">
        <v>88</v>
      </c>
      <c r="M2" s="2" t="s">
        <v>89</v>
      </c>
      <c r="N2" s="2" t="s">
        <v>90</v>
      </c>
      <c r="O2" s="2" t="s">
        <v>91</v>
      </c>
      <c r="P2" s="2" t="s">
        <v>92</v>
      </c>
      <c r="Q2" s="2" t="s">
        <v>93</v>
      </c>
      <c r="R2" s="2" t="s">
        <v>2</v>
      </c>
      <c r="T2" s="2" t="s">
        <v>32</v>
      </c>
      <c r="V2" s="2" t="s">
        <v>94</v>
      </c>
    </row>
    <row r="3" spans="1:23">
      <c r="A3" s="3" t="s">
        <v>1393</v>
      </c>
    </row>
    <row r="4" spans="1:23">
      <c r="A4" s="4" t="s">
        <v>1394</v>
      </c>
      <c r="C4" s="6" t="n">
        <v>379989</v>
      </c>
      <c r="E4" s="6" t="n">
        <v>410475</v>
      </c>
      <c r="G4" s="6" t="n">
        <v>531792</v>
      </c>
      <c r="I4" s="6" t="n">
        <v>430994</v>
      </c>
      <c r="K4" s="6" t="n">
        <v>318444</v>
      </c>
      <c r="M4" s="6" t="n">
        <v>465994</v>
      </c>
      <c r="O4" s="6" t="n">
        <v>512739</v>
      </c>
      <c r="Q4" s="6" t="n">
        <v>342401</v>
      </c>
      <c r="R4" s="6" t="n">
        <v>1753250</v>
      </c>
      <c r="S4" s="4" t="s">
        <v>100</v>
      </c>
      <c r="T4" s="6" t="n">
        <v>1639578</v>
      </c>
      <c r="U4" s="4" t="s">
        <v>100</v>
      </c>
      <c r="V4" s="6" t="n">
        <v>1647824</v>
      </c>
      <c r="W4" s="4" t="s">
        <v>100</v>
      </c>
    </row>
    <row r="5" spans="1:23">
      <c r="A5" s="4" t="s">
        <v>1395</v>
      </c>
    </row>
    <row r="6" spans="1:23">
      <c r="A6" s="3" t="s">
        <v>1393</v>
      </c>
    </row>
    <row r="7" spans="1:23">
      <c r="A7" s="4" t="s">
        <v>1394</v>
      </c>
      <c r="B7" s="4" t="s">
        <v>100</v>
      </c>
      <c r="R7" s="5" t="n">
        <v>653076</v>
      </c>
      <c r="T7" s="5" t="n">
        <v>436389</v>
      </c>
      <c r="V7" s="5" t="n">
        <v>495942</v>
      </c>
    </row>
    <row r="8" spans="1:23">
      <c r="A8" s="4" t="s">
        <v>1396</v>
      </c>
    </row>
    <row r="9" spans="1:23">
      <c r="A9" s="3" t="s">
        <v>1393</v>
      </c>
    </row>
    <row r="10" spans="1:23">
      <c r="A10" s="4" t="s">
        <v>1394</v>
      </c>
      <c r="B10" s="4" t="s">
        <v>100</v>
      </c>
      <c r="R10" s="5" t="n">
        <v>221948</v>
      </c>
      <c r="T10" s="5" t="n">
        <v>217386</v>
      </c>
      <c r="V10" s="5" t="n">
        <v>213104</v>
      </c>
    </row>
    <row r="11" spans="1:23">
      <c r="A11" s="4" t="s">
        <v>1397</v>
      </c>
    </row>
    <row r="12" spans="1:23">
      <c r="A12" s="3" t="s">
        <v>1393</v>
      </c>
    </row>
    <row r="13" spans="1:23">
      <c r="A13" s="4" t="s">
        <v>1394</v>
      </c>
      <c r="B13" s="4" t="s">
        <v>100</v>
      </c>
      <c r="R13" s="5" t="n">
        <v>174876</v>
      </c>
      <c r="T13" s="5" t="n">
        <v>264898</v>
      </c>
      <c r="V13" s="5" t="n">
        <v>292145</v>
      </c>
    </row>
    <row r="14" spans="1:23">
      <c r="A14" s="4" t="s">
        <v>1398</v>
      </c>
    </row>
    <row r="15" spans="1:23">
      <c r="A15" s="3" t="s">
        <v>1393</v>
      </c>
    </row>
    <row r="16" spans="1:23">
      <c r="A16" s="4" t="s">
        <v>1394</v>
      </c>
      <c r="B16" s="4" t="s">
        <v>100</v>
      </c>
      <c r="R16" s="5" t="n">
        <v>147882</v>
      </c>
      <c r="T16" s="5" t="n">
        <v>120224</v>
      </c>
      <c r="V16" s="5" t="n">
        <v>145608</v>
      </c>
    </row>
    <row r="17" spans="1:23">
      <c r="A17" s="4" t="s">
        <v>1399</v>
      </c>
    </row>
    <row r="18" spans="1:23">
      <c r="A18" s="3" t="s">
        <v>1393</v>
      </c>
    </row>
    <row r="19" spans="1:23">
      <c r="A19" s="4" t="s">
        <v>1394</v>
      </c>
      <c r="B19" s="4" t="s">
        <v>100</v>
      </c>
      <c r="R19" s="5" t="n">
        <v>135978</v>
      </c>
      <c r="T19" s="5" t="n">
        <v>128228</v>
      </c>
      <c r="V19" s="5" t="n">
        <v>63761</v>
      </c>
    </row>
    <row r="20" spans="1:23">
      <c r="A20" s="4" t="s">
        <v>1400</v>
      </c>
    </row>
    <row r="21" spans="1:23">
      <c r="A21" s="3" t="s">
        <v>1393</v>
      </c>
    </row>
    <row r="22" spans="1:23">
      <c r="A22" s="4" t="s">
        <v>1394</v>
      </c>
      <c r="B22" s="4" t="s">
        <v>100</v>
      </c>
      <c r="R22" s="5" t="n">
        <v>117671</v>
      </c>
      <c r="T22" s="5" t="n">
        <v>111903</v>
      </c>
      <c r="V22" s="5" t="n">
        <v>111043</v>
      </c>
    </row>
    <row r="23" spans="1:23">
      <c r="A23" s="4" t="s">
        <v>1401</v>
      </c>
    </row>
    <row r="24" spans="1:23">
      <c r="A24" s="3" t="s">
        <v>1393</v>
      </c>
    </row>
    <row r="25" spans="1:23">
      <c r="A25" s="4" t="s">
        <v>1394</v>
      </c>
      <c r="B25" s="4" t="s">
        <v>100</v>
      </c>
      <c r="R25" s="5" t="n">
        <v>103472</v>
      </c>
      <c r="T25" s="5" t="n">
        <v>76707</v>
      </c>
      <c r="V25" s="5" t="n">
        <v>83910</v>
      </c>
    </row>
    <row r="26" spans="1:23">
      <c r="A26" s="4" t="s">
        <v>1402</v>
      </c>
    </row>
    <row r="27" spans="1:23">
      <c r="A27" s="3" t="s">
        <v>1393</v>
      </c>
    </row>
    <row r="28" spans="1:23">
      <c r="A28" s="4" t="s">
        <v>1394</v>
      </c>
      <c r="B28" s="4" t="s">
        <v>100</v>
      </c>
      <c r="R28" s="5" t="n">
        <v>73172</v>
      </c>
      <c r="T28" s="5" t="n">
        <v>105216</v>
      </c>
      <c r="V28" s="5" t="n">
        <v>119421</v>
      </c>
    </row>
    <row r="29" spans="1:23">
      <c r="A29" s="4" t="s">
        <v>1403</v>
      </c>
    </row>
    <row r="30" spans="1:23">
      <c r="A30" s="3" t="s">
        <v>1393</v>
      </c>
    </row>
    <row r="31" spans="1:23">
      <c r="A31" s="4" t="s">
        <v>1394</v>
      </c>
      <c r="B31" s="4" t="s">
        <v>100</v>
      </c>
      <c r="R31" s="5" t="n">
        <v>54705</v>
      </c>
      <c r="T31" s="5" t="n">
        <v>96103</v>
      </c>
      <c r="V31" s="5" t="n">
        <v>68662</v>
      </c>
    </row>
    <row r="32" spans="1:23">
      <c r="A32" s="4" t="s">
        <v>1404</v>
      </c>
    </row>
    <row r="33" spans="1:23">
      <c r="A33" s="3" t="s">
        <v>1393</v>
      </c>
    </row>
    <row r="34" spans="1:23">
      <c r="A34" s="4" t="s">
        <v>1394</v>
      </c>
      <c r="B34" s="4" t="s">
        <v>100</v>
      </c>
      <c r="R34" s="5" t="n">
        <v>43097</v>
      </c>
      <c r="T34" s="5" t="n">
        <v>59104</v>
      </c>
      <c r="V34" s="5" t="n">
        <v>44117</v>
      </c>
    </row>
    <row r="35" spans="1:23">
      <c r="A35" s="4" t="s">
        <v>1405</v>
      </c>
    </row>
    <row r="36" spans="1:23">
      <c r="A36" s="3" t="s">
        <v>1393</v>
      </c>
    </row>
    <row r="37" spans="1:23">
      <c r="A37" s="4" t="s">
        <v>1394</v>
      </c>
      <c r="B37" s="4" t="s">
        <v>100</v>
      </c>
      <c r="R37" s="6" t="n">
        <v>27373</v>
      </c>
      <c r="T37" s="6" t="n">
        <v>23420</v>
      </c>
      <c r="V37" s="6" t="n">
        <v>10111</v>
      </c>
    </row>
    <row r="38" spans="1:23"/>
    <row r="39" spans="1:23">
      <c r="A39" s="4" t="s">
        <v>48</v>
      </c>
      <c r="B39" s="4" t="s">
        <v>129</v>
      </c>
    </row>
    <row r="40" spans="1:23">
      <c r="A40" s="4" t="s">
        <v>130</v>
      </c>
      <c r="B40" s="4" t="s">
        <v>131</v>
      </c>
    </row>
    <row r="41" spans="1:23">
      <c r="A41" s="4" t="s">
        <v>132</v>
      </c>
      <c r="B41" s="4" t="s">
        <v>133</v>
      </c>
    </row>
    <row r="42" spans="1:23">
      <c r="A42" s="4" t="s">
        <v>134</v>
      </c>
      <c r="B42" s="4" t="s">
        <v>135</v>
      </c>
    </row>
    <row r="43" spans="1:23">
      <c r="A43" s="4" t="s">
        <v>136</v>
      </c>
      <c r="B43" s="4" t="s">
        <v>137</v>
      </c>
    </row>
    <row r="44" spans="1:23">
      <c r="A44" s="4" t="s">
        <v>138</v>
      </c>
      <c r="B44" s="4" t="s">
        <v>139</v>
      </c>
    </row>
    <row r="45" spans="1:23">
      <c r="A45" s="4" t="s">
        <v>140</v>
      </c>
      <c r="B45" s="4" t="s">
        <v>141</v>
      </c>
    </row>
    <row r="46" spans="1:23">
      <c r="A46" s="4" t="s">
        <v>90</v>
      </c>
      <c r="B46" s="4" t="s">
        <v>142</v>
      </c>
    </row>
    <row r="47" spans="1:23">
      <c r="A47" s="4" t="s">
        <v>92</v>
      </c>
      <c r="B47" s="4" t="s">
        <v>143</v>
      </c>
    </row>
    <row r="48" spans="1:23">
      <c r="A48" s="4" t="s">
        <v>100</v>
      </c>
      <c r="B48" s="4" t="s">
        <v>144</v>
      </c>
    </row>
  </sheetData>
  <mergeCells count="262">
    <mergeCell ref="A1:B2"/>
    <mergeCell ref="C1:Q1"/>
    <mergeCell ref="R1:W1"/>
    <mergeCell ref="R2:S2"/>
    <mergeCell ref="T2:U2"/>
    <mergeCell ref="V2:W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C17:D17"/>
    <mergeCell ref="E17:F17"/>
    <mergeCell ref="G17:H17"/>
    <mergeCell ref="I17:J17"/>
    <mergeCell ref="K17:L17"/>
    <mergeCell ref="M17:N17"/>
    <mergeCell ref="O17:P17"/>
    <mergeCell ref="C18:D18"/>
    <mergeCell ref="E18:F18"/>
    <mergeCell ref="G18:H18"/>
    <mergeCell ref="I18:J18"/>
    <mergeCell ref="K18:L18"/>
    <mergeCell ref="M18:N18"/>
    <mergeCell ref="O18:P18"/>
    <mergeCell ref="C19:D19"/>
    <mergeCell ref="E19:F19"/>
    <mergeCell ref="G19:H19"/>
    <mergeCell ref="I19:J19"/>
    <mergeCell ref="K19:L19"/>
    <mergeCell ref="M19:N19"/>
    <mergeCell ref="O19:P19"/>
    <mergeCell ref="C20:D20"/>
    <mergeCell ref="E20:F20"/>
    <mergeCell ref="G20:H20"/>
    <mergeCell ref="I20:J20"/>
    <mergeCell ref="K20:L20"/>
    <mergeCell ref="M20:N20"/>
    <mergeCell ref="O20:P20"/>
    <mergeCell ref="C21:D21"/>
    <mergeCell ref="E21:F21"/>
    <mergeCell ref="G21:H21"/>
    <mergeCell ref="I21:J21"/>
    <mergeCell ref="K21:L21"/>
    <mergeCell ref="M21:N21"/>
    <mergeCell ref="O21:P21"/>
    <mergeCell ref="C22:D22"/>
    <mergeCell ref="E22:F22"/>
    <mergeCell ref="G22:H22"/>
    <mergeCell ref="I22:J22"/>
    <mergeCell ref="K22:L22"/>
    <mergeCell ref="M22:N22"/>
    <mergeCell ref="O22:P22"/>
    <mergeCell ref="C23:D23"/>
    <mergeCell ref="E23:F23"/>
    <mergeCell ref="G23:H23"/>
    <mergeCell ref="I23:J23"/>
    <mergeCell ref="K23:L23"/>
    <mergeCell ref="M23:N23"/>
    <mergeCell ref="O23:P23"/>
    <mergeCell ref="C24:D24"/>
    <mergeCell ref="E24:F24"/>
    <mergeCell ref="G24:H24"/>
    <mergeCell ref="I24:J24"/>
    <mergeCell ref="K24:L24"/>
    <mergeCell ref="M24:N24"/>
    <mergeCell ref="O24:P24"/>
    <mergeCell ref="C25:D25"/>
    <mergeCell ref="E25:F25"/>
    <mergeCell ref="G25:H25"/>
    <mergeCell ref="I25:J25"/>
    <mergeCell ref="K25:L25"/>
    <mergeCell ref="M25:N25"/>
    <mergeCell ref="O25:P25"/>
    <mergeCell ref="C26:D26"/>
    <mergeCell ref="E26:F26"/>
    <mergeCell ref="G26:H26"/>
    <mergeCell ref="I26:J26"/>
    <mergeCell ref="K26:L26"/>
    <mergeCell ref="M26:N26"/>
    <mergeCell ref="O26:P26"/>
    <mergeCell ref="C27:D27"/>
    <mergeCell ref="E27:F27"/>
    <mergeCell ref="G27:H27"/>
    <mergeCell ref="I27:J27"/>
    <mergeCell ref="K27:L27"/>
    <mergeCell ref="M27:N27"/>
    <mergeCell ref="O27:P27"/>
    <mergeCell ref="C28:D28"/>
    <mergeCell ref="E28:F28"/>
    <mergeCell ref="G28:H28"/>
    <mergeCell ref="I28:J28"/>
    <mergeCell ref="K28:L28"/>
    <mergeCell ref="M28:N28"/>
    <mergeCell ref="O28:P28"/>
    <mergeCell ref="C29:D29"/>
    <mergeCell ref="E29:F29"/>
    <mergeCell ref="G29:H29"/>
    <mergeCell ref="I29:J29"/>
    <mergeCell ref="K29:L29"/>
    <mergeCell ref="M29:N29"/>
    <mergeCell ref="O29:P29"/>
    <mergeCell ref="C30:D30"/>
    <mergeCell ref="E30:F30"/>
    <mergeCell ref="G30:H30"/>
    <mergeCell ref="I30:J30"/>
    <mergeCell ref="K30:L30"/>
    <mergeCell ref="M30:N30"/>
    <mergeCell ref="O30:P30"/>
    <mergeCell ref="C31:D31"/>
    <mergeCell ref="E31:F31"/>
    <mergeCell ref="G31:H31"/>
    <mergeCell ref="I31:J31"/>
    <mergeCell ref="K31:L31"/>
    <mergeCell ref="M31:N31"/>
    <mergeCell ref="O31:P31"/>
    <mergeCell ref="C32:D32"/>
    <mergeCell ref="E32:F32"/>
    <mergeCell ref="G32:H32"/>
    <mergeCell ref="I32:J32"/>
    <mergeCell ref="K32:L32"/>
    <mergeCell ref="M32:N32"/>
    <mergeCell ref="O32:P32"/>
    <mergeCell ref="C33:D33"/>
    <mergeCell ref="E33:F33"/>
    <mergeCell ref="G33:H33"/>
    <mergeCell ref="I33:J33"/>
    <mergeCell ref="K33:L33"/>
    <mergeCell ref="M33:N33"/>
    <mergeCell ref="O33:P33"/>
    <mergeCell ref="C34:D34"/>
    <mergeCell ref="E34:F34"/>
    <mergeCell ref="G34:H34"/>
    <mergeCell ref="I34:J34"/>
    <mergeCell ref="K34:L34"/>
    <mergeCell ref="M34:N34"/>
    <mergeCell ref="O34:P34"/>
    <mergeCell ref="C35:D35"/>
    <mergeCell ref="E35:F35"/>
    <mergeCell ref="G35:H35"/>
    <mergeCell ref="I35:J35"/>
    <mergeCell ref="K35:L35"/>
    <mergeCell ref="M35:N35"/>
    <mergeCell ref="O35:P35"/>
    <mergeCell ref="C36:D36"/>
    <mergeCell ref="E36:F36"/>
    <mergeCell ref="G36:H36"/>
    <mergeCell ref="I36:J36"/>
    <mergeCell ref="K36:L36"/>
    <mergeCell ref="M36:N36"/>
    <mergeCell ref="O36:P36"/>
    <mergeCell ref="C37:D37"/>
    <mergeCell ref="E37:F37"/>
    <mergeCell ref="G37:H37"/>
    <mergeCell ref="I37:J37"/>
    <mergeCell ref="K37:L37"/>
    <mergeCell ref="M37:N37"/>
    <mergeCell ref="O37:P37"/>
    <mergeCell ref="A38:V38"/>
    <mergeCell ref="B39:V39"/>
    <mergeCell ref="B40:V40"/>
    <mergeCell ref="B41:V41"/>
    <mergeCell ref="B42:V42"/>
    <mergeCell ref="B43:V43"/>
    <mergeCell ref="B44:V44"/>
    <mergeCell ref="B45:V45"/>
    <mergeCell ref="B46:V46"/>
    <mergeCell ref="B47:V47"/>
    <mergeCell ref="B48:V48"/>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6</v>
      </c>
      <c r="C1" s="2" t="s">
        <v>2</v>
      </c>
      <c r="D1" s="2" t="s">
        <v>32</v>
      </c>
    </row>
    <row r="2" spans="1:4">
      <c r="A2" s="3" t="s">
        <v>1393</v>
      </c>
    </row>
    <row r="3" spans="1:4">
      <c r="A3" s="4" t="s">
        <v>1407</v>
      </c>
      <c r="C3" s="6" t="n">
        <v>253821</v>
      </c>
      <c r="D3" s="6" t="n">
        <v>273414</v>
      </c>
    </row>
    <row r="4" spans="1:4">
      <c r="A4" s="4" t="s">
        <v>1396</v>
      </c>
    </row>
    <row r="5" spans="1:4">
      <c r="A5" s="3" t="s">
        <v>1393</v>
      </c>
    </row>
    <row r="6" spans="1:4">
      <c r="A6" s="4" t="s">
        <v>1407</v>
      </c>
      <c r="C6" s="5" t="n">
        <v>189195</v>
      </c>
      <c r="D6" s="5" t="n">
        <v>198424</v>
      </c>
    </row>
    <row r="7" spans="1:4">
      <c r="A7" s="4" t="s">
        <v>1408</v>
      </c>
    </row>
    <row r="8" spans="1:4">
      <c r="A8" s="3" t="s">
        <v>1393</v>
      </c>
    </row>
    <row r="9" spans="1:4">
      <c r="A9" s="4" t="s">
        <v>1407</v>
      </c>
      <c r="B9" s="4" t="s">
        <v>48</v>
      </c>
      <c r="C9" s="6" t="n">
        <v>64626</v>
      </c>
      <c r="D9" s="6" t="n">
        <v>74990</v>
      </c>
    </row>
    <row r="10" spans="1:4"/>
    <row r="11" spans="1:4">
      <c r="A11" s="4" t="s">
        <v>48</v>
      </c>
      <c r="B11" s="4" t="s">
        <v>1409</v>
      </c>
    </row>
  </sheetData>
  <mergeCells count="3">
    <mergeCell ref="A1:B1"/>
    <mergeCell ref="A10:C10"/>
    <mergeCell ref="B11:C1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2</v>
      </c>
      <c r="C1" s="2" t="s">
        <v>32</v>
      </c>
    </row>
    <row r="2" spans="1:3">
      <c r="A2" s="3" t="s">
        <v>1393</v>
      </c>
    </row>
    <row r="3" spans="1:3">
      <c r="A3" s="4" t="s">
        <v>1407</v>
      </c>
      <c r="B3" s="6" t="n">
        <v>253821</v>
      </c>
      <c r="C3" s="6" t="n">
        <v>273414</v>
      </c>
    </row>
    <row r="4" spans="1:3">
      <c r="A4" s="4" t="s">
        <v>1402</v>
      </c>
    </row>
    <row r="5" spans="1:3">
      <c r="A5" s="3" t="s">
        <v>1393</v>
      </c>
    </row>
    <row r="6" spans="1:3">
      <c r="A6" s="4" t="s">
        <v>1407</v>
      </c>
      <c r="B6" s="6" t="n">
        <v>31500</v>
      </c>
      <c r="C6" s="6" t="n">
        <v>399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411</v>
      </c>
      <c r="B1" s="2" t="s">
        <v>1</v>
      </c>
    </row>
    <row r="2" spans="1:5">
      <c r="B2" s="2" t="s">
        <v>1412</v>
      </c>
      <c r="C2" s="2" t="s">
        <v>2</v>
      </c>
      <c r="D2" s="2" t="s">
        <v>32</v>
      </c>
      <c r="E2" s="2" t="s">
        <v>1106</v>
      </c>
    </row>
    <row r="3" spans="1:5">
      <c r="A3" s="3" t="s">
        <v>1413</v>
      </c>
    </row>
    <row r="4" spans="1:5">
      <c r="A4" s="4" t="s">
        <v>1414</v>
      </c>
      <c r="C4" s="6" t="n">
        <v>500000000</v>
      </c>
    </row>
    <row r="5" spans="1:5">
      <c r="A5" s="4" t="s">
        <v>1415</v>
      </c>
      <c r="C5" s="11" t="n">
        <v>22.5</v>
      </c>
    </row>
    <row r="6" spans="1:5">
      <c r="A6" s="4" t="s">
        <v>1416</v>
      </c>
      <c r="C6" s="6" t="n">
        <v>446000000</v>
      </c>
    </row>
    <row r="7" spans="1:5">
      <c r="A7" s="4" t="s">
        <v>1417</v>
      </c>
      <c r="C7" s="8" t="n">
        <v>19.87</v>
      </c>
    </row>
    <row r="8" spans="1:5">
      <c r="A8" s="4" t="s">
        <v>1418</v>
      </c>
      <c r="C8" s="6" t="n">
        <v>146331000</v>
      </c>
      <c r="D8" s="6" t="n">
        <v>299949000</v>
      </c>
    </row>
    <row r="9" spans="1:5">
      <c r="A9" s="4" t="s">
        <v>1419</v>
      </c>
    </row>
    <row r="10" spans="1:5">
      <c r="A10" s="3" t="s">
        <v>1413</v>
      </c>
    </row>
    <row r="11" spans="1:5">
      <c r="A11" s="4" t="s">
        <v>1420</v>
      </c>
      <c r="C11" s="4" t="s">
        <v>11</v>
      </c>
    </row>
    <row r="12" spans="1:5">
      <c r="A12" s="4" t="s">
        <v>828</v>
      </c>
    </row>
    <row r="13" spans="1:5">
      <c r="A13" s="3" t="s">
        <v>1413</v>
      </c>
    </row>
    <row r="14" spans="1:5">
      <c r="A14" s="4" t="s">
        <v>1414</v>
      </c>
      <c r="E14" s="6" t="n">
        <v>500000000</v>
      </c>
    </row>
    <row r="15" spans="1:5">
      <c r="A15" s="4" t="s">
        <v>1421</v>
      </c>
    </row>
    <row r="16" spans="1:5">
      <c r="A16" s="3" t="s">
        <v>1413</v>
      </c>
    </row>
    <row r="17" spans="1:5">
      <c r="A17" s="4" t="s">
        <v>1418</v>
      </c>
      <c r="B17" s="6" t="n">
        <v>200000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4"/>
  </cols>
  <sheetData>
    <row r="1" spans="1:2">
      <c r="A1" s="1" t="s">
        <v>1422</v>
      </c>
      <c r="B1" s="2" t="s">
        <v>703</v>
      </c>
    </row>
    <row r="2" spans="1:2">
      <c r="B2" s="2" t="s">
        <v>1423</v>
      </c>
    </row>
    <row r="3" spans="1:2">
      <c r="A3" s="3" t="s">
        <v>1424</v>
      </c>
    </row>
    <row r="4" spans="1:2">
      <c r="A4" s="4" t="s">
        <v>1425</v>
      </c>
      <c r="B4" s="8" t="n">
        <v>0.07000000000000001</v>
      </c>
    </row>
    <row r="5" spans="1:2">
      <c r="A5" s="4" t="s">
        <v>1426</v>
      </c>
      <c r="B5" s="4" t="s">
        <v>1427</v>
      </c>
    </row>
    <row r="6" spans="1:2">
      <c r="A6" s="4" t="s">
        <v>1428</v>
      </c>
      <c r="B6" s="4" t="s">
        <v>14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3</v>
      </c>
      <c r="B1" s="2" t="s">
        <v>1</v>
      </c>
    </row>
    <row r="2" spans="1:2">
      <c r="B2" s="2" t="s">
        <v>2</v>
      </c>
    </row>
    <row r="3" spans="1:2">
      <c r="A3" s="4" t="s">
        <v>223</v>
      </c>
      <c r="B3" s="4" t="s">
        <v>26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W4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14"/>
    <col customWidth="1" max="18" min="18" width="16"/>
    <col customWidth="1" max="19" min="19" width="10"/>
    <col customWidth="1" max="20" min="20" width="14"/>
    <col customWidth="1" max="21" min="21" width="10"/>
    <col customWidth="1" max="22" min="22" width="14"/>
    <col customWidth="1" max="23" min="23" width="10"/>
  </cols>
  <sheetData>
    <row r="1" spans="1:23">
      <c r="A1" s="1" t="s">
        <v>1430</v>
      </c>
      <c r="B1" s="2" t="s">
        <v>81</v>
      </c>
      <c r="R1" s="2" t="s">
        <v>1</v>
      </c>
    </row>
    <row r="2" spans="1:23">
      <c r="B2" s="2" t="s">
        <v>2</v>
      </c>
      <c r="D2" s="2" t="s">
        <v>82</v>
      </c>
      <c r="E2" s="2" t="s">
        <v>83</v>
      </c>
      <c r="F2" s="2" t="s">
        <v>84</v>
      </c>
      <c r="G2" s="2" t="s">
        <v>85</v>
      </c>
      <c r="H2" s="2" t="s">
        <v>86</v>
      </c>
      <c r="I2" s="2" t="s">
        <v>87</v>
      </c>
      <c r="J2" s="2" t="s">
        <v>32</v>
      </c>
      <c r="K2" s="2" t="s">
        <v>88</v>
      </c>
      <c r="L2" s="2" t="s">
        <v>89</v>
      </c>
      <c r="M2" s="2" t="s">
        <v>90</v>
      </c>
      <c r="N2" s="2" t="s">
        <v>91</v>
      </c>
      <c r="O2" s="2" t="s">
        <v>92</v>
      </c>
      <c r="P2" s="2" t="s">
        <v>93</v>
      </c>
      <c r="Q2" s="2" t="s">
        <v>94</v>
      </c>
      <c r="R2" s="2" t="s">
        <v>2</v>
      </c>
      <c r="T2" s="2" t="s">
        <v>32</v>
      </c>
      <c r="V2" s="2" t="s">
        <v>94</v>
      </c>
    </row>
    <row r="3" spans="1:23">
      <c r="A3" s="3" t="s">
        <v>1431</v>
      </c>
    </row>
    <row r="4" spans="1:23">
      <c r="A4" s="4" t="s">
        <v>96</v>
      </c>
      <c r="B4" s="6" t="n">
        <v>303667</v>
      </c>
      <c r="C4" s="4" t="s">
        <v>97</v>
      </c>
      <c r="D4" s="6" t="n">
        <v>334610</v>
      </c>
      <c r="F4" s="6" t="n">
        <v>456832</v>
      </c>
      <c r="H4" s="6" t="n">
        <v>358139</v>
      </c>
      <c r="J4" s="6" t="n">
        <v>244510</v>
      </c>
      <c r="L4" s="6" t="n">
        <v>386488</v>
      </c>
      <c r="N4" s="6" t="n">
        <v>437243</v>
      </c>
      <c r="P4" s="6" t="n">
        <v>272325</v>
      </c>
      <c r="R4" s="6" t="n">
        <v>1453248</v>
      </c>
      <c r="T4" s="6" t="n">
        <v>1340566</v>
      </c>
      <c r="V4" s="6" t="n">
        <v>1364024</v>
      </c>
    </row>
    <row r="5" spans="1:23">
      <c r="A5" s="4" t="s">
        <v>98</v>
      </c>
      <c r="B5" s="5" t="n">
        <v>76322</v>
      </c>
      <c r="C5" s="4" t="s">
        <v>97</v>
      </c>
      <c r="D5" s="5" t="n">
        <v>75865</v>
      </c>
      <c r="F5" s="5" t="n">
        <v>74960</v>
      </c>
      <c r="H5" s="5" t="n">
        <v>72855</v>
      </c>
      <c r="J5" s="5" t="n">
        <v>73934</v>
      </c>
      <c r="L5" s="5" t="n">
        <v>79506</v>
      </c>
      <c r="N5" s="5" t="n">
        <v>75496</v>
      </c>
      <c r="P5" s="5" t="n">
        <v>70076</v>
      </c>
      <c r="R5" s="5" t="n">
        <v>300002</v>
      </c>
      <c r="T5" s="5" t="n">
        <v>299012</v>
      </c>
      <c r="V5" s="5" t="n">
        <v>283800</v>
      </c>
    </row>
    <row r="6" spans="1:23">
      <c r="A6" s="4" t="s">
        <v>99</v>
      </c>
      <c r="B6" s="5" t="n">
        <v>379989</v>
      </c>
      <c r="C6" s="4" t="s">
        <v>97</v>
      </c>
      <c r="D6" s="5" t="n">
        <v>410475</v>
      </c>
      <c r="F6" s="5" t="n">
        <v>531792</v>
      </c>
      <c r="H6" s="5" t="n">
        <v>430994</v>
      </c>
      <c r="J6" s="5" t="n">
        <v>318444</v>
      </c>
      <c r="L6" s="5" t="n">
        <v>465994</v>
      </c>
      <c r="N6" s="5" t="n">
        <v>512739</v>
      </c>
      <c r="P6" s="5" t="n">
        <v>342401</v>
      </c>
      <c r="R6" s="5" t="n">
        <v>1753250</v>
      </c>
      <c r="S6" s="4" t="s">
        <v>100</v>
      </c>
      <c r="T6" s="5" t="n">
        <v>1639578</v>
      </c>
      <c r="U6" s="4" t="s">
        <v>100</v>
      </c>
      <c r="V6" s="5" t="n">
        <v>1647824</v>
      </c>
      <c r="W6" s="4" t="s">
        <v>100</v>
      </c>
    </row>
    <row r="7" spans="1:23">
      <c r="A7" s="4" t="s">
        <v>102</v>
      </c>
      <c r="B7" s="5" t="n">
        <v>127481</v>
      </c>
      <c r="C7" s="4" t="s">
        <v>97</v>
      </c>
      <c r="D7" s="5" t="n">
        <v>148266</v>
      </c>
      <c r="F7" s="5" t="n">
        <v>215795</v>
      </c>
      <c r="H7" s="5" t="n">
        <v>167555</v>
      </c>
      <c r="J7" s="5" t="n">
        <v>120322</v>
      </c>
      <c r="L7" s="5" t="n">
        <v>170963</v>
      </c>
      <c r="N7" s="5" t="n">
        <v>181491</v>
      </c>
      <c r="P7" s="5" t="n">
        <v>118996</v>
      </c>
      <c r="R7" s="5" t="n">
        <v>659097</v>
      </c>
      <c r="T7" s="5" t="n">
        <v>591772</v>
      </c>
      <c r="V7" s="5" t="n">
        <v>640787</v>
      </c>
    </row>
    <row r="8" spans="1:23">
      <c r="A8" s="4" t="s">
        <v>103</v>
      </c>
      <c r="B8" s="5" t="n">
        <v>33502</v>
      </c>
      <c r="C8" s="4" t="s">
        <v>97</v>
      </c>
      <c r="D8" s="5" t="n">
        <v>34850</v>
      </c>
      <c r="F8" s="5" t="n">
        <v>33127</v>
      </c>
      <c r="H8" s="5" t="n">
        <v>33107</v>
      </c>
      <c r="J8" s="5" t="n">
        <v>32096</v>
      </c>
      <c r="L8" s="5" t="n">
        <v>36405</v>
      </c>
      <c r="N8" s="5" t="n">
        <v>32680</v>
      </c>
      <c r="P8" s="5" t="n">
        <v>30982</v>
      </c>
      <c r="R8" s="5" t="n">
        <v>134586</v>
      </c>
      <c r="T8" s="5" t="n">
        <v>132163</v>
      </c>
      <c r="V8" s="5" t="n">
        <v>128229</v>
      </c>
    </row>
    <row r="9" spans="1:23">
      <c r="A9" s="4" t="s">
        <v>104</v>
      </c>
      <c r="B9" s="5" t="n">
        <v>160983</v>
      </c>
      <c r="C9" s="4" t="s">
        <v>97</v>
      </c>
      <c r="D9" s="5" t="n">
        <v>183116</v>
      </c>
      <c r="F9" s="5" t="n">
        <v>248922</v>
      </c>
      <c r="H9" s="5" t="n">
        <v>200662</v>
      </c>
      <c r="J9" s="5" t="n">
        <v>152418</v>
      </c>
      <c r="L9" s="5" t="n">
        <v>207368</v>
      </c>
      <c r="N9" s="5" t="n">
        <v>214171</v>
      </c>
      <c r="P9" s="5" t="n">
        <v>149978</v>
      </c>
      <c r="R9" s="5" t="n">
        <v>793683</v>
      </c>
      <c r="T9" s="5" t="n">
        <v>723935</v>
      </c>
      <c r="V9" s="5" t="n">
        <v>769016</v>
      </c>
    </row>
    <row r="10" spans="1:23">
      <c r="A10" s="4" t="s">
        <v>105</v>
      </c>
      <c r="B10" s="5" t="n">
        <v>219006</v>
      </c>
      <c r="C10" s="4" t="s">
        <v>97</v>
      </c>
      <c r="D10" s="5" t="n">
        <v>227359</v>
      </c>
      <c r="F10" s="5" t="n">
        <v>282870</v>
      </c>
      <c r="H10" s="5" t="n">
        <v>230332</v>
      </c>
      <c r="J10" s="5" t="n">
        <v>166026</v>
      </c>
      <c r="L10" s="5" t="n">
        <v>258626</v>
      </c>
      <c r="N10" s="5" t="n">
        <v>298568</v>
      </c>
      <c r="P10" s="5" t="n">
        <v>192423</v>
      </c>
      <c r="R10" s="5" t="n">
        <v>959567</v>
      </c>
      <c r="T10" s="5" t="n">
        <v>915643</v>
      </c>
      <c r="V10" s="5" t="n">
        <v>878808</v>
      </c>
    </row>
    <row r="11" spans="1:23">
      <c r="A11" s="4" t="s">
        <v>107</v>
      </c>
      <c r="B11" s="5" t="n">
        <v>70052</v>
      </c>
      <c r="C11" s="4" t="s">
        <v>97</v>
      </c>
      <c r="D11" s="5" t="n">
        <v>71400</v>
      </c>
      <c r="F11" s="5" t="n">
        <v>76109</v>
      </c>
      <c r="H11" s="5" t="n">
        <v>73464</v>
      </c>
      <c r="J11" s="5" t="n">
        <v>70941</v>
      </c>
      <c r="L11" s="5" t="n">
        <v>74027</v>
      </c>
      <c r="N11" s="5" t="n">
        <v>75832</v>
      </c>
      <c r="P11" s="5" t="n">
        <v>71450</v>
      </c>
      <c r="R11" s="5" t="n">
        <v>291025</v>
      </c>
      <c r="T11" s="5" t="n">
        <v>292250</v>
      </c>
      <c r="V11" s="5" t="n">
        <v>291639</v>
      </c>
    </row>
    <row r="12" spans="1:23">
      <c r="A12" s="4" t="s">
        <v>108</v>
      </c>
      <c r="B12" s="5" t="n">
        <v>76289</v>
      </c>
      <c r="C12" s="4" t="s">
        <v>97</v>
      </c>
      <c r="D12" s="5" t="n">
        <v>78794</v>
      </c>
      <c r="F12" s="5" t="n">
        <v>81425</v>
      </c>
      <c r="H12" s="5" t="n">
        <v>79174</v>
      </c>
      <c r="J12" s="5" t="n">
        <v>79718</v>
      </c>
      <c r="L12" s="5" t="n">
        <v>77481</v>
      </c>
      <c r="N12" s="5" t="n">
        <v>77073</v>
      </c>
      <c r="P12" s="5" t="n">
        <v>72041</v>
      </c>
      <c r="R12" s="5" t="n">
        <v>315682</v>
      </c>
      <c r="T12" s="5" t="n">
        <v>306313</v>
      </c>
      <c r="V12" s="5" t="n">
        <v>319713</v>
      </c>
    </row>
    <row r="13" spans="1:23">
      <c r="A13" s="4" t="s">
        <v>109</v>
      </c>
      <c r="B13" s="5" t="n">
        <v>7923</v>
      </c>
      <c r="C13" s="4" t="s">
        <v>97</v>
      </c>
      <c r="D13" s="5" t="n">
        <v>8487</v>
      </c>
      <c r="F13" s="5" t="n">
        <v>16244</v>
      </c>
      <c r="H13" s="5" t="n">
        <v>19994</v>
      </c>
      <c r="J13" s="5" t="n">
        <v>19911</v>
      </c>
      <c r="L13" s="5" t="n">
        <v>20053</v>
      </c>
      <c r="N13" s="5" t="n">
        <v>15258</v>
      </c>
      <c r="P13" s="5" t="n">
        <v>13808</v>
      </c>
      <c r="R13" s="5" t="n">
        <v>52648</v>
      </c>
      <c r="T13" s="5" t="n">
        <v>69031</v>
      </c>
      <c r="V13" s="5" t="n">
        <v>70771</v>
      </c>
    </row>
    <row r="14" spans="1:23">
      <c r="A14" s="4" t="s">
        <v>110</v>
      </c>
      <c r="F14" s="5" t="n">
        <v>83339</v>
      </c>
      <c r="R14" s="5" t="n">
        <v>83339</v>
      </c>
      <c r="T14" s="5" t="n">
        <v>98200</v>
      </c>
    </row>
    <row r="15" spans="1:23">
      <c r="A15" s="4" t="s">
        <v>111</v>
      </c>
      <c r="B15" s="5" t="n">
        <v>0</v>
      </c>
      <c r="F15" s="5" t="n">
        <v>254946</v>
      </c>
      <c r="Q15" s="6" t="n">
        <v>98897</v>
      </c>
      <c r="R15" s="5" t="n">
        <v>254946</v>
      </c>
      <c r="T15" s="5" t="n">
        <v>-254946</v>
      </c>
      <c r="V15" s="5" t="n">
        <v>98897</v>
      </c>
    </row>
    <row r="16" spans="1:23">
      <c r="A16" s="4" t="s">
        <v>112</v>
      </c>
      <c r="B16" s="5" t="n">
        <v>5570</v>
      </c>
      <c r="C16" s="4" t="s">
        <v>97</v>
      </c>
      <c r="D16" s="5" t="n">
        <v>12177</v>
      </c>
      <c r="F16" s="5" t="n">
        <v>2608</v>
      </c>
      <c r="H16" s="5" t="n">
        <v>1587</v>
      </c>
      <c r="J16" s="5" t="n">
        <v>5204</v>
      </c>
      <c r="L16" s="5" t="n">
        <v>261</v>
      </c>
      <c r="N16" s="5" t="n">
        <v>-385</v>
      </c>
      <c r="R16" s="5" t="n">
        <v>21942</v>
      </c>
      <c r="T16" s="5" t="n">
        <v>5080</v>
      </c>
      <c r="V16" s="5" t="n">
        <v>1365</v>
      </c>
    </row>
    <row r="17" spans="1:23">
      <c r="A17" s="4" t="s">
        <v>113</v>
      </c>
      <c r="B17" s="5" t="n">
        <v>159834</v>
      </c>
      <c r="C17" s="4" t="s">
        <v>97</v>
      </c>
      <c r="D17" s="5" t="n">
        <v>170858</v>
      </c>
      <c r="F17" s="5" t="n">
        <v>514671</v>
      </c>
      <c r="H17" s="5" t="n">
        <v>174219</v>
      </c>
      <c r="J17" s="5" t="n">
        <v>175774</v>
      </c>
      <c r="L17" s="5" t="n">
        <v>171822</v>
      </c>
      <c r="N17" s="5" t="n">
        <v>167778</v>
      </c>
      <c r="P17" s="5" t="n">
        <v>157299</v>
      </c>
      <c r="R17" s="5" t="n">
        <v>1019582</v>
      </c>
      <c r="T17" s="5" t="n">
        <v>672674</v>
      </c>
      <c r="V17" s="5" t="n">
        <v>782385</v>
      </c>
    </row>
    <row r="18" spans="1:23">
      <c r="A18" s="4" t="s">
        <v>1432</v>
      </c>
      <c r="B18" s="5" t="n">
        <v>59172</v>
      </c>
      <c r="C18" s="4" t="s">
        <v>97</v>
      </c>
      <c r="D18" s="5" t="n">
        <v>56501</v>
      </c>
      <c r="F18" s="5" t="n">
        <v>-231801</v>
      </c>
      <c r="H18" s="5" t="n">
        <v>56113</v>
      </c>
      <c r="J18" s="5" t="n">
        <v>-9748</v>
      </c>
      <c r="L18" s="5" t="n">
        <v>86804</v>
      </c>
      <c r="N18" s="5" t="n">
        <v>130790</v>
      </c>
      <c r="P18" s="5" t="n">
        <v>35124</v>
      </c>
      <c r="R18" s="5" t="n">
        <v>-60015</v>
      </c>
      <c r="T18" s="5" t="n">
        <v>242969</v>
      </c>
      <c r="V18" s="5" t="n">
        <v>96423</v>
      </c>
    </row>
    <row r="19" spans="1:23">
      <c r="A19" s="4" t="s">
        <v>116</v>
      </c>
      <c r="B19" s="5" t="n">
        <v>-3095</v>
      </c>
      <c r="C19" s="4" t="s">
        <v>97</v>
      </c>
      <c r="D19" s="5" t="n">
        <v>-2892</v>
      </c>
      <c r="F19" s="5" t="n">
        <v>-1666</v>
      </c>
      <c r="H19" s="5" t="n">
        <v>-1642</v>
      </c>
      <c r="J19" s="5" t="n">
        <v>-2017</v>
      </c>
      <c r="L19" s="5" t="n">
        <v>-1708</v>
      </c>
      <c r="N19" s="5" t="n">
        <v>-1674</v>
      </c>
      <c r="P19" s="5" t="n">
        <v>-1816</v>
      </c>
      <c r="R19" s="5" t="n">
        <v>-9296</v>
      </c>
      <c r="T19" s="5" t="n">
        <v>-7214</v>
      </c>
      <c r="V19" s="5" t="n">
        <v>-6259</v>
      </c>
    </row>
    <row r="20" spans="1:23">
      <c r="A20" s="4" t="s">
        <v>117</v>
      </c>
      <c r="B20" s="5" t="n">
        <v>1604</v>
      </c>
      <c r="C20" s="4" t="s">
        <v>97</v>
      </c>
      <c r="D20" s="5" t="n">
        <v>633</v>
      </c>
      <c r="F20" s="5" t="n">
        <v>691</v>
      </c>
      <c r="H20" s="5" t="n">
        <v>710</v>
      </c>
      <c r="J20" s="5" t="n">
        <v>762</v>
      </c>
      <c r="L20" s="5" t="n">
        <v>508</v>
      </c>
      <c r="N20" s="5" t="n">
        <v>444</v>
      </c>
      <c r="P20" s="5" t="n">
        <v>162</v>
      </c>
      <c r="R20" s="5" t="n">
        <v>3637</v>
      </c>
      <c r="T20" s="5" t="n">
        <v>1876</v>
      </c>
      <c r="V20" s="5" t="n">
        <v>6934</v>
      </c>
    </row>
    <row r="21" spans="1:23">
      <c r="A21" s="4" t="s">
        <v>118</v>
      </c>
      <c r="B21" s="5" t="n">
        <v>1779</v>
      </c>
      <c r="C21" s="4" t="s">
        <v>97</v>
      </c>
      <c r="D21" s="5" t="n">
        <v>-921</v>
      </c>
      <c r="F21" s="5" t="n">
        <v>-9</v>
      </c>
      <c r="H21" s="5" t="n">
        <v>-147</v>
      </c>
      <c r="J21" s="5" t="n">
        <v>364</v>
      </c>
      <c r="L21" s="5" t="n">
        <v>596</v>
      </c>
      <c r="N21" s="5" t="n">
        <v>-116</v>
      </c>
      <c r="P21" s="5" t="n">
        <v>-5660</v>
      </c>
      <c r="R21" s="5" t="n">
        <v>704</v>
      </c>
      <c r="T21" s="5" t="n">
        <v>-4817</v>
      </c>
      <c r="V21" s="5" t="n">
        <v>372</v>
      </c>
    </row>
    <row r="22" spans="1:23">
      <c r="A22" s="4" t="s">
        <v>563</v>
      </c>
      <c r="B22" s="5" t="n">
        <v>58884</v>
      </c>
      <c r="C22" s="4" t="s">
        <v>97</v>
      </c>
      <c r="D22" s="5" t="n">
        <v>59681</v>
      </c>
      <c r="F22" s="5" t="n">
        <v>-230817</v>
      </c>
      <c r="H22" s="5" t="n">
        <v>57192</v>
      </c>
      <c r="J22" s="5" t="n">
        <v>-8857</v>
      </c>
      <c r="L22" s="5" t="n">
        <v>87408</v>
      </c>
      <c r="N22" s="5" t="n">
        <v>132136</v>
      </c>
      <c r="P22" s="5" t="n">
        <v>42438</v>
      </c>
      <c r="R22" s="5" t="n">
        <v>-55060</v>
      </c>
      <c r="S22" s="4" t="s">
        <v>120</v>
      </c>
      <c r="T22" s="5" t="n">
        <v>253124</v>
      </c>
      <c r="U22" s="4" t="s">
        <v>120</v>
      </c>
      <c r="V22" s="5" t="n">
        <v>95376</v>
      </c>
      <c r="W22" s="4" t="s">
        <v>120</v>
      </c>
    </row>
    <row r="23" spans="1:23">
      <c r="A23" s="4" t="s">
        <v>1433</v>
      </c>
      <c r="B23" s="5" t="n">
        <v>-7461</v>
      </c>
      <c r="C23" s="4" t="s">
        <v>97</v>
      </c>
      <c r="D23" s="5" t="n">
        <v>-4113</v>
      </c>
      <c r="F23" s="5" t="n">
        <v>-7271</v>
      </c>
      <c r="H23" s="5" t="n">
        <v>7206</v>
      </c>
      <c r="J23" s="5" t="n">
        <v>-8216</v>
      </c>
      <c r="L23" s="5" t="n">
        <v>15955</v>
      </c>
      <c r="N23" s="5" t="n">
        <v>29257</v>
      </c>
      <c r="P23" s="5" t="n">
        <v>9651</v>
      </c>
      <c r="R23" s="5" t="n">
        <v>-11639</v>
      </c>
      <c r="T23" s="5" t="n">
        <v>46647</v>
      </c>
      <c r="V23" s="5" t="n">
        <v>14104</v>
      </c>
    </row>
    <row r="24" spans="1:23">
      <c r="A24" s="4" t="s">
        <v>183</v>
      </c>
      <c r="B24" s="6" t="n">
        <v>66345</v>
      </c>
      <c r="C24" s="4" t="s">
        <v>97</v>
      </c>
      <c r="D24" s="6" t="n">
        <v>63794</v>
      </c>
      <c r="F24" s="6" t="n">
        <v>-223546</v>
      </c>
      <c r="H24" s="6" t="n">
        <v>49986</v>
      </c>
      <c r="J24" s="6" t="n">
        <v>-641</v>
      </c>
      <c r="L24" s="6" t="n">
        <v>71453</v>
      </c>
      <c r="N24" s="6" t="n">
        <v>102879</v>
      </c>
      <c r="P24" s="6" t="n">
        <v>32787</v>
      </c>
      <c r="R24" s="6" t="n">
        <v>-43421</v>
      </c>
      <c r="T24" s="6" t="n">
        <v>206477</v>
      </c>
      <c r="V24" s="6" t="n">
        <v>81272</v>
      </c>
    </row>
    <row r="25" spans="1:23">
      <c r="A25" s="4" t="s">
        <v>1434</v>
      </c>
      <c r="B25" s="8" t="n">
        <v>0.33</v>
      </c>
      <c r="C25" s="4" t="s">
        <v>97</v>
      </c>
      <c r="D25" s="8" t="n">
        <v>0.32</v>
      </c>
      <c r="F25" s="8" t="n">
        <v>-1.1</v>
      </c>
      <c r="H25" s="8" t="n">
        <v>0.24</v>
      </c>
      <c r="J25" s="6" t="n">
        <v>0</v>
      </c>
      <c r="L25" s="8" t="n">
        <v>0.34</v>
      </c>
      <c r="N25" s="8" t="n">
        <v>0.48</v>
      </c>
      <c r="P25" s="8" t="n">
        <v>0.15</v>
      </c>
      <c r="R25" s="8" t="n">
        <v>-0.21</v>
      </c>
      <c r="T25" s="8" t="n">
        <v>0.98</v>
      </c>
      <c r="V25" s="8" t="n">
        <v>0.4</v>
      </c>
    </row>
    <row r="26" spans="1:23">
      <c r="A26" s="4" t="s">
        <v>1435</v>
      </c>
      <c r="B26" s="9" t="n">
        <v>0.33</v>
      </c>
      <c r="C26" s="4" t="s">
        <v>97</v>
      </c>
      <c r="D26" s="9" t="n">
        <v>0.31</v>
      </c>
      <c r="F26" s="9" t="n">
        <v>-1.1</v>
      </c>
      <c r="H26" s="9" t="n">
        <v>0.24</v>
      </c>
      <c r="J26" s="5" t="n">
        <v>0</v>
      </c>
      <c r="L26" s="9" t="n">
        <v>0.34</v>
      </c>
      <c r="N26" s="9" t="n">
        <v>0.48</v>
      </c>
      <c r="P26" s="9" t="n">
        <v>0.15</v>
      </c>
      <c r="R26" s="9" t="n">
        <v>-0.21</v>
      </c>
      <c r="T26" s="9" t="n">
        <v>0.97</v>
      </c>
      <c r="V26" s="9" t="n">
        <v>0.37</v>
      </c>
    </row>
    <row r="27" spans="1:23">
      <c r="A27" s="4" t="s">
        <v>128</v>
      </c>
      <c r="B27" s="8" t="n">
        <v>0.06</v>
      </c>
      <c r="C27" s="4" t="s">
        <v>97</v>
      </c>
      <c r="D27" s="8" t="n">
        <v>0.06</v>
      </c>
      <c r="F27" s="8" t="n">
        <v>0.06</v>
      </c>
      <c r="H27" s="8" t="n">
        <v>0.06</v>
      </c>
      <c r="J27" s="8" t="n">
        <v>0.06</v>
      </c>
      <c r="L27" s="8" t="n">
        <v>0.06</v>
      </c>
      <c r="N27" s="8" t="n">
        <v>0.06</v>
      </c>
      <c r="P27" s="8" t="n">
        <v>0.06</v>
      </c>
      <c r="R27" s="8" t="n">
        <v>0.24</v>
      </c>
      <c r="T27" s="8" t="n">
        <v>0.24</v>
      </c>
      <c r="V27" s="8" t="n">
        <v>0.18</v>
      </c>
    </row>
    <row r="28" spans="1:23"/>
    <row r="29" spans="1:23">
      <c r="A29" s="4" t="s">
        <v>48</v>
      </c>
      <c r="B29" s="4" t="s">
        <v>129</v>
      </c>
    </row>
    <row r="30" spans="1:23">
      <c r="A30" s="4" t="s">
        <v>130</v>
      </c>
      <c r="B30" s="4" t="s">
        <v>131</v>
      </c>
    </row>
    <row r="31" spans="1:23">
      <c r="A31" s="4" t="s">
        <v>132</v>
      </c>
      <c r="B31" s="4" t="s">
        <v>133</v>
      </c>
    </row>
    <row r="32" spans="1:23">
      <c r="A32" s="4" t="s">
        <v>134</v>
      </c>
      <c r="B32" s="4" t="s">
        <v>135</v>
      </c>
    </row>
    <row r="33" spans="1:23">
      <c r="A33" s="4" t="s">
        <v>136</v>
      </c>
      <c r="B33" s="4" t="s">
        <v>137</v>
      </c>
    </row>
    <row r="34" spans="1:23">
      <c r="A34" s="4" t="s">
        <v>138</v>
      </c>
      <c r="B34" s="4" t="s">
        <v>139</v>
      </c>
    </row>
    <row r="35" spans="1:23">
      <c r="A35" s="4" t="s">
        <v>140</v>
      </c>
      <c r="B35" s="4" t="s">
        <v>141</v>
      </c>
    </row>
    <row r="36" spans="1:23">
      <c r="A36" s="4" t="s">
        <v>90</v>
      </c>
      <c r="B36" s="4" t="s">
        <v>142</v>
      </c>
    </row>
    <row r="37" spans="1:23">
      <c r="A37" s="4" t="s">
        <v>92</v>
      </c>
      <c r="B37" s="4" t="s">
        <v>143</v>
      </c>
    </row>
    <row r="38" spans="1:23">
      <c r="A38" s="4" t="s">
        <v>100</v>
      </c>
      <c r="B38" s="4" t="s">
        <v>144</v>
      </c>
    </row>
    <row r="39" spans="1:23">
      <c r="A39" s="4" t="s">
        <v>145</v>
      </c>
      <c r="B39" s="4" t="s">
        <v>146</v>
      </c>
    </row>
    <row r="40" spans="1:23">
      <c r="A40" s="4" t="s">
        <v>147</v>
      </c>
      <c r="B40" s="4" t="s">
        <v>148</v>
      </c>
    </row>
  </sheetData>
  <mergeCells count="170">
    <mergeCell ref="A1:A2"/>
    <mergeCell ref="B1:Q1"/>
    <mergeCell ref="R1:W1"/>
    <mergeCell ref="B2:C2"/>
    <mergeCell ref="R2:S2"/>
    <mergeCell ref="T2:U2"/>
    <mergeCell ref="V2:W2"/>
    <mergeCell ref="D3:E3"/>
    <mergeCell ref="F3:G3"/>
    <mergeCell ref="H3:I3"/>
    <mergeCell ref="J3:K3"/>
    <mergeCell ref="L3:M3"/>
    <mergeCell ref="N3:O3"/>
    <mergeCell ref="D4:E4"/>
    <mergeCell ref="F4:G4"/>
    <mergeCell ref="H4:I4"/>
    <mergeCell ref="J4:K4"/>
    <mergeCell ref="L4:M4"/>
    <mergeCell ref="N4:O4"/>
    <mergeCell ref="D5:E5"/>
    <mergeCell ref="F5:G5"/>
    <mergeCell ref="H5:I5"/>
    <mergeCell ref="J5:K5"/>
    <mergeCell ref="L5:M5"/>
    <mergeCell ref="N5:O5"/>
    <mergeCell ref="D6:E6"/>
    <mergeCell ref="F6:G6"/>
    <mergeCell ref="H6:I6"/>
    <mergeCell ref="J6:K6"/>
    <mergeCell ref="L6:M6"/>
    <mergeCell ref="N6:O6"/>
    <mergeCell ref="D7:E7"/>
    <mergeCell ref="F7:G7"/>
    <mergeCell ref="H7:I7"/>
    <mergeCell ref="J7:K7"/>
    <mergeCell ref="L7:M7"/>
    <mergeCell ref="N7:O7"/>
    <mergeCell ref="D8:E8"/>
    <mergeCell ref="F8:G8"/>
    <mergeCell ref="H8:I8"/>
    <mergeCell ref="J8:K8"/>
    <mergeCell ref="L8:M8"/>
    <mergeCell ref="N8:O8"/>
    <mergeCell ref="D9:E9"/>
    <mergeCell ref="F9:G9"/>
    <mergeCell ref="H9:I9"/>
    <mergeCell ref="J9:K9"/>
    <mergeCell ref="L9:M9"/>
    <mergeCell ref="N9:O9"/>
    <mergeCell ref="D10:E10"/>
    <mergeCell ref="F10:G10"/>
    <mergeCell ref="H10:I10"/>
    <mergeCell ref="J10:K10"/>
    <mergeCell ref="L10:M10"/>
    <mergeCell ref="N10:O10"/>
    <mergeCell ref="D11:E11"/>
    <mergeCell ref="F11:G11"/>
    <mergeCell ref="H11:I11"/>
    <mergeCell ref="J11:K11"/>
    <mergeCell ref="L11:M11"/>
    <mergeCell ref="N11:O11"/>
    <mergeCell ref="D12:E12"/>
    <mergeCell ref="F12:G12"/>
    <mergeCell ref="H12:I12"/>
    <mergeCell ref="J12:K12"/>
    <mergeCell ref="L12:M12"/>
    <mergeCell ref="N12:O12"/>
    <mergeCell ref="D13:E13"/>
    <mergeCell ref="F13:G13"/>
    <mergeCell ref="H13:I13"/>
    <mergeCell ref="J13:K13"/>
    <mergeCell ref="L13:M13"/>
    <mergeCell ref="N13:O13"/>
    <mergeCell ref="D14:E14"/>
    <mergeCell ref="F14:G14"/>
    <mergeCell ref="H14:I14"/>
    <mergeCell ref="J14:K14"/>
    <mergeCell ref="L14:M14"/>
    <mergeCell ref="N14:O14"/>
    <mergeCell ref="D15:E15"/>
    <mergeCell ref="F15:G15"/>
    <mergeCell ref="H15:I15"/>
    <mergeCell ref="J15:K15"/>
    <mergeCell ref="L15:M15"/>
    <mergeCell ref="N15:O15"/>
    <mergeCell ref="D16:E16"/>
    <mergeCell ref="F16:G16"/>
    <mergeCell ref="H16:I16"/>
    <mergeCell ref="J16:K16"/>
    <mergeCell ref="L16:M16"/>
    <mergeCell ref="N16:O16"/>
    <mergeCell ref="D17:E17"/>
    <mergeCell ref="F17:G17"/>
    <mergeCell ref="H17:I17"/>
    <mergeCell ref="J17:K17"/>
    <mergeCell ref="L17:M17"/>
    <mergeCell ref="N17:O17"/>
    <mergeCell ref="D18:E18"/>
    <mergeCell ref="F18:G18"/>
    <mergeCell ref="H18:I18"/>
    <mergeCell ref="J18:K18"/>
    <mergeCell ref="L18:M18"/>
    <mergeCell ref="N18:O18"/>
    <mergeCell ref="D19:E19"/>
    <mergeCell ref="F19:G19"/>
    <mergeCell ref="H19:I19"/>
    <mergeCell ref="J19:K19"/>
    <mergeCell ref="L19:M19"/>
    <mergeCell ref="N19:O19"/>
    <mergeCell ref="D20:E20"/>
    <mergeCell ref="F20:G20"/>
    <mergeCell ref="H20:I20"/>
    <mergeCell ref="J20:K20"/>
    <mergeCell ref="L20:M20"/>
    <mergeCell ref="N20:O20"/>
    <mergeCell ref="D21:E21"/>
    <mergeCell ref="F21:G21"/>
    <mergeCell ref="H21:I21"/>
    <mergeCell ref="J21:K21"/>
    <mergeCell ref="L21:M21"/>
    <mergeCell ref="N21:O21"/>
    <mergeCell ref="D22:E22"/>
    <mergeCell ref="F22:G22"/>
    <mergeCell ref="H22:I22"/>
    <mergeCell ref="J22:K22"/>
    <mergeCell ref="L22:M22"/>
    <mergeCell ref="N22:O22"/>
    <mergeCell ref="D23:E23"/>
    <mergeCell ref="F23:G23"/>
    <mergeCell ref="H23:I23"/>
    <mergeCell ref="J23:K23"/>
    <mergeCell ref="L23:M23"/>
    <mergeCell ref="N23:O23"/>
    <mergeCell ref="D24:E24"/>
    <mergeCell ref="F24:G24"/>
    <mergeCell ref="H24:I24"/>
    <mergeCell ref="J24:K24"/>
    <mergeCell ref="L24:M24"/>
    <mergeCell ref="N24:O24"/>
    <mergeCell ref="D25:E25"/>
    <mergeCell ref="F25:G25"/>
    <mergeCell ref="H25:I25"/>
    <mergeCell ref="J25:K25"/>
    <mergeCell ref="L25:M25"/>
    <mergeCell ref="N25:O25"/>
    <mergeCell ref="D26:E26"/>
    <mergeCell ref="F26:G26"/>
    <mergeCell ref="H26:I26"/>
    <mergeCell ref="J26:K26"/>
    <mergeCell ref="L26:M26"/>
    <mergeCell ref="N26:O26"/>
    <mergeCell ref="D27:E27"/>
    <mergeCell ref="F27:G27"/>
    <mergeCell ref="H27:I27"/>
    <mergeCell ref="J27:K27"/>
    <mergeCell ref="L27:M27"/>
    <mergeCell ref="N27:O27"/>
    <mergeCell ref="A28:W28"/>
    <mergeCell ref="B29:W29"/>
    <mergeCell ref="B30:W30"/>
    <mergeCell ref="B31:W31"/>
    <mergeCell ref="B32:W32"/>
    <mergeCell ref="B33:W33"/>
    <mergeCell ref="B34:W34"/>
    <mergeCell ref="B35:W35"/>
    <mergeCell ref="B36:W36"/>
    <mergeCell ref="B37:W37"/>
    <mergeCell ref="B38:W38"/>
    <mergeCell ref="B39:W39"/>
    <mergeCell ref="B40:W40"/>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436</v>
      </c>
      <c r="B1" s="2" t="s">
        <v>81</v>
      </c>
      <c r="I1" s="2" t="s">
        <v>1</v>
      </c>
    </row>
    <row r="2" spans="1:11">
      <c r="B2" s="2" t="s">
        <v>2</v>
      </c>
      <c r="C2" s="2" t="s">
        <v>82</v>
      </c>
      <c r="D2" s="2" t="s">
        <v>84</v>
      </c>
      <c r="E2" s="2" t="s">
        <v>86</v>
      </c>
      <c r="F2" s="2" t="s">
        <v>32</v>
      </c>
      <c r="G2" s="2" t="s">
        <v>89</v>
      </c>
      <c r="H2" s="2" t="s">
        <v>91</v>
      </c>
      <c r="I2" s="2" t="s">
        <v>2</v>
      </c>
      <c r="J2" s="2" t="s">
        <v>32</v>
      </c>
      <c r="K2" s="2" t="s">
        <v>94</v>
      </c>
    </row>
    <row r="3" spans="1:11">
      <c r="A3" s="3" t="s">
        <v>1431</v>
      </c>
    </row>
    <row r="4" spans="1:11">
      <c r="A4" s="4" t="s">
        <v>1437</v>
      </c>
      <c r="I4" s="6" t="n">
        <v>15896</v>
      </c>
      <c r="J4" s="6" t="n">
        <v>2489</v>
      </c>
      <c r="K4" s="6" t="n">
        <v>-630</v>
      </c>
    </row>
    <row r="5" spans="1:11">
      <c r="A5" s="4" t="s">
        <v>1438</v>
      </c>
      <c r="B5" s="6" t="n">
        <v>-2000</v>
      </c>
      <c r="C5" s="6" t="n">
        <v>700</v>
      </c>
      <c r="D5" s="6" t="n">
        <v>-700</v>
      </c>
      <c r="E5" s="6" t="n">
        <v>-1200</v>
      </c>
      <c r="F5" s="6" t="n">
        <v>17700</v>
      </c>
    </row>
    <row r="6" spans="1:11">
      <c r="A6" s="4" t="s">
        <v>112</v>
      </c>
    </row>
    <row r="7" spans="1:11">
      <c r="A7" s="3" t="s">
        <v>1431</v>
      </c>
    </row>
    <row r="8" spans="1:11">
      <c r="A8" s="4" t="s">
        <v>1379</v>
      </c>
      <c r="D8" s="5" t="n">
        <v>4200</v>
      </c>
    </row>
    <row r="9" spans="1:11">
      <c r="A9" s="4" t="s">
        <v>1437</v>
      </c>
      <c r="D9" s="5" t="n">
        <v>1400</v>
      </c>
    </row>
    <row r="10" spans="1:11">
      <c r="A10" s="4" t="s">
        <v>338</v>
      </c>
    </row>
    <row r="11" spans="1:11">
      <c r="A11" s="3" t="s">
        <v>1431</v>
      </c>
    </row>
    <row r="12" spans="1:11">
      <c r="A12" s="4" t="s">
        <v>1437</v>
      </c>
      <c r="B12" s="6" t="n">
        <v>5400</v>
      </c>
      <c r="C12" s="6" t="n">
        <v>8000</v>
      </c>
      <c r="E12" s="6" t="n">
        <v>1200</v>
      </c>
      <c r="F12" s="5" t="n">
        <v>5339</v>
      </c>
      <c r="I12" s="5" t="n">
        <v>15300</v>
      </c>
      <c r="J12" s="5" t="n">
        <v>5300</v>
      </c>
    </row>
    <row r="13" spans="1:11">
      <c r="A13" s="4" t="s">
        <v>1380</v>
      </c>
    </row>
    <row r="14" spans="1:11">
      <c r="A14" s="3" t="s">
        <v>1431</v>
      </c>
    </row>
    <row r="15" spans="1:11">
      <c r="A15" s="4" t="s">
        <v>1437</v>
      </c>
      <c r="D15" s="5" t="n">
        <v>800</v>
      </c>
    </row>
    <row r="16" spans="1:11">
      <c r="A16" s="4" t="s">
        <v>345</v>
      </c>
    </row>
    <row r="17" spans="1:11">
      <c r="A17" s="3" t="s">
        <v>1431</v>
      </c>
    </row>
    <row r="18" spans="1:11">
      <c r="A18" s="4" t="s">
        <v>1437</v>
      </c>
      <c r="F18" s="6" t="n">
        <v>-300</v>
      </c>
      <c r="G18" s="6" t="n">
        <v>-1000</v>
      </c>
      <c r="I18" s="5" t="n">
        <v>600</v>
      </c>
      <c r="J18" s="5" t="n">
        <v>-1300</v>
      </c>
    </row>
    <row r="19" spans="1:11">
      <c r="A19" s="4" t="s">
        <v>1381</v>
      </c>
    </row>
    <row r="20" spans="1:11">
      <c r="A20" s="3" t="s">
        <v>1431</v>
      </c>
    </row>
    <row r="21" spans="1:11">
      <c r="A21" s="4" t="s">
        <v>1437</v>
      </c>
      <c r="D21" s="5" t="n">
        <v>600</v>
      </c>
    </row>
    <row r="22" spans="1:11">
      <c r="A22" s="4" t="s">
        <v>696</v>
      </c>
    </row>
    <row r="23" spans="1:11">
      <c r="A23" s="3" t="s">
        <v>1431</v>
      </c>
    </row>
    <row r="24" spans="1:11">
      <c r="A24" s="4" t="s">
        <v>1437</v>
      </c>
      <c r="H24" s="6" t="n">
        <v>-1600</v>
      </c>
      <c r="J24" s="6" t="n">
        <v>-1600</v>
      </c>
      <c r="K24" s="6" t="n">
        <v>-600</v>
      </c>
    </row>
    <row r="25" spans="1:11">
      <c r="A25" s="4" t="s">
        <v>960</v>
      </c>
    </row>
    <row r="26" spans="1:11">
      <c r="A26" s="3" t="s">
        <v>1431</v>
      </c>
    </row>
    <row r="27" spans="1:11">
      <c r="A27" s="4" t="s">
        <v>215</v>
      </c>
      <c r="I27" s="5" t="n">
        <v>5400</v>
      </c>
    </row>
    <row r="28" spans="1:11">
      <c r="A28" s="4" t="s">
        <v>1439</v>
      </c>
    </row>
    <row r="29" spans="1:11">
      <c r="A29" s="3" t="s">
        <v>1431</v>
      </c>
    </row>
    <row r="30" spans="1:11">
      <c r="A30" s="4" t="s">
        <v>215</v>
      </c>
      <c r="D30" s="5" t="n">
        <v>5100</v>
      </c>
    </row>
    <row r="31" spans="1:11">
      <c r="A31" s="4" t="s">
        <v>962</v>
      </c>
    </row>
    <row r="32" spans="1:11">
      <c r="A32" s="3" t="s">
        <v>1431</v>
      </c>
    </row>
    <row r="33" spans="1:11">
      <c r="A33" s="4" t="s">
        <v>1379</v>
      </c>
      <c r="I33" s="6" t="n">
        <v>1200</v>
      </c>
    </row>
    <row r="34" spans="1:11">
      <c r="A34" s="4" t="s">
        <v>1440</v>
      </c>
    </row>
    <row r="35" spans="1:11">
      <c r="A35" s="3" t="s">
        <v>1431</v>
      </c>
    </row>
    <row r="36" spans="1:11">
      <c r="A36" s="4" t="s">
        <v>1379</v>
      </c>
      <c r="D36" s="6" t="n">
        <v>900</v>
      </c>
    </row>
  </sheetData>
  <mergeCells count="3">
    <mergeCell ref="A1:A2"/>
    <mergeCell ref="B1:H1"/>
    <mergeCell ref="I1:K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41</v>
      </c>
      <c r="B1" s="2" t="s">
        <v>1</v>
      </c>
    </row>
    <row r="2" spans="1:4">
      <c r="B2" s="2" t="s">
        <v>2</v>
      </c>
      <c r="C2" s="2" t="s">
        <v>32</v>
      </c>
      <c r="D2" s="2" t="s">
        <v>94</v>
      </c>
    </row>
    <row r="3" spans="1:4">
      <c r="A3" s="4" t="s">
        <v>1442</v>
      </c>
    </row>
    <row r="4" spans="1:4">
      <c r="A4" s="3" t="s">
        <v>1443</v>
      </c>
    </row>
    <row r="5" spans="1:4">
      <c r="A5" s="4" t="s">
        <v>1444</v>
      </c>
      <c r="B5" s="6" t="n">
        <v>2407</v>
      </c>
      <c r="C5" s="6" t="n">
        <v>2491</v>
      </c>
      <c r="D5" s="6" t="n">
        <v>2912</v>
      </c>
    </row>
    <row r="6" spans="1:4">
      <c r="A6" s="4" t="s">
        <v>1445</v>
      </c>
      <c r="D6" s="5" t="n">
        <v>55</v>
      </c>
    </row>
    <row r="7" spans="1:4">
      <c r="A7" s="4" t="s">
        <v>1446</v>
      </c>
      <c r="B7" s="5" t="n">
        <v>51</v>
      </c>
      <c r="C7" s="5" t="n">
        <v>84</v>
      </c>
      <c r="D7" s="5" t="n">
        <v>476</v>
      </c>
    </row>
    <row r="8" spans="1:4">
      <c r="A8" s="4" t="s">
        <v>1447</v>
      </c>
      <c r="B8" s="5" t="n">
        <v>2356</v>
      </c>
      <c r="C8" s="5" t="n">
        <v>2407</v>
      </c>
      <c r="D8" s="5" t="n">
        <v>2491</v>
      </c>
    </row>
    <row r="9" spans="1:4">
      <c r="A9" s="4" t="s">
        <v>1448</v>
      </c>
    </row>
    <row r="10" spans="1:4">
      <c r="A10" s="3" t="s">
        <v>1443</v>
      </c>
    </row>
    <row r="11" spans="1:4">
      <c r="A11" s="4" t="s">
        <v>1444</v>
      </c>
      <c r="B11" s="5" t="n">
        <v>119376</v>
      </c>
      <c r="C11" s="5" t="n">
        <v>111252</v>
      </c>
      <c r="D11" s="5" t="n">
        <v>115857</v>
      </c>
    </row>
    <row r="12" spans="1:4">
      <c r="A12" s="4" t="s">
        <v>1445</v>
      </c>
      <c r="B12" s="5" t="n">
        <v>17493</v>
      </c>
      <c r="C12" s="5" t="n">
        <v>21332</v>
      </c>
      <c r="D12" s="5" t="n">
        <v>22193</v>
      </c>
    </row>
    <row r="13" spans="1:4">
      <c r="A13" s="4" t="s">
        <v>220</v>
      </c>
      <c r="B13" s="5" t="n">
        <v>4417</v>
      </c>
      <c r="C13" s="5" t="n">
        <v>1680</v>
      </c>
      <c r="D13" s="5" t="n">
        <v>7064</v>
      </c>
    </row>
    <row r="14" spans="1:4">
      <c r="A14" s="4" t="s">
        <v>1446</v>
      </c>
      <c r="B14" s="5" t="n">
        <v>25270</v>
      </c>
      <c r="C14" s="5" t="n">
        <v>14888</v>
      </c>
      <c r="D14" s="5" t="n">
        <v>33862</v>
      </c>
    </row>
    <row r="15" spans="1:4">
      <c r="A15" s="4" t="s">
        <v>1447</v>
      </c>
      <c r="B15" s="5" t="n">
        <v>116016</v>
      </c>
      <c r="C15" s="5" t="n">
        <v>119376</v>
      </c>
      <c r="D15" s="5" t="n">
        <v>111252</v>
      </c>
    </row>
    <row r="16" spans="1:4">
      <c r="A16" s="4" t="s">
        <v>1449</v>
      </c>
    </row>
    <row r="17" spans="1:4">
      <c r="A17" s="3" t="s">
        <v>1443</v>
      </c>
    </row>
    <row r="18" spans="1:4">
      <c r="A18" s="4" t="s">
        <v>1444</v>
      </c>
      <c r="B18" s="5" t="n">
        <v>43039</v>
      </c>
      <c r="C18" s="5" t="n">
        <v>41737</v>
      </c>
      <c r="D18" s="5" t="n">
        <v>40386</v>
      </c>
    </row>
    <row r="19" spans="1:4">
      <c r="A19" s="4" t="s">
        <v>1445</v>
      </c>
      <c r="B19" s="5" t="n">
        <v>5413</v>
      </c>
      <c r="C19" s="5" t="n">
        <v>1322</v>
      </c>
      <c r="D19" s="5" t="n">
        <v>1380</v>
      </c>
    </row>
    <row r="20" spans="1:4">
      <c r="A20" s="4" t="s">
        <v>1446</v>
      </c>
      <c r="B20" s="5" t="n">
        <v>83</v>
      </c>
      <c r="C20" s="5" t="n">
        <v>20</v>
      </c>
      <c r="D20" s="5" t="n">
        <v>29</v>
      </c>
    </row>
    <row r="21" spans="1:4">
      <c r="A21" s="4" t="s">
        <v>1447</v>
      </c>
      <c r="B21" s="6" t="n">
        <v>48369</v>
      </c>
      <c r="C21" s="6" t="n">
        <v>43039</v>
      </c>
      <c r="D21" s="6" t="n">
        <v>4173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66</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4" t="s">
        <v>172</v>
      </c>
      <c r="B3"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4" t="s">
        <v>269</v>
      </c>
      <c r="B3"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307884</v>
      </c>
      <c r="D3" s="6" t="n">
        <v>264705</v>
      </c>
    </row>
    <row r="4" spans="1:4">
      <c r="A4" s="4" t="s">
        <v>35</v>
      </c>
      <c r="C4" s="5" t="n">
        <v>871024</v>
      </c>
      <c r="D4" s="5" t="n">
        <v>477696</v>
      </c>
    </row>
    <row r="5" spans="1:4">
      <c r="A5" s="4" t="s">
        <v>36</v>
      </c>
      <c r="C5" s="5" t="n">
        <v>192444</v>
      </c>
      <c r="D5" s="5" t="n">
        <v>211293</v>
      </c>
    </row>
    <row r="6" spans="1:4">
      <c r="A6" s="4" t="s">
        <v>37</v>
      </c>
      <c r="C6" s="5" t="n">
        <v>135958</v>
      </c>
      <c r="D6" s="5" t="n">
        <v>153588</v>
      </c>
    </row>
    <row r="7" spans="1:4">
      <c r="A7" s="4" t="s">
        <v>38</v>
      </c>
      <c r="D7" s="5" t="n">
        <v>54973</v>
      </c>
    </row>
    <row r="8" spans="1:4">
      <c r="A8" s="4" t="s">
        <v>39</v>
      </c>
      <c r="C8" s="5" t="n">
        <v>108454</v>
      </c>
      <c r="D8" s="5" t="n">
        <v>91519</v>
      </c>
    </row>
    <row r="9" spans="1:4">
      <c r="A9" s="4" t="s">
        <v>40</v>
      </c>
      <c r="C9" s="5" t="n">
        <v>8039</v>
      </c>
      <c r="D9" s="5" t="n">
        <v>6194</v>
      </c>
    </row>
    <row r="10" spans="1:4">
      <c r="A10" s="4" t="s">
        <v>41</v>
      </c>
      <c r="C10" s="5" t="n">
        <v>1623803</v>
      </c>
      <c r="D10" s="5" t="n">
        <v>1259968</v>
      </c>
    </row>
    <row r="11" spans="1:4">
      <c r="A11" s="4" t="s">
        <v>42</v>
      </c>
      <c r="C11" s="5" t="n">
        <v>253821</v>
      </c>
      <c r="D11" s="5" t="n">
        <v>273414</v>
      </c>
    </row>
    <row r="12" spans="1:4">
      <c r="A12" s="4" t="s">
        <v>35</v>
      </c>
      <c r="C12" s="5" t="n">
        <v>433843</v>
      </c>
      <c r="D12" s="5" t="n">
        <v>265928</v>
      </c>
    </row>
    <row r="13" spans="1:4">
      <c r="A13" s="4" t="s">
        <v>38</v>
      </c>
      <c r="C13" s="5" t="n">
        <v>107405</v>
      </c>
      <c r="D13" s="5" t="n">
        <v>7404</v>
      </c>
    </row>
    <row r="14" spans="1:4">
      <c r="A14" s="4" t="s">
        <v>43</v>
      </c>
      <c r="C14" s="5" t="n">
        <v>12165</v>
      </c>
      <c r="D14" s="5" t="n">
        <v>13080</v>
      </c>
    </row>
    <row r="15" spans="1:4">
      <c r="A15" s="4" t="s">
        <v>44</v>
      </c>
      <c r="C15" s="5" t="n">
        <v>7712</v>
      </c>
      <c r="D15" s="5" t="n">
        <v>636</v>
      </c>
    </row>
    <row r="16" spans="1:4">
      <c r="A16" s="4" t="s">
        <v>45</v>
      </c>
      <c r="C16" s="5" t="n">
        <v>100401</v>
      </c>
      <c r="D16" s="5" t="n">
        <v>239831</v>
      </c>
    </row>
    <row r="17" spans="1:4">
      <c r="A17" s="4" t="s">
        <v>46</v>
      </c>
      <c r="C17" s="5" t="n">
        <v>223343</v>
      </c>
      <c r="D17" s="5" t="n">
        <v>488413</v>
      </c>
    </row>
    <row r="18" spans="1:4">
      <c r="A18" s="4" t="s">
        <v>47</v>
      </c>
      <c r="B18" s="4" t="s">
        <v>48</v>
      </c>
      <c r="C18" s="5" t="n">
        <v>2762493</v>
      </c>
      <c r="D18" s="5" t="n">
        <v>2548674</v>
      </c>
    </row>
    <row r="19" spans="1:4">
      <c r="A19" s="3" t="s">
        <v>49</v>
      </c>
    </row>
    <row r="20" spans="1:4">
      <c r="A20" s="4" t="s">
        <v>50</v>
      </c>
      <c r="C20" s="5" t="n">
        <v>95362</v>
      </c>
      <c r="D20" s="5" t="n">
        <v>92358</v>
      </c>
    </row>
    <row r="21" spans="1:4">
      <c r="A21" s="4" t="s">
        <v>51</v>
      </c>
      <c r="C21" s="5" t="n">
        <v>109944</v>
      </c>
      <c r="D21" s="5" t="n">
        <v>113994</v>
      </c>
    </row>
    <row r="22" spans="1:4">
      <c r="A22" s="4" t="s">
        <v>52</v>
      </c>
      <c r="C22" s="5" t="n">
        <v>84478</v>
      </c>
      <c r="D22" s="5" t="n">
        <v>85527</v>
      </c>
    </row>
    <row r="23" spans="1:4">
      <c r="A23" s="4" t="s">
        <v>53</v>
      </c>
      <c r="C23" s="5" t="n">
        <v>51382</v>
      </c>
      <c r="D23" s="5" t="n">
        <v>43727</v>
      </c>
    </row>
    <row r="24" spans="1:4">
      <c r="A24" s="4" t="s">
        <v>54</v>
      </c>
      <c r="C24" s="5" t="n">
        <v>1050</v>
      </c>
      <c r="D24" s="5" t="n">
        <v>15500</v>
      </c>
    </row>
    <row r="25" spans="1:4">
      <c r="A25" s="4" t="s">
        <v>55</v>
      </c>
      <c r="C25" s="5" t="n">
        <v>30480</v>
      </c>
      <c r="D25" s="5" t="n">
        <v>21751</v>
      </c>
    </row>
    <row r="26" spans="1:4">
      <c r="A26" s="4" t="s">
        <v>56</v>
      </c>
      <c r="C26" s="5" t="n">
        <v>372696</v>
      </c>
      <c r="D26" s="5" t="n">
        <v>372857</v>
      </c>
    </row>
    <row r="27" spans="1:4">
      <c r="A27" s="4" t="s">
        <v>57</v>
      </c>
      <c r="C27" s="5" t="n">
        <v>106938</v>
      </c>
      <c r="D27" s="5" t="n">
        <v>103531</v>
      </c>
    </row>
    <row r="28" spans="1:4">
      <c r="A28" s="4" t="s">
        <v>58</v>
      </c>
      <c r="C28" s="5" t="n">
        <v>23463</v>
      </c>
      <c r="D28" s="5" t="n">
        <v>25745</v>
      </c>
    </row>
    <row r="29" spans="1:4">
      <c r="A29" s="4" t="s">
        <v>59</v>
      </c>
      <c r="C29" s="5" t="n">
        <v>12144</v>
      </c>
      <c r="D29" s="5" t="n">
        <v>26663</v>
      </c>
    </row>
    <row r="30" spans="1:4">
      <c r="A30" s="4" t="s">
        <v>60</v>
      </c>
      <c r="C30" s="5" t="n">
        <v>28642</v>
      </c>
      <c r="D30" s="5" t="n">
        <v>32156</v>
      </c>
    </row>
    <row r="31" spans="1:4">
      <c r="A31" s="4" t="s">
        <v>61</v>
      </c>
      <c r="C31" s="5" t="n">
        <v>37282</v>
      </c>
      <c r="D31" s="5" t="n">
        <v>21936</v>
      </c>
    </row>
    <row r="32" spans="1:4">
      <c r="A32" s="4" t="s">
        <v>62</v>
      </c>
      <c r="C32" s="5" t="n">
        <v>352669</v>
      </c>
    </row>
    <row r="33" spans="1:4">
      <c r="A33" s="4" t="s">
        <v>63</v>
      </c>
      <c r="C33" s="5" t="n">
        <v>933834</v>
      </c>
      <c r="D33" s="5" t="n">
        <v>582888</v>
      </c>
    </row>
    <row r="34" spans="1:4">
      <c r="A34" s="4" t="s">
        <v>64</v>
      </c>
      <c r="C34" s="4" t="s">
        <v>65</v>
      </c>
      <c r="D34" s="4" t="s">
        <v>65</v>
      </c>
    </row>
    <row r="35" spans="1:4">
      <c r="A35" s="3" t="s">
        <v>66</v>
      </c>
    </row>
    <row r="36" spans="1:4">
      <c r="A36" s="4" t="s">
        <v>67</v>
      </c>
      <c r="C36" s="5" t="n">
        <v>24897</v>
      </c>
      <c r="D36" s="5" t="n">
        <v>25455</v>
      </c>
    </row>
    <row r="37" spans="1:4">
      <c r="A37" s="4" t="s">
        <v>68</v>
      </c>
      <c r="C37" s="5" t="n">
        <v>1593684</v>
      </c>
      <c r="D37" s="5" t="n">
        <v>1480647</v>
      </c>
    </row>
    <row r="38" spans="1:4">
      <c r="A38" s="4" t="s">
        <v>69</v>
      </c>
      <c r="C38" s="5" t="n">
        <v>-20214</v>
      </c>
      <c r="D38" s="5" t="n">
        <v>-8144</v>
      </c>
    </row>
    <row r="39" spans="1:4">
      <c r="A39" s="4" t="s">
        <v>70</v>
      </c>
      <c r="C39" s="5" t="n">
        <v>230292</v>
      </c>
      <c r="D39" s="5" t="n">
        <v>467828</v>
      </c>
    </row>
    <row r="40" spans="1:4">
      <c r="A40" s="4" t="s">
        <v>71</v>
      </c>
      <c r="C40" s="5" t="n">
        <v>1828659</v>
      </c>
      <c r="D40" s="5" t="n">
        <v>1965786</v>
      </c>
    </row>
    <row r="41" spans="1:4">
      <c r="A41" s="4" t="s">
        <v>72</v>
      </c>
      <c r="C41" s="6" t="n">
        <v>2762493</v>
      </c>
      <c r="D41" s="6" t="n">
        <v>2548674</v>
      </c>
    </row>
    <row r="42" spans="1:4"/>
    <row r="43" spans="1:4">
      <c r="A43" s="4" t="s">
        <v>48</v>
      </c>
      <c r="B43" s="4" t="s">
        <v>73</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4" t="s">
        <v>271</v>
      </c>
      <c r="B3"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4" t="s">
        <v>273</v>
      </c>
      <c r="B3"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75</v>
      </c>
      <c r="B1" s="2" t="s">
        <v>1</v>
      </c>
    </row>
    <row r="2" spans="1:2">
      <c r="B2" s="2" t="s">
        <v>2</v>
      </c>
    </row>
    <row r="3" spans="1:2">
      <c r="A3" s="4" t="s">
        <v>275</v>
      </c>
      <c r="B3"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77</v>
      </c>
      <c r="B1" s="2" t="s">
        <v>1</v>
      </c>
    </row>
    <row r="2" spans="1:2">
      <c r="B2" s="2" t="s">
        <v>2</v>
      </c>
    </row>
    <row r="3" spans="1:2">
      <c r="A3" s="4" t="s">
        <v>277</v>
      </c>
      <c r="B3"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2</v>
      </c>
    </row>
    <row r="3" spans="1:2">
      <c r="A3" s="4" t="s">
        <v>279</v>
      </c>
      <c r="B3"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81</v>
      </c>
      <c r="B1" s="2" t="s">
        <v>1</v>
      </c>
    </row>
    <row r="2" spans="1:2">
      <c r="B2" s="2" t="s">
        <v>2</v>
      </c>
    </row>
    <row r="3" spans="1:2">
      <c r="A3" s="4" t="s">
        <v>281</v>
      </c>
      <c r="B3"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83</v>
      </c>
      <c r="B1" s="2" t="s">
        <v>1</v>
      </c>
    </row>
    <row r="2" spans="1:2">
      <c r="B2" s="2" t="s">
        <v>2</v>
      </c>
    </row>
    <row r="3" spans="1:2">
      <c r="A3" s="4" t="s">
        <v>283</v>
      </c>
      <c r="B3"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4" t="s">
        <v>285</v>
      </c>
      <c r="B3"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87</v>
      </c>
      <c r="B1" s="2" t="s">
        <v>1</v>
      </c>
    </row>
    <row r="2" spans="1:2">
      <c r="B2" s="2" t="s">
        <v>2</v>
      </c>
    </row>
    <row r="3" spans="1:2">
      <c r="A3" s="4" t="s">
        <v>287</v>
      </c>
      <c r="B3"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4" t="s">
        <v>289</v>
      </c>
      <c r="B3"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2</v>
      </c>
    </row>
    <row r="2" spans="1:3">
      <c r="A2" s="4" t="s">
        <v>75</v>
      </c>
      <c r="B2" s="6" t="n">
        <v>2356</v>
      </c>
      <c r="C2" s="6" t="n">
        <v>2407</v>
      </c>
    </row>
    <row r="3" spans="1:3">
      <c r="A3" s="4" t="s">
        <v>76</v>
      </c>
      <c r="B3" s="7" t="n">
        <v>0.125</v>
      </c>
      <c r="C3" s="7" t="n">
        <v>0.125</v>
      </c>
    </row>
    <row r="4" spans="1:3">
      <c r="A4" s="4" t="s">
        <v>77</v>
      </c>
      <c r="B4" s="5" t="n">
        <v>1000000000</v>
      </c>
      <c r="C4" s="5" t="n">
        <v>1000000000</v>
      </c>
    </row>
    <row r="5" spans="1:3">
      <c r="A5" s="4" t="s">
        <v>78</v>
      </c>
      <c r="B5" s="5" t="n">
        <v>199177000</v>
      </c>
      <c r="C5" s="5" t="n">
        <v>203641000</v>
      </c>
    </row>
    <row r="6" spans="1:3">
      <c r="A6" s="4" t="s">
        <v>79</v>
      </c>
      <c r="B6" s="5" t="n">
        <v>199177000</v>
      </c>
      <c r="C6" s="5" t="n">
        <v>2036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91</v>
      </c>
      <c r="B1" s="2" t="s">
        <v>1</v>
      </c>
    </row>
    <row r="2" spans="1:2">
      <c r="B2" s="2" t="s">
        <v>2</v>
      </c>
    </row>
    <row r="3" spans="1:2">
      <c r="A3" s="4" t="s">
        <v>291</v>
      </c>
      <c r="B3"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4" t="s">
        <v>293</v>
      </c>
      <c r="B3"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c r="B5" s="4" t="s">
        <v>301</v>
      </c>
    </row>
    <row r="6" spans="1:2">
      <c r="A6" s="4" t="s">
        <v>302</v>
      </c>
      <c r="B6" s="4" t="s">
        <v>303</v>
      </c>
    </row>
    <row r="7" spans="1:2">
      <c r="A7" s="4" t="s">
        <v>223</v>
      </c>
      <c r="B7" s="4" t="s">
        <v>304</v>
      </c>
    </row>
    <row r="8" spans="1:2">
      <c r="A8" s="4" t="s">
        <v>305</v>
      </c>
      <c r="B8" s="4" t="s">
        <v>306</v>
      </c>
    </row>
    <row r="9" spans="1:2">
      <c r="A9" s="4" t="s">
        <v>39</v>
      </c>
      <c r="B9" s="4" t="s">
        <v>307</v>
      </c>
    </row>
    <row r="10" spans="1:2">
      <c r="A10" s="4" t="s">
        <v>308</v>
      </c>
      <c r="B10" s="4" t="s">
        <v>309</v>
      </c>
    </row>
    <row r="11" spans="1:2">
      <c r="A11" s="4" t="s">
        <v>310</v>
      </c>
      <c r="B11" s="4" t="s">
        <v>311</v>
      </c>
    </row>
    <row r="12" spans="1:2">
      <c r="A12" s="4" t="s">
        <v>262</v>
      </c>
      <c r="B12" s="4" t="s">
        <v>312</v>
      </c>
    </row>
    <row r="13" spans="1:2">
      <c r="A13" s="4" t="s">
        <v>313</v>
      </c>
      <c r="B13" s="4" t="s">
        <v>314</v>
      </c>
    </row>
    <row r="14" spans="1:2">
      <c r="A14" s="4" t="s">
        <v>315</v>
      </c>
      <c r="B14" s="4" t="s">
        <v>316</v>
      </c>
    </row>
    <row r="15" spans="1:2">
      <c r="A15" s="4" t="s">
        <v>283</v>
      </c>
      <c r="B15" s="4" t="s">
        <v>317</v>
      </c>
    </row>
    <row r="16" spans="1:2">
      <c r="A16" s="4" t="s">
        <v>318</v>
      </c>
      <c r="B16" s="4" t="s">
        <v>319</v>
      </c>
    </row>
    <row r="17" spans="1:2">
      <c r="A17" s="4" t="s">
        <v>320</v>
      </c>
      <c r="B17" s="4" t="s">
        <v>321</v>
      </c>
    </row>
    <row r="18" spans="1:2">
      <c r="A18" s="4" t="s">
        <v>322</v>
      </c>
      <c r="B18" s="4" t="s">
        <v>323</v>
      </c>
    </row>
    <row r="19" spans="1:2">
      <c r="A19" s="4" t="s">
        <v>324</v>
      </c>
      <c r="B19"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row>
    <row r="4" spans="1:2">
      <c r="A4" s="4" t="s">
        <v>339</v>
      </c>
      <c r="B4" s="4" t="s">
        <v>340</v>
      </c>
    </row>
    <row r="5" spans="1:2">
      <c r="A5" s="4" t="s">
        <v>341</v>
      </c>
      <c r="B5" s="4" t="s">
        <v>342</v>
      </c>
    </row>
    <row r="6" spans="1:2">
      <c r="A6" s="4" t="s">
        <v>343</v>
      </c>
      <c r="B6" s="4" t="s">
        <v>344</v>
      </c>
    </row>
    <row r="7" spans="1:2">
      <c r="A7" s="4" t="s">
        <v>345</v>
      </c>
    </row>
    <row r="8" spans="1:2">
      <c r="A8" s="4" t="s">
        <v>339</v>
      </c>
      <c r="B8" s="4" t="s">
        <v>346</v>
      </c>
    </row>
    <row r="9" spans="1:2">
      <c r="A9" s="4" t="s">
        <v>341</v>
      </c>
      <c r="B9" s="4" t="s">
        <v>347</v>
      </c>
    </row>
    <row r="10" spans="1:2">
      <c r="A10" s="4" t="s">
        <v>343</v>
      </c>
      <c r="B10"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4" t="s">
        <v>350</v>
      </c>
      <c r="B3"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4" t="s">
        <v>353</v>
      </c>
      <c r="B3"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c r="B3" s="4" t="s">
        <v>3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76</v>
      </c>
      <c r="B1" s="2" t="s">
        <v>1</v>
      </c>
    </row>
    <row r="2" spans="1:2">
      <c r="B2" s="2" t="s">
        <v>2</v>
      </c>
    </row>
    <row r="3" spans="1:2">
      <c r="A3" s="4" t="s">
        <v>377</v>
      </c>
      <c r="B3"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4" t="s">
        <v>380</v>
      </c>
      <c r="B3" s="4" t="s">
        <v>381</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W4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14"/>
    <col customWidth="1" max="18" min="18" width="16"/>
    <col customWidth="1" max="19" min="19" width="10"/>
    <col customWidth="1" max="20" min="20" width="14"/>
    <col customWidth="1" max="21" min="21" width="10"/>
    <col customWidth="1" max="22" min="22" width="14"/>
    <col customWidth="1" max="23" min="23" width="10"/>
  </cols>
  <sheetData>
    <row r="1" spans="1:23">
      <c r="A1" s="1" t="s">
        <v>80</v>
      </c>
      <c r="B1" s="2" t="s">
        <v>81</v>
      </c>
      <c r="R1" s="2" t="s">
        <v>1</v>
      </c>
    </row>
    <row r="2" spans="1:23">
      <c r="B2" s="2" t="s">
        <v>2</v>
      </c>
      <c r="D2" s="2" t="s">
        <v>82</v>
      </c>
      <c r="E2" s="2" t="s">
        <v>83</v>
      </c>
      <c r="F2" s="2" t="s">
        <v>84</v>
      </c>
      <c r="G2" s="2" t="s">
        <v>85</v>
      </c>
      <c r="H2" s="2" t="s">
        <v>86</v>
      </c>
      <c r="I2" s="2" t="s">
        <v>87</v>
      </c>
      <c r="J2" s="2" t="s">
        <v>32</v>
      </c>
      <c r="K2" s="2" t="s">
        <v>88</v>
      </c>
      <c r="L2" s="2" t="s">
        <v>89</v>
      </c>
      <c r="M2" s="2" t="s">
        <v>90</v>
      </c>
      <c r="N2" s="2" t="s">
        <v>91</v>
      </c>
      <c r="O2" s="2" t="s">
        <v>92</v>
      </c>
      <c r="P2" s="2" t="s">
        <v>93</v>
      </c>
      <c r="Q2" s="2" t="s">
        <v>94</v>
      </c>
      <c r="R2" s="2" t="s">
        <v>2</v>
      </c>
      <c r="T2" s="2" t="s">
        <v>32</v>
      </c>
      <c r="V2" s="2" t="s">
        <v>94</v>
      </c>
    </row>
    <row r="3" spans="1:23">
      <c r="A3" s="3" t="s">
        <v>95</v>
      </c>
    </row>
    <row r="4" spans="1:23">
      <c r="A4" s="4" t="s">
        <v>96</v>
      </c>
      <c r="B4" s="6" t="n">
        <v>303667</v>
      </c>
      <c r="C4" s="4" t="s">
        <v>97</v>
      </c>
      <c r="D4" s="6" t="n">
        <v>334610</v>
      </c>
      <c r="F4" s="6" t="n">
        <v>456832</v>
      </c>
      <c r="H4" s="6" t="n">
        <v>358139</v>
      </c>
      <c r="J4" s="6" t="n">
        <v>244510</v>
      </c>
      <c r="L4" s="6" t="n">
        <v>386488</v>
      </c>
      <c r="N4" s="6" t="n">
        <v>437243</v>
      </c>
      <c r="P4" s="6" t="n">
        <v>272325</v>
      </c>
      <c r="R4" s="6" t="n">
        <v>1453248</v>
      </c>
      <c r="T4" s="6" t="n">
        <v>1340566</v>
      </c>
      <c r="V4" s="6" t="n">
        <v>1364024</v>
      </c>
    </row>
    <row r="5" spans="1:23">
      <c r="A5" s="4" t="s">
        <v>98</v>
      </c>
      <c r="B5" s="5" t="n">
        <v>76322</v>
      </c>
      <c r="C5" s="4" t="s">
        <v>97</v>
      </c>
      <c r="D5" s="5" t="n">
        <v>75865</v>
      </c>
      <c r="F5" s="5" t="n">
        <v>74960</v>
      </c>
      <c r="H5" s="5" t="n">
        <v>72855</v>
      </c>
      <c r="J5" s="5" t="n">
        <v>73934</v>
      </c>
      <c r="L5" s="5" t="n">
        <v>79506</v>
      </c>
      <c r="N5" s="5" t="n">
        <v>75496</v>
      </c>
      <c r="P5" s="5" t="n">
        <v>70076</v>
      </c>
      <c r="R5" s="5" t="n">
        <v>300002</v>
      </c>
      <c r="T5" s="5" t="n">
        <v>299012</v>
      </c>
      <c r="V5" s="5" t="n">
        <v>283800</v>
      </c>
    </row>
    <row r="6" spans="1:23">
      <c r="A6" s="4" t="s">
        <v>99</v>
      </c>
      <c r="B6" s="5" t="n">
        <v>379989</v>
      </c>
      <c r="C6" s="4" t="s">
        <v>97</v>
      </c>
      <c r="D6" s="5" t="n">
        <v>410475</v>
      </c>
      <c r="F6" s="5" t="n">
        <v>531792</v>
      </c>
      <c r="H6" s="5" t="n">
        <v>430994</v>
      </c>
      <c r="J6" s="5" t="n">
        <v>318444</v>
      </c>
      <c r="L6" s="5" t="n">
        <v>465994</v>
      </c>
      <c r="N6" s="5" t="n">
        <v>512739</v>
      </c>
      <c r="P6" s="5" t="n">
        <v>342401</v>
      </c>
      <c r="R6" s="5" t="n">
        <v>1753250</v>
      </c>
      <c r="S6" s="4" t="s">
        <v>100</v>
      </c>
      <c r="T6" s="5" t="n">
        <v>1639578</v>
      </c>
      <c r="U6" s="4" t="s">
        <v>100</v>
      </c>
      <c r="V6" s="5" t="n">
        <v>1647824</v>
      </c>
      <c r="W6" s="4" t="s">
        <v>100</v>
      </c>
    </row>
    <row r="7" spans="1:23">
      <c r="A7" s="3" t="s">
        <v>101</v>
      </c>
    </row>
    <row r="8" spans="1:23">
      <c r="A8" s="4" t="s">
        <v>102</v>
      </c>
      <c r="B8" s="5" t="n">
        <v>127481</v>
      </c>
      <c r="C8" s="4" t="s">
        <v>97</v>
      </c>
      <c r="D8" s="5" t="n">
        <v>148266</v>
      </c>
      <c r="F8" s="5" t="n">
        <v>215795</v>
      </c>
      <c r="H8" s="5" t="n">
        <v>167555</v>
      </c>
      <c r="J8" s="5" t="n">
        <v>120322</v>
      </c>
      <c r="L8" s="5" t="n">
        <v>170963</v>
      </c>
      <c r="N8" s="5" t="n">
        <v>181491</v>
      </c>
      <c r="P8" s="5" t="n">
        <v>118996</v>
      </c>
      <c r="R8" s="5" t="n">
        <v>659097</v>
      </c>
      <c r="T8" s="5" t="n">
        <v>591772</v>
      </c>
      <c r="V8" s="5" t="n">
        <v>640787</v>
      </c>
    </row>
    <row r="9" spans="1:23">
      <c r="A9" s="4" t="s">
        <v>103</v>
      </c>
      <c r="B9" s="5" t="n">
        <v>33502</v>
      </c>
      <c r="C9" s="4" t="s">
        <v>97</v>
      </c>
      <c r="D9" s="5" t="n">
        <v>34850</v>
      </c>
      <c r="F9" s="5" t="n">
        <v>33127</v>
      </c>
      <c r="H9" s="5" t="n">
        <v>33107</v>
      </c>
      <c r="J9" s="5" t="n">
        <v>32096</v>
      </c>
      <c r="L9" s="5" t="n">
        <v>36405</v>
      </c>
      <c r="N9" s="5" t="n">
        <v>32680</v>
      </c>
      <c r="P9" s="5" t="n">
        <v>30982</v>
      </c>
      <c r="R9" s="5" t="n">
        <v>134586</v>
      </c>
      <c r="T9" s="5" t="n">
        <v>132163</v>
      </c>
      <c r="V9" s="5" t="n">
        <v>128229</v>
      </c>
    </row>
    <row r="10" spans="1:23">
      <c r="A10" s="4" t="s">
        <v>104</v>
      </c>
      <c r="B10" s="5" t="n">
        <v>160983</v>
      </c>
      <c r="C10" s="4" t="s">
        <v>97</v>
      </c>
      <c r="D10" s="5" t="n">
        <v>183116</v>
      </c>
      <c r="F10" s="5" t="n">
        <v>248922</v>
      </c>
      <c r="H10" s="5" t="n">
        <v>200662</v>
      </c>
      <c r="J10" s="5" t="n">
        <v>152418</v>
      </c>
      <c r="L10" s="5" t="n">
        <v>207368</v>
      </c>
      <c r="N10" s="5" t="n">
        <v>214171</v>
      </c>
      <c r="P10" s="5" t="n">
        <v>149978</v>
      </c>
      <c r="R10" s="5" t="n">
        <v>793683</v>
      </c>
      <c r="T10" s="5" t="n">
        <v>723935</v>
      </c>
      <c r="V10" s="5" t="n">
        <v>769016</v>
      </c>
    </row>
    <row r="11" spans="1:23">
      <c r="A11" s="4" t="s">
        <v>105</v>
      </c>
      <c r="B11" s="5" t="n">
        <v>219006</v>
      </c>
      <c r="C11" s="4" t="s">
        <v>97</v>
      </c>
      <c r="D11" s="5" t="n">
        <v>227359</v>
      </c>
      <c r="F11" s="5" t="n">
        <v>282870</v>
      </c>
      <c r="H11" s="5" t="n">
        <v>230332</v>
      </c>
      <c r="J11" s="5" t="n">
        <v>166026</v>
      </c>
      <c r="L11" s="5" t="n">
        <v>258626</v>
      </c>
      <c r="N11" s="5" t="n">
        <v>298568</v>
      </c>
      <c r="P11" s="5" t="n">
        <v>192423</v>
      </c>
      <c r="R11" s="5" t="n">
        <v>959567</v>
      </c>
      <c r="T11" s="5" t="n">
        <v>915643</v>
      </c>
      <c r="V11" s="5" t="n">
        <v>878808</v>
      </c>
    </row>
    <row r="12" spans="1:23">
      <c r="A12" s="3" t="s">
        <v>106</v>
      </c>
    </row>
    <row r="13" spans="1:23">
      <c r="A13" s="4" t="s">
        <v>107</v>
      </c>
      <c r="B13" s="5" t="n">
        <v>70052</v>
      </c>
      <c r="C13" s="4" t="s">
        <v>97</v>
      </c>
      <c r="D13" s="5" t="n">
        <v>71400</v>
      </c>
      <c r="F13" s="5" t="n">
        <v>76109</v>
      </c>
      <c r="H13" s="5" t="n">
        <v>73464</v>
      </c>
      <c r="J13" s="5" t="n">
        <v>70941</v>
      </c>
      <c r="L13" s="5" t="n">
        <v>74027</v>
      </c>
      <c r="N13" s="5" t="n">
        <v>75832</v>
      </c>
      <c r="P13" s="5" t="n">
        <v>71450</v>
      </c>
      <c r="R13" s="5" t="n">
        <v>291025</v>
      </c>
      <c r="T13" s="5" t="n">
        <v>292250</v>
      </c>
      <c r="V13" s="5" t="n">
        <v>291639</v>
      </c>
    </row>
    <row r="14" spans="1:23">
      <c r="A14" s="4" t="s">
        <v>108</v>
      </c>
      <c r="B14" s="5" t="n">
        <v>76289</v>
      </c>
      <c r="C14" s="4" t="s">
        <v>97</v>
      </c>
      <c r="D14" s="5" t="n">
        <v>78794</v>
      </c>
      <c r="F14" s="5" t="n">
        <v>81425</v>
      </c>
      <c r="H14" s="5" t="n">
        <v>79174</v>
      </c>
      <c r="J14" s="5" t="n">
        <v>79718</v>
      </c>
      <c r="L14" s="5" t="n">
        <v>77481</v>
      </c>
      <c r="N14" s="5" t="n">
        <v>77073</v>
      </c>
      <c r="P14" s="5" t="n">
        <v>72041</v>
      </c>
      <c r="R14" s="5" t="n">
        <v>315682</v>
      </c>
      <c r="T14" s="5" t="n">
        <v>306313</v>
      </c>
      <c r="V14" s="5" t="n">
        <v>319713</v>
      </c>
    </row>
    <row r="15" spans="1:23">
      <c r="A15" s="4" t="s">
        <v>109</v>
      </c>
      <c r="B15" s="5" t="n">
        <v>7923</v>
      </c>
      <c r="C15" s="4" t="s">
        <v>97</v>
      </c>
      <c r="D15" s="5" t="n">
        <v>8487</v>
      </c>
      <c r="F15" s="5" t="n">
        <v>16244</v>
      </c>
      <c r="H15" s="5" t="n">
        <v>19994</v>
      </c>
      <c r="J15" s="5" t="n">
        <v>19911</v>
      </c>
      <c r="L15" s="5" t="n">
        <v>20053</v>
      </c>
      <c r="N15" s="5" t="n">
        <v>15258</v>
      </c>
      <c r="P15" s="5" t="n">
        <v>13808</v>
      </c>
      <c r="R15" s="5" t="n">
        <v>52648</v>
      </c>
      <c r="T15" s="5" t="n">
        <v>69031</v>
      </c>
      <c r="V15" s="5" t="n">
        <v>70771</v>
      </c>
    </row>
    <row r="16" spans="1:23">
      <c r="A16" s="4" t="s">
        <v>110</v>
      </c>
      <c r="F16" s="5" t="n">
        <v>83339</v>
      </c>
      <c r="R16" s="5" t="n">
        <v>83339</v>
      </c>
      <c r="T16" s="5" t="n">
        <v>98200</v>
      </c>
    </row>
    <row r="17" spans="1:23">
      <c r="A17" s="4" t="s">
        <v>111</v>
      </c>
      <c r="B17" s="5" t="n">
        <v>0</v>
      </c>
      <c r="F17" s="5" t="n">
        <v>254946</v>
      </c>
      <c r="Q17" s="6" t="n">
        <v>98897</v>
      </c>
      <c r="R17" s="5" t="n">
        <v>254946</v>
      </c>
      <c r="T17" s="5" t="n">
        <v>-254946</v>
      </c>
      <c r="V17" s="5" t="n">
        <v>98897</v>
      </c>
    </row>
    <row r="18" spans="1:23">
      <c r="A18" s="4" t="s">
        <v>112</v>
      </c>
      <c r="B18" s="5" t="n">
        <v>5570</v>
      </c>
      <c r="C18" s="4" t="s">
        <v>97</v>
      </c>
      <c r="D18" s="5" t="n">
        <v>12177</v>
      </c>
      <c r="F18" s="5" t="n">
        <v>2608</v>
      </c>
      <c r="H18" s="5" t="n">
        <v>1587</v>
      </c>
      <c r="J18" s="5" t="n">
        <v>5204</v>
      </c>
      <c r="L18" s="5" t="n">
        <v>261</v>
      </c>
      <c r="N18" s="5" t="n">
        <v>-385</v>
      </c>
      <c r="R18" s="5" t="n">
        <v>21942</v>
      </c>
      <c r="T18" s="5" t="n">
        <v>5080</v>
      </c>
      <c r="V18" s="5" t="n">
        <v>1365</v>
      </c>
    </row>
    <row r="19" spans="1:23">
      <c r="A19" s="4" t="s">
        <v>113</v>
      </c>
      <c r="B19" s="5" t="n">
        <v>159834</v>
      </c>
      <c r="C19" s="4" t="s">
        <v>97</v>
      </c>
      <c r="D19" s="5" t="n">
        <v>170858</v>
      </c>
      <c r="F19" s="5" t="n">
        <v>514671</v>
      </c>
      <c r="H19" s="5" t="n">
        <v>174219</v>
      </c>
      <c r="J19" s="5" t="n">
        <v>175774</v>
      </c>
      <c r="L19" s="5" t="n">
        <v>171822</v>
      </c>
      <c r="N19" s="5" t="n">
        <v>167778</v>
      </c>
      <c r="P19" s="5" t="n">
        <v>157299</v>
      </c>
      <c r="R19" s="5" t="n">
        <v>1019582</v>
      </c>
      <c r="T19" s="5" t="n">
        <v>672674</v>
      </c>
      <c r="V19" s="5" t="n">
        <v>782385</v>
      </c>
    </row>
    <row r="20" spans="1:23">
      <c r="A20" s="4" t="s">
        <v>114</v>
      </c>
      <c r="B20" s="5" t="n">
        <v>59172</v>
      </c>
      <c r="C20" s="4" t="s">
        <v>97</v>
      </c>
      <c r="D20" s="5" t="n">
        <v>56501</v>
      </c>
      <c r="F20" s="5" t="n">
        <v>-231801</v>
      </c>
      <c r="H20" s="5" t="n">
        <v>56113</v>
      </c>
      <c r="J20" s="5" t="n">
        <v>-9748</v>
      </c>
      <c r="L20" s="5" t="n">
        <v>86804</v>
      </c>
      <c r="N20" s="5" t="n">
        <v>130790</v>
      </c>
      <c r="P20" s="5" t="n">
        <v>35124</v>
      </c>
      <c r="R20" s="5" t="n">
        <v>-60015</v>
      </c>
      <c r="T20" s="5" t="n">
        <v>242969</v>
      </c>
      <c r="V20" s="5" t="n">
        <v>96423</v>
      </c>
    </row>
    <row r="21" spans="1:23">
      <c r="A21" s="3" t="s">
        <v>115</v>
      </c>
    </row>
    <row r="22" spans="1:23">
      <c r="A22" s="4" t="s">
        <v>116</v>
      </c>
      <c r="B22" s="5" t="n">
        <v>-3095</v>
      </c>
      <c r="C22" s="4" t="s">
        <v>97</v>
      </c>
      <c r="D22" s="5" t="n">
        <v>-2892</v>
      </c>
      <c r="F22" s="5" t="n">
        <v>-1666</v>
      </c>
      <c r="H22" s="5" t="n">
        <v>-1642</v>
      </c>
      <c r="J22" s="5" t="n">
        <v>-2017</v>
      </c>
      <c r="L22" s="5" t="n">
        <v>-1708</v>
      </c>
      <c r="N22" s="5" t="n">
        <v>-1674</v>
      </c>
      <c r="P22" s="5" t="n">
        <v>-1816</v>
      </c>
      <c r="R22" s="5" t="n">
        <v>-9296</v>
      </c>
      <c r="T22" s="5" t="n">
        <v>-7214</v>
      </c>
      <c r="V22" s="5" t="n">
        <v>-6259</v>
      </c>
    </row>
    <row r="23" spans="1:23">
      <c r="A23" s="4" t="s">
        <v>117</v>
      </c>
      <c r="B23" s="5" t="n">
        <v>1604</v>
      </c>
      <c r="C23" s="4" t="s">
        <v>97</v>
      </c>
      <c r="D23" s="5" t="n">
        <v>633</v>
      </c>
      <c r="F23" s="5" t="n">
        <v>691</v>
      </c>
      <c r="H23" s="5" t="n">
        <v>710</v>
      </c>
      <c r="J23" s="5" t="n">
        <v>762</v>
      </c>
      <c r="L23" s="5" t="n">
        <v>508</v>
      </c>
      <c r="N23" s="5" t="n">
        <v>444</v>
      </c>
      <c r="P23" s="5" t="n">
        <v>162</v>
      </c>
      <c r="R23" s="5" t="n">
        <v>3637</v>
      </c>
      <c r="T23" s="5" t="n">
        <v>1876</v>
      </c>
      <c r="V23" s="5" t="n">
        <v>6934</v>
      </c>
    </row>
    <row r="24" spans="1:23">
      <c r="A24" s="4" t="s">
        <v>118</v>
      </c>
      <c r="B24" s="5" t="n">
        <v>1779</v>
      </c>
      <c r="C24" s="4" t="s">
        <v>97</v>
      </c>
      <c r="D24" s="5" t="n">
        <v>-921</v>
      </c>
      <c r="F24" s="5" t="n">
        <v>-9</v>
      </c>
      <c r="H24" s="5" t="n">
        <v>-147</v>
      </c>
      <c r="J24" s="5" t="n">
        <v>364</v>
      </c>
      <c r="L24" s="5" t="n">
        <v>596</v>
      </c>
      <c r="N24" s="5" t="n">
        <v>-116</v>
      </c>
      <c r="P24" s="5" t="n">
        <v>-5660</v>
      </c>
      <c r="R24" s="5" t="n">
        <v>704</v>
      </c>
      <c r="T24" s="5" t="n">
        <v>-4817</v>
      </c>
      <c r="V24" s="5" t="n">
        <v>372</v>
      </c>
    </row>
    <row r="25" spans="1:23">
      <c r="A25" s="4" t="s">
        <v>119</v>
      </c>
      <c r="B25" s="5" t="n">
        <v>58884</v>
      </c>
      <c r="C25" s="4" t="s">
        <v>97</v>
      </c>
      <c r="D25" s="5" t="n">
        <v>59681</v>
      </c>
      <c r="F25" s="5" t="n">
        <v>-230817</v>
      </c>
      <c r="H25" s="5" t="n">
        <v>57192</v>
      </c>
      <c r="J25" s="5" t="n">
        <v>-8857</v>
      </c>
      <c r="L25" s="5" t="n">
        <v>87408</v>
      </c>
      <c r="N25" s="5" t="n">
        <v>132136</v>
      </c>
      <c r="P25" s="5" t="n">
        <v>42438</v>
      </c>
      <c r="R25" s="5" t="n">
        <v>-55060</v>
      </c>
      <c r="S25" s="4" t="s">
        <v>120</v>
      </c>
      <c r="T25" s="5" t="n">
        <v>253124</v>
      </c>
      <c r="U25" s="4" t="s">
        <v>120</v>
      </c>
      <c r="V25" s="5" t="n">
        <v>95376</v>
      </c>
      <c r="W25" s="4" t="s">
        <v>120</v>
      </c>
    </row>
    <row r="26" spans="1:23">
      <c r="A26" s="4" t="s">
        <v>121</v>
      </c>
      <c r="B26" s="5" t="n">
        <v>-7461</v>
      </c>
      <c r="C26" s="4" t="s">
        <v>97</v>
      </c>
      <c r="D26" s="5" t="n">
        <v>-4113</v>
      </c>
      <c r="F26" s="5" t="n">
        <v>-7271</v>
      </c>
      <c r="H26" s="5" t="n">
        <v>7206</v>
      </c>
      <c r="J26" s="5" t="n">
        <v>-8216</v>
      </c>
      <c r="L26" s="5" t="n">
        <v>15955</v>
      </c>
      <c r="N26" s="5" t="n">
        <v>29257</v>
      </c>
      <c r="P26" s="5" t="n">
        <v>9651</v>
      </c>
      <c r="R26" s="5" t="n">
        <v>-11639</v>
      </c>
      <c r="T26" s="5" t="n">
        <v>46647</v>
      </c>
      <c r="V26" s="5" t="n">
        <v>14104</v>
      </c>
    </row>
    <row r="27" spans="1:23">
      <c r="A27" s="4" t="s">
        <v>122</v>
      </c>
      <c r="B27" s="6" t="n">
        <v>66345</v>
      </c>
      <c r="C27" s="4" t="s">
        <v>97</v>
      </c>
      <c r="D27" s="6" t="n">
        <v>63794</v>
      </c>
      <c r="F27" s="6" t="n">
        <v>-223546</v>
      </c>
      <c r="H27" s="6" t="n">
        <v>49986</v>
      </c>
      <c r="J27" s="6" t="n">
        <v>-641</v>
      </c>
      <c r="L27" s="6" t="n">
        <v>71453</v>
      </c>
      <c r="N27" s="6" t="n">
        <v>102879</v>
      </c>
      <c r="P27" s="6" t="n">
        <v>32787</v>
      </c>
      <c r="R27" s="6" t="n">
        <v>-43421</v>
      </c>
      <c r="T27" s="6" t="n">
        <v>206477</v>
      </c>
      <c r="V27" s="6" t="n">
        <v>81272</v>
      </c>
    </row>
    <row r="28" spans="1:23">
      <c r="A28" s="3" t="s">
        <v>123</v>
      </c>
    </row>
    <row r="29" spans="1:23">
      <c r="A29" s="4" t="s">
        <v>124</v>
      </c>
      <c r="B29" s="8" t="n">
        <v>0.33</v>
      </c>
      <c r="C29" s="4" t="s">
        <v>97</v>
      </c>
      <c r="D29" s="8" t="n">
        <v>0.32</v>
      </c>
      <c r="F29" s="8" t="n">
        <v>-1.1</v>
      </c>
      <c r="H29" s="8" t="n">
        <v>0.24</v>
      </c>
      <c r="J29" s="6" t="n">
        <v>0</v>
      </c>
      <c r="L29" s="8" t="n">
        <v>0.34</v>
      </c>
      <c r="N29" s="8" t="n">
        <v>0.48</v>
      </c>
      <c r="P29" s="8" t="n">
        <v>0.15</v>
      </c>
      <c r="R29" s="8" t="n">
        <v>-0.21</v>
      </c>
      <c r="T29" s="8" t="n">
        <v>0.98</v>
      </c>
      <c r="V29" s="8" t="n">
        <v>0.4</v>
      </c>
    </row>
    <row r="30" spans="1:23">
      <c r="A30" s="4" t="s">
        <v>125</v>
      </c>
      <c r="B30" s="9" t="n">
        <v>0.33</v>
      </c>
      <c r="C30" s="4" t="s">
        <v>97</v>
      </c>
      <c r="D30" s="9" t="n">
        <v>0.31</v>
      </c>
      <c r="F30" s="9" t="n">
        <v>-1.1</v>
      </c>
      <c r="H30" s="9" t="n">
        <v>0.24</v>
      </c>
      <c r="J30" s="5" t="n">
        <v>0</v>
      </c>
      <c r="L30" s="9" t="n">
        <v>0.34</v>
      </c>
      <c r="N30" s="9" t="n">
        <v>0.48</v>
      </c>
      <c r="P30" s="9" t="n">
        <v>0.15</v>
      </c>
      <c r="R30" s="8" t="n">
        <v>-0.21</v>
      </c>
      <c r="T30" s="8" t="n">
        <v>0.97</v>
      </c>
      <c r="V30" s="8" t="n">
        <v>0.37</v>
      </c>
    </row>
    <row r="31" spans="1:23">
      <c r="A31" s="4" t="s">
        <v>126</v>
      </c>
      <c r="R31" s="5" t="n">
        <v>202578</v>
      </c>
      <c r="T31" s="5" t="n">
        <v>211544</v>
      </c>
      <c r="V31" s="5" t="n">
        <v>202908</v>
      </c>
    </row>
    <row r="32" spans="1:23">
      <c r="A32" s="4" t="s">
        <v>127</v>
      </c>
      <c r="R32" s="5" t="n">
        <v>202578</v>
      </c>
      <c r="T32" s="5" t="n">
        <v>213321</v>
      </c>
      <c r="V32" s="5" t="n">
        <v>222550</v>
      </c>
    </row>
    <row r="33" spans="1:23">
      <c r="A33" s="4" t="s">
        <v>128</v>
      </c>
      <c r="B33" s="8" t="n">
        <v>0.06</v>
      </c>
      <c r="C33" s="4" t="s">
        <v>97</v>
      </c>
      <c r="D33" s="8" t="n">
        <v>0.06</v>
      </c>
      <c r="F33" s="8" t="n">
        <v>0.06</v>
      </c>
      <c r="H33" s="8" t="n">
        <v>0.06</v>
      </c>
      <c r="J33" s="8" t="n">
        <v>0.06</v>
      </c>
      <c r="L33" s="8" t="n">
        <v>0.06</v>
      </c>
      <c r="N33" s="8" t="n">
        <v>0.06</v>
      </c>
      <c r="P33" s="8" t="n">
        <v>0.06</v>
      </c>
      <c r="R33" s="8" t="n">
        <v>0.24</v>
      </c>
      <c r="T33" s="8" t="n">
        <v>0.24</v>
      </c>
      <c r="V33" s="8" t="n">
        <v>0.18</v>
      </c>
    </row>
    <row r="34" spans="1:23"/>
    <row r="35" spans="1:23">
      <c r="A35" s="4" t="s">
        <v>48</v>
      </c>
      <c r="B35" s="4" t="s">
        <v>129</v>
      </c>
    </row>
    <row r="36" spans="1:23">
      <c r="A36" s="4" t="s">
        <v>130</v>
      </c>
      <c r="B36" s="4" t="s">
        <v>131</v>
      </c>
    </row>
    <row r="37" spans="1:23">
      <c r="A37" s="4" t="s">
        <v>132</v>
      </c>
      <c r="B37" s="4" t="s">
        <v>133</v>
      </c>
    </row>
    <row r="38" spans="1:23">
      <c r="A38" s="4" t="s">
        <v>134</v>
      </c>
      <c r="B38" s="4" t="s">
        <v>135</v>
      </c>
    </row>
    <row r="39" spans="1:23">
      <c r="A39" s="4" t="s">
        <v>136</v>
      </c>
      <c r="B39" s="4" t="s">
        <v>137</v>
      </c>
    </row>
    <row r="40" spans="1:23">
      <c r="A40" s="4" t="s">
        <v>138</v>
      </c>
      <c r="B40" s="4" t="s">
        <v>139</v>
      </c>
    </row>
    <row r="41" spans="1:23">
      <c r="A41" s="4" t="s">
        <v>140</v>
      </c>
      <c r="B41" s="4" t="s">
        <v>141</v>
      </c>
    </row>
    <row r="42" spans="1:23">
      <c r="A42" s="4" t="s">
        <v>90</v>
      </c>
      <c r="B42" s="4" t="s">
        <v>142</v>
      </c>
    </row>
    <row r="43" spans="1:23">
      <c r="A43" s="4" t="s">
        <v>92</v>
      </c>
      <c r="B43" s="4" t="s">
        <v>143</v>
      </c>
    </row>
    <row r="44" spans="1:23">
      <c r="A44" s="4" t="s">
        <v>100</v>
      </c>
      <c r="B44" s="4" t="s">
        <v>144</v>
      </c>
    </row>
    <row r="45" spans="1:23">
      <c r="A45" s="4" t="s">
        <v>145</v>
      </c>
      <c r="B45" s="4" t="s">
        <v>146</v>
      </c>
    </row>
    <row r="46" spans="1:23">
      <c r="A46" s="4" t="s">
        <v>147</v>
      </c>
      <c r="B46" s="4" t="s">
        <v>148</v>
      </c>
    </row>
  </sheetData>
  <mergeCells count="206">
    <mergeCell ref="A1:A2"/>
    <mergeCell ref="B1:Q1"/>
    <mergeCell ref="R1:W1"/>
    <mergeCell ref="B2:C2"/>
    <mergeCell ref="R2:S2"/>
    <mergeCell ref="T2:U2"/>
    <mergeCell ref="V2:W2"/>
    <mergeCell ref="D3:E3"/>
    <mergeCell ref="F3:G3"/>
    <mergeCell ref="H3:I3"/>
    <mergeCell ref="J3:K3"/>
    <mergeCell ref="L3:M3"/>
    <mergeCell ref="N3:O3"/>
    <mergeCell ref="D4:E4"/>
    <mergeCell ref="F4:G4"/>
    <mergeCell ref="H4:I4"/>
    <mergeCell ref="J4:K4"/>
    <mergeCell ref="L4:M4"/>
    <mergeCell ref="N4:O4"/>
    <mergeCell ref="D5:E5"/>
    <mergeCell ref="F5:G5"/>
    <mergeCell ref="H5:I5"/>
    <mergeCell ref="J5:K5"/>
    <mergeCell ref="L5:M5"/>
    <mergeCell ref="N5:O5"/>
    <mergeCell ref="D6:E6"/>
    <mergeCell ref="F6:G6"/>
    <mergeCell ref="H6:I6"/>
    <mergeCell ref="J6:K6"/>
    <mergeCell ref="L6:M6"/>
    <mergeCell ref="N6:O6"/>
    <mergeCell ref="D7:E7"/>
    <mergeCell ref="F7:G7"/>
    <mergeCell ref="H7:I7"/>
    <mergeCell ref="J7:K7"/>
    <mergeCell ref="L7:M7"/>
    <mergeCell ref="N7:O7"/>
    <mergeCell ref="D8:E8"/>
    <mergeCell ref="F8:G8"/>
    <mergeCell ref="H8:I8"/>
    <mergeCell ref="J8:K8"/>
    <mergeCell ref="L8:M8"/>
    <mergeCell ref="N8:O8"/>
    <mergeCell ref="D9:E9"/>
    <mergeCell ref="F9:G9"/>
    <mergeCell ref="H9:I9"/>
    <mergeCell ref="J9:K9"/>
    <mergeCell ref="L9:M9"/>
    <mergeCell ref="N9:O9"/>
    <mergeCell ref="D10:E10"/>
    <mergeCell ref="F10:G10"/>
    <mergeCell ref="H10:I10"/>
    <mergeCell ref="J10:K10"/>
    <mergeCell ref="L10:M10"/>
    <mergeCell ref="N10:O10"/>
    <mergeCell ref="D11:E11"/>
    <mergeCell ref="F11:G11"/>
    <mergeCell ref="H11:I11"/>
    <mergeCell ref="J11:K11"/>
    <mergeCell ref="L11:M11"/>
    <mergeCell ref="N11:O11"/>
    <mergeCell ref="D12:E12"/>
    <mergeCell ref="F12:G12"/>
    <mergeCell ref="H12:I12"/>
    <mergeCell ref="J12:K12"/>
    <mergeCell ref="L12:M12"/>
    <mergeCell ref="N12:O12"/>
    <mergeCell ref="D13:E13"/>
    <mergeCell ref="F13:G13"/>
    <mergeCell ref="H13:I13"/>
    <mergeCell ref="J13:K13"/>
    <mergeCell ref="L13:M13"/>
    <mergeCell ref="N13:O13"/>
    <mergeCell ref="D14:E14"/>
    <mergeCell ref="F14:G14"/>
    <mergeCell ref="H14:I14"/>
    <mergeCell ref="J14:K14"/>
    <mergeCell ref="L14:M14"/>
    <mergeCell ref="N14:O14"/>
    <mergeCell ref="D15:E15"/>
    <mergeCell ref="F15:G15"/>
    <mergeCell ref="H15:I15"/>
    <mergeCell ref="J15:K15"/>
    <mergeCell ref="L15:M15"/>
    <mergeCell ref="N15:O15"/>
    <mergeCell ref="D16:E16"/>
    <mergeCell ref="F16:G16"/>
    <mergeCell ref="H16:I16"/>
    <mergeCell ref="J16:K16"/>
    <mergeCell ref="L16:M16"/>
    <mergeCell ref="N16:O16"/>
    <mergeCell ref="D17:E17"/>
    <mergeCell ref="F17:G17"/>
    <mergeCell ref="H17:I17"/>
    <mergeCell ref="J17:K17"/>
    <mergeCell ref="L17:M17"/>
    <mergeCell ref="N17:O17"/>
    <mergeCell ref="D18:E18"/>
    <mergeCell ref="F18:G18"/>
    <mergeCell ref="H18:I18"/>
    <mergeCell ref="J18:K18"/>
    <mergeCell ref="L18:M18"/>
    <mergeCell ref="N18:O18"/>
    <mergeCell ref="D19:E19"/>
    <mergeCell ref="F19:G19"/>
    <mergeCell ref="H19:I19"/>
    <mergeCell ref="J19:K19"/>
    <mergeCell ref="L19:M19"/>
    <mergeCell ref="N19:O19"/>
    <mergeCell ref="D20:E20"/>
    <mergeCell ref="F20:G20"/>
    <mergeCell ref="H20:I20"/>
    <mergeCell ref="J20:K20"/>
    <mergeCell ref="L20:M20"/>
    <mergeCell ref="N20:O20"/>
    <mergeCell ref="D21:E21"/>
    <mergeCell ref="F21:G21"/>
    <mergeCell ref="H21:I21"/>
    <mergeCell ref="J21:K21"/>
    <mergeCell ref="L21:M21"/>
    <mergeCell ref="N21:O21"/>
    <mergeCell ref="D22:E22"/>
    <mergeCell ref="F22:G22"/>
    <mergeCell ref="H22:I22"/>
    <mergeCell ref="J22:K22"/>
    <mergeCell ref="L22:M22"/>
    <mergeCell ref="N22:O22"/>
    <mergeCell ref="D23:E23"/>
    <mergeCell ref="F23:G23"/>
    <mergeCell ref="H23:I23"/>
    <mergeCell ref="J23:K23"/>
    <mergeCell ref="L23:M23"/>
    <mergeCell ref="N23:O23"/>
    <mergeCell ref="D24:E24"/>
    <mergeCell ref="F24:G24"/>
    <mergeCell ref="H24:I24"/>
    <mergeCell ref="J24:K24"/>
    <mergeCell ref="L24:M24"/>
    <mergeCell ref="N24:O24"/>
    <mergeCell ref="D25:E25"/>
    <mergeCell ref="F25:G25"/>
    <mergeCell ref="H25:I25"/>
    <mergeCell ref="J25:K25"/>
    <mergeCell ref="L25:M25"/>
    <mergeCell ref="N25:O25"/>
    <mergeCell ref="D26:E26"/>
    <mergeCell ref="F26:G26"/>
    <mergeCell ref="H26:I26"/>
    <mergeCell ref="J26:K26"/>
    <mergeCell ref="L26:M26"/>
    <mergeCell ref="N26:O26"/>
    <mergeCell ref="D27:E27"/>
    <mergeCell ref="F27:G27"/>
    <mergeCell ref="H27:I27"/>
    <mergeCell ref="J27:K27"/>
    <mergeCell ref="L27:M27"/>
    <mergeCell ref="N27:O27"/>
    <mergeCell ref="D28:E28"/>
    <mergeCell ref="F28:G28"/>
    <mergeCell ref="H28:I28"/>
    <mergeCell ref="J28:K28"/>
    <mergeCell ref="L28:M28"/>
    <mergeCell ref="N28:O28"/>
    <mergeCell ref="D29:E29"/>
    <mergeCell ref="F29:G29"/>
    <mergeCell ref="H29:I29"/>
    <mergeCell ref="J29:K29"/>
    <mergeCell ref="L29:M29"/>
    <mergeCell ref="N29:O29"/>
    <mergeCell ref="D30:E30"/>
    <mergeCell ref="F30:G30"/>
    <mergeCell ref="H30:I30"/>
    <mergeCell ref="J30:K30"/>
    <mergeCell ref="L30:M30"/>
    <mergeCell ref="N30:O30"/>
    <mergeCell ref="D31:E31"/>
    <mergeCell ref="F31:G31"/>
    <mergeCell ref="H31:I31"/>
    <mergeCell ref="J31:K31"/>
    <mergeCell ref="L31:M31"/>
    <mergeCell ref="N31:O31"/>
    <mergeCell ref="D32:E32"/>
    <mergeCell ref="F32:G32"/>
    <mergeCell ref="H32:I32"/>
    <mergeCell ref="J32:K32"/>
    <mergeCell ref="L32:M32"/>
    <mergeCell ref="N32:O32"/>
    <mergeCell ref="D33:E33"/>
    <mergeCell ref="F33:G33"/>
    <mergeCell ref="H33:I33"/>
    <mergeCell ref="J33:K33"/>
    <mergeCell ref="L33:M33"/>
    <mergeCell ref="N33:O33"/>
    <mergeCell ref="A34:W34"/>
    <mergeCell ref="B35:W35"/>
    <mergeCell ref="B36:W36"/>
    <mergeCell ref="B37:W37"/>
    <mergeCell ref="B38:W38"/>
    <mergeCell ref="B39:W39"/>
    <mergeCell ref="B40:W40"/>
    <mergeCell ref="B41:W41"/>
    <mergeCell ref="B42:W42"/>
    <mergeCell ref="B43:W43"/>
    <mergeCell ref="B44:W44"/>
    <mergeCell ref="B45:W45"/>
    <mergeCell ref="B46:W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4" t="s">
        <v>385</v>
      </c>
      <c r="B3" s="4" t="s">
        <v>38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91</v>
      </c>
      <c r="B1" s="2" t="s">
        <v>1</v>
      </c>
    </row>
    <row r="2" spans="1:2">
      <c r="B2" s="2" t="s">
        <v>2</v>
      </c>
    </row>
    <row r="3" spans="1:2">
      <c r="A3" s="4" t="s">
        <v>392</v>
      </c>
      <c r="B3"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394</v>
      </c>
      <c r="B1" s="2" t="s">
        <v>1</v>
      </c>
    </row>
    <row r="2" spans="1:2">
      <c r="B2" s="2" t="s">
        <v>2</v>
      </c>
    </row>
    <row r="3" spans="1:2">
      <c r="A3" s="4" t="s">
        <v>395</v>
      </c>
      <c r="B3"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4" t="s">
        <v>39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c r="B12" s="4" t="s">
        <v>416</v>
      </c>
    </row>
    <row r="13" spans="1:2">
      <c r="A13" s="4" t="s">
        <v>417</v>
      </c>
      <c r="B13" s="4" t="s">
        <v>418</v>
      </c>
    </row>
    <row r="14" spans="1:2">
      <c r="A14" s="4" t="s">
        <v>419</v>
      </c>
    </row>
    <row r="15" spans="1:2">
      <c r="A15" s="4" t="s">
        <v>399</v>
      </c>
      <c r="B15" s="4" t="s">
        <v>420</v>
      </c>
    </row>
    <row r="16" spans="1:2">
      <c r="A16" s="4" t="s">
        <v>401</v>
      </c>
      <c r="B16" s="4" t="s">
        <v>421</v>
      </c>
    </row>
    <row r="17" spans="1:2">
      <c r="A17" s="4" t="s">
        <v>403</v>
      </c>
      <c r="B17" s="4" t="s">
        <v>422</v>
      </c>
    </row>
    <row r="18" spans="1:2">
      <c r="A18" s="4" t="s">
        <v>407</v>
      </c>
      <c r="B18" s="4" t="s">
        <v>423</v>
      </c>
    </row>
    <row r="19" spans="1:2">
      <c r="A19" s="4" t="s">
        <v>409</v>
      </c>
      <c r="B19" s="4" t="s">
        <v>424</v>
      </c>
    </row>
    <row r="20" spans="1:2">
      <c r="A20" s="4" t="s">
        <v>417</v>
      </c>
      <c r="B20" s="4" t="s">
        <v>425</v>
      </c>
    </row>
    <row r="21" spans="1:2">
      <c r="A21" s="4" t="s">
        <v>426</v>
      </c>
      <c r="B21" s="4" t="s">
        <v>427</v>
      </c>
    </row>
    <row r="22" spans="1:2">
      <c r="A22" s="4" t="s">
        <v>428</v>
      </c>
    </row>
    <row r="23" spans="1:2">
      <c r="A23" s="4" t="s">
        <v>415</v>
      </c>
      <c r="B23"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4" t="s">
        <v>431</v>
      </c>
      <c r="B3" s="4" t="s">
        <v>432</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row r="12" spans="1:2">
      <c r="A12" s="4" t="s">
        <v>449</v>
      </c>
      <c r="B12" s="4" t="s">
        <v>450</v>
      </c>
    </row>
    <row r="13" spans="1:2">
      <c r="A13" s="4" t="s">
        <v>451</v>
      </c>
      <c r="B13" s="4" t="s">
        <v>452</v>
      </c>
    </row>
    <row r="14" spans="1:2">
      <c r="A14" s="4" t="s">
        <v>453</v>
      </c>
      <c r="B14"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4" t="s">
        <v>456</v>
      </c>
      <c r="B3" s="4" t="s">
        <v>457</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80"/>
  </cols>
  <sheetData>
    <row r="1" spans="1:2">
      <c r="A1" s="1" t="s">
        <v>466</v>
      </c>
      <c r="B1" s="2" t="s">
        <v>1</v>
      </c>
    </row>
    <row r="2" spans="1:2">
      <c r="B2" s="2" t="s">
        <v>2</v>
      </c>
    </row>
    <row r="3" spans="1:2">
      <c r="A3" s="4" t="s">
        <v>467</v>
      </c>
      <c r="B3" s="4" t="s">
        <v>468</v>
      </c>
    </row>
    <row r="4" spans="1:2">
      <c r="A4" s="4" t="s">
        <v>469</v>
      </c>
      <c r="B4" s="4" t="s">
        <v>470</v>
      </c>
    </row>
    <row r="5" spans="1:2">
      <c r="A5" s="4" t="s">
        <v>471</v>
      </c>
      <c r="B5" s="4" t="s">
        <v>472</v>
      </c>
    </row>
    <row r="6" spans="1:2">
      <c r="A6" s="4" t="s">
        <v>473</v>
      </c>
    </row>
    <row r="7" spans="1:2">
      <c r="A7" s="4" t="s">
        <v>474</v>
      </c>
      <c r="B7" s="4" t="s">
        <v>475</v>
      </c>
    </row>
    <row r="8" spans="1:2">
      <c r="A8" s="4" t="s">
        <v>476</v>
      </c>
    </row>
    <row r="9" spans="1:2">
      <c r="A9" s="4" t="s">
        <v>474</v>
      </c>
      <c r="B9" s="4" t="s">
        <v>477</v>
      </c>
    </row>
    <row r="10" spans="1:2">
      <c r="A10" s="4" t="s">
        <v>478</v>
      </c>
    </row>
    <row r="11" spans="1:2">
      <c r="A11" s="4" t="s">
        <v>474</v>
      </c>
      <c r="B11" s="4" t="s">
        <v>479</v>
      </c>
    </row>
    <row r="12" spans="1:2">
      <c r="A12" s="4" t="s">
        <v>480</v>
      </c>
    </row>
    <row r="13" spans="1:2">
      <c r="A13" s="4" t="s">
        <v>474</v>
      </c>
      <c r="B13" s="4" t="s">
        <v>481</v>
      </c>
    </row>
    <row r="14" spans="1:2">
      <c r="A14" s="4" t="s">
        <v>482</v>
      </c>
    </row>
    <row r="15" spans="1:2">
      <c r="A15" s="4" t="s">
        <v>474</v>
      </c>
      <c r="B15"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484</v>
      </c>
      <c r="B1" s="2" t="s">
        <v>1</v>
      </c>
    </row>
    <row r="2" spans="1:2">
      <c r="B2" s="2" t="s">
        <v>2</v>
      </c>
    </row>
    <row r="3" spans="1:2">
      <c r="A3" s="4" t="s">
        <v>485</v>
      </c>
      <c r="B3" s="4"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87</v>
      </c>
      <c r="B1" s="2" t="s">
        <v>488</v>
      </c>
    </row>
    <row r="2" spans="1:2">
      <c r="A2" s="3" t="s">
        <v>489</v>
      </c>
    </row>
    <row r="3" spans="1:2">
      <c r="A3" s="4" t="s">
        <v>490</v>
      </c>
      <c r="B3" s="6" t="n">
        <v>283800000</v>
      </c>
    </row>
    <row r="4" spans="1:2">
      <c r="A4" s="4" t="s">
        <v>491</v>
      </c>
      <c r="B4" s="6" t="n">
        <v>6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92</v>
      </c>
      <c r="B1" s="2" t="s">
        <v>2</v>
      </c>
      <c r="C1" s="2" t="s">
        <v>32</v>
      </c>
      <c r="D1" s="2" t="s">
        <v>94</v>
      </c>
      <c r="E1" s="2" t="s">
        <v>493</v>
      </c>
    </row>
    <row r="2" spans="1:5">
      <c r="A2" s="3" t="s">
        <v>494</v>
      </c>
    </row>
    <row r="3" spans="1:5">
      <c r="A3" s="4" t="s">
        <v>495</v>
      </c>
      <c r="B3" s="6" t="n">
        <v>46753</v>
      </c>
      <c r="C3" s="6" t="n">
        <v>46499</v>
      </c>
      <c r="D3" s="6" t="n">
        <v>43300</v>
      </c>
      <c r="E3" s="6" t="n">
        <v>34909</v>
      </c>
    </row>
    <row r="4" spans="1:5">
      <c r="A4" s="4" t="s">
        <v>496</v>
      </c>
      <c r="B4" s="5" t="n">
        <v>39037</v>
      </c>
      <c r="C4" s="5" t="n">
        <v>30616</v>
      </c>
    </row>
    <row r="5" spans="1:5">
      <c r="A5" s="4" t="s">
        <v>497</v>
      </c>
      <c r="B5" s="5" t="n">
        <v>22151</v>
      </c>
      <c r="C5" s="5" t="n">
        <v>34157</v>
      </c>
    </row>
    <row r="6" spans="1:5">
      <c r="A6" s="4" t="s">
        <v>498</v>
      </c>
      <c r="B6" s="6" t="n">
        <v>107941</v>
      </c>
      <c r="C6" s="6" t="n">
        <v>1112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94</v>
      </c>
    </row>
    <row r="3" spans="1:4">
      <c r="A3" s="4" t="s">
        <v>122</v>
      </c>
      <c r="B3" s="6" t="n">
        <v>-43421</v>
      </c>
      <c r="C3" s="6" t="n">
        <v>206477</v>
      </c>
      <c r="D3" s="6" t="n">
        <v>81272</v>
      </c>
    </row>
    <row r="4" spans="1:4">
      <c r="A4" s="3" t="s">
        <v>150</v>
      </c>
    </row>
    <row r="5" spans="1:4">
      <c r="A5" s="4" t="s">
        <v>151</v>
      </c>
      <c r="B5" s="5" t="n">
        <v>-13162</v>
      </c>
      <c r="C5" s="5" t="n">
        <v>-8759</v>
      </c>
    </row>
    <row r="6" spans="1:4">
      <c r="A6" s="3" t="s">
        <v>152</v>
      </c>
    </row>
    <row r="7" spans="1:4">
      <c r="A7" s="4" t="s">
        <v>153</v>
      </c>
      <c r="B7" s="5" t="n">
        <v>2037</v>
      </c>
      <c r="C7" s="5" t="n">
        <v>-3075</v>
      </c>
      <c r="D7" s="5" t="n">
        <v>2417</v>
      </c>
    </row>
    <row r="8" spans="1:4">
      <c r="A8" s="4" t="s">
        <v>154</v>
      </c>
      <c r="B8" s="5" t="n">
        <v>-683</v>
      </c>
      <c r="C8" s="5" t="n">
        <v>-704</v>
      </c>
      <c r="D8" s="5" t="n">
        <v>-1433</v>
      </c>
    </row>
    <row r="9" spans="1:4">
      <c r="A9" s="4" t="s">
        <v>155</v>
      </c>
      <c r="B9" s="5" t="n">
        <v>1354</v>
      </c>
      <c r="C9" s="5" t="n">
        <v>-3779</v>
      </c>
      <c r="D9" s="5" t="n">
        <v>984</v>
      </c>
    </row>
    <row r="10" spans="1:4">
      <c r="A10" s="3" t="s">
        <v>156</v>
      </c>
    </row>
    <row r="11" spans="1:4">
      <c r="A11" s="4" t="s">
        <v>157</v>
      </c>
      <c r="B11" s="5" t="n">
        <v>-321</v>
      </c>
      <c r="C11" s="5" t="n">
        <v>-295</v>
      </c>
      <c r="D11" s="5" t="n">
        <v>-295</v>
      </c>
    </row>
    <row r="12" spans="1:4">
      <c r="A12" s="4" t="s">
        <v>158</v>
      </c>
      <c r="B12" s="5" t="n">
        <v>59</v>
      </c>
    </row>
    <row r="13" spans="1:4">
      <c r="A13" s="4" t="s">
        <v>159</v>
      </c>
      <c r="B13" s="5" t="n">
        <v>-262</v>
      </c>
      <c r="C13" s="5" t="n">
        <v>-295</v>
      </c>
      <c r="D13" s="5" t="n">
        <v>-295</v>
      </c>
    </row>
    <row r="14" spans="1:4">
      <c r="A14" s="4" t="s">
        <v>160</v>
      </c>
      <c r="B14" s="5" t="n">
        <v>-12070</v>
      </c>
      <c r="C14" s="5" t="n">
        <v>-12833</v>
      </c>
      <c r="D14" s="5" t="n">
        <v>689</v>
      </c>
    </row>
    <row r="15" spans="1:4">
      <c r="A15" s="4" t="s">
        <v>161</v>
      </c>
      <c r="B15" s="6" t="n">
        <v>-55491</v>
      </c>
      <c r="C15" s="6" t="n">
        <v>193644</v>
      </c>
      <c r="D15" s="6" t="n">
        <v>819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94</v>
      </c>
    </row>
    <row r="3" spans="1:4">
      <c r="A3" s="3" t="s">
        <v>500</v>
      </c>
    </row>
    <row r="4" spans="1:4">
      <c r="A4" s="4" t="s">
        <v>501</v>
      </c>
      <c r="B4" s="6" t="n">
        <v>6925</v>
      </c>
      <c r="C4" s="6" t="n">
        <v>8942</v>
      </c>
      <c r="D4" s="6" t="n">
        <v>6660</v>
      </c>
    </row>
    <row r="5" spans="1:4">
      <c r="A5" s="4" t="s">
        <v>502</v>
      </c>
      <c r="C5" s="5" t="n">
        <v>409</v>
      </c>
    </row>
    <row r="6" spans="1:4">
      <c r="A6" s="4" t="s">
        <v>503</v>
      </c>
      <c r="B6" s="5" t="n">
        <v>14291</v>
      </c>
      <c r="C6" s="5" t="n">
        <v>11539</v>
      </c>
      <c r="D6" s="5" t="n">
        <v>15406</v>
      </c>
    </row>
    <row r="7" spans="1:4">
      <c r="A7" s="4" t="s">
        <v>504</v>
      </c>
      <c r="B7" s="5" t="n">
        <v>-1354</v>
      </c>
      <c r="C7" s="5" t="n">
        <v>-3159</v>
      </c>
      <c r="D7" s="5" t="n">
        <v>-2008</v>
      </c>
    </row>
    <row r="8" spans="1:4">
      <c r="A8" s="4" t="s">
        <v>505</v>
      </c>
      <c r="B8" s="5" t="n">
        <v>-12659</v>
      </c>
      <c r="C8" s="5" t="n">
        <v>-10806</v>
      </c>
      <c r="D8" s="5" t="n">
        <v>-11116</v>
      </c>
    </row>
    <row r="9" spans="1:4">
      <c r="A9" s="4" t="s">
        <v>506</v>
      </c>
      <c r="B9" s="6" t="n">
        <v>7203</v>
      </c>
      <c r="C9" s="6" t="n">
        <v>6925</v>
      </c>
      <c r="D9" s="6" t="n">
        <v>89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94</v>
      </c>
    </row>
    <row r="3" spans="1:4">
      <c r="A3" s="3" t="s">
        <v>500</v>
      </c>
    </row>
    <row r="4" spans="1:4">
      <c r="A4" s="4" t="s">
        <v>501</v>
      </c>
      <c r="B4" s="6" t="n">
        <v>46499</v>
      </c>
      <c r="C4" s="6" t="n">
        <v>43300</v>
      </c>
      <c r="D4" s="6" t="n">
        <v>34909</v>
      </c>
    </row>
    <row r="5" spans="1:4">
      <c r="A5" s="4" t="s">
        <v>502</v>
      </c>
      <c r="C5" s="5" t="n">
        <v>870</v>
      </c>
    </row>
    <row r="6" spans="1:4">
      <c r="A6" s="4" t="s">
        <v>508</v>
      </c>
      <c r="B6" s="5" t="n">
        <v>27182</v>
      </c>
      <c r="C6" s="5" t="n">
        <v>28549</v>
      </c>
      <c r="D6" s="5" t="n">
        <v>29519</v>
      </c>
    </row>
    <row r="7" spans="1:4">
      <c r="A7" s="4" t="s">
        <v>509</v>
      </c>
      <c r="B7" s="5" t="n">
        <v>-26928</v>
      </c>
      <c r="C7" s="5" t="n">
        <v>-26220</v>
      </c>
      <c r="D7" s="5" t="n">
        <v>-21128</v>
      </c>
    </row>
    <row r="8" spans="1:4">
      <c r="A8" s="4" t="s">
        <v>506</v>
      </c>
      <c r="B8" s="6" t="n">
        <v>46753</v>
      </c>
      <c r="C8" s="6" t="n">
        <v>46499</v>
      </c>
      <c r="D8" s="6" t="n">
        <v>43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0</v>
      </c>
      <c r="B1" s="2" t="s">
        <v>2</v>
      </c>
      <c r="C1" s="2" t="s">
        <v>32</v>
      </c>
    </row>
    <row r="2" spans="1:3">
      <c r="A2" s="3" t="s">
        <v>511</v>
      </c>
    </row>
    <row r="3" spans="1:3">
      <c r="A3" s="4" t="s">
        <v>512</v>
      </c>
      <c r="B3" s="6" t="n">
        <v>77017</v>
      </c>
      <c r="C3" s="6" t="n">
        <v>66283</v>
      </c>
    </row>
    <row r="4" spans="1:3">
      <c r="A4" s="4" t="s">
        <v>513</v>
      </c>
      <c r="B4" s="5" t="n">
        <v>7676</v>
      </c>
      <c r="C4" s="5" t="n">
        <v>8481</v>
      </c>
    </row>
    <row r="5" spans="1:3">
      <c r="A5" s="4" t="s">
        <v>514</v>
      </c>
      <c r="B5" s="5" t="n">
        <v>4664</v>
      </c>
      <c r="C5" s="5" t="n">
        <v>3781</v>
      </c>
    </row>
    <row r="6" spans="1:3">
      <c r="A6" s="4" t="s">
        <v>515</v>
      </c>
      <c r="B6" s="5" t="n">
        <v>19097</v>
      </c>
      <c r="C6" s="5" t="n">
        <v>12974</v>
      </c>
    </row>
    <row r="7" spans="1:3">
      <c r="A7" s="4" t="s">
        <v>516</v>
      </c>
      <c r="B7" s="6" t="n">
        <v>108454</v>
      </c>
      <c r="C7" s="6" t="n">
        <v>915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3"/>
    <col customWidth="1" max="2" min="2" width="33"/>
  </cols>
  <sheetData>
    <row r="1" spans="1:2">
      <c r="A1" s="1" t="s">
        <v>517</v>
      </c>
      <c r="B1" s="2" t="s">
        <v>1</v>
      </c>
    </row>
    <row r="2" spans="1:2">
      <c r="B2" s="2" t="s">
        <v>2</v>
      </c>
    </row>
    <row r="3" spans="1:2">
      <c r="A3" s="4" t="s">
        <v>518</v>
      </c>
    </row>
    <row r="4" spans="1:2">
      <c r="A4" s="3" t="s">
        <v>519</v>
      </c>
    </row>
    <row r="5" spans="1:2">
      <c r="A5" s="4" t="s">
        <v>520</v>
      </c>
      <c r="B5" s="4" t="s">
        <v>521</v>
      </c>
    </row>
    <row r="6" spans="1:2">
      <c r="A6" s="4" t="s">
        <v>522</v>
      </c>
    </row>
    <row r="7" spans="1:2">
      <c r="A7" s="3" t="s">
        <v>519</v>
      </c>
    </row>
    <row r="8" spans="1:2">
      <c r="A8" s="4" t="s">
        <v>520</v>
      </c>
      <c r="B8" s="4" t="s">
        <v>523</v>
      </c>
    </row>
    <row r="9" spans="1:2">
      <c r="A9" s="4" t="s">
        <v>524</v>
      </c>
    </row>
    <row r="10" spans="1:2">
      <c r="A10" s="3" t="s">
        <v>519</v>
      </c>
    </row>
    <row r="11" spans="1:2">
      <c r="A11" s="4" t="s">
        <v>520</v>
      </c>
      <c r="B11" s="4" t="s">
        <v>525</v>
      </c>
    </row>
    <row r="12" spans="1:2">
      <c r="A12" s="4" t="s">
        <v>526</v>
      </c>
    </row>
    <row r="13" spans="1:2">
      <c r="A13" s="3" t="s">
        <v>519</v>
      </c>
    </row>
    <row r="14" spans="1:2">
      <c r="A14" s="4" t="s">
        <v>527</v>
      </c>
      <c r="B14" s="4" t="s">
        <v>528</v>
      </c>
    </row>
    <row r="15" spans="1:2">
      <c r="A15" s="4" t="s">
        <v>529</v>
      </c>
    </row>
    <row r="16" spans="1:2">
      <c r="A16" s="3" t="s">
        <v>519</v>
      </c>
    </row>
    <row r="17" spans="1:2">
      <c r="A17" s="4" t="s">
        <v>520</v>
      </c>
      <c r="B17" s="4" t="s">
        <v>525</v>
      </c>
    </row>
    <row r="18" spans="1:2">
      <c r="A18" s="4" t="s">
        <v>530</v>
      </c>
    </row>
    <row r="19" spans="1:2">
      <c r="A19" s="3" t="s">
        <v>519</v>
      </c>
    </row>
    <row r="20" spans="1:2">
      <c r="A20" s="4" t="s">
        <v>520</v>
      </c>
      <c r="B20" s="4" t="s">
        <v>531</v>
      </c>
    </row>
    <row r="21" spans="1:2">
      <c r="A21" s="4" t="s">
        <v>532</v>
      </c>
    </row>
    <row r="22" spans="1:2">
      <c r="A22" s="3" t="s">
        <v>519</v>
      </c>
    </row>
    <row r="23" spans="1:2">
      <c r="A23" s="4" t="s">
        <v>520</v>
      </c>
      <c r="B23" s="4" t="s">
        <v>533</v>
      </c>
    </row>
    <row r="24" spans="1:2">
      <c r="A24" s="4" t="s">
        <v>534</v>
      </c>
    </row>
    <row r="25" spans="1:2">
      <c r="A25" s="3" t="s">
        <v>519</v>
      </c>
    </row>
    <row r="26" spans="1:2">
      <c r="A26" s="4" t="s">
        <v>520</v>
      </c>
      <c r="B26" s="4" t="s">
        <v>523</v>
      </c>
    </row>
    <row r="27" spans="1:2">
      <c r="A27" s="4" t="s">
        <v>535</v>
      </c>
    </row>
    <row r="28" spans="1:2">
      <c r="A28" s="3" t="s">
        <v>519</v>
      </c>
    </row>
    <row r="29" spans="1:2">
      <c r="A29" s="4" t="s">
        <v>520</v>
      </c>
      <c r="B29" s="4" t="s">
        <v>533</v>
      </c>
    </row>
    <row r="30" spans="1:2">
      <c r="A30" s="4" t="s">
        <v>536</v>
      </c>
    </row>
    <row r="31" spans="1:2">
      <c r="A31" s="3" t="s">
        <v>519</v>
      </c>
    </row>
    <row r="32" spans="1:2">
      <c r="A32" s="4" t="s">
        <v>520</v>
      </c>
      <c r="B32"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94</v>
      </c>
    </row>
    <row r="3" spans="1:4">
      <c r="A3" s="3" t="s">
        <v>538</v>
      </c>
    </row>
    <row r="4" spans="1:4">
      <c r="A4" s="4" t="s">
        <v>539</v>
      </c>
      <c r="B4" s="4" t="s">
        <v>531</v>
      </c>
    </row>
    <row r="5" spans="1:4">
      <c r="A5" s="4" t="s">
        <v>540</v>
      </c>
      <c r="B5" s="10" t="n">
        <v>11.4</v>
      </c>
      <c r="C5" s="10" t="n">
        <v>50.7</v>
      </c>
      <c r="D5" s="10" t="n">
        <v>9.699999999999999</v>
      </c>
    </row>
    <row r="6" spans="1:4">
      <c r="A6" s="4" t="s">
        <v>541</v>
      </c>
      <c r="B6" s="11" t="n">
        <v>6.4</v>
      </c>
      <c r="C6" s="11" t="n">
        <v>3.3</v>
      </c>
      <c r="D6" s="11" t="n">
        <v>1.9</v>
      </c>
    </row>
    <row r="7" spans="1:4">
      <c r="A7" s="4" t="s">
        <v>542</v>
      </c>
      <c r="B7" s="6" t="n">
        <v>8</v>
      </c>
      <c r="C7" s="10" t="n">
        <v>2.5</v>
      </c>
      <c r="D7" s="10" t="n">
        <v>0.9</v>
      </c>
    </row>
    <row r="8" spans="1:4">
      <c r="A8" s="4" t="s">
        <v>543</v>
      </c>
    </row>
    <row r="9" spans="1:4">
      <c r="A9" s="3" t="s">
        <v>538</v>
      </c>
    </row>
    <row r="10" spans="1:4">
      <c r="A10" s="4" t="s">
        <v>544</v>
      </c>
      <c r="B10" s="8" t="n">
        <v>5.48</v>
      </c>
      <c r="D10" s="8" t="n">
        <v>5.48</v>
      </c>
    </row>
    <row r="11" spans="1:4">
      <c r="A11" s="4" t="s">
        <v>545</v>
      </c>
      <c r="B11" s="11" t="n">
        <v>34.7</v>
      </c>
      <c r="D11" s="11" t="n">
        <v>34.7</v>
      </c>
    </row>
    <row r="12" spans="1:4">
      <c r="A12" s="4" t="s">
        <v>546</v>
      </c>
    </row>
    <row r="13" spans="1:4">
      <c r="A13" s="3" t="s">
        <v>538</v>
      </c>
    </row>
    <row r="14" spans="1:4">
      <c r="A14" s="4" t="s">
        <v>544</v>
      </c>
      <c r="B14" s="8" t="n">
        <v>7.67</v>
      </c>
      <c r="D14" s="8" t="n">
        <v>7.67</v>
      </c>
    </row>
    <row r="15" spans="1:4">
      <c r="A15" s="4" t="s">
        <v>545</v>
      </c>
      <c r="B15" s="11" t="n">
        <v>34.7</v>
      </c>
      <c r="D15" s="11" t="n">
        <v>3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94</v>
      </c>
    </row>
    <row r="3" spans="1:4">
      <c r="A3" s="3" t="s">
        <v>548</v>
      </c>
    </row>
    <row r="4" spans="1:4">
      <c r="A4" s="4" t="s">
        <v>549</v>
      </c>
      <c r="B4" s="6" t="n">
        <v>6087</v>
      </c>
      <c r="C4" s="6" t="n">
        <v>4625</v>
      </c>
      <c r="D4" s="6" t="n">
        <v>209</v>
      </c>
    </row>
    <row r="5" spans="1:4">
      <c r="A5" s="4" t="s">
        <v>550</v>
      </c>
    </row>
    <row r="6" spans="1:4">
      <c r="A6" s="3" t="s">
        <v>548</v>
      </c>
    </row>
    <row r="7" spans="1:4">
      <c r="A7" s="4" t="s">
        <v>551</v>
      </c>
      <c r="B7" s="5" t="n">
        <v>39000</v>
      </c>
    </row>
    <row r="8" spans="1:4">
      <c r="A8" s="4" t="s">
        <v>549</v>
      </c>
      <c r="B8" s="6" t="n">
        <v>6100</v>
      </c>
      <c r="C8" s="6" t="n">
        <v>4600</v>
      </c>
      <c r="D8" s="6" t="n">
        <v>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2</v>
      </c>
      <c r="B1" s="2" t="s">
        <v>553</v>
      </c>
      <c r="C1" s="2" t="s">
        <v>554</v>
      </c>
      <c r="D1" s="2" t="s">
        <v>555</v>
      </c>
      <c r="E1" s="2" t="s">
        <v>94</v>
      </c>
      <c r="F1" s="2" t="s">
        <v>556</v>
      </c>
      <c r="G1" s="2" t="s">
        <v>89</v>
      </c>
      <c r="H1" s="2" t="s">
        <v>2</v>
      </c>
      <c r="I1" s="2" t="s">
        <v>32</v>
      </c>
      <c r="J1" s="2" t="s">
        <v>94</v>
      </c>
    </row>
    <row r="2" spans="1:10">
      <c r="A2" s="3" t="s">
        <v>489</v>
      </c>
    </row>
    <row r="3" spans="1:10">
      <c r="A3" s="4" t="s">
        <v>246</v>
      </c>
      <c r="H3" s="6" t="n">
        <v>11697000</v>
      </c>
    </row>
    <row r="4" spans="1:10">
      <c r="A4" s="4" t="s">
        <v>338</v>
      </c>
    </row>
    <row r="5" spans="1:10">
      <c r="A5" s="3" t="s">
        <v>489</v>
      </c>
    </row>
    <row r="6" spans="1:10">
      <c r="A6" s="4" t="s">
        <v>557</v>
      </c>
      <c r="B6" s="6" t="n">
        <v>315437000</v>
      </c>
    </row>
    <row r="7" spans="1:10">
      <c r="A7" s="4" t="s">
        <v>490</v>
      </c>
      <c r="B7" s="5" t="n">
        <v>283800000</v>
      </c>
    </row>
    <row r="8" spans="1:10">
      <c r="A8" s="4" t="s">
        <v>54</v>
      </c>
      <c r="B8" s="5" t="n">
        <v>31600000</v>
      </c>
    </row>
    <row r="9" spans="1:10">
      <c r="A9" s="4" t="s">
        <v>491</v>
      </c>
      <c r="B9" s="5" t="n">
        <v>65000000</v>
      </c>
    </row>
    <row r="10" spans="1:10">
      <c r="A10" s="4" t="s">
        <v>246</v>
      </c>
      <c r="F10" s="6" t="n">
        <v>15000000</v>
      </c>
      <c r="H10" s="6" t="n">
        <v>15000000</v>
      </c>
    </row>
    <row r="11" spans="1:10">
      <c r="A11" s="4" t="s">
        <v>558</v>
      </c>
      <c r="F11" s="4" t="s">
        <v>559</v>
      </c>
      <c r="H11" s="4" t="s">
        <v>559</v>
      </c>
    </row>
    <row r="12" spans="1:10">
      <c r="A12" s="4" t="s">
        <v>560</v>
      </c>
      <c r="H12" s="6" t="n">
        <v>25000000</v>
      </c>
    </row>
    <row r="13" spans="1:10">
      <c r="A13" s="4" t="s">
        <v>561</v>
      </c>
      <c r="B13" s="6" t="n">
        <v>221100000</v>
      </c>
    </row>
    <row r="14" spans="1:10">
      <c r="A14" s="4" t="s">
        <v>562</v>
      </c>
      <c r="G14" s="6" t="n">
        <v>41900000</v>
      </c>
    </row>
    <row r="15" spans="1:10">
      <c r="A15" s="4" t="s">
        <v>563</v>
      </c>
      <c r="G15" s="6" t="n">
        <v>-7600000</v>
      </c>
    </row>
    <row r="16" spans="1:10">
      <c r="A16" s="4" t="s">
        <v>564</v>
      </c>
      <c r="I16" s="6" t="n">
        <v>199784000</v>
      </c>
      <c r="J16" s="6" t="n">
        <v>61078000</v>
      </c>
    </row>
    <row r="17" spans="1:10">
      <c r="A17" s="4" t="s">
        <v>565</v>
      </c>
    </row>
    <row r="18" spans="1:10">
      <c r="A18" s="3" t="s">
        <v>489</v>
      </c>
    </row>
    <row r="19" spans="1:10">
      <c r="A19" s="4" t="s">
        <v>564</v>
      </c>
      <c r="I19" s="5" t="n">
        <v>1600000</v>
      </c>
      <c r="J19" s="5" t="n">
        <v>1600000</v>
      </c>
    </row>
    <row r="20" spans="1:10">
      <c r="A20" s="4" t="s">
        <v>566</v>
      </c>
    </row>
    <row r="21" spans="1:10">
      <c r="A21" s="3" t="s">
        <v>489</v>
      </c>
    </row>
    <row r="22" spans="1:10">
      <c r="A22" s="4" t="s">
        <v>564</v>
      </c>
      <c r="I22" s="6" t="n">
        <v>1000000</v>
      </c>
      <c r="J22" s="5" t="n">
        <v>1000000</v>
      </c>
    </row>
    <row r="23" spans="1:10">
      <c r="A23" s="4" t="s">
        <v>345</v>
      </c>
    </row>
    <row r="24" spans="1:10">
      <c r="A24" s="3" t="s">
        <v>489</v>
      </c>
    </row>
    <row r="25" spans="1:10">
      <c r="A25" s="4" t="s">
        <v>557</v>
      </c>
      <c r="C25" s="6" t="n">
        <v>21243000</v>
      </c>
    </row>
    <row r="26" spans="1:10">
      <c r="A26" s="4" t="s">
        <v>490</v>
      </c>
      <c r="C26" s="5" t="n">
        <v>19400000</v>
      </c>
    </row>
    <row r="27" spans="1:10">
      <c r="A27" s="4" t="s">
        <v>54</v>
      </c>
      <c r="C27" s="6" t="n">
        <v>1800000</v>
      </c>
    </row>
    <row r="28" spans="1:10">
      <c r="A28" s="4" t="s">
        <v>562</v>
      </c>
      <c r="E28" s="6" t="n">
        <v>600000</v>
      </c>
    </row>
    <row r="29" spans="1:10">
      <c r="A29" s="4" t="s">
        <v>563</v>
      </c>
      <c r="E29" s="6" t="n">
        <v>-800000</v>
      </c>
    </row>
    <row r="30" spans="1:10">
      <c r="A30" s="4" t="s">
        <v>564</v>
      </c>
      <c r="J30" s="6" t="n">
        <v>82169000</v>
      </c>
    </row>
    <row r="31" spans="1:10">
      <c r="A31" s="4" t="s">
        <v>567</v>
      </c>
      <c r="C31" s="4" t="s">
        <v>568</v>
      </c>
    </row>
    <row r="32" spans="1:10">
      <c r="A32" s="4" t="s">
        <v>569</v>
      </c>
      <c r="C32" s="6" t="n">
        <v>10500000</v>
      </c>
    </row>
    <row r="33" spans="1:10">
      <c r="A33" s="4" t="s">
        <v>570</v>
      </c>
    </row>
    <row r="34" spans="1:10">
      <c r="A34" s="3" t="s">
        <v>489</v>
      </c>
    </row>
    <row r="35" spans="1:10">
      <c r="A35" s="4" t="s">
        <v>246</v>
      </c>
      <c r="D35" s="6" t="n">
        <v>1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571</v>
      </c>
      <c r="B1" s="2" t="s">
        <v>2</v>
      </c>
      <c r="C1" s="2" t="s">
        <v>32</v>
      </c>
      <c r="D1" s="2" t="s">
        <v>553</v>
      </c>
      <c r="E1" s="2" t="s">
        <v>94</v>
      </c>
      <c r="F1" s="2" t="s">
        <v>554</v>
      </c>
    </row>
    <row r="2" spans="1:6">
      <c r="A2" s="3" t="s">
        <v>489</v>
      </c>
    </row>
    <row r="3" spans="1:6">
      <c r="A3" s="4" t="s">
        <v>46</v>
      </c>
      <c r="B3" s="6" t="n">
        <v>223343</v>
      </c>
      <c r="C3" s="6" t="n">
        <v>488413</v>
      </c>
      <c r="E3" s="6" t="n">
        <v>273438</v>
      </c>
    </row>
    <row r="4" spans="1:6">
      <c r="A4" s="4" t="s">
        <v>338</v>
      </c>
    </row>
    <row r="5" spans="1:6">
      <c r="A5" s="3" t="s">
        <v>489</v>
      </c>
    </row>
    <row r="6" spans="1:6">
      <c r="A6" s="4" t="s">
        <v>46</v>
      </c>
      <c r="D6" s="6" t="n">
        <v>221128</v>
      </c>
    </row>
    <row r="7" spans="1:6">
      <c r="A7" s="4" t="s">
        <v>572</v>
      </c>
      <c r="D7" s="5" t="n">
        <v>121590</v>
      </c>
    </row>
    <row r="8" spans="1:6">
      <c r="A8" s="4" t="s">
        <v>573</v>
      </c>
      <c r="D8" s="5" t="n">
        <v>10853</v>
      </c>
    </row>
    <row r="9" spans="1:6">
      <c r="A9" s="4" t="s">
        <v>574</v>
      </c>
      <c r="D9" s="5" t="n">
        <v>3415</v>
      </c>
    </row>
    <row r="10" spans="1:6">
      <c r="A10" s="4" t="s">
        <v>575</v>
      </c>
      <c r="D10" s="5" t="n">
        <v>-11976</v>
      </c>
    </row>
    <row r="11" spans="1:6">
      <c r="A11" s="4" t="s">
        <v>576</v>
      </c>
      <c r="D11" s="5" t="n">
        <v>-26653</v>
      </c>
    </row>
    <row r="12" spans="1:6">
      <c r="A12" s="4" t="s">
        <v>577</v>
      </c>
      <c r="D12" s="5" t="n">
        <v>-2920</v>
      </c>
    </row>
    <row r="13" spans="1:6">
      <c r="A13" s="4" t="s">
        <v>557</v>
      </c>
      <c r="D13" s="6" t="n">
        <v>315437</v>
      </c>
    </row>
    <row r="14" spans="1:6">
      <c r="A14" s="4" t="s">
        <v>345</v>
      </c>
    </row>
    <row r="15" spans="1:6">
      <c r="A15" s="3" t="s">
        <v>489</v>
      </c>
    </row>
    <row r="16" spans="1:6">
      <c r="A16" s="4" t="s">
        <v>46</v>
      </c>
      <c r="F16" s="6" t="n">
        <v>10516</v>
      </c>
    </row>
    <row r="17" spans="1:6">
      <c r="A17" s="4" t="s">
        <v>572</v>
      </c>
      <c r="F17" s="5" t="n">
        <v>9080</v>
      </c>
    </row>
    <row r="18" spans="1:6">
      <c r="A18" s="4" t="s">
        <v>573</v>
      </c>
      <c r="F18" s="5" t="n">
        <v>2452</v>
      </c>
    </row>
    <row r="19" spans="1:6">
      <c r="A19" s="4" t="s">
        <v>574</v>
      </c>
      <c r="F19" s="5" t="n">
        <v>359</v>
      </c>
    </row>
    <row r="20" spans="1:6">
      <c r="A20" s="4" t="s">
        <v>575</v>
      </c>
      <c r="F20" s="5" t="n">
        <v>-1164</v>
      </c>
    </row>
    <row r="21" spans="1:6">
      <c r="A21" s="4" t="s">
        <v>557</v>
      </c>
      <c r="F21" s="6" t="n">
        <v>212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578</v>
      </c>
      <c r="B1" s="2" t="s">
        <v>553</v>
      </c>
      <c r="C1" s="2" t="s">
        <v>554</v>
      </c>
      <c r="D1" s="2" t="s">
        <v>32</v>
      </c>
    </row>
    <row r="2" spans="1:4">
      <c r="A2" s="4" t="s">
        <v>338</v>
      </c>
    </row>
    <row r="3" spans="1:4">
      <c r="A3" s="3" t="s">
        <v>489</v>
      </c>
    </row>
    <row r="4" spans="1:4">
      <c r="A4" s="4" t="s">
        <v>579</v>
      </c>
      <c r="B4" s="6" t="n">
        <v>121590</v>
      </c>
      <c r="D4" s="6" t="n">
        <v>121600</v>
      </c>
    </row>
    <row r="5" spans="1:4">
      <c r="A5" s="4" t="s">
        <v>580</v>
      </c>
      <c r="B5" s="4" t="s">
        <v>581</v>
      </c>
    </row>
    <row r="6" spans="1:4">
      <c r="A6" s="4" t="s">
        <v>345</v>
      </c>
    </row>
    <row r="7" spans="1:4">
      <c r="A7" s="3" t="s">
        <v>489</v>
      </c>
    </row>
    <row r="8" spans="1:4">
      <c r="A8" s="4" t="s">
        <v>579</v>
      </c>
      <c r="C8" s="6" t="n">
        <v>9080</v>
      </c>
    </row>
    <row r="9" spans="1:4">
      <c r="A9" s="4" t="s">
        <v>580</v>
      </c>
      <c r="C9" s="4" t="s">
        <v>582</v>
      </c>
    </row>
    <row r="10" spans="1:4">
      <c r="A10" s="4" t="s">
        <v>583</v>
      </c>
    </row>
    <row r="11" spans="1:4">
      <c r="A11" s="3" t="s">
        <v>489</v>
      </c>
    </row>
    <row r="12" spans="1:4">
      <c r="A12" s="4" t="s">
        <v>579</v>
      </c>
      <c r="B12" s="6" t="n">
        <v>89240</v>
      </c>
    </row>
    <row r="13" spans="1:4">
      <c r="A13" s="4" t="s">
        <v>580</v>
      </c>
      <c r="B13" s="4" t="s">
        <v>584</v>
      </c>
    </row>
    <row r="14" spans="1:4">
      <c r="A14" s="4" t="s">
        <v>585</v>
      </c>
    </row>
    <row r="15" spans="1:4">
      <c r="A15" s="3" t="s">
        <v>489</v>
      </c>
    </row>
    <row r="16" spans="1:4">
      <c r="A16" s="4" t="s">
        <v>579</v>
      </c>
      <c r="C16" s="6" t="n">
        <v>2580</v>
      </c>
    </row>
    <row r="17" spans="1:4">
      <c r="A17" s="4" t="s">
        <v>580</v>
      </c>
      <c r="C17" s="4" t="s">
        <v>582</v>
      </c>
    </row>
    <row r="18" spans="1:4">
      <c r="A18" s="4" t="s">
        <v>586</v>
      </c>
    </row>
    <row r="19" spans="1:4">
      <c r="A19" s="3" t="s">
        <v>489</v>
      </c>
    </row>
    <row r="20" spans="1:4">
      <c r="A20" s="4" t="s">
        <v>579</v>
      </c>
      <c r="B20" s="6" t="n">
        <v>22920</v>
      </c>
    </row>
    <row r="21" spans="1:4">
      <c r="A21" s="4" t="s">
        <v>580</v>
      </c>
      <c r="B21" s="4" t="s">
        <v>525</v>
      </c>
    </row>
    <row r="22" spans="1:4">
      <c r="A22" s="4" t="s">
        <v>587</v>
      </c>
    </row>
    <row r="23" spans="1:4">
      <c r="A23" s="3" t="s">
        <v>489</v>
      </c>
    </row>
    <row r="24" spans="1:4">
      <c r="A24" s="4" t="s">
        <v>579</v>
      </c>
      <c r="C24" s="6" t="n">
        <v>380</v>
      </c>
    </row>
    <row r="25" spans="1:4">
      <c r="A25" s="4" t="s">
        <v>580</v>
      </c>
      <c r="C25" s="4" t="s">
        <v>523</v>
      </c>
    </row>
    <row r="26" spans="1:4">
      <c r="A26" s="4" t="s">
        <v>588</v>
      </c>
    </row>
    <row r="27" spans="1:4">
      <c r="A27" s="3" t="s">
        <v>489</v>
      </c>
    </row>
    <row r="28" spans="1:4">
      <c r="A28" s="4" t="s">
        <v>579</v>
      </c>
      <c r="B28" s="6" t="n">
        <v>9430</v>
      </c>
    </row>
    <row r="29" spans="1:4">
      <c r="A29" s="4" t="s">
        <v>580</v>
      </c>
      <c r="B29" s="4" t="s">
        <v>589</v>
      </c>
    </row>
    <row r="30" spans="1:4">
      <c r="A30" s="4" t="s">
        <v>590</v>
      </c>
    </row>
    <row r="31" spans="1:4">
      <c r="A31" s="3" t="s">
        <v>489</v>
      </c>
    </row>
    <row r="32" spans="1:4">
      <c r="A32" s="4" t="s">
        <v>579</v>
      </c>
      <c r="C32" s="6" t="n">
        <v>5630</v>
      </c>
    </row>
    <row r="33" spans="1:4">
      <c r="A33" s="4" t="s">
        <v>580</v>
      </c>
      <c r="C33" s="4" t="s">
        <v>523</v>
      </c>
    </row>
    <row r="34" spans="1:4">
      <c r="A34" s="4" t="s">
        <v>591</v>
      </c>
    </row>
    <row r="35" spans="1:4">
      <c r="A35" s="3" t="s">
        <v>489</v>
      </c>
    </row>
    <row r="36" spans="1:4">
      <c r="A36" s="4" t="s">
        <v>579</v>
      </c>
      <c r="C36" s="6" t="n">
        <v>320</v>
      </c>
    </row>
    <row r="37" spans="1:4">
      <c r="A37" s="4" t="s">
        <v>580</v>
      </c>
      <c r="C37" s="4" t="s">
        <v>592</v>
      </c>
    </row>
    <row r="38" spans="1:4">
      <c r="A38" s="4" t="s">
        <v>593</v>
      </c>
    </row>
    <row r="39" spans="1:4">
      <c r="A39" s="3" t="s">
        <v>489</v>
      </c>
    </row>
    <row r="40" spans="1:4">
      <c r="A40" s="4" t="s">
        <v>579</v>
      </c>
      <c r="C40" s="6" t="n">
        <v>170</v>
      </c>
    </row>
    <row r="41" spans="1:4">
      <c r="A41" s="4" t="s">
        <v>580</v>
      </c>
      <c r="C41" s="4" t="s">
        <v>5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32</v>
      </c>
      <c r="C2" s="2" t="s">
        <v>94</v>
      </c>
    </row>
    <row r="3" spans="1:3">
      <c r="A3" s="4" t="s">
        <v>338</v>
      </c>
    </row>
    <row r="4" spans="1:3">
      <c r="A4" s="3" t="s">
        <v>489</v>
      </c>
    </row>
    <row r="5" spans="1:3">
      <c r="A5" s="4" t="s">
        <v>596</v>
      </c>
      <c r="B5" s="6" t="n">
        <v>1657626</v>
      </c>
      <c r="C5" s="6" t="n">
        <v>1686689</v>
      </c>
    </row>
    <row r="6" spans="1:3">
      <c r="A6" s="4" t="s">
        <v>564</v>
      </c>
      <c r="B6" s="6" t="n">
        <v>199784</v>
      </c>
      <c r="C6" s="6" t="n">
        <v>61078</v>
      </c>
    </row>
    <row r="7" spans="1:3">
      <c r="A7" s="4" t="s">
        <v>597</v>
      </c>
      <c r="B7" s="8" t="n">
        <v>0.9399999999999999</v>
      </c>
      <c r="C7" s="8" t="n">
        <v>0.3</v>
      </c>
    </row>
    <row r="8" spans="1:3">
      <c r="A8" s="4" t="s">
        <v>598</v>
      </c>
      <c r="B8" s="8" t="n">
        <v>0.9399999999999999</v>
      </c>
      <c r="C8" s="8" t="n">
        <v>0.27</v>
      </c>
    </row>
    <row r="9" spans="1:3">
      <c r="A9" s="4" t="s">
        <v>345</v>
      </c>
    </row>
    <row r="10" spans="1:3">
      <c r="A10" s="3" t="s">
        <v>489</v>
      </c>
    </row>
    <row r="11" spans="1:3">
      <c r="A11" s="4" t="s">
        <v>596</v>
      </c>
      <c r="C11" s="6" t="n">
        <v>1655038</v>
      </c>
    </row>
    <row r="12" spans="1:3">
      <c r="A12" s="4" t="s">
        <v>564</v>
      </c>
      <c r="C12" s="6" t="n">
        <v>82169</v>
      </c>
    </row>
    <row r="13" spans="1:3">
      <c r="A13" s="4" t="s">
        <v>597</v>
      </c>
      <c r="C13" s="8" t="n">
        <v>0.4</v>
      </c>
    </row>
    <row r="14" spans="1:3">
      <c r="A14" s="4" t="s">
        <v>598</v>
      </c>
      <c r="C14" s="8" t="n">
        <v>0.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94</v>
      </c>
    </row>
    <row r="3" spans="1:4">
      <c r="A3" s="4" t="s">
        <v>163</v>
      </c>
      <c r="B3" s="6" t="n">
        <v>0</v>
      </c>
      <c r="C3" s="6" t="n">
        <v>0</v>
      </c>
      <c r="D3" s="6" t="n">
        <v>0</v>
      </c>
    </row>
    <row r="4" spans="1:4">
      <c r="A4" s="4" t="s">
        <v>164</v>
      </c>
      <c r="B4" s="5" t="n">
        <v>923</v>
      </c>
      <c r="C4" s="5" t="n">
        <v>-1667</v>
      </c>
      <c r="D4" s="5" t="n">
        <v>1449</v>
      </c>
    </row>
    <row r="5" spans="1:4">
      <c r="A5" s="4" t="s">
        <v>165</v>
      </c>
      <c r="B5" s="5" t="n">
        <v>-255</v>
      </c>
      <c r="C5" s="5" t="n">
        <v>-390</v>
      </c>
      <c r="D5" s="5" t="n">
        <v>-645</v>
      </c>
    </row>
    <row r="6" spans="1:4">
      <c r="A6" s="4" t="s">
        <v>166</v>
      </c>
      <c r="B6" s="5" t="n">
        <v>-190</v>
      </c>
      <c r="C6" s="5" t="n">
        <v>-169</v>
      </c>
      <c r="D6" s="5" t="n">
        <v>-169</v>
      </c>
    </row>
    <row r="7" spans="1:4">
      <c r="A7" s="4" t="s">
        <v>167</v>
      </c>
      <c r="B7" s="6" t="n">
        <v>34</v>
      </c>
      <c r="C7" s="6" t="n">
        <v>0</v>
      </c>
      <c r="D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9</v>
      </c>
      <c r="B1" s="2" t="s">
        <v>2</v>
      </c>
      <c r="C1" s="2" t="s">
        <v>32</v>
      </c>
    </row>
    <row r="2" spans="1:3">
      <c r="A2" s="3" t="s">
        <v>600</v>
      </c>
    </row>
    <row r="3" spans="1:3">
      <c r="A3" s="4" t="s">
        <v>601</v>
      </c>
      <c r="B3" s="6" t="n">
        <v>58530</v>
      </c>
      <c r="C3" s="6" t="n">
        <v>73117</v>
      </c>
    </row>
    <row r="4" spans="1:3">
      <c r="A4" s="4" t="s">
        <v>602</v>
      </c>
      <c r="B4" s="5" t="n">
        <v>22946</v>
      </c>
      <c r="C4" s="5" t="n">
        <v>32825</v>
      </c>
    </row>
    <row r="5" spans="1:3">
      <c r="A5" s="4" t="s">
        <v>603</v>
      </c>
      <c r="B5" s="5" t="n">
        <v>54482</v>
      </c>
      <c r="C5" s="5" t="n">
        <v>47646</v>
      </c>
    </row>
    <row r="6" spans="1:3">
      <c r="A6" s="4" t="s">
        <v>37</v>
      </c>
      <c r="B6" s="6" t="n">
        <v>135958</v>
      </c>
      <c r="C6" s="6" t="n">
        <v>1535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4</v>
      </c>
      <c r="B1" s="2" t="s">
        <v>2</v>
      </c>
      <c r="C1" s="2" t="s">
        <v>32</v>
      </c>
    </row>
    <row r="2" spans="1:3">
      <c r="A2" s="3" t="s">
        <v>600</v>
      </c>
    </row>
    <row r="3" spans="1:3">
      <c r="A3" s="4" t="s">
        <v>605</v>
      </c>
      <c r="B3" s="6" t="n">
        <v>116</v>
      </c>
      <c r="C3" s="10" t="n">
        <v>11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6</v>
      </c>
      <c r="B1" s="2" t="s">
        <v>2</v>
      </c>
      <c r="C1" s="2" t="s">
        <v>32</v>
      </c>
    </row>
    <row r="2" spans="1:3">
      <c r="A2" s="3" t="s">
        <v>519</v>
      </c>
    </row>
    <row r="3" spans="1:3">
      <c r="A3" s="4" t="s">
        <v>607</v>
      </c>
      <c r="B3" s="6" t="n">
        <v>16561</v>
      </c>
      <c r="C3" s="6" t="n">
        <v>16561</v>
      </c>
    </row>
    <row r="4" spans="1:3">
      <c r="A4" s="4" t="s">
        <v>518</v>
      </c>
      <c r="B4" s="5" t="n">
        <v>98031</v>
      </c>
      <c r="C4" s="5" t="n">
        <v>108797</v>
      </c>
    </row>
    <row r="5" spans="1:3">
      <c r="A5" s="4" t="s">
        <v>608</v>
      </c>
      <c r="B5" s="5" t="n">
        <v>601835</v>
      </c>
      <c r="C5" s="5" t="n">
        <v>595445</v>
      </c>
    </row>
    <row r="6" spans="1:3">
      <c r="A6" s="4" t="s">
        <v>609</v>
      </c>
      <c r="B6" s="5" t="n">
        <v>82897</v>
      </c>
      <c r="C6" s="5" t="n">
        <v>82612</v>
      </c>
    </row>
    <row r="7" spans="1:3">
      <c r="A7" s="4" t="s">
        <v>610</v>
      </c>
      <c r="B7" s="5" t="n">
        <v>46612</v>
      </c>
      <c r="C7" s="5" t="n">
        <v>43328</v>
      </c>
    </row>
    <row r="8" spans="1:3">
      <c r="A8" s="4" t="s">
        <v>611</v>
      </c>
      <c r="B8" s="5" t="n">
        <v>3032</v>
      </c>
      <c r="C8" s="5" t="n">
        <v>2630</v>
      </c>
    </row>
    <row r="9" spans="1:3">
      <c r="A9" s="4" t="s">
        <v>612</v>
      </c>
      <c r="B9" s="5" t="n">
        <v>848968</v>
      </c>
      <c r="C9" s="5" t="n">
        <v>849373</v>
      </c>
    </row>
    <row r="10" spans="1:3">
      <c r="A10" s="4" t="s">
        <v>613</v>
      </c>
      <c r="B10" s="5" t="n">
        <v>595147</v>
      </c>
      <c r="C10" s="5" t="n">
        <v>575959</v>
      </c>
    </row>
    <row r="11" spans="1:3">
      <c r="A11" s="4" t="s">
        <v>42</v>
      </c>
      <c r="B11" s="6" t="n">
        <v>253821</v>
      </c>
      <c r="C11" s="6" t="n">
        <v>2734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94</v>
      </c>
    </row>
    <row r="3" spans="1:4">
      <c r="A3" s="3" t="s">
        <v>519</v>
      </c>
    </row>
    <row r="4" spans="1:4">
      <c r="A4" s="4" t="s">
        <v>615</v>
      </c>
      <c r="B4" s="6" t="n">
        <v>64782</v>
      </c>
      <c r="C4" s="6" t="n">
        <v>68181</v>
      </c>
      <c r="D4" s="6" t="n">
        <v>73390</v>
      </c>
    </row>
    <row r="5" spans="1:4">
      <c r="A5" s="4" t="s">
        <v>608</v>
      </c>
      <c r="B5" s="5" t="n">
        <v>601835</v>
      </c>
      <c r="C5" s="5" t="n">
        <v>595445</v>
      </c>
    </row>
    <row r="6" spans="1:4">
      <c r="A6" s="4" t="s">
        <v>616</v>
      </c>
      <c r="B6" s="5" t="n">
        <v>595147</v>
      </c>
      <c r="C6" s="5" t="n">
        <v>575959</v>
      </c>
    </row>
    <row r="7" spans="1:4">
      <c r="A7" s="4" t="s">
        <v>617</v>
      </c>
    </row>
    <row r="8" spans="1:4">
      <c r="A8" s="3" t="s">
        <v>519</v>
      </c>
    </row>
    <row r="9" spans="1:4">
      <c r="A9" s="4" t="s">
        <v>608</v>
      </c>
      <c r="B9" s="5" t="n">
        <v>19400</v>
      </c>
      <c r="C9" s="5" t="n">
        <v>20400</v>
      </c>
    </row>
    <row r="10" spans="1:4">
      <c r="A10" s="4" t="s">
        <v>616</v>
      </c>
      <c r="B10" s="6" t="n">
        <v>10500</v>
      </c>
      <c r="C10" s="6" t="n">
        <v>8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8</v>
      </c>
      <c r="B1" s="2" t="s">
        <v>81</v>
      </c>
      <c r="D1" s="2" t="s">
        <v>1</v>
      </c>
    </row>
    <row r="2" spans="1:6">
      <c r="B2" s="2" t="s">
        <v>619</v>
      </c>
      <c r="C2" s="2" t="s">
        <v>493</v>
      </c>
      <c r="D2" s="2" t="s">
        <v>2</v>
      </c>
      <c r="E2" s="2" t="s">
        <v>32</v>
      </c>
      <c r="F2" s="2" t="s">
        <v>94</v>
      </c>
    </row>
    <row r="3" spans="1:6">
      <c r="A3" s="3" t="s">
        <v>620</v>
      </c>
    </row>
    <row r="4" spans="1:6">
      <c r="A4" s="4" t="s">
        <v>621</v>
      </c>
      <c r="D4" s="6" t="n">
        <v>500000</v>
      </c>
      <c r="E4" s="6" t="n">
        <v>400000</v>
      </c>
      <c r="F4" s="6" t="n">
        <v>0</v>
      </c>
    </row>
    <row r="5" spans="1:6">
      <c r="A5" s="4" t="s">
        <v>622</v>
      </c>
      <c r="D5" s="5" t="n">
        <v>1600000</v>
      </c>
      <c r="E5" s="5" t="n">
        <v>1700000</v>
      </c>
      <c r="F5" s="5" t="n">
        <v>2400000</v>
      </c>
    </row>
    <row r="6" spans="1:6">
      <c r="A6" s="4" t="s">
        <v>623</v>
      </c>
      <c r="D6" s="5" t="n">
        <v>732979000</v>
      </c>
      <c r="E6" s="5" t="n">
        <v>601660000</v>
      </c>
    </row>
    <row r="7" spans="1:6">
      <c r="A7" s="4" t="s">
        <v>624</v>
      </c>
      <c r="D7" s="5" t="n">
        <v>2900000</v>
      </c>
      <c r="E7" s="5" t="n">
        <v>900000</v>
      </c>
    </row>
    <row r="8" spans="1:6">
      <c r="A8" s="4" t="s">
        <v>625</v>
      </c>
      <c r="D8" s="5" t="n">
        <v>300000</v>
      </c>
      <c r="E8" s="5" t="n">
        <v>500000</v>
      </c>
    </row>
    <row r="9" spans="1:6">
      <c r="A9" s="4" t="s">
        <v>626</v>
      </c>
      <c r="D9" s="5" t="n">
        <v>730100000</v>
      </c>
      <c r="E9" s="5" t="n">
        <v>600800000</v>
      </c>
    </row>
    <row r="10" spans="1:6">
      <c r="A10" s="4" t="s">
        <v>627</v>
      </c>
      <c r="D10" s="5" t="n">
        <v>2500000</v>
      </c>
      <c r="E10" s="5" t="n">
        <v>3600000</v>
      </c>
    </row>
    <row r="11" spans="1:6">
      <c r="A11" s="4" t="s">
        <v>542</v>
      </c>
      <c r="D11" s="5" t="n">
        <v>8000000</v>
      </c>
      <c r="E11" s="5" t="n">
        <v>2500000</v>
      </c>
      <c r="F11" s="5" t="n">
        <v>900000</v>
      </c>
    </row>
    <row r="12" spans="1:6">
      <c r="A12" s="4" t="s">
        <v>628</v>
      </c>
      <c r="D12" s="6" t="n">
        <v>-8700000</v>
      </c>
      <c r="E12" s="5" t="n">
        <v>-3000000</v>
      </c>
      <c r="F12" s="6" t="n">
        <v>-200000</v>
      </c>
    </row>
    <row r="13" spans="1:6">
      <c r="A13" s="4" t="s">
        <v>629</v>
      </c>
      <c r="B13" s="6" t="n">
        <v>5400000</v>
      </c>
      <c r="C13" s="6" t="n">
        <v>34200000</v>
      </c>
      <c r="E13" s="6" t="n">
        <v>5406000</v>
      </c>
    </row>
    <row r="14" spans="1:6">
      <c r="A14" s="4" t="s">
        <v>630</v>
      </c>
    </row>
    <row r="15" spans="1:6">
      <c r="A15" s="3" t="s">
        <v>620</v>
      </c>
    </row>
    <row r="16" spans="1:6">
      <c r="A16" s="4" t="s">
        <v>631</v>
      </c>
      <c r="D16" s="4" t="s">
        <v>632</v>
      </c>
    </row>
    <row r="17" spans="1:6">
      <c r="A17" s="4" t="s">
        <v>633</v>
      </c>
    </row>
    <row r="18" spans="1:6">
      <c r="A18" s="3" t="s">
        <v>620</v>
      </c>
    </row>
    <row r="19" spans="1:6">
      <c r="A19" s="4" t="s">
        <v>631</v>
      </c>
      <c r="E19" s="4" t="s">
        <v>632</v>
      </c>
    </row>
    <row r="20" spans="1:6">
      <c r="A20" s="4" t="s">
        <v>634</v>
      </c>
    </row>
    <row r="21" spans="1:6">
      <c r="A21" s="3" t="s">
        <v>620</v>
      </c>
    </row>
    <row r="22" spans="1:6">
      <c r="A22" s="4" t="s">
        <v>542</v>
      </c>
      <c r="D22" s="6" t="n">
        <v>-100000</v>
      </c>
      <c r="E22" s="6" t="n">
        <v>0</v>
      </c>
    </row>
    <row r="23" spans="1:6">
      <c r="A23" s="4" t="s">
        <v>635</v>
      </c>
    </row>
    <row r="24" spans="1:6">
      <c r="A24" s="3" t="s">
        <v>620</v>
      </c>
    </row>
    <row r="25" spans="1:6">
      <c r="A25" s="4" t="s">
        <v>636</v>
      </c>
      <c r="D25" s="5" t="n">
        <v>18000000</v>
      </c>
    </row>
    <row r="26" spans="1:6">
      <c r="A26" s="4" t="s">
        <v>338</v>
      </c>
    </row>
    <row r="27" spans="1:6">
      <c r="A27" s="3" t="s">
        <v>620</v>
      </c>
    </row>
    <row r="28" spans="1:6">
      <c r="A28" s="4" t="s">
        <v>560</v>
      </c>
      <c r="D28" s="6" t="n">
        <v>25000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6" t="n">
        <v>1304867</v>
      </c>
      <c r="C3" s="6" t="n">
        <v>743624</v>
      </c>
    </row>
    <row r="4" spans="1:3">
      <c r="A4" s="4" t="s">
        <v>640</v>
      </c>
    </row>
    <row r="5" spans="1:3">
      <c r="A5" s="3" t="s">
        <v>638</v>
      </c>
    </row>
    <row r="6" spans="1:3">
      <c r="A6" s="4" t="s">
        <v>639</v>
      </c>
      <c r="B6" s="5" t="n">
        <v>900038</v>
      </c>
      <c r="C6" s="5" t="n">
        <v>419958</v>
      </c>
    </row>
    <row r="7" spans="1:3">
      <c r="A7" s="4" t="s">
        <v>641</v>
      </c>
    </row>
    <row r="8" spans="1:3">
      <c r="A8" s="3" t="s">
        <v>638</v>
      </c>
    </row>
    <row r="9" spans="1:3">
      <c r="A9" s="4" t="s">
        <v>639</v>
      </c>
      <c r="B9" s="5" t="n">
        <v>100153</v>
      </c>
      <c r="C9" s="5" t="n">
        <v>161634</v>
      </c>
    </row>
    <row r="10" spans="1:3">
      <c r="A10" s="4" t="s">
        <v>642</v>
      </c>
    </row>
    <row r="11" spans="1:3">
      <c r="A11" s="3" t="s">
        <v>638</v>
      </c>
    </row>
    <row r="12" spans="1:3">
      <c r="A12" s="4" t="s">
        <v>639</v>
      </c>
      <c r="B12" s="5" t="n">
        <v>42014</v>
      </c>
      <c r="C12" s="5" t="n">
        <v>83952</v>
      </c>
    </row>
    <row r="13" spans="1:3">
      <c r="A13" s="4" t="s">
        <v>643</v>
      </c>
    </row>
    <row r="14" spans="1:3">
      <c r="A14" s="3" t="s">
        <v>638</v>
      </c>
    </row>
    <row r="15" spans="1:3">
      <c r="A15" s="4" t="s">
        <v>639</v>
      </c>
      <c r="B15" s="5" t="n">
        <v>82133</v>
      </c>
      <c r="C15" s="5" t="n">
        <v>43394</v>
      </c>
    </row>
    <row r="16" spans="1:3">
      <c r="A16" s="4" t="s">
        <v>644</v>
      </c>
    </row>
    <row r="17" spans="1:3">
      <c r="A17" s="3" t="s">
        <v>638</v>
      </c>
    </row>
    <row r="18" spans="1:3">
      <c r="A18" s="4" t="s">
        <v>639</v>
      </c>
      <c r="B18" s="5" t="n">
        <v>161630</v>
      </c>
      <c r="C18" s="5" t="n">
        <v>20308</v>
      </c>
    </row>
    <row r="19" spans="1:3">
      <c r="A19" s="4" t="s">
        <v>635</v>
      </c>
    </row>
    <row r="20" spans="1:3">
      <c r="A20" s="3" t="s">
        <v>638</v>
      </c>
    </row>
    <row r="21" spans="1:3">
      <c r="A21" s="4" t="s">
        <v>639</v>
      </c>
      <c r="B21" s="5" t="n">
        <v>18171</v>
      </c>
      <c r="C21" s="5" t="n">
        <v>13954</v>
      </c>
    </row>
    <row r="22" spans="1:3">
      <c r="A22" s="4" t="s">
        <v>645</v>
      </c>
    </row>
    <row r="23" spans="1:3">
      <c r="A23" s="3" t="s">
        <v>638</v>
      </c>
    </row>
    <row r="24" spans="1:3">
      <c r="A24" s="4" t="s">
        <v>639</v>
      </c>
      <c r="B24" s="5" t="n">
        <v>728</v>
      </c>
      <c r="C24" s="5" t="n">
        <v>424</v>
      </c>
    </row>
    <row r="25" spans="1:3">
      <c r="A25" s="4" t="s">
        <v>646</v>
      </c>
    </row>
    <row r="26" spans="1:3">
      <c r="A26" s="3" t="s">
        <v>638</v>
      </c>
    </row>
    <row r="27" spans="1:3">
      <c r="A27" s="4" t="s">
        <v>169</v>
      </c>
      <c r="B27" s="5" t="n">
        <v>1612751</v>
      </c>
      <c r="C27" s="5" t="n">
        <v>1008329</v>
      </c>
    </row>
    <row r="28" spans="1:3">
      <c r="A28" s="4" t="s">
        <v>647</v>
      </c>
      <c r="B28" s="5" t="n">
        <v>1</v>
      </c>
      <c r="C28" s="5" t="n">
        <v>109</v>
      </c>
    </row>
    <row r="29" spans="1:3">
      <c r="A29" s="4" t="s">
        <v>169</v>
      </c>
      <c r="B29" s="5" t="n">
        <v>1612752</v>
      </c>
      <c r="C29" s="5" t="n">
        <v>1008438</v>
      </c>
    </row>
    <row r="30" spans="1:3">
      <c r="A30" s="4" t="s">
        <v>54</v>
      </c>
      <c r="B30" s="5" t="n">
        <v>38332</v>
      </c>
      <c r="C30" s="5" t="n">
        <v>37436</v>
      </c>
    </row>
    <row r="31" spans="1:3">
      <c r="A31" s="4" t="s">
        <v>648</v>
      </c>
      <c r="B31" s="5" t="n">
        <v>131</v>
      </c>
      <c r="C31" s="5" t="n">
        <v>146</v>
      </c>
    </row>
    <row r="32" spans="1:3">
      <c r="A32" s="4" t="s">
        <v>169</v>
      </c>
      <c r="B32" s="5" t="n">
        <v>38463</v>
      </c>
      <c r="C32" s="5" t="n">
        <v>37582</v>
      </c>
    </row>
    <row r="33" spans="1:3">
      <c r="A33" s="4" t="s">
        <v>649</v>
      </c>
    </row>
    <row r="34" spans="1:3">
      <c r="A34" s="3" t="s">
        <v>638</v>
      </c>
    </row>
    <row r="35" spans="1:3">
      <c r="A35" s="4" t="s">
        <v>34</v>
      </c>
      <c r="B35" s="5" t="n">
        <v>214722</v>
      </c>
      <c r="C35" s="5" t="n">
        <v>213336</v>
      </c>
    </row>
    <row r="36" spans="1:3">
      <c r="A36" s="4" t="s">
        <v>650</v>
      </c>
    </row>
    <row r="37" spans="1:3">
      <c r="A37" s="3" t="s">
        <v>638</v>
      </c>
    </row>
    <row r="38" spans="1:3">
      <c r="A38" s="4" t="s">
        <v>34</v>
      </c>
      <c r="B38" s="5" t="n">
        <v>93162</v>
      </c>
      <c r="C38" s="5" t="n">
        <v>51369</v>
      </c>
    </row>
    <row r="39" spans="1:3">
      <c r="A39" s="4" t="s">
        <v>651</v>
      </c>
    </row>
    <row r="40" spans="1:3">
      <c r="A40" s="3" t="s">
        <v>638</v>
      </c>
    </row>
    <row r="41" spans="1:3">
      <c r="A41" s="4" t="s">
        <v>639</v>
      </c>
      <c r="B41" s="5" t="n">
        <v>900038</v>
      </c>
      <c r="C41" s="5" t="n">
        <v>419958</v>
      </c>
    </row>
    <row r="42" spans="1:3">
      <c r="A42" s="4" t="s">
        <v>652</v>
      </c>
    </row>
    <row r="43" spans="1:3">
      <c r="A43" s="3" t="s">
        <v>638</v>
      </c>
    </row>
    <row r="44" spans="1:3">
      <c r="A44" s="4" t="s">
        <v>639</v>
      </c>
      <c r="B44" s="5" t="n">
        <v>100153</v>
      </c>
      <c r="C44" s="5" t="n">
        <v>161634</v>
      </c>
    </row>
    <row r="45" spans="1:3">
      <c r="A45" s="4" t="s">
        <v>653</v>
      </c>
    </row>
    <row r="46" spans="1:3">
      <c r="A46" s="3" t="s">
        <v>638</v>
      </c>
    </row>
    <row r="47" spans="1:3">
      <c r="A47" s="4" t="s">
        <v>639</v>
      </c>
      <c r="B47" s="5" t="n">
        <v>42014</v>
      </c>
      <c r="C47" s="5" t="n">
        <v>83952</v>
      </c>
    </row>
    <row r="48" spans="1:3">
      <c r="A48" s="4" t="s">
        <v>654</v>
      </c>
    </row>
    <row r="49" spans="1:3">
      <c r="A49" s="3" t="s">
        <v>638</v>
      </c>
    </row>
    <row r="50" spans="1:3">
      <c r="A50" s="4" t="s">
        <v>639</v>
      </c>
      <c r="B50" s="5" t="n">
        <v>82133</v>
      </c>
      <c r="C50" s="5" t="n">
        <v>43394</v>
      </c>
    </row>
    <row r="51" spans="1:3">
      <c r="A51" s="4" t="s">
        <v>655</v>
      </c>
    </row>
    <row r="52" spans="1:3">
      <c r="A52" s="3" t="s">
        <v>638</v>
      </c>
    </row>
    <row r="53" spans="1:3">
      <c r="A53" s="4" t="s">
        <v>639</v>
      </c>
      <c r="B53" s="5" t="n">
        <v>161630</v>
      </c>
      <c r="C53" s="5" t="n">
        <v>20308</v>
      </c>
    </row>
    <row r="54" spans="1:3">
      <c r="A54" s="4" t="s">
        <v>656</v>
      </c>
    </row>
    <row r="55" spans="1:3">
      <c r="A55" s="3" t="s">
        <v>638</v>
      </c>
    </row>
    <row r="56" spans="1:3">
      <c r="A56" s="4" t="s">
        <v>639</v>
      </c>
      <c r="B56" s="5" t="n">
        <v>18171</v>
      </c>
      <c r="C56" s="5" t="n">
        <v>13954</v>
      </c>
    </row>
    <row r="57" spans="1:3">
      <c r="A57" s="4" t="s">
        <v>657</v>
      </c>
    </row>
    <row r="58" spans="1:3">
      <c r="A58" s="3" t="s">
        <v>638</v>
      </c>
    </row>
    <row r="59" spans="1:3">
      <c r="A59" s="4" t="s">
        <v>639</v>
      </c>
      <c r="B59" s="5" t="n">
        <v>728</v>
      </c>
      <c r="C59" s="5" t="n">
        <v>424</v>
      </c>
    </row>
    <row r="60" spans="1:3">
      <c r="A60" s="4" t="s">
        <v>658</v>
      </c>
    </row>
    <row r="61" spans="1:3">
      <c r="A61" s="3" t="s">
        <v>638</v>
      </c>
    </row>
    <row r="62" spans="1:3">
      <c r="A62" s="4" t="s">
        <v>169</v>
      </c>
      <c r="B62" s="5" t="n">
        <v>270351</v>
      </c>
      <c r="C62" s="5" t="n">
        <v>276531</v>
      </c>
    </row>
    <row r="63" spans="1:3">
      <c r="A63" s="4" t="s">
        <v>169</v>
      </c>
      <c r="B63" s="5" t="n">
        <v>270351</v>
      </c>
      <c r="C63" s="5" t="n">
        <v>276531</v>
      </c>
    </row>
    <row r="64" spans="1:3">
      <c r="A64" s="4" t="s">
        <v>659</v>
      </c>
    </row>
    <row r="65" spans="1:3">
      <c r="A65" s="3" t="s">
        <v>638</v>
      </c>
    </row>
    <row r="66" spans="1:3">
      <c r="A66" s="4" t="s">
        <v>34</v>
      </c>
      <c r="B66" s="5" t="n">
        <v>214722</v>
      </c>
      <c r="C66" s="5" t="n">
        <v>213336</v>
      </c>
    </row>
    <row r="67" spans="1:3">
      <c r="A67" s="4" t="s">
        <v>660</v>
      </c>
    </row>
    <row r="68" spans="1:3">
      <c r="A68" s="3" t="s">
        <v>638</v>
      </c>
    </row>
    <row r="69" spans="1:3">
      <c r="A69" s="4" t="s">
        <v>34</v>
      </c>
      <c r="B69" s="5" t="n">
        <v>37458</v>
      </c>
      <c r="C69" s="5" t="n">
        <v>49241</v>
      </c>
    </row>
    <row r="70" spans="1:3">
      <c r="A70" s="4" t="s">
        <v>661</v>
      </c>
    </row>
    <row r="71" spans="1:3">
      <c r="A71" s="3" t="s">
        <v>638</v>
      </c>
    </row>
    <row r="72" spans="1:3">
      <c r="A72" s="4" t="s">
        <v>639</v>
      </c>
      <c r="B72" s="5" t="n">
        <v>18171</v>
      </c>
      <c r="C72" s="5" t="n">
        <v>13954</v>
      </c>
    </row>
    <row r="73" spans="1:3">
      <c r="A73" s="4" t="s">
        <v>662</v>
      </c>
    </row>
    <row r="74" spans="1:3">
      <c r="A74" s="3" t="s">
        <v>638</v>
      </c>
    </row>
    <row r="75" spans="1:3">
      <c r="A75" s="4" t="s">
        <v>169</v>
      </c>
      <c r="B75" s="5" t="n">
        <v>1342400</v>
      </c>
      <c r="C75" s="5" t="n">
        <v>731798</v>
      </c>
    </row>
    <row r="76" spans="1:3">
      <c r="A76" s="4" t="s">
        <v>647</v>
      </c>
      <c r="B76" s="5" t="n">
        <v>1</v>
      </c>
      <c r="C76" s="5" t="n">
        <v>109</v>
      </c>
    </row>
    <row r="77" spans="1:3">
      <c r="A77" s="4" t="s">
        <v>169</v>
      </c>
      <c r="B77" s="5" t="n">
        <v>1342401</v>
      </c>
      <c r="C77" s="5" t="n">
        <v>731907</v>
      </c>
    </row>
    <row r="78" spans="1:3">
      <c r="A78" s="4" t="s">
        <v>648</v>
      </c>
      <c r="B78" s="5" t="n">
        <v>131</v>
      </c>
      <c r="C78" s="5" t="n">
        <v>146</v>
      </c>
    </row>
    <row r="79" spans="1:3">
      <c r="A79" s="4" t="s">
        <v>169</v>
      </c>
      <c r="B79" s="5" t="n">
        <v>131</v>
      </c>
      <c r="C79" s="5" t="n">
        <v>146</v>
      </c>
    </row>
    <row r="80" spans="1:3">
      <c r="A80" s="4" t="s">
        <v>663</v>
      </c>
    </row>
    <row r="81" spans="1:3">
      <c r="A81" s="3" t="s">
        <v>638</v>
      </c>
    </row>
    <row r="82" spans="1:3">
      <c r="A82" s="4" t="s">
        <v>34</v>
      </c>
      <c r="B82" s="5" t="n">
        <v>55704</v>
      </c>
      <c r="C82" s="5" t="n">
        <v>2128</v>
      </c>
    </row>
    <row r="83" spans="1:3">
      <c r="A83" s="4" t="s">
        <v>664</v>
      </c>
    </row>
    <row r="84" spans="1:3">
      <c r="A84" s="3" t="s">
        <v>638</v>
      </c>
    </row>
    <row r="85" spans="1:3">
      <c r="A85" s="4" t="s">
        <v>639</v>
      </c>
      <c r="B85" s="5" t="n">
        <v>900038</v>
      </c>
      <c r="C85" s="5" t="n">
        <v>419958</v>
      </c>
    </row>
    <row r="86" spans="1:3">
      <c r="A86" s="4" t="s">
        <v>665</v>
      </c>
    </row>
    <row r="87" spans="1:3">
      <c r="A87" s="3" t="s">
        <v>638</v>
      </c>
    </row>
    <row r="88" spans="1:3">
      <c r="A88" s="4" t="s">
        <v>639</v>
      </c>
      <c r="B88" s="5" t="n">
        <v>100153</v>
      </c>
      <c r="C88" s="5" t="n">
        <v>161634</v>
      </c>
    </row>
    <row r="89" spans="1:3">
      <c r="A89" s="4" t="s">
        <v>666</v>
      </c>
    </row>
    <row r="90" spans="1:3">
      <c r="A90" s="3" t="s">
        <v>638</v>
      </c>
    </row>
    <row r="91" spans="1:3">
      <c r="A91" s="4" t="s">
        <v>639</v>
      </c>
      <c r="B91" s="5" t="n">
        <v>42014</v>
      </c>
      <c r="C91" s="5" t="n">
        <v>83952</v>
      </c>
    </row>
    <row r="92" spans="1:3">
      <c r="A92" s="4" t="s">
        <v>667</v>
      </c>
    </row>
    <row r="93" spans="1:3">
      <c r="A93" s="3" t="s">
        <v>638</v>
      </c>
    </row>
    <row r="94" spans="1:3">
      <c r="A94" s="4" t="s">
        <v>639</v>
      </c>
      <c r="B94" s="5" t="n">
        <v>82133</v>
      </c>
      <c r="C94" s="5" t="n">
        <v>43394</v>
      </c>
    </row>
    <row r="95" spans="1:3">
      <c r="A95" s="4" t="s">
        <v>668</v>
      </c>
    </row>
    <row r="96" spans="1:3">
      <c r="A96" s="3" t="s">
        <v>638</v>
      </c>
    </row>
    <row r="97" spans="1:3">
      <c r="A97" s="4" t="s">
        <v>639</v>
      </c>
      <c r="B97" s="5" t="n">
        <v>161630</v>
      </c>
      <c r="C97" s="5" t="n">
        <v>20308</v>
      </c>
    </row>
    <row r="98" spans="1:3">
      <c r="A98" s="4" t="s">
        <v>669</v>
      </c>
    </row>
    <row r="99" spans="1:3">
      <c r="A99" s="3" t="s">
        <v>638</v>
      </c>
    </row>
    <row r="100" spans="1:3">
      <c r="A100" s="4" t="s">
        <v>639</v>
      </c>
      <c r="B100" s="5" t="n">
        <v>728</v>
      </c>
      <c r="C100" s="5" t="n">
        <v>424</v>
      </c>
    </row>
    <row r="101" spans="1:3">
      <c r="A101" s="4" t="s">
        <v>670</v>
      </c>
    </row>
    <row r="102" spans="1:3">
      <c r="A102" s="3" t="s">
        <v>638</v>
      </c>
    </row>
    <row r="103" spans="1:3">
      <c r="A103" s="4" t="s">
        <v>54</v>
      </c>
      <c r="B103" s="5" t="n">
        <v>38332</v>
      </c>
      <c r="C103" s="5" t="n">
        <v>37436</v>
      </c>
    </row>
    <row r="104" spans="1:3">
      <c r="A104" s="4" t="s">
        <v>169</v>
      </c>
      <c r="B104" s="6" t="n">
        <v>38332</v>
      </c>
      <c r="C104" s="6" t="n">
        <v>374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3" t="s">
        <v>638</v>
      </c>
    </row>
    <row r="3" spans="1:3">
      <c r="A3" s="4" t="s">
        <v>672</v>
      </c>
      <c r="B3" s="6" t="n">
        <v>1612752</v>
      </c>
      <c r="C3" s="6" t="n">
        <v>1008438</v>
      </c>
    </row>
    <row r="4" spans="1:3">
      <c r="A4" s="4" t="s">
        <v>673</v>
      </c>
      <c r="B4" s="5" t="n">
        <v>38463</v>
      </c>
      <c r="C4" s="5" t="n">
        <v>37582</v>
      </c>
    </row>
    <row r="5" spans="1:3">
      <c r="A5" s="4" t="s">
        <v>674</v>
      </c>
    </row>
    <row r="6" spans="1:3">
      <c r="A6" s="3" t="s">
        <v>638</v>
      </c>
    </row>
    <row r="7" spans="1:3">
      <c r="A7" s="4" t="s">
        <v>673</v>
      </c>
      <c r="B7" s="5" t="n">
        <v>131</v>
      </c>
      <c r="C7" s="5" t="n">
        <v>146</v>
      </c>
    </row>
    <row r="8" spans="1:3">
      <c r="A8" s="4" t="s">
        <v>675</v>
      </c>
    </row>
    <row r="9" spans="1:3">
      <c r="A9" s="3" t="s">
        <v>638</v>
      </c>
    </row>
    <row r="10" spans="1:3">
      <c r="A10" s="4" t="s">
        <v>672</v>
      </c>
      <c r="B10" s="5" t="n">
        <v>307884</v>
      </c>
      <c r="C10" s="5" t="n">
        <v>264705</v>
      </c>
    </row>
    <row r="11" spans="1:3">
      <c r="A11" s="4" t="s">
        <v>35</v>
      </c>
    </row>
    <row r="12" spans="1:3">
      <c r="A12" s="3" t="s">
        <v>638</v>
      </c>
    </row>
    <row r="13" spans="1:3">
      <c r="A13" s="4" t="s">
        <v>672</v>
      </c>
      <c r="B13" s="5" t="n">
        <v>871024</v>
      </c>
      <c r="C13" s="5" t="n">
        <v>477696</v>
      </c>
    </row>
    <row r="14" spans="1:3">
      <c r="A14" s="4" t="s">
        <v>676</v>
      </c>
    </row>
    <row r="15" spans="1:3">
      <c r="A15" s="3" t="s">
        <v>638</v>
      </c>
    </row>
    <row r="16" spans="1:3">
      <c r="A16" s="4" t="s">
        <v>672</v>
      </c>
      <c r="B16" s="5" t="n">
        <v>433843</v>
      </c>
      <c r="C16" s="5" t="n">
        <v>265928</v>
      </c>
    </row>
    <row r="17" spans="1:3">
      <c r="A17" s="4" t="s">
        <v>39</v>
      </c>
    </row>
    <row r="18" spans="1:3">
      <c r="A18" s="3" t="s">
        <v>638</v>
      </c>
    </row>
    <row r="19" spans="1:3">
      <c r="A19" s="4" t="s">
        <v>672</v>
      </c>
      <c r="B19" s="5" t="n">
        <v>1</v>
      </c>
      <c r="C19" s="5" t="n">
        <v>109</v>
      </c>
    </row>
    <row r="20" spans="1:3">
      <c r="A20" s="4" t="s">
        <v>677</v>
      </c>
    </row>
    <row r="21" spans="1:3">
      <c r="A21" s="3" t="s">
        <v>638</v>
      </c>
    </row>
    <row r="22" spans="1:3">
      <c r="A22" s="4" t="s">
        <v>673</v>
      </c>
      <c r="B22" s="5" t="n">
        <v>1050</v>
      </c>
      <c r="C22" s="5" t="n">
        <v>15500</v>
      </c>
    </row>
    <row r="23" spans="1:3">
      <c r="A23" s="4" t="s">
        <v>678</v>
      </c>
    </row>
    <row r="24" spans="1:3">
      <c r="A24" s="3" t="s">
        <v>638</v>
      </c>
    </row>
    <row r="25" spans="1:3">
      <c r="A25" s="4" t="s">
        <v>673</v>
      </c>
      <c r="B25" s="5" t="n">
        <v>37282</v>
      </c>
      <c r="C25" s="5" t="n">
        <v>21936</v>
      </c>
    </row>
    <row r="26" spans="1:3">
      <c r="A26" s="4" t="s">
        <v>679</v>
      </c>
    </row>
    <row r="27" spans="1:3">
      <c r="A27" s="3" t="s">
        <v>638</v>
      </c>
    </row>
    <row r="28" spans="1:3">
      <c r="A28" s="4" t="s">
        <v>672</v>
      </c>
      <c r="B28" s="5" t="n">
        <v>270351</v>
      </c>
      <c r="C28" s="5" t="n">
        <v>276531</v>
      </c>
    </row>
    <row r="29" spans="1:3">
      <c r="A29" s="4" t="s">
        <v>680</v>
      </c>
    </row>
    <row r="30" spans="1:3">
      <c r="A30" s="3" t="s">
        <v>638</v>
      </c>
    </row>
    <row r="31" spans="1:3">
      <c r="A31" s="4" t="s">
        <v>672</v>
      </c>
      <c r="B31" s="5" t="n">
        <v>252180</v>
      </c>
      <c r="C31" s="5" t="n">
        <v>262577</v>
      </c>
    </row>
    <row r="32" spans="1:3">
      <c r="A32" s="4" t="s">
        <v>681</v>
      </c>
    </row>
    <row r="33" spans="1:3">
      <c r="A33" s="3" t="s">
        <v>638</v>
      </c>
    </row>
    <row r="34" spans="1:3">
      <c r="A34" s="4" t="s">
        <v>672</v>
      </c>
      <c r="B34" s="5" t="n">
        <v>18171</v>
      </c>
      <c r="C34" s="5" t="n">
        <v>13954</v>
      </c>
    </row>
    <row r="35" spans="1:3">
      <c r="A35" s="4" t="s">
        <v>682</v>
      </c>
    </row>
    <row r="36" spans="1:3">
      <c r="A36" s="3" t="s">
        <v>638</v>
      </c>
    </row>
    <row r="37" spans="1:3">
      <c r="A37" s="4" t="s">
        <v>672</v>
      </c>
      <c r="B37" s="5" t="n">
        <v>1342401</v>
      </c>
      <c r="C37" s="5" t="n">
        <v>731907</v>
      </c>
    </row>
    <row r="38" spans="1:3">
      <c r="A38" s="4" t="s">
        <v>673</v>
      </c>
      <c r="B38" s="5" t="n">
        <v>131</v>
      </c>
      <c r="C38" s="5" t="n">
        <v>146</v>
      </c>
    </row>
    <row r="39" spans="1:3">
      <c r="A39" s="4" t="s">
        <v>683</v>
      </c>
    </row>
    <row r="40" spans="1:3">
      <c r="A40" s="3" t="s">
        <v>638</v>
      </c>
    </row>
    <row r="41" spans="1:3">
      <c r="A41" s="4" t="s">
        <v>673</v>
      </c>
      <c r="B41" s="5" t="n">
        <v>131</v>
      </c>
      <c r="C41" s="5" t="n">
        <v>146</v>
      </c>
    </row>
    <row r="42" spans="1:3">
      <c r="A42" s="4" t="s">
        <v>684</v>
      </c>
    </row>
    <row r="43" spans="1:3">
      <c r="A43" s="3" t="s">
        <v>638</v>
      </c>
    </row>
    <row r="44" spans="1:3">
      <c r="A44" s="4" t="s">
        <v>672</v>
      </c>
      <c r="B44" s="5" t="n">
        <v>55704</v>
      </c>
      <c r="C44" s="5" t="n">
        <v>2128</v>
      </c>
    </row>
    <row r="45" spans="1:3">
      <c r="A45" s="4" t="s">
        <v>685</v>
      </c>
    </row>
    <row r="46" spans="1:3">
      <c r="A46" s="3" t="s">
        <v>638</v>
      </c>
    </row>
    <row r="47" spans="1:3">
      <c r="A47" s="4" t="s">
        <v>672</v>
      </c>
      <c r="B47" s="5" t="n">
        <v>871024</v>
      </c>
      <c r="C47" s="5" t="n">
        <v>477696</v>
      </c>
    </row>
    <row r="48" spans="1:3">
      <c r="A48" s="4" t="s">
        <v>686</v>
      </c>
    </row>
    <row r="49" spans="1:3">
      <c r="A49" s="3" t="s">
        <v>638</v>
      </c>
    </row>
    <row r="50" spans="1:3">
      <c r="A50" s="4" t="s">
        <v>672</v>
      </c>
      <c r="B50" s="5" t="n">
        <v>415672</v>
      </c>
      <c r="C50" s="5" t="n">
        <v>251974</v>
      </c>
    </row>
    <row r="51" spans="1:3">
      <c r="A51" s="4" t="s">
        <v>687</v>
      </c>
    </row>
    <row r="52" spans="1:3">
      <c r="A52" s="3" t="s">
        <v>638</v>
      </c>
    </row>
    <row r="53" spans="1:3">
      <c r="A53" s="4" t="s">
        <v>672</v>
      </c>
      <c r="B53" s="5" t="n">
        <v>1</v>
      </c>
      <c r="C53" s="5" t="n">
        <v>109</v>
      </c>
    </row>
    <row r="54" spans="1:3">
      <c r="A54" s="4" t="s">
        <v>688</v>
      </c>
    </row>
    <row r="55" spans="1:3">
      <c r="A55" s="3" t="s">
        <v>638</v>
      </c>
    </row>
    <row r="56" spans="1:3">
      <c r="A56" s="4" t="s">
        <v>673</v>
      </c>
      <c r="B56" s="5" t="n">
        <v>38332</v>
      </c>
      <c r="C56" s="5" t="n">
        <v>37436</v>
      </c>
    </row>
    <row r="57" spans="1:3">
      <c r="A57" s="4" t="s">
        <v>689</v>
      </c>
    </row>
    <row r="58" spans="1:3">
      <c r="A58" s="3" t="s">
        <v>638</v>
      </c>
    </row>
    <row r="59" spans="1:3">
      <c r="A59" s="4" t="s">
        <v>673</v>
      </c>
      <c r="B59" s="5" t="n">
        <v>1050</v>
      </c>
      <c r="C59" s="5" t="n">
        <v>15500</v>
      </c>
    </row>
    <row r="60" spans="1:3">
      <c r="A60" s="4" t="s">
        <v>690</v>
      </c>
    </row>
    <row r="61" spans="1:3">
      <c r="A61" s="3" t="s">
        <v>638</v>
      </c>
    </row>
    <row r="62" spans="1:3">
      <c r="A62" s="4" t="s">
        <v>673</v>
      </c>
      <c r="B62" s="6" t="n">
        <v>37282</v>
      </c>
      <c r="C62" s="6" t="n">
        <v>219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691</v>
      </c>
      <c r="C1" s="2" t="s">
        <v>1</v>
      </c>
    </row>
    <row r="2" spans="1:6">
      <c r="C2" s="2" t="s">
        <v>2</v>
      </c>
      <c r="E2" s="2" t="s">
        <v>32</v>
      </c>
    </row>
    <row r="3" spans="1:6">
      <c r="A3" s="3" t="s">
        <v>692</v>
      </c>
    </row>
    <row r="4" spans="1:6">
      <c r="A4" s="4" t="s">
        <v>501</v>
      </c>
      <c r="C4" s="6" t="n">
        <v>37436</v>
      </c>
      <c r="E4" s="6" t="n">
        <v>3350</v>
      </c>
    </row>
    <row r="5" spans="1:6">
      <c r="A5" s="4" t="s">
        <v>693</v>
      </c>
      <c r="C5" s="5" t="n">
        <v>38332</v>
      </c>
      <c r="E5" s="5" t="n">
        <v>37436</v>
      </c>
    </row>
    <row r="6" spans="1:6">
      <c r="A6" s="4" t="s">
        <v>694</v>
      </c>
      <c r="B6" s="4" t="s">
        <v>48</v>
      </c>
      <c r="C6" s="5" t="n">
        <v>-15000</v>
      </c>
    </row>
    <row r="7" spans="1:6">
      <c r="A7" s="4" t="s">
        <v>338</v>
      </c>
    </row>
    <row r="8" spans="1:6">
      <c r="A8" s="3" t="s">
        <v>692</v>
      </c>
    </row>
    <row r="9" spans="1:6">
      <c r="A9" s="4" t="s">
        <v>502</v>
      </c>
      <c r="E9" s="5" t="n">
        <v>31597</v>
      </c>
    </row>
    <row r="10" spans="1:6">
      <c r="A10" s="4" t="s">
        <v>695</v>
      </c>
      <c r="C10" s="5" t="n">
        <v>15346</v>
      </c>
      <c r="D10" s="4" t="s">
        <v>130</v>
      </c>
      <c r="E10" s="5" t="n">
        <v>5339</v>
      </c>
      <c r="F10" s="4" t="s">
        <v>132</v>
      </c>
    </row>
    <row r="11" spans="1:6">
      <c r="A11" s="4" t="s">
        <v>345</v>
      </c>
    </row>
    <row r="12" spans="1:6">
      <c r="A12" s="3" t="s">
        <v>692</v>
      </c>
    </row>
    <row r="13" spans="1:6">
      <c r="A13" s="4" t="s">
        <v>695</v>
      </c>
      <c r="C13" s="6" t="n">
        <v>550</v>
      </c>
      <c r="D13" s="4" t="s">
        <v>130</v>
      </c>
      <c r="E13" s="5" t="n">
        <v>-1250</v>
      </c>
      <c r="F13" s="4" t="s">
        <v>134</v>
      </c>
    </row>
    <row r="14" spans="1:6">
      <c r="A14" s="4" t="s">
        <v>696</v>
      </c>
    </row>
    <row r="15" spans="1:6">
      <c r="A15" s="3" t="s">
        <v>692</v>
      </c>
    </row>
    <row r="16" spans="1:6">
      <c r="A16" s="4" t="s">
        <v>695</v>
      </c>
      <c r="B16" s="4" t="s">
        <v>136</v>
      </c>
      <c r="E16" s="6" t="n">
        <v>-1600</v>
      </c>
    </row>
    <row r="17" spans="1:6"/>
    <row r="18" spans="1:6">
      <c r="A18" s="4" t="s">
        <v>48</v>
      </c>
      <c r="B18" s="4" t="s">
        <v>697</v>
      </c>
    </row>
    <row r="19" spans="1:6">
      <c r="A19" s="4" t="s">
        <v>130</v>
      </c>
      <c r="B19" s="4" t="s">
        <v>698</v>
      </c>
    </row>
    <row r="20" spans="1:6">
      <c r="A20" s="4" t="s">
        <v>132</v>
      </c>
      <c r="B20" s="4" t="s">
        <v>699</v>
      </c>
    </row>
    <row r="21" spans="1:6">
      <c r="A21" s="4" t="s">
        <v>134</v>
      </c>
      <c r="B21" s="4" t="s">
        <v>700</v>
      </c>
    </row>
    <row r="22" spans="1:6">
      <c r="A22" s="4" t="s">
        <v>136</v>
      </c>
      <c r="B22" s="4" t="s">
        <v>701</v>
      </c>
    </row>
  </sheetData>
  <mergeCells count="10">
    <mergeCell ref="A1:B2"/>
    <mergeCell ref="C1:F1"/>
    <mergeCell ref="C2:D2"/>
    <mergeCell ref="E2:F2"/>
    <mergeCell ref="A17:E17"/>
    <mergeCell ref="B18:E18"/>
    <mergeCell ref="B19:E19"/>
    <mergeCell ref="B20:E20"/>
    <mergeCell ref="B21:E21"/>
    <mergeCell ref="B22:E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702</v>
      </c>
      <c r="B1" s="2" t="s">
        <v>703</v>
      </c>
      <c r="C1" s="2" t="s">
        <v>81</v>
      </c>
      <c r="J1" s="2" t="s">
        <v>1</v>
      </c>
    </row>
    <row r="2" spans="1:14">
      <c r="B2" s="2" t="s">
        <v>555</v>
      </c>
      <c r="C2" s="2" t="s">
        <v>2</v>
      </c>
      <c r="D2" s="2" t="s">
        <v>82</v>
      </c>
      <c r="E2" s="2" t="s">
        <v>86</v>
      </c>
      <c r="F2" s="2" t="s">
        <v>556</v>
      </c>
      <c r="G2" s="2" t="s">
        <v>32</v>
      </c>
      <c r="H2" s="2" t="s">
        <v>89</v>
      </c>
      <c r="I2" s="2" t="s">
        <v>91</v>
      </c>
      <c r="J2" s="2" t="s">
        <v>2</v>
      </c>
      <c r="K2" s="2" t="s">
        <v>32</v>
      </c>
      <c r="L2" s="2" t="s">
        <v>94</v>
      </c>
      <c r="M2" s="2" t="s">
        <v>553</v>
      </c>
      <c r="N2" s="2" t="s">
        <v>554</v>
      </c>
    </row>
    <row r="3" spans="1:14">
      <c r="A3" s="3" t="s">
        <v>692</v>
      </c>
    </row>
    <row r="4" spans="1:14">
      <c r="A4" s="4" t="s">
        <v>704</v>
      </c>
      <c r="J4" s="6" t="n">
        <v>15896</v>
      </c>
      <c r="K4" s="6" t="n">
        <v>2489</v>
      </c>
      <c r="L4" s="6" t="n">
        <v>-630</v>
      </c>
    </row>
    <row r="5" spans="1:14">
      <c r="A5" s="4" t="s">
        <v>246</v>
      </c>
      <c r="J5" s="5" t="n">
        <v>11697</v>
      </c>
    </row>
    <row r="6" spans="1:14">
      <c r="A6" s="4" t="s">
        <v>338</v>
      </c>
    </row>
    <row r="7" spans="1:14">
      <c r="A7" s="3" t="s">
        <v>692</v>
      </c>
    </row>
    <row r="8" spans="1:14">
      <c r="A8" s="4" t="s">
        <v>704</v>
      </c>
      <c r="C8" s="6" t="n">
        <v>5400</v>
      </c>
      <c r="D8" s="6" t="n">
        <v>8000</v>
      </c>
      <c r="E8" s="6" t="n">
        <v>1200</v>
      </c>
      <c r="G8" s="6" t="n">
        <v>5339</v>
      </c>
      <c r="J8" s="5" t="n">
        <v>15300</v>
      </c>
      <c r="K8" s="5" t="n">
        <v>5300</v>
      </c>
    </row>
    <row r="9" spans="1:14">
      <c r="A9" s="4" t="s">
        <v>54</v>
      </c>
      <c r="M9" s="6" t="n">
        <v>31600</v>
      </c>
    </row>
    <row r="10" spans="1:14">
      <c r="A10" s="4" t="s">
        <v>246</v>
      </c>
      <c r="F10" s="6" t="n">
        <v>15000</v>
      </c>
      <c r="J10" s="6" t="n">
        <v>15000</v>
      </c>
    </row>
    <row r="11" spans="1:14">
      <c r="A11" s="4" t="s">
        <v>558</v>
      </c>
      <c r="C11" s="4" t="s">
        <v>559</v>
      </c>
      <c r="F11" s="4" t="s">
        <v>559</v>
      </c>
      <c r="J11" s="4" t="s">
        <v>559</v>
      </c>
    </row>
    <row r="12" spans="1:14">
      <c r="A12" s="4" t="s">
        <v>345</v>
      </c>
    </row>
    <row r="13" spans="1:14">
      <c r="A13" s="3" t="s">
        <v>692</v>
      </c>
    </row>
    <row r="14" spans="1:14">
      <c r="A14" s="4" t="s">
        <v>704</v>
      </c>
      <c r="G14" s="5" t="n">
        <v>-300</v>
      </c>
      <c r="H14" s="6" t="n">
        <v>-1000</v>
      </c>
      <c r="J14" s="6" t="n">
        <v>600</v>
      </c>
      <c r="K14" s="5" t="n">
        <v>-1300</v>
      </c>
    </row>
    <row r="15" spans="1:14">
      <c r="A15" s="4" t="s">
        <v>54</v>
      </c>
      <c r="N15" s="6" t="n">
        <v>1800</v>
      </c>
    </row>
    <row r="16" spans="1:14">
      <c r="A16" s="4" t="s">
        <v>570</v>
      </c>
    </row>
    <row r="17" spans="1:14">
      <c r="A17" s="3" t="s">
        <v>692</v>
      </c>
    </row>
    <row r="18" spans="1:14">
      <c r="A18" s="4" t="s">
        <v>246</v>
      </c>
      <c r="B18" s="6" t="n">
        <v>1100</v>
      </c>
    </row>
    <row r="19" spans="1:14">
      <c r="A19" s="4" t="s">
        <v>696</v>
      </c>
    </row>
    <row r="20" spans="1:14">
      <c r="A20" s="3" t="s">
        <v>692</v>
      </c>
    </row>
    <row r="21" spans="1:14">
      <c r="A21" s="4" t="s">
        <v>704</v>
      </c>
      <c r="I21" s="6" t="n">
        <v>-1600</v>
      </c>
      <c r="K21" s="5" t="n">
        <v>-1600</v>
      </c>
      <c r="L21" s="6" t="n">
        <v>-600</v>
      </c>
    </row>
    <row r="22" spans="1:14">
      <c r="A22" s="4" t="s">
        <v>54</v>
      </c>
      <c r="G22" s="6" t="n">
        <v>0</v>
      </c>
      <c r="K22" s="6" t="n">
        <v>0</v>
      </c>
    </row>
  </sheetData>
  <mergeCells count="3">
    <mergeCell ref="A1:A2"/>
    <mergeCell ref="C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s>
  <sheetData>
    <row r="1" spans="1:5">
      <c r="A1" s="1" t="s">
        <v>705</v>
      </c>
      <c r="C1" s="2" t="s">
        <v>554</v>
      </c>
      <c r="D1" s="2" t="s">
        <v>2</v>
      </c>
      <c r="E1" s="2" t="s">
        <v>553</v>
      </c>
    </row>
    <row r="2" spans="1:5">
      <c r="A2" s="4" t="s">
        <v>338</v>
      </c>
    </row>
    <row r="3" spans="1:5">
      <c r="A3" s="3" t="s">
        <v>706</v>
      </c>
    </row>
    <row r="4" spans="1:5">
      <c r="A4" s="4" t="s">
        <v>54</v>
      </c>
      <c r="E4" s="6" t="n">
        <v>31600</v>
      </c>
    </row>
    <row r="5" spans="1:5">
      <c r="A5" s="4" t="s">
        <v>345</v>
      </c>
    </row>
    <row r="6" spans="1:5">
      <c r="A6" s="3" t="s">
        <v>706</v>
      </c>
    </row>
    <row r="7" spans="1:5">
      <c r="A7" s="4" t="s">
        <v>54</v>
      </c>
      <c r="C7" s="6" t="n">
        <v>1800</v>
      </c>
    </row>
    <row r="8" spans="1:5">
      <c r="A8" s="4" t="s">
        <v>567</v>
      </c>
      <c r="C8" s="4" t="s">
        <v>568</v>
      </c>
    </row>
    <row r="9" spans="1:5">
      <c r="A9" s="4" t="s">
        <v>707</v>
      </c>
    </row>
    <row r="10" spans="1:5">
      <c r="A10" s="3" t="s">
        <v>706</v>
      </c>
    </row>
    <row r="11" spans="1:5">
      <c r="A11" s="4" t="s">
        <v>54</v>
      </c>
      <c r="B11" s="4" t="s">
        <v>48</v>
      </c>
      <c r="D11" s="6" t="n">
        <v>1050</v>
      </c>
    </row>
    <row r="12" spans="1:5">
      <c r="A12" s="4" t="s">
        <v>708</v>
      </c>
    </row>
    <row r="13" spans="1:5">
      <c r="A13" s="3" t="s">
        <v>706</v>
      </c>
    </row>
    <row r="14" spans="1:5">
      <c r="A14" s="4" t="s">
        <v>54</v>
      </c>
      <c r="D14" s="5" t="n">
        <v>15981</v>
      </c>
    </row>
    <row r="15" spans="1:5">
      <c r="A15" s="4" t="s">
        <v>709</v>
      </c>
    </row>
    <row r="16" spans="1:5">
      <c r="A16" s="3" t="s">
        <v>706</v>
      </c>
    </row>
    <row r="17" spans="1:5">
      <c r="A17" s="4" t="s">
        <v>54</v>
      </c>
      <c r="D17" s="6" t="n">
        <v>21301</v>
      </c>
    </row>
    <row r="18" spans="1:5">
      <c r="A18" s="4" t="s">
        <v>710</v>
      </c>
    </row>
    <row r="19" spans="1:5">
      <c r="A19" s="3" t="s">
        <v>706</v>
      </c>
    </row>
    <row r="20" spans="1:5">
      <c r="A20" s="4" t="s">
        <v>711</v>
      </c>
      <c r="D20" s="4" t="s">
        <v>712</v>
      </c>
    </row>
    <row r="21" spans="1:5">
      <c r="A21" s="4" t="s">
        <v>567</v>
      </c>
      <c r="D21" s="4" t="s">
        <v>713</v>
      </c>
    </row>
    <row r="22" spans="1:5">
      <c r="A22" s="4" t="s">
        <v>714</v>
      </c>
    </row>
    <row r="23" spans="1:5">
      <c r="A23" s="3" t="s">
        <v>706</v>
      </c>
    </row>
    <row r="24" spans="1:5">
      <c r="A24" s="4" t="s">
        <v>711</v>
      </c>
      <c r="D24" s="4" t="s">
        <v>712</v>
      </c>
    </row>
    <row r="25" spans="1:5">
      <c r="A25" s="4" t="s">
        <v>567</v>
      </c>
      <c r="D25" s="4" t="s">
        <v>713</v>
      </c>
    </row>
    <row r="26" spans="1:5"/>
    <row r="27" spans="1:5">
      <c r="A27" s="4" t="s">
        <v>48</v>
      </c>
      <c r="B27" s="4" t="s">
        <v>715</v>
      </c>
    </row>
  </sheetData>
  <mergeCells count="3">
    <mergeCell ref="A1:B1"/>
    <mergeCell ref="A26:D26"/>
    <mergeCell ref="B27:D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68</v>
      </c>
      <c r="B1" s="2" t="s">
        <v>169</v>
      </c>
      <c r="C1" s="2" t="s">
        <v>170</v>
      </c>
      <c r="D1" s="2" t="s">
        <v>171</v>
      </c>
      <c r="E1" s="2" t="s">
        <v>172</v>
      </c>
      <c r="F1" s="2" t="s">
        <v>173</v>
      </c>
    </row>
    <row r="2" spans="1:6">
      <c r="A2" s="4" t="s">
        <v>174</v>
      </c>
      <c r="B2" s="6" t="n">
        <v>1985094</v>
      </c>
      <c r="C2" s="6" t="n">
        <v>23966</v>
      </c>
      <c r="D2" s="6" t="n">
        <v>1390896</v>
      </c>
      <c r="E2" s="6" t="n">
        <v>4000</v>
      </c>
      <c r="F2" s="6" t="n">
        <v>566232</v>
      </c>
    </row>
    <row r="3" spans="1:6">
      <c r="A3" s="4" t="s">
        <v>175</v>
      </c>
      <c r="C3" s="5" t="n">
        <v>191731</v>
      </c>
    </row>
    <row r="4" spans="1:6">
      <c r="A4" s="4" t="s">
        <v>176</v>
      </c>
      <c r="C4" s="5" t="n">
        <v>3661</v>
      </c>
    </row>
    <row r="5" spans="1:6">
      <c r="A5" s="4" t="s">
        <v>177</v>
      </c>
      <c r="B5" s="5" t="n">
        <v>9273</v>
      </c>
      <c r="C5" s="6" t="n">
        <v>458</v>
      </c>
      <c r="D5" s="5" t="n">
        <v>8815</v>
      </c>
    </row>
    <row r="6" spans="1:6">
      <c r="A6" s="4" t="s">
        <v>178</v>
      </c>
      <c r="C6" s="6" t="n">
        <v>2653</v>
      </c>
      <c r="D6" s="5" t="n">
        <v>-2653</v>
      </c>
    </row>
    <row r="7" spans="1:6">
      <c r="A7" s="4" t="s">
        <v>179</v>
      </c>
      <c r="C7" s="5" t="n">
        <v>21221</v>
      </c>
    </row>
    <row r="8" spans="1:6">
      <c r="A8" s="4" t="s">
        <v>180</v>
      </c>
      <c r="B8" s="5" t="n">
        <v>39868</v>
      </c>
      <c r="D8" s="5" t="n">
        <v>39868</v>
      </c>
    </row>
    <row r="9" spans="1:6">
      <c r="A9" s="4" t="s">
        <v>181</v>
      </c>
      <c r="B9" s="5" t="n">
        <v>209</v>
      </c>
      <c r="D9" s="5" t="n">
        <v>209</v>
      </c>
    </row>
    <row r="10" spans="1:6">
      <c r="A10" s="4" t="s">
        <v>182</v>
      </c>
      <c r="B10" s="5" t="n">
        <v>-37425</v>
      </c>
      <c r="F10" s="5" t="n">
        <v>-37425</v>
      </c>
    </row>
    <row r="11" spans="1:6">
      <c r="A11" s="4" t="s">
        <v>183</v>
      </c>
      <c r="B11" s="5" t="n">
        <v>81272</v>
      </c>
      <c r="F11" s="5" t="n">
        <v>81272</v>
      </c>
    </row>
    <row r="12" spans="1:6">
      <c r="A12" s="3" t="s">
        <v>152</v>
      </c>
    </row>
    <row r="13" spans="1:6">
      <c r="A13" s="4" t="s">
        <v>184</v>
      </c>
      <c r="B13" s="5" t="n">
        <v>2417</v>
      </c>
      <c r="E13" s="5" t="n">
        <v>2417</v>
      </c>
    </row>
    <row r="14" spans="1:6">
      <c r="A14" s="4" t="s">
        <v>185</v>
      </c>
      <c r="B14" s="5" t="n">
        <v>-1433</v>
      </c>
      <c r="E14" s="5" t="n">
        <v>-1433</v>
      </c>
    </row>
    <row r="15" spans="1:6">
      <c r="A15" s="4" t="s">
        <v>186</v>
      </c>
      <c r="B15" s="5" t="n">
        <v>-295</v>
      </c>
      <c r="E15" s="5" t="n">
        <v>-295</v>
      </c>
    </row>
    <row r="16" spans="1:6">
      <c r="A16" s="4" t="s">
        <v>187</v>
      </c>
      <c r="B16" s="5" t="n">
        <v>2078980</v>
      </c>
      <c r="C16" s="6" t="n">
        <v>27077</v>
      </c>
      <c r="D16" s="5" t="n">
        <v>1437135</v>
      </c>
      <c r="E16" s="5" t="n">
        <v>4689</v>
      </c>
      <c r="F16" s="5" t="n">
        <v>610079</v>
      </c>
    </row>
    <row r="17" spans="1:6">
      <c r="A17" s="4" t="s">
        <v>188</v>
      </c>
      <c r="C17" s="5" t="n">
        <v>216613</v>
      </c>
    </row>
    <row r="18" spans="1:6">
      <c r="A18" s="4" t="s">
        <v>176</v>
      </c>
      <c r="C18" s="5" t="n">
        <v>2649</v>
      </c>
    </row>
    <row r="19" spans="1:6">
      <c r="A19" s="4" t="s">
        <v>177</v>
      </c>
      <c r="B19" s="5" t="n">
        <v>8933</v>
      </c>
      <c r="C19" s="6" t="n">
        <v>331</v>
      </c>
      <c r="D19" s="5" t="n">
        <v>8602</v>
      </c>
    </row>
    <row r="20" spans="1:6">
      <c r="A20" s="4" t="s">
        <v>180</v>
      </c>
      <c r="B20" s="5" t="n">
        <v>30285</v>
      </c>
      <c r="D20" s="5" t="n">
        <v>30285</v>
      </c>
    </row>
    <row r="21" spans="1:6">
      <c r="A21" s="4" t="s">
        <v>189</v>
      </c>
      <c r="B21" s="5" t="n">
        <v>-299949</v>
      </c>
      <c r="C21" s="6" t="n">
        <v>-1953</v>
      </c>
      <c r="F21" s="5" t="n">
        <v>-297996</v>
      </c>
    </row>
    <row r="22" spans="1:6">
      <c r="A22" s="4" t="s">
        <v>190</v>
      </c>
      <c r="C22" s="5" t="n">
        <v>-15621</v>
      </c>
    </row>
    <row r="23" spans="1:6">
      <c r="A23" s="4" t="s">
        <v>181</v>
      </c>
      <c r="B23" s="5" t="n">
        <v>4625</v>
      </c>
      <c r="D23" s="5" t="n">
        <v>4625</v>
      </c>
    </row>
    <row r="24" spans="1:6">
      <c r="A24" s="4" t="s">
        <v>182</v>
      </c>
      <c r="B24" s="5" t="n">
        <v>-50732</v>
      </c>
      <c r="F24" s="5" t="n">
        <v>-50732</v>
      </c>
    </row>
    <row r="25" spans="1:6">
      <c r="A25" s="4" t="s">
        <v>183</v>
      </c>
      <c r="B25" s="5" t="n">
        <v>206477</v>
      </c>
      <c r="F25" s="5" t="n">
        <v>206477</v>
      </c>
    </row>
    <row r="26" spans="1:6">
      <c r="A26" s="4" t="s">
        <v>191</v>
      </c>
      <c r="B26" s="5" t="n">
        <v>-8759</v>
      </c>
      <c r="E26" s="5" t="n">
        <v>-8759</v>
      </c>
    </row>
    <row r="27" spans="1:6">
      <c r="A27" s="3" t="s">
        <v>152</v>
      </c>
    </row>
    <row r="28" spans="1:6">
      <c r="A28" s="4" t="s">
        <v>184</v>
      </c>
      <c r="B28" s="5" t="n">
        <v>-3075</v>
      </c>
      <c r="E28" s="5" t="n">
        <v>-3075</v>
      </c>
    </row>
    <row r="29" spans="1:6">
      <c r="A29" s="4" t="s">
        <v>185</v>
      </c>
      <c r="B29" s="5" t="n">
        <v>-704</v>
      </c>
      <c r="E29" s="5" t="n">
        <v>-704</v>
      </c>
    </row>
    <row r="30" spans="1:6">
      <c r="A30" s="4" t="s">
        <v>186</v>
      </c>
      <c r="B30" s="5" t="n">
        <v>-295</v>
      </c>
      <c r="E30" s="5" t="n">
        <v>-295</v>
      </c>
    </row>
    <row r="31" spans="1:6">
      <c r="A31" s="4" t="s">
        <v>192</v>
      </c>
      <c r="B31" s="5" t="n">
        <v>1965786</v>
      </c>
      <c r="C31" s="6" t="n">
        <v>25455</v>
      </c>
      <c r="D31" s="5" t="n">
        <v>1480647</v>
      </c>
      <c r="E31" s="5" t="n">
        <v>-8144</v>
      </c>
      <c r="F31" s="5" t="n">
        <v>467828</v>
      </c>
    </row>
    <row r="32" spans="1:6">
      <c r="A32" s="4" t="s">
        <v>193</v>
      </c>
      <c r="C32" s="5" t="n">
        <v>203641</v>
      </c>
    </row>
    <row r="33" spans="1:6">
      <c r="A33" s="4" t="s">
        <v>176</v>
      </c>
      <c r="C33" s="5" t="n">
        <v>2377</v>
      </c>
    </row>
    <row r="34" spans="1:6">
      <c r="A34" s="4" t="s">
        <v>177</v>
      </c>
      <c r="B34" s="5" t="n">
        <v>10665</v>
      </c>
      <c r="C34" s="6" t="n">
        <v>297</v>
      </c>
      <c r="D34" s="5" t="n">
        <v>10368</v>
      </c>
    </row>
    <row r="35" spans="1:6">
      <c r="A35" s="4" t="s">
        <v>194</v>
      </c>
      <c r="B35" s="5" t="n">
        <v>100836</v>
      </c>
      <c r="D35" s="5" t="n">
        <v>100836</v>
      </c>
    </row>
    <row r="36" spans="1:6">
      <c r="A36" s="4" t="s">
        <v>195</v>
      </c>
      <c r="B36" s="5" t="n">
        <v>-2017</v>
      </c>
      <c r="D36" s="5" t="n">
        <v>-2017</v>
      </c>
    </row>
    <row r="37" spans="1:6">
      <c r="A37" s="4" t="s">
        <v>196</v>
      </c>
      <c r="B37" s="5" t="n">
        <v>-100834</v>
      </c>
      <c r="D37" s="5" t="n">
        <v>-100834</v>
      </c>
    </row>
    <row r="38" spans="1:6">
      <c r="A38" s="4" t="s">
        <v>178</v>
      </c>
      <c r="B38" s="5" t="n">
        <v>67852</v>
      </c>
      <c r="D38" s="5" t="n">
        <v>67852</v>
      </c>
    </row>
    <row r="39" spans="1:6">
      <c r="A39" s="4" t="s">
        <v>180</v>
      </c>
      <c r="B39" s="5" t="n">
        <v>30745</v>
      </c>
      <c r="D39" s="5" t="n">
        <v>30745</v>
      </c>
    </row>
    <row r="40" spans="1:6">
      <c r="A40" s="4" t="s">
        <v>189</v>
      </c>
      <c r="B40" s="5" t="n">
        <v>-146331</v>
      </c>
      <c r="C40" s="6" t="n">
        <v>-855</v>
      </c>
      <c r="F40" s="5" t="n">
        <v>-145476</v>
      </c>
    </row>
    <row r="41" spans="1:6">
      <c r="A41" s="4" t="s">
        <v>190</v>
      </c>
      <c r="C41" s="5" t="n">
        <v>-6841</v>
      </c>
    </row>
    <row r="42" spans="1:6">
      <c r="A42" s="4" t="s">
        <v>181</v>
      </c>
      <c r="B42" s="5" t="n">
        <v>6087</v>
      </c>
      <c r="D42" s="5" t="n">
        <v>6087</v>
      </c>
    </row>
    <row r="43" spans="1:6">
      <c r="A43" s="4" t="s">
        <v>182</v>
      </c>
      <c r="B43" s="5" t="n">
        <v>-48639</v>
      </c>
      <c r="F43" s="5" t="n">
        <v>-48639</v>
      </c>
    </row>
    <row r="44" spans="1:6">
      <c r="A44" s="4" t="s">
        <v>183</v>
      </c>
      <c r="B44" s="5" t="n">
        <v>-43421</v>
      </c>
      <c r="F44" s="5" t="n">
        <v>-43421</v>
      </c>
    </row>
    <row r="45" spans="1:6">
      <c r="A45" s="4" t="s">
        <v>191</v>
      </c>
      <c r="B45" s="5" t="n">
        <v>-13162</v>
      </c>
      <c r="E45" s="5" t="n">
        <v>-13162</v>
      </c>
    </row>
    <row r="46" spans="1:6">
      <c r="A46" s="3" t="s">
        <v>152</v>
      </c>
    </row>
    <row r="47" spans="1:6">
      <c r="A47" s="4" t="s">
        <v>184</v>
      </c>
      <c r="B47" s="5" t="n">
        <v>2037</v>
      </c>
      <c r="E47" s="5" t="n">
        <v>2037</v>
      </c>
    </row>
    <row r="48" spans="1:6">
      <c r="A48" s="4" t="s">
        <v>185</v>
      </c>
      <c r="B48" s="5" t="n">
        <v>-683</v>
      </c>
      <c r="E48" s="5" t="n">
        <v>-683</v>
      </c>
    </row>
    <row r="49" spans="1:6">
      <c r="A49" s="4" t="s">
        <v>186</v>
      </c>
      <c r="B49" s="5" t="n">
        <v>-321</v>
      </c>
      <c r="E49" s="5" t="n">
        <v>-321</v>
      </c>
    </row>
    <row r="50" spans="1:6">
      <c r="A50" s="4" t="s">
        <v>197</v>
      </c>
      <c r="B50" s="5" t="n">
        <v>59</v>
      </c>
      <c r="E50" s="5" t="n">
        <v>59</v>
      </c>
    </row>
    <row r="51" spans="1:6">
      <c r="A51" s="4" t="s">
        <v>198</v>
      </c>
      <c r="B51" s="6" t="n">
        <v>1828659</v>
      </c>
      <c r="C51" s="6" t="n">
        <v>24897</v>
      </c>
      <c r="D51" s="6" t="n">
        <v>1593684</v>
      </c>
      <c r="E51" s="6" t="n">
        <v>-20214</v>
      </c>
      <c r="F51" s="6" t="n">
        <v>230292</v>
      </c>
    </row>
    <row r="52" spans="1:6">
      <c r="A52" s="4" t="s">
        <v>199</v>
      </c>
      <c r="C52" s="5" t="n">
        <v>1991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6</v>
      </c>
      <c r="C1" s="2" t="s">
        <v>2</v>
      </c>
      <c r="D1" s="2" t="s">
        <v>32</v>
      </c>
    </row>
    <row r="2" spans="1:4">
      <c r="A2" s="4" t="s">
        <v>717</v>
      </c>
    </row>
    <row r="3" spans="1:4">
      <c r="A3" s="3" t="s">
        <v>718</v>
      </c>
    </row>
    <row r="4" spans="1:4">
      <c r="A4" s="4" t="s">
        <v>34</v>
      </c>
      <c r="C4" s="6" t="n">
        <v>307884</v>
      </c>
      <c r="D4" s="6" t="n">
        <v>264705</v>
      </c>
    </row>
    <row r="5" spans="1:4">
      <c r="A5" s="4" t="s">
        <v>35</v>
      </c>
      <c r="C5" s="5" t="n">
        <v>1304867</v>
      </c>
      <c r="D5" s="5" t="n">
        <v>743624</v>
      </c>
    </row>
    <row r="6" spans="1:4">
      <c r="A6" s="4" t="s">
        <v>647</v>
      </c>
      <c r="C6" s="5" t="n">
        <v>1</v>
      </c>
      <c r="D6" s="5" t="n">
        <v>109</v>
      </c>
    </row>
    <row r="7" spans="1:4">
      <c r="A7" s="4" t="s">
        <v>54</v>
      </c>
      <c r="C7" s="5" t="n">
        <v>38332</v>
      </c>
      <c r="D7" s="5" t="n">
        <v>37436</v>
      </c>
    </row>
    <row r="8" spans="1:4">
      <c r="A8" s="4" t="s">
        <v>648</v>
      </c>
      <c r="C8" s="5" t="n">
        <v>131</v>
      </c>
      <c r="D8" s="5" t="n">
        <v>146</v>
      </c>
    </row>
    <row r="9" spans="1:4">
      <c r="A9" s="4" t="s">
        <v>719</v>
      </c>
      <c r="B9" s="4" t="s">
        <v>48</v>
      </c>
      <c r="C9" s="5" t="n">
        <v>486754</v>
      </c>
    </row>
    <row r="10" spans="1:4">
      <c r="A10" s="4" t="s">
        <v>720</v>
      </c>
    </row>
    <row r="11" spans="1:4">
      <c r="A11" s="3" t="s">
        <v>718</v>
      </c>
    </row>
    <row r="12" spans="1:4">
      <c r="A12" s="4" t="s">
        <v>34</v>
      </c>
      <c r="C12" s="5" t="n">
        <v>307884</v>
      </c>
      <c r="D12" s="5" t="n">
        <v>264705</v>
      </c>
    </row>
    <row r="13" spans="1:4">
      <c r="A13" s="4" t="s">
        <v>35</v>
      </c>
      <c r="C13" s="5" t="n">
        <v>1304867</v>
      </c>
      <c r="D13" s="5" t="n">
        <v>743624</v>
      </c>
    </row>
    <row r="14" spans="1:4">
      <c r="A14" s="4" t="s">
        <v>647</v>
      </c>
      <c r="C14" s="5" t="n">
        <v>1</v>
      </c>
      <c r="D14" s="5" t="n">
        <v>109</v>
      </c>
    </row>
    <row r="15" spans="1:4">
      <c r="A15" s="4" t="s">
        <v>54</v>
      </c>
      <c r="C15" s="5" t="n">
        <v>38332</v>
      </c>
      <c r="D15" s="5" t="n">
        <v>37436</v>
      </c>
    </row>
    <row r="16" spans="1:4">
      <c r="A16" s="4" t="s">
        <v>648</v>
      </c>
      <c r="C16" s="5" t="n">
        <v>131</v>
      </c>
      <c r="D16" s="5" t="n">
        <v>146</v>
      </c>
    </row>
    <row r="17" spans="1:4">
      <c r="A17" s="4" t="s">
        <v>719</v>
      </c>
      <c r="B17" s="4" t="s">
        <v>48</v>
      </c>
      <c r="C17" s="5" t="n">
        <v>352669</v>
      </c>
    </row>
    <row r="18" spans="1:4">
      <c r="A18" s="4" t="s">
        <v>35</v>
      </c>
      <c r="C18" s="6" t="n">
        <v>1304867</v>
      </c>
      <c r="D18" s="6" t="n">
        <v>743624</v>
      </c>
    </row>
    <row r="19" spans="1:4"/>
    <row r="20" spans="1:4">
      <c r="A20" s="4" t="s">
        <v>48</v>
      </c>
      <c r="B20" s="4" t="s">
        <v>721</v>
      </c>
    </row>
  </sheetData>
  <mergeCells count="3">
    <mergeCell ref="A1:B1"/>
    <mergeCell ref="A19:C19"/>
    <mergeCell ref="B20:C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2</v>
      </c>
    </row>
    <row r="2" spans="1:3">
      <c r="A2" s="3" t="s">
        <v>723</v>
      </c>
    </row>
    <row r="3" spans="1:3">
      <c r="A3" s="4" t="s">
        <v>724</v>
      </c>
      <c r="B3" s="6" t="n">
        <v>1304711</v>
      </c>
      <c r="C3" s="6" t="n">
        <v>745498</v>
      </c>
    </row>
    <row r="4" spans="1:3">
      <c r="A4" s="4" t="s">
        <v>725</v>
      </c>
      <c r="B4" s="5" t="n">
        <v>2977</v>
      </c>
      <c r="C4" s="5" t="n">
        <v>2145</v>
      </c>
    </row>
    <row r="5" spans="1:3">
      <c r="A5" s="4" t="s">
        <v>726</v>
      </c>
      <c r="B5" s="5" t="n">
        <v>-2821</v>
      </c>
      <c r="C5" s="5" t="n">
        <v>-4019</v>
      </c>
    </row>
    <row r="6" spans="1:3">
      <c r="A6" s="4" t="s">
        <v>727</v>
      </c>
      <c r="B6" s="5" t="n">
        <v>1304867</v>
      </c>
      <c r="C6" s="5" t="n">
        <v>743624</v>
      </c>
    </row>
    <row r="7" spans="1:3">
      <c r="A7" s="4" t="s">
        <v>623</v>
      </c>
      <c r="B7" s="5" t="n">
        <v>732979</v>
      </c>
      <c r="C7" s="5" t="n">
        <v>601660</v>
      </c>
    </row>
    <row r="8" spans="1:3">
      <c r="A8" s="4" t="s">
        <v>640</v>
      </c>
    </row>
    <row r="9" spans="1:3">
      <c r="A9" s="3" t="s">
        <v>723</v>
      </c>
    </row>
    <row r="10" spans="1:3">
      <c r="A10" s="4" t="s">
        <v>724</v>
      </c>
      <c r="B10" s="5" t="n">
        <v>901975</v>
      </c>
      <c r="C10" s="5" t="n">
        <v>421060</v>
      </c>
    </row>
    <row r="11" spans="1:3">
      <c r="A11" s="4" t="s">
        <v>725</v>
      </c>
      <c r="B11" s="5" t="n">
        <v>97</v>
      </c>
      <c r="C11" s="5" t="n">
        <v>65</v>
      </c>
    </row>
    <row r="12" spans="1:3">
      <c r="A12" s="4" t="s">
        <v>726</v>
      </c>
      <c r="B12" s="5" t="n">
        <v>-2034</v>
      </c>
      <c r="C12" s="5" t="n">
        <v>-1167</v>
      </c>
    </row>
    <row r="13" spans="1:3">
      <c r="A13" s="4" t="s">
        <v>727</v>
      </c>
      <c r="B13" s="5" t="n">
        <v>900038</v>
      </c>
      <c r="C13" s="5" t="n">
        <v>419958</v>
      </c>
    </row>
    <row r="14" spans="1:3">
      <c r="A14" s="4" t="s">
        <v>623</v>
      </c>
      <c r="B14" s="5" t="n">
        <v>572284</v>
      </c>
      <c r="C14" s="5" t="n">
        <v>379434</v>
      </c>
    </row>
    <row r="15" spans="1:3">
      <c r="A15" s="4" t="s">
        <v>641</v>
      </c>
    </row>
    <row r="16" spans="1:3">
      <c r="A16" s="3" t="s">
        <v>723</v>
      </c>
    </row>
    <row r="17" spans="1:3">
      <c r="A17" s="4" t="s">
        <v>724</v>
      </c>
      <c r="B17" s="5" t="n">
        <v>99708</v>
      </c>
      <c r="C17" s="5" t="n">
        <v>163297</v>
      </c>
    </row>
    <row r="18" spans="1:3">
      <c r="A18" s="4" t="s">
        <v>725</v>
      </c>
      <c r="B18" s="5" t="n">
        <v>1065</v>
      </c>
      <c r="C18" s="5" t="n">
        <v>902</v>
      </c>
    </row>
    <row r="19" spans="1:3">
      <c r="A19" s="4" t="s">
        <v>726</v>
      </c>
      <c r="B19" s="5" t="n">
        <v>-620</v>
      </c>
      <c r="C19" s="5" t="n">
        <v>-2565</v>
      </c>
    </row>
    <row r="20" spans="1:3">
      <c r="A20" s="4" t="s">
        <v>727</v>
      </c>
      <c r="B20" s="5" t="n">
        <v>100153</v>
      </c>
      <c r="C20" s="5" t="n">
        <v>161634</v>
      </c>
    </row>
    <row r="21" spans="1:3">
      <c r="A21" s="4" t="s">
        <v>623</v>
      </c>
      <c r="B21" s="5" t="n">
        <v>53642</v>
      </c>
      <c r="C21" s="5" t="n">
        <v>145373</v>
      </c>
    </row>
    <row r="22" spans="1:3">
      <c r="A22" s="4" t="s">
        <v>642</v>
      </c>
    </row>
    <row r="23" spans="1:3">
      <c r="A23" s="3" t="s">
        <v>723</v>
      </c>
    </row>
    <row r="24" spans="1:3">
      <c r="A24" s="4" t="s">
        <v>724</v>
      </c>
      <c r="B24" s="5" t="n">
        <v>42026</v>
      </c>
      <c r="C24" s="5" t="n">
        <v>84032</v>
      </c>
    </row>
    <row r="25" spans="1:3">
      <c r="A25" s="4" t="s">
        <v>725</v>
      </c>
      <c r="B25" s="5" t="n">
        <v>7</v>
      </c>
      <c r="C25" s="5" t="n">
        <v>42</v>
      </c>
    </row>
    <row r="26" spans="1:3">
      <c r="A26" s="4" t="s">
        <v>726</v>
      </c>
      <c r="B26" s="5" t="n">
        <v>-19</v>
      </c>
      <c r="C26" s="5" t="n">
        <v>-122</v>
      </c>
    </row>
    <row r="27" spans="1:3">
      <c r="A27" s="4" t="s">
        <v>727</v>
      </c>
      <c r="B27" s="5" t="n">
        <v>42014</v>
      </c>
      <c r="C27" s="5" t="n">
        <v>83952</v>
      </c>
    </row>
    <row r="28" spans="1:3">
      <c r="A28" s="4" t="s">
        <v>623</v>
      </c>
      <c r="B28" s="5" t="n">
        <v>13461</v>
      </c>
      <c r="C28" s="5" t="n">
        <v>55120</v>
      </c>
    </row>
    <row r="29" spans="1:3">
      <c r="A29" s="4" t="s">
        <v>643</v>
      </c>
    </row>
    <row r="30" spans="1:3">
      <c r="A30" s="3" t="s">
        <v>723</v>
      </c>
    </row>
    <row r="31" spans="1:3">
      <c r="A31" s="4" t="s">
        <v>724</v>
      </c>
      <c r="B31" s="5" t="n">
        <v>82080</v>
      </c>
      <c r="C31" s="5" t="n">
        <v>43391</v>
      </c>
    </row>
    <row r="32" spans="1:3">
      <c r="A32" s="4" t="s">
        <v>725</v>
      </c>
      <c r="B32" s="5" t="n">
        <v>54</v>
      </c>
      <c r="C32" s="5" t="n">
        <v>6</v>
      </c>
    </row>
    <row r="33" spans="1:3">
      <c r="A33" s="4" t="s">
        <v>726</v>
      </c>
      <c r="B33" s="5" t="n">
        <v>-1</v>
      </c>
      <c r="C33" s="5" t="n">
        <v>-3</v>
      </c>
    </row>
    <row r="34" spans="1:3">
      <c r="A34" s="4" t="s">
        <v>727</v>
      </c>
      <c r="B34" s="5" t="n">
        <v>82133</v>
      </c>
      <c r="C34" s="5" t="n">
        <v>43394</v>
      </c>
    </row>
    <row r="35" spans="1:3">
      <c r="A35" s="4" t="s">
        <v>623</v>
      </c>
      <c r="B35" s="5" t="n">
        <v>7760</v>
      </c>
      <c r="C35" s="5" t="n">
        <v>10527</v>
      </c>
    </row>
    <row r="36" spans="1:3">
      <c r="A36" s="4" t="s">
        <v>644</v>
      </c>
    </row>
    <row r="37" spans="1:3">
      <c r="A37" s="3" t="s">
        <v>723</v>
      </c>
    </row>
    <row r="38" spans="1:3">
      <c r="A38" s="4" t="s">
        <v>724</v>
      </c>
      <c r="B38" s="5" t="n">
        <v>161672</v>
      </c>
      <c r="C38" s="5" t="n">
        <v>20298</v>
      </c>
    </row>
    <row r="39" spans="1:3">
      <c r="A39" s="4" t="s">
        <v>725</v>
      </c>
      <c r="B39" s="5" t="n">
        <v>24</v>
      </c>
      <c r="C39" s="5" t="n">
        <v>11</v>
      </c>
    </row>
    <row r="40" spans="1:3">
      <c r="A40" s="4" t="s">
        <v>726</v>
      </c>
      <c r="B40" s="5" t="n">
        <v>-66</v>
      </c>
      <c r="C40" s="5" t="n">
        <v>-1</v>
      </c>
    </row>
    <row r="41" spans="1:3">
      <c r="A41" s="4" t="s">
        <v>727</v>
      </c>
      <c r="B41" s="5" t="n">
        <v>161630</v>
      </c>
      <c r="C41" s="5" t="n">
        <v>20308</v>
      </c>
    </row>
    <row r="42" spans="1:3">
      <c r="A42" s="4" t="s">
        <v>623</v>
      </c>
      <c r="B42" s="5" t="n">
        <v>84034</v>
      </c>
      <c r="C42" s="5" t="n">
        <v>8646</v>
      </c>
    </row>
    <row r="43" spans="1:3">
      <c r="A43" s="4" t="s">
        <v>635</v>
      </c>
    </row>
    <row r="44" spans="1:3">
      <c r="A44" s="3" t="s">
        <v>723</v>
      </c>
    </row>
    <row r="45" spans="1:3">
      <c r="A45" s="4" t="s">
        <v>724</v>
      </c>
      <c r="B45" s="5" t="n">
        <v>16505</v>
      </c>
      <c r="C45" s="5" t="n">
        <v>12996</v>
      </c>
    </row>
    <row r="46" spans="1:3">
      <c r="A46" s="4" t="s">
        <v>725</v>
      </c>
      <c r="B46" s="5" t="n">
        <v>1724</v>
      </c>
      <c r="C46" s="5" t="n">
        <v>1119</v>
      </c>
    </row>
    <row r="47" spans="1:3">
      <c r="A47" s="4" t="s">
        <v>726</v>
      </c>
      <c r="B47" s="5" t="n">
        <v>-58</v>
      </c>
      <c r="C47" s="5" t="n">
        <v>-161</v>
      </c>
    </row>
    <row r="48" spans="1:3">
      <c r="A48" s="4" t="s">
        <v>727</v>
      </c>
      <c r="B48" s="5" t="n">
        <v>18171</v>
      </c>
      <c r="C48" s="5" t="n">
        <v>13954</v>
      </c>
    </row>
    <row r="49" spans="1:3">
      <c r="A49" s="4" t="s">
        <v>623</v>
      </c>
      <c r="B49" s="5" t="n">
        <v>1661</v>
      </c>
      <c r="C49" s="5" t="n">
        <v>2560</v>
      </c>
    </row>
    <row r="50" spans="1:3">
      <c r="A50" s="4" t="s">
        <v>645</v>
      </c>
    </row>
    <row r="51" spans="1:3">
      <c r="A51" s="3" t="s">
        <v>723</v>
      </c>
    </row>
    <row r="52" spans="1:3">
      <c r="A52" s="4" t="s">
        <v>724</v>
      </c>
      <c r="B52" s="5" t="n">
        <v>745</v>
      </c>
      <c r="C52" s="5" t="n">
        <v>424</v>
      </c>
    </row>
    <row r="53" spans="1:3">
      <c r="A53" s="4" t="s">
        <v>725</v>
      </c>
      <c r="B53" s="5" t="n">
        <v>6</v>
      </c>
    </row>
    <row r="54" spans="1:3">
      <c r="A54" s="4" t="s">
        <v>726</v>
      </c>
      <c r="B54" s="5" t="n">
        <v>-23</v>
      </c>
    </row>
    <row r="55" spans="1:3">
      <c r="A55" s="4" t="s">
        <v>727</v>
      </c>
      <c r="B55" s="5" t="n">
        <v>728</v>
      </c>
      <c r="C55" s="6" t="n">
        <v>424</v>
      </c>
    </row>
    <row r="56" spans="1:3">
      <c r="A56" s="4" t="s">
        <v>623</v>
      </c>
      <c r="B56" s="6" t="n">
        <v>1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2</v>
      </c>
    </row>
    <row r="2" spans="1:3">
      <c r="A2" s="3" t="s">
        <v>723</v>
      </c>
    </row>
    <row r="3" spans="1:3">
      <c r="A3" s="4" t="s">
        <v>724</v>
      </c>
      <c r="B3" s="6" t="n">
        <v>1304711</v>
      </c>
      <c r="C3" s="6" t="n">
        <v>745498</v>
      </c>
    </row>
    <row r="4" spans="1:3">
      <c r="A4" s="4" t="s">
        <v>725</v>
      </c>
      <c r="B4" s="5" t="n">
        <v>2977</v>
      </c>
      <c r="C4" s="5" t="n">
        <v>2145</v>
      </c>
    </row>
    <row r="5" spans="1:3">
      <c r="A5" s="4" t="s">
        <v>726</v>
      </c>
      <c r="B5" s="5" t="n">
        <v>-2821</v>
      </c>
      <c r="C5" s="5" t="n">
        <v>-4019</v>
      </c>
    </row>
    <row r="6" spans="1:3">
      <c r="A6" s="4" t="s">
        <v>727</v>
      </c>
      <c r="B6" s="5" t="n">
        <v>1304867</v>
      </c>
      <c r="C6" s="5" t="n">
        <v>743624</v>
      </c>
    </row>
    <row r="7" spans="1:3">
      <c r="A7" s="4" t="s">
        <v>623</v>
      </c>
      <c r="B7" s="5" t="n">
        <v>732979</v>
      </c>
      <c r="C7" s="5" t="n">
        <v>601660</v>
      </c>
    </row>
    <row r="8" spans="1:3">
      <c r="A8" s="4" t="s">
        <v>35</v>
      </c>
    </row>
    <row r="9" spans="1:3">
      <c r="A9" s="3" t="s">
        <v>723</v>
      </c>
    </row>
    <row r="10" spans="1:3">
      <c r="A10" s="4" t="s">
        <v>724</v>
      </c>
      <c r="B10" s="5" t="n">
        <v>871321</v>
      </c>
      <c r="C10" s="5" t="n">
        <v>478306</v>
      </c>
    </row>
    <row r="11" spans="1:3">
      <c r="A11" s="4" t="s">
        <v>725</v>
      </c>
      <c r="B11" s="5" t="n">
        <v>134</v>
      </c>
      <c r="C11" s="5" t="n">
        <v>38</v>
      </c>
    </row>
    <row r="12" spans="1:3">
      <c r="A12" s="4" t="s">
        <v>726</v>
      </c>
      <c r="B12" s="5" t="n">
        <v>-431</v>
      </c>
      <c r="C12" s="5" t="n">
        <v>-648</v>
      </c>
    </row>
    <row r="13" spans="1:3">
      <c r="A13" s="4" t="s">
        <v>727</v>
      </c>
      <c r="B13" s="5" t="n">
        <v>871024</v>
      </c>
      <c r="C13" s="5" t="n">
        <v>477696</v>
      </c>
    </row>
    <row r="14" spans="1:3">
      <c r="A14" s="4" t="s">
        <v>623</v>
      </c>
      <c r="B14" s="5" t="n">
        <v>423128</v>
      </c>
      <c r="C14" s="5" t="n">
        <v>374785</v>
      </c>
    </row>
    <row r="15" spans="1:3">
      <c r="A15" s="4" t="s">
        <v>676</v>
      </c>
    </row>
    <row r="16" spans="1:3">
      <c r="A16" s="3" t="s">
        <v>723</v>
      </c>
    </row>
    <row r="17" spans="1:3">
      <c r="A17" s="4" t="s">
        <v>724</v>
      </c>
      <c r="B17" s="5" t="n">
        <v>433390</v>
      </c>
      <c r="C17" s="5" t="n">
        <v>267192</v>
      </c>
    </row>
    <row r="18" spans="1:3">
      <c r="A18" s="4" t="s">
        <v>725</v>
      </c>
      <c r="B18" s="5" t="n">
        <v>2843</v>
      </c>
      <c r="C18" s="5" t="n">
        <v>2107</v>
      </c>
    </row>
    <row r="19" spans="1:3">
      <c r="A19" s="4" t="s">
        <v>726</v>
      </c>
      <c r="B19" s="5" t="n">
        <v>-2390</v>
      </c>
      <c r="C19" s="5" t="n">
        <v>-3371</v>
      </c>
    </row>
    <row r="20" spans="1:3">
      <c r="A20" s="4" t="s">
        <v>727</v>
      </c>
      <c r="B20" s="5" t="n">
        <v>433843</v>
      </c>
      <c r="C20" s="5" t="n">
        <v>265928</v>
      </c>
    </row>
    <row r="21" spans="1:3">
      <c r="A21" s="4" t="s">
        <v>623</v>
      </c>
      <c r="B21" s="6" t="n">
        <v>309851</v>
      </c>
      <c r="C21" s="6" t="n">
        <v>2268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729</v>
      </c>
      <c r="B1" s="2" t="s">
        <v>730</v>
      </c>
    </row>
    <row r="2" spans="1:2">
      <c r="A2" s="3" t="s">
        <v>723</v>
      </c>
    </row>
    <row r="3" spans="1:2">
      <c r="A3" s="4" t="s">
        <v>731</v>
      </c>
      <c r="B3" s="6" t="n">
        <v>871321</v>
      </c>
    </row>
    <row r="4" spans="1:2">
      <c r="A4" s="4" t="s">
        <v>732</v>
      </c>
      <c r="B4" s="5" t="n">
        <v>365873</v>
      </c>
    </row>
    <row r="5" spans="1:2">
      <c r="A5" s="4" t="s">
        <v>733</v>
      </c>
      <c r="B5" s="5" t="n">
        <v>12839</v>
      </c>
    </row>
    <row r="6" spans="1:2">
      <c r="A6" s="4" t="s">
        <v>734</v>
      </c>
      <c r="B6" s="5" t="n">
        <v>38173</v>
      </c>
    </row>
    <row r="7" spans="1:2">
      <c r="A7" s="4" t="s">
        <v>735</v>
      </c>
      <c r="B7" s="5" t="n">
        <v>1288206</v>
      </c>
    </row>
    <row r="8" spans="1:2">
      <c r="A8" s="4" t="s">
        <v>736</v>
      </c>
      <c r="B8" s="5" t="n">
        <v>871024</v>
      </c>
    </row>
    <row r="9" spans="1:2">
      <c r="A9" s="4" t="s">
        <v>737</v>
      </c>
      <c r="B9" s="5" t="n">
        <v>365451</v>
      </c>
    </row>
    <row r="10" spans="1:2">
      <c r="A10" s="4" t="s">
        <v>738</v>
      </c>
      <c r="B10" s="5" t="n">
        <v>12309</v>
      </c>
    </row>
    <row r="11" spans="1:2">
      <c r="A11" s="4" t="s">
        <v>739</v>
      </c>
      <c r="B11" s="5" t="n">
        <v>37912</v>
      </c>
    </row>
    <row r="12" spans="1:2">
      <c r="A12" s="4" t="s">
        <v>740</v>
      </c>
      <c r="B12" s="6" t="n">
        <v>12866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4"/>
    <col customWidth="1" max="7" min="7" width="15"/>
    <col customWidth="1" max="8" min="8" width="16"/>
    <col customWidth="1" max="9" min="9" width="14"/>
    <col customWidth="1" max="10" min="10" width="14"/>
  </cols>
  <sheetData>
    <row r="1" spans="1:10">
      <c r="A1" s="1" t="s">
        <v>741</v>
      </c>
      <c r="C1" s="2" t="s">
        <v>81</v>
      </c>
      <c r="G1" s="2" t="s">
        <v>742</v>
      </c>
      <c r="H1" s="2" t="s">
        <v>1</v>
      </c>
    </row>
    <row r="2" spans="1:10">
      <c r="C2" s="2" t="s">
        <v>2</v>
      </c>
      <c r="D2" s="2" t="s">
        <v>84</v>
      </c>
      <c r="F2" s="2" t="s">
        <v>94</v>
      </c>
      <c r="G2" s="2" t="s">
        <v>84</v>
      </c>
      <c r="H2" s="2" t="s">
        <v>2</v>
      </c>
      <c r="I2" s="2" t="s">
        <v>32</v>
      </c>
      <c r="J2" s="2" t="s">
        <v>94</v>
      </c>
    </row>
    <row r="3" spans="1:10">
      <c r="A3" s="3" t="s">
        <v>638</v>
      </c>
    </row>
    <row r="4" spans="1:10">
      <c r="A4" s="4" t="s">
        <v>743</v>
      </c>
      <c r="C4" s="6" t="n">
        <v>0</v>
      </c>
      <c r="D4" s="6" t="n">
        <v>254946</v>
      </c>
      <c r="E4" s="4" t="s">
        <v>97</v>
      </c>
      <c r="F4" s="6" t="n">
        <v>98897</v>
      </c>
      <c r="H4" s="6" t="n">
        <v>254946</v>
      </c>
      <c r="I4" s="6" t="n">
        <v>-254946</v>
      </c>
      <c r="J4" s="6" t="n">
        <v>98897</v>
      </c>
    </row>
    <row r="5" spans="1:10">
      <c r="A5" s="4" t="s">
        <v>744</v>
      </c>
      <c r="D5" s="5" t="n">
        <v>83339</v>
      </c>
      <c r="E5" s="4" t="s">
        <v>97</v>
      </c>
      <c r="H5" s="6" t="n">
        <v>83339</v>
      </c>
      <c r="I5" s="6" t="n">
        <v>98200</v>
      </c>
    </row>
    <row r="6" spans="1:10">
      <c r="A6" s="4" t="s">
        <v>745</v>
      </c>
    </row>
    <row r="7" spans="1:10">
      <c r="A7" s="3" t="s">
        <v>638</v>
      </c>
    </row>
    <row r="8" spans="1:10">
      <c r="A8" s="4" t="s">
        <v>746</v>
      </c>
      <c r="B8" s="4" t="s">
        <v>132</v>
      </c>
      <c r="D8" s="5" t="n">
        <v>7976</v>
      </c>
      <c r="G8" s="6" t="n">
        <v>7976</v>
      </c>
    </row>
    <row r="9" spans="1:10">
      <c r="A9" s="4" t="s">
        <v>747</v>
      </c>
      <c r="B9" s="4" t="s">
        <v>134</v>
      </c>
      <c r="D9" s="5" t="n">
        <v>5750</v>
      </c>
      <c r="G9" s="5" t="n">
        <v>5750</v>
      </c>
    </row>
    <row r="10" spans="1:10">
      <c r="A10" s="4" t="s">
        <v>169</v>
      </c>
      <c r="D10" s="5" t="n">
        <v>13726</v>
      </c>
      <c r="G10" s="5" t="n">
        <v>13726</v>
      </c>
    </row>
    <row r="11" spans="1:10">
      <c r="A11" s="4" t="s">
        <v>743</v>
      </c>
      <c r="B11" s="4" t="s">
        <v>132</v>
      </c>
      <c r="G11" s="5" t="n">
        <v>254946</v>
      </c>
    </row>
    <row r="12" spans="1:10">
      <c r="A12" s="4" t="s">
        <v>744</v>
      </c>
      <c r="B12" s="4" t="s">
        <v>134</v>
      </c>
      <c r="G12" s="5" t="n">
        <v>83339</v>
      </c>
    </row>
    <row r="13" spans="1:10">
      <c r="A13" s="4" t="s">
        <v>748</v>
      </c>
      <c r="G13" s="5" t="n">
        <v>338285</v>
      </c>
    </row>
    <row r="14" spans="1:10">
      <c r="A14" s="4" t="s">
        <v>749</v>
      </c>
    </row>
    <row r="15" spans="1:10">
      <c r="A15" s="3" t="s">
        <v>638</v>
      </c>
    </row>
    <row r="16" spans="1:10">
      <c r="A16" s="4" t="s">
        <v>746</v>
      </c>
      <c r="B16" s="4" t="s">
        <v>132</v>
      </c>
      <c r="D16" s="5" t="n">
        <v>7976</v>
      </c>
      <c r="G16" s="5" t="n">
        <v>7976</v>
      </c>
    </row>
    <row r="17" spans="1:10">
      <c r="A17" s="4" t="s">
        <v>747</v>
      </c>
      <c r="B17" s="4" t="s">
        <v>134</v>
      </c>
      <c r="D17" s="5" t="n">
        <v>5750</v>
      </c>
      <c r="G17" s="5" t="n">
        <v>5750</v>
      </c>
    </row>
    <row r="18" spans="1:10">
      <c r="A18" s="4" t="s">
        <v>169</v>
      </c>
      <c r="D18" s="6" t="n">
        <v>13726</v>
      </c>
      <c r="G18" s="6" t="n">
        <v>13726</v>
      </c>
    </row>
    <row r="19" spans="1:10"/>
    <row r="20" spans="1:10">
      <c r="A20" s="4" t="s">
        <v>48</v>
      </c>
      <c r="B20" s="4" t="s">
        <v>135</v>
      </c>
    </row>
    <row r="21" spans="1:10">
      <c r="A21" s="4" t="s">
        <v>130</v>
      </c>
      <c r="B21" s="4" t="s">
        <v>131</v>
      </c>
    </row>
    <row r="22" spans="1:10">
      <c r="A22" s="4" t="s">
        <v>132</v>
      </c>
      <c r="B22" s="4" t="s">
        <v>750</v>
      </c>
    </row>
    <row r="23" spans="1:10">
      <c r="A23" s="4" t="s">
        <v>134</v>
      </c>
      <c r="B23" s="4" t="s">
        <v>751</v>
      </c>
    </row>
  </sheetData>
  <mergeCells count="9">
    <mergeCell ref="A1:B2"/>
    <mergeCell ref="C1:F1"/>
    <mergeCell ref="H1:J1"/>
    <mergeCell ref="D2:E2"/>
    <mergeCell ref="A19:I19"/>
    <mergeCell ref="B20:I20"/>
    <mergeCell ref="B21:I21"/>
    <mergeCell ref="B22:I22"/>
    <mergeCell ref="B23:I2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4"/>
    <col customWidth="1" max="8" min="8" width="15"/>
    <col customWidth="1" max="9" min="9" width="16"/>
    <col customWidth="1" max="10" min="10" width="4"/>
    <col customWidth="1" max="11" min="11" width="14"/>
    <col customWidth="1" max="12" min="12" width="14"/>
  </cols>
  <sheetData>
    <row r="1" spans="1:12">
      <c r="A1" s="1" t="s">
        <v>752</v>
      </c>
      <c r="C1" s="2" t="s">
        <v>81</v>
      </c>
      <c r="H1" s="2" t="s">
        <v>742</v>
      </c>
      <c r="I1" s="2" t="s">
        <v>1</v>
      </c>
    </row>
    <row r="2" spans="1:12">
      <c r="C2" s="2" t="s">
        <v>2</v>
      </c>
      <c r="E2" s="2" t="s">
        <v>84</v>
      </c>
      <c r="G2" s="2" t="s">
        <v>94</v>
      </c>
      <c r="H2" s="2" t="s">
        <v>84</v>
      </c>
      <c r="I2" s="2" t="s">
        <v>2</v>
      </c>
      <c r="K2" s="2" t="s">
        <v>32</v>
      </c>
      <c r="L2" s="2" t="s">
        <v>94</v>
      </c>
    </row>
    <row r="3" spans="1:12">
      <c r="A3" s="3" t="s">
        <v>638</v>
      </c>
    </row>
    <row r="4" spans="1:12">
      <c r="A4" s="4" t="s">
        <v>753</v>
      </c>
      <c r="C4" s="6" t="n">
        <v>985909</v>
      </c>
      <c r="G4" s="6" t="n">
        <v>781058</v>
      </c>
      <c r="I4" s="6" t="n">
        <v>985909</v>
      </c>
      <c r="K4" s="6" t="n">
        <v>996033</v>
      </c>
      <c r="L4" s="6" t="n">
        <v>781058</v>
      </c>
    </row>
    <row r="5" spans="1:12">
      <c r="A5" s="4" t="s">
        <v>743</v>
      </c>
      <c r="C5" s="5" t="n">
        <v>0</v>
      </c>
      <c r="E5" s="6" t="n">
        <v>254946</v>
      </c>
      <c r="F5" s="4" t="s">
        <v>97</v>
      </c>
      <c r="G5" s="5" t="n">
        <v>98897</v>
      </c>
      <c r="I5" s="5" t="n">
        <v>254946</v>
      </c>
      <c r="K5" s="5" t="n">
        <v>-254946</v>
      </c>
      <c r="L5" s="5" t="n">
        <v>98897</v>
      </c>
    </row>
    <row r="6" spans="1:12">
      <c r="A6" s="4" t="s">
        <v>754</v>
      </c>
      <c r="C6" s="5" t="n">
        <v>414208</v>
      </c>
      <c r="D6" s="4" t="s">
        <v>132</v>
      </c>
      <c r="I6" s="5" t="n">
        <v>414208</v>
      </c>
      <c r="J6" s="4" t="s">
        <v>132</v>
      </c>
      <c r="K6" s="5" t="n">
        <v>546388</v>
      </c>
    </row>
    <row r="7" spans="1:12">
      <c r="A7" s="4" t="s">
        <v>744</v>
      </c>
      <c r="E7" s="5" t="n">
        <v>83339</v>
      </c>
      <c r="F7" s="4" t="s">
        <v>97</v>
      </c>
      <c r="I7" s="5" t="n">
        <v>83339</v>
      </c>
      <c r="K7" s="5" t="n">
        <v>98200</v>
      </c>
    </row>
    <row r="8" spans="1:12">
      <c r="A8" s="4" t="s">
        <v>482</v>
      </c>
    </row>
    <row r="9" spans="1:12">
      <c r="A9" s="3" t="s">
        <v>638</v>
      </c>
    </row>
    <row r="10" spans="1:12">
      <c r="A10" s="4" t="s">
        <v>753</v>
      </c>
      <c r="C10" s="6" t="n">
        <v>361819</v>
      </c>
      <c r="G10" s="6" t="n">
        <v>361819</v>
      </c>
      <c r="I10" s="5" t="n">
        <v>361819</v>
      </c>
      <c r="K10" s="5" t="n">
        <v>361819</v>
      </c>
      <c r="L10" s="5" t="n">
        <v>361819</v>
      </c>
    </row>
    <row r="11" spans="1:12">
      <c r="A11" s="4" t="s">
        <v>746</v>
      </c>
      <c r="E11" s="5" t="n">
        <v>8000</v>
      </c>
      <c r="H11" s="6" t="n">
        <v>8000</v>
      </c>
    </row>
    <row r="12" spans="1:12">
      <c r="A12" s="4" t="s">
        <v>743</v>
      </c>
      <c r="E12" s="5" t="n">
        <v>254946</v>
      </c>
      <c r="I12" s="5" t="n">
        <v>254946</v>
      </c>
      <c r="K12" s="6" t="n">
        <v>-254946</v>
      </c>
      <c r="L12" s="6" t="n">
        <v>98897</v>
      </c>
    </row>
    <row r="13" spans="1:12">
      <c r="A13" s="4" t="s">
        <v>744</v>
      </c>
      <c r="I13" s="6" t="n">
        <v>83339</v>
      </c>
    </row>
    <row r="14" spans="1:12">
      <c r="A14" s="4" t="s">
        <v>745</v>
      </c>
    </row>
    <row r="15" spans="1:12">
      <c r="A15" s="3" t="s">
        <v>638</v>
      </c>
    </row>
    <row r="16" spans="1:12">
      <c r="A16" s="4" t="s">
        <v>746</v>
      </c>
      <c r="B16" s="4" t="s">
        <v>134</v>
      </c>
      <c r="E16" s="5" t="n">
        <v>7976</v>
      </c>
      <c r="H16" s="5" t="n">
        <v>7976</v>
      </c>
    </row>
    <row r="17" spans="1:12">
      <c r="A17" s="4" t="s">
        <v>743</v>
      </c>
      <c r="B17" s="4" t="s">
        <v>134</v>
      </c>
      <c r="H17" s="5" t="n">
        <v>254946</v>
      </c>
    </row>
    <row r="18" spans="1:12">
      <c r="A18" s="4" t="s">
        <v>747</v>
      </c>
      <c r="B18" s="4" t="s">
        <v>136</v>
      </c>
      <c r="E18" s="5" t="n">
        <v>5750</v>
      </c>
      <c r="H18" s="5" t="n">
        <v>5750</v>
      </c>
    </row>
    <row r="19" spans="1:12">
      <c r="A19" s="4" t="s">
        <v>744</v>
      </c>
      <c r="B19" s="4" t="s">
        <v>136</v>
      </c>
      <c r="H19" s="5" t="n">
        <v>83339</v>
      </c>
    </row>
    <row r="20" spans="1:12">
      <c r="A20" s="4" t="s">
        <v>755</v>
      </c>
    </row>
    <row r="21" spans="1:12">
      <c r="A21" s="3" t="s">
        <v>638</v>
      </c>
    </row>
    <row r="22" spans="1:12">
      <c r="A22" s="4" t="s">
        <v>753</v>
      </c>
      <c r="E22" s="5" t="n">
        <v>262900</v>
      </c>
      <c r="H22" s="5" t="n">
        <v>262900</v>
      </c>
    </row>
    <row r="23" spans="1:12">
      <c r="A23" s="4" t="s">
        <v>746</v>
      </c>
      <c r="E23" s="5" t="n">
        <v>8000</v>
      </c>
      <c r="H23" s="5" t="n">
        <v>8000</v>
      </c>
    </row>
    <row r="24" spans="1:12">
      <c r="A24" s="4" t="s">
        <v>743</v>
      </c>
      <c r="E24" s="5" t="n">
        <v>254946</v>
      </c>
    </row>
    <row r="25" spans="1:12">
      <c r="A25" s="4" t="s">
        <v>754</v>
      </c>
      <c r="E25" s="5" t="n">
        <v>89200</v>
      </c>
      <c r="H25" s="5" t="n">
        <v>89200</v>
      </c>
    </row>
    <row r="26" spans="1:12">
      <c r="A26" s="4" t="s">
        <v>747</v>
      </c>
      <c r="E26" s="5" t="n">
        <v>5800</v>
      </c>
      <c r="H26" s="6" t="n">
        <v>5800</v>
      </c>
    </row>
    <row r="27" spans="1:12">
      <c r="A27" s="4" t="s">
        <v>744</v>
      </c>
      <c r="E27" s="6" t="n">
        <v>83300</v>
      </c>
    </row>
    <row r="28" spans="1:12"/>
    <row r="29" spans="1:12">
      <c r="A29" s="4" t="s">
        <v>48</v>
      </c>
      <c r="B29" s="4" t="s">
        <v>135</v>
      </c>
    </row>
    <row r="30" spans="1:12">
      <c r="A30" s="4" t="s">
        <v>130</v>
      </c>
      <c r="B30" s="4" t="s">
        <v>131</v>
      </c>
    </row>
    <row r="31" spans="1:12">
      <c r="A31" s="4" t="s">
        <v>132</v>
      </c>
      <c r="B31" s="4" t="s">
        <v>756</v>
      </c>
    </row>
    <row r="32" spans="1:12">
      <c r="A32" s="4" t="s">
        <v>134</v>
      </c>
      <c r="B32" s="4" t="s">
        <v>750</v>
      </c>
    </row>
    <row r="33" spans="1:12">
      <c r="A33" s="4" t="s">
        <v>136</v>
      </c>
      <c r="B33" s="4" t="s">
        <v>751</v>
      </c>
    </row>
  </sheetData>
  <mergeCells count="12">
    <mergeCell ref="A1:B2"/>
    <mergeCell ref="C1:G1"/>
    <mergeCell ref="I1:L1"/>
    <mergeCell ref="C2:D2"/>
    <mergeCell ref="E2:F2"/>
    <mergeCell ref="I2:J2"/>
    <mergeCell ref="A28:K28"/>
    <mergeCell ref="B29:K29"/>
    <mergeCell ref="B30:K30"/>
    <mergeCell ref="B31:K31"/>
    <mergeCell ref="B32:K32"/>
    <mergeCell ref="B33:K3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3" t="s">
        <v>758</v>
      </c>
    </row>
    <row r="3" spans="1:3">
      <c r="A3" s="4" t="s">
        <v>759</v>
      </c>
      <c r="B3" s="10" t="n">
        <v>14.5</v>
      </c>
      <c r="C3" s="10" t="n">
        <v>-29.7</v>
      </c>
    </row>
    <row r="4" spans="1:3">
      <c r="A4" s="4" t="s">
        <v>760</v>
      </c>
    </row>
    <row r="5" spans="1:3">
      <c r="A5" s="3" t="s">
        <v>758</v>
      </c>
    </row>
    <row r="6" spans="1:3">
      <c r="A6" s="4" t="s">
        <v>759</v>
      </c>
      <c r="B6" s="11" t="n">
        <v>-34.7</v>
      </c>
      <c r="C6" s="11" t="n">
        <v>-71.90000000000001</v>
      </c>
    </row>
    <row r="7" spans="1:3">
      <c r="A7" s="4" t="s">
        <v>761</v>
      </c>
    </row>
    <row r="8" spans="1:3">
      <c r="A8" s="3" t="s">
        <v>758</v>
      </c>
    </row>
    <row r="9" spans="1:3">
      <c r="A9" s="4" t="s">
        <v>759</v>
      </c>
      <c r="B9" s="11" t="n">
        <v>49.2</v>
      </c>
      <c r="C9" s="11" t="n">
        <v>42.2</v>
      </c>
    </row>
    <row r="10" spans="1:3">
      <c r="A10" s="4" t="s">
        <v>762</v>
      </c>
    </row>
    <row r="11" spans="1:3">
      <c r="A11" s="3" t="s">
        <v>758</v>
      </c>
    </row>
    <row r="12" spans="1:3">
      <c r="A12" s="4" t="s">
        <v>759</v>
      </c>
      <c r="B12" s="11" t="n">
        <v>-17.7</v>
      </c>
      <c r="C12" s="11" t="n">
        <v>-51.9</v>
      </c>
    </row>
    <row r="13" spans="1:3">
      <c r="A13" s="4" t="s">
        <v>763</v>
      </c>
    </row>
    <row r="14" spans="1:3">
      <c r="A14" s="3" t="s">
        <v>758</v>
      </c>
    </row>
    <row r="15" spans="1:3">
      <c r="A15" s="4" t="s">
        <v>759</v>
      </c>
      <c r="B15" s="11" t="n">
        <v>-17.7</v>
      </c>
      <c r="C15" s="11" t="n">
        <v>-51.9</v>
      </c>
    </row>
    <row r="16" spans="1:3">
      <c r="A16" s="4" t="s">
        <v>764</v>
      </c>
    </row>
    <row r="17" spans="1:3">
      <c r="A17" s="3" t="s">
        <v>758</v>
      </c>
    </row>
    <row r="18" spans="1:3">
      <c r="A18" s="4" t="s">
        <v>759</v>
      </c>
      <c r="B18" s="11" t="n">
        <v>-1.3</v>
      </c>
      <c r="C18" s="11" t="n">
        <v>-9.5</v>
      </c>
    </row>
    <row r="19" spans="1:3">
      <c r="A19" s="4" t="s">
        <v>765</v>
      </c>
    </row>
    <row r="20" spans="1:3">
      <c r="A20" s="3" t="s">
        <v>758</v>
      </c>
    </row>
    <row r="21" spans="1:3">
      <c r="A21" s="4" t="s">
        <v>759</v>
      </c>
      <c r="B21" s="11" t="n">
        <v>-1.3</v>
      </c>
      <c r="C21" s="11" t="n">
        <v>-9.5</v>
      </c>
    </row>
    <row r="22" spans="1:3">
      <c r="A22" s="4" t="s">
        <v>766</v>
      </c>
    </row>
    <row r="23" spans="1:3">
      <c r="A23" s="3" t="s">
        <v>758</v>
      </c>
    </row>
    <row r="24" spans="1:3">
      <c r="A24" s="4" t="s">
        <v>759</v>
      </c>
      <c r="B24" s="11" t="n">
        <v>-8.800000000000001</v>
      </c>
      <c r="C24" s="11" t="n">
        <v>-5.5</v>
      </c>
    </row>
    <row r="25" spans="1:3">
      <c r="A25" s="4" t="s">
        <v>767</v>
      </c>
    </row>
    <row r="26" spans="1:3">
      <c r="A26" s="3" t="s">
        <v>758</v>
      </c>
    </row>
    <row r="27" spans="1:3">
      <c r="A27" s="4" t="s">
        <v>759</v>
      </c>
      <c r="B27" s="11" t="n">
        <v>-8.800000000000001</v>
      </c>
      <c r="C27" s="11" t="n">
        <v>-5.5</v>
      </c>
    </row>
    <row r="28" spans="1:3">
      <c r="A28" s="4" t="s">
        <v>768</v>
      </c>
    </row>
    <row r="29" spans="1:3">
      <c r="A29" s="3" t="s">
        <v>758</v>
      </c>
    </row>
    <row r="30" spans="1:3">
      <c r="A30" s="4" t="s">
        <v>759</v>
      </c>
      <c r="B30" s="11" t="n">
        <v>-6.9</v>
      </c>
      <c r="C30" s="5" t="n">
        <v>-5</v>
      </c>
    </row>
    <row r="31" spans="1:3">
      <c r="A31" s="4" t="s">
        <v>769</v>
      </c>
    </row>
    <row r="32" spans="1:3">
      <c r="A32" s="3" t="s">
        <v>758</v>
      </c>
    </row>
    <row r="33" spans="1:3">
      <c r="A33" s="4" t="s">
        <v>759</v>
      </c>
      <c r="B33" s="11" t="n">
        <v>-6.9</v>
      </c>
      <c r="C33" s="5" t="n">
        <v>-5</v>
      </c>
    </row>
    <row r="34" spans="1:3">
      <c r="A34" s="4" t="s">
        <v>770</v>
      </c>
    </row>
    <row r="35" spans="1:3">
      <c r="A35" s="3" t="s">
        <v>758</v>
      </c>
    </row>
    <row r="36" spans="1:3">
      <c r="A36" s="4" t="s">
        <v>759</v>
      </c>
      <c r="B36" s="11" t="n">
        <v>25.2</v>
      </c>
      <c r="C36" s="11" t="n">
        <v>27.2</v>
      </c>
    </row>
    <row r="37" spans="1:3">
      <c r="A37" s="4" t="s">
        <v>771</v>
      </c>
    </row>
    <row r="38" spans="1:3">
      <c r="A38" s="3" t="s">
        <v>758</v>
      </c>
    </row>
    <row r="39" spans="1:3">
      <c r="A39" s="4" t="s">
        <v>759</v>
      </c>
      <c r="B39" s="11" t="n">
        <v>25.2</v>
      </c>
      <c r="C39" s="11" t="n">
        <v>27.2</v>
      </c>
    </row>
    <row r="40" spans="1:3">
      <c r="A40" s="4" t="s">
        <v>772</v>
      </c>
    </row>
    <row r="41" spans="1:3">
      <c r="A41" s="3" t="s">
        <v>758</v>
      </c>
    </row>
    <row r="42" spans="1:3">
      <c r="A42" s="4" t="s">
        <v>759</v>
      </c>
      <c r="B42" s="5" t="n">
        <v>24</v>
      </c>
      <c r="C42" s="5" t="n">
        <v>15</v>
      </c>
    </row>
    <row r="43" spans="1:3">
      <c r="A43" s="4" t="s">
        <v>773</v>
      </c>
    </row>
    <row r="44" spans="1:3">
      <c r="A44" s="3" t="s">
        <v>758</v>
      </c>
    </row>
    <row r="45" spans="1:3">
      <c r="A45" s="4" t="s">
        <v>759</v>
      </c>
      <c r="B45" s="6" t="n">
        <v>24</v>
      </c>
      <c r="C45" s="6"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2</v>
      </c>
    </row>
    <row r="2" spans="1:3">
      <c r="A2" s="3" t="s">
        <v>775</v>
      </c>
    </row>
    <row r="3" spans="1:3">
      <c r="A3" s="4" t="s">
        <v>776</v>
      </c>
      <c r="B3" s="6" t="n">
        <v>-130</v>
      </c>
      <c r="C3" s="6" t="n">
        <v>-37</v>
      </c>
    </row>
    <row r="4" spans="1:3">
      <c r="A4" s="4" t="s">
        <v>777</v>
      </c>
    </row>
    <row r="5" spans="1:3">
      <c r="A5" s="3" t="s">
        <v>775</v>
      </c>
    </row>
    <row r="6" spans="1:3">
      <c r="A6" s="4" t="s">
        <v>647</v>
      </c>
      <c r="B6" s="5" t="n">
        <v>1</v>
      </c>
      <c r="C6" s="5" t="n">
        <v>109</v>
      </c>
    </row>
    <row r="7" spans="1:3">
      <c r="A7" s="4" t="s">
        <v>778</v>
      </c>
    </row>
    <row r="8" spans="1:3">
      <c r="A8" s="3" t="s">
        <v>775</v>
      </c>
    </row>
    <row r="9" spans="1:3">
      <c r="A9" s="4" t="s">
        <v>648</v>
      </c>
      <c r="B9" s="6" t="n">
        <v>-131</v>
      </c>
      <c r="C9" s="6" t="n">
        <v>-1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94</v>
      </c>
    </row>
    <row r="3" spans="1:4">
      <c r="A3" s="4" t="s">
        <v>118</v>
      </c>
    </row>
    <row r="4" spans="1:4">
      <c r="A4" s="3" t="s">
        <v>780</v>
      </c>
    </row>
    <row r="5" spans="1:4">
      <c r="A5" s="4" t="s">
        <v>781</v>
      </c>
      <c r="B5" s="6" t="n">
        <v>8671</v>
      </c>
      <c r="C5" s="6" t="n">
        <v>3047</v>
      </c>
      <c r="D5" s="6" t="n">
        <v>2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31"/>
    <col customWidth="1" max="5" min="5" width="21"/>
  </cols>
  <sheetData>
    <row r="1" spans="1:5">
      <c r="A1" s="1" t="s">
        <v>782</v>
      </c>
      <c r="B1" s="2" t="s">
        <v>783</v>
      </c>
      <c r="C1" s="2" t="s">
        <v>784</v>
      </c>
      <c r="D1" s="2" t="s">
        <v>785</v>
      </c>
      <c r="E1" s="2" t="s">
        <v>786</v>
      </c>
    </row>
    <row r="2" spans="1:5">
      <c r="A2" s="3" t="s">
        <v>787</v>
      </c>
    </row>
    <row r="3" spans="1:5">
      <c r="A3" s="4" t="s">
        <v>788</v>
      </c>
      <c r="D3" s="6" t="n">
        <v>450800000</v>
      </c>
    </row>
    <row r="4" spans="1:5">
      <c r="A4" s="4" t="s">
        <v>189</v>
      </c>
      <c r="D4" s="5" t="n">
        <v>146331000</v>
      </c>
      <c r="E4" s="6" t="n">
        <v>299949000</v>
      </c>
    </row>
    <row r="5" spans="1:5">
      <c r="A5" s="4" t="s">
        <v>789</v>
      </c>
      <c r="C5" s="4" t="s">
        <v>523</v>
      </c>
    </row>
    <row r="6" spans="1:5">
      <c r="A6" s="4" t="s">
        <v>790</v>
      </c>
      <c r="C6" s="4" t="s">
        <v>791</v>
      </c>
    </row>
    <row r="7" spans="1:5">
      <c r="A7" s="4" t="s">
        <v>792</v>
      </c>
    </row>
    <row r="8" spans="1:5">
      <c r="A8" s="3" t="s">
        <v>787</v>
      </c>
    </row>
    <row r="9" spans="1:5">
      <c r="A9" s="4" t="s">
        <v>793</v>
      </c>
      <c r="B9" s="6" t="n">
        <v>460000000</v>
      </c>
      <c r="D9" s="6" t="n">
        <v>460000000</v>
      </c>
    </row>
    <row r="10" spans="1:5">
      <c r="A10" s="4" t="s">
        <v>794</v>
      </c>
      <c r="B10" s="4" t="s">
        <v>795</v>
      </c>
    </row>
    <row r="11" spans="1:5">
      <c r="A11" s="4" t="s">
        <v>788</v>
      </c>
      <c r="B11" s="6" t="n">
        <v>450800000</v>
      </c>
    </row>
    <row r="12" spans="1:5">
      <c r="A12" s="4" t="s">
        <v>796</v>
      </c>
      <c r="B12" s="5" t="n">
        <v>33000000</v>
      </c>
    </row>
    <row r="13" spans="1:5">
      <c r="A13" s="4" t="s">
        <v>189</v>
      </c>
      <c r="B13" s="6" t="n">
        <v>50100000</v>
      </c>
    </row>
    <row r="14" spans="1:5">
      <c r="A14" s="4" t="s">
        <v>797</v>
      </c>
      <c r="B14" s="5" t="n">
        <v>2</v>
      </c>
    </row>
    <row r="15" spans="1:5">
      <c r="A15" s="4" t="s">
        <v>798</v>
      </c>
      <c r="B15" s="4" t="s">
        <v>799</v>
      </c>
    </row>
    <row r="16" spans="1:5">
      <c r="A16" s="4" t="s">
        <v>800</v>
      </c>
      <c r="B16" s="4" t="s">
        <v>801</v>
      </c>
    </row>
    <row r="17" spans="1:5">
      <c r="A17" s="4" t="s">
        <v>802</v>
      </c>
      <c r="B17" s="4" t="s">
        <v>803</v>
      </c>
    </row>
    <row r="18" spans="1:5">
      <c r="A18" s="4" t="s">
        <v>804</v>
      </c>
      <c r="B18" s="4" t="s">
        <v>805</v>
      </c>
    </row>
    <row r="19" spans="1:5">
      <c r="A19" s="4" t="s">
        <v>806</v>
      </c>
      <c r="B19" s="12" t="n">
        <v>0.0314102</v>
      </c>
    </row>
    <row r="20" spans="1:5">
      <c r="A20" s="4" t="s">
        <v>807</v>
      </c>
      <c r="B20" s="8" t="n">
        <v>31.84</v>
      </c>
      <c r="D20" s="8" t="n">
        <v>31.84</v>
      </c>
    </row>
    <row r="21" spans="1:5">
      <c r="A21" s="4" t="s">
        <v>808</v>
      </c>
      <c r="B21" s="11" t="n">
        <v>14.4</v>
      </c>
    </row>
    <row r="22" spans="1:5">
      <c r="A22" s="4" t="s">
        <v>809</v>
      </c>
      <c r="B22" s="8" t="n">
        <v>39.95</v>
      </c>
    </row>
    <row r="23" spans="1:5">
      <c r="A23" s="4" t="s">
        <v>810</v>
      </c>
      <c r="B23" s="6" t="n">
        <v>100800000</v>
      </c>
      <c r="D23" s="6" t="n">
        <v>100800000</v>
      </c>
    </row>
    <row r="24" spans="1:5">
      <c r="A24" s="4" t="s">
        <v>811</v>
      </c>
      <c r="D24" s="4" t="s">
        <v>812</v>
      </c>
    </row>
    <row r="25" spans="1:5">
      <c r="A25" s="4" t="s">
        <v>813</v>
      </c>
      <c r="B25" s="6" t="n">
        <v>7200000</v>
      </c>
      <c r="D25" s="6" t="n">
        <v>7100000</v>
      </c>
    </row>
    <row r="26" spans="1:5">
      <c r="A26" s="4" t="s">
        <v>814</v>
      </c>
      <c r="D26" s="4" t="s">
        <v>815</v>
      </c>
    </row>
    <row r="27" spans="1:5">
      <c r="A27" s="4" t="s">
        <v>816</v>
      </c>
      <c r="D27" s="6" t="n">
        <v>107300000</v>
      </c>
    </row>
    <row r="28" spans="1:5">
      <c r="A28" s="4" t="s">
        <v>817</v>
      </c>
      <c r="D28" s="4" t="s">
        <v>815</v>
      </c>
    </row>
    <row r="29" spans="1:5">
      <c r="A29" s="4" t="s">
        <v>818</v>
      </c>
    </row>
    <row r="30" spans="1:5">
      <c r="A30" s="3" t="s">
        <v>787</v>
      </c>
    </row>
    <row r="31" spans="1:5">
      <c r="A31" s="4" t="s">
        <v>819</v>
      </c>
      <c r="B31" s="5" t="n">
        <v>20</v>
      </c>
    </row>
    <row r="32" spans="1:5">
      <c r="A32" s="4" t="s">
        <v>820</v>
      </c>
      <c r="B32" s="4" t="s">
        <v>821</v>
      </c>
    </row>
    <row r="33" spans="1:5">
      <c r="A33" s="4" t="s">
        <v>822</v>
      </c>
      <c r="B33" s="4" t="s">
        <v>823</v>
      </c>
    </row>
    <row r="34" spans="1:5">
      <c r="A34" s="4" t="s">
        <v>824</v>
      </c>
    </row>
    <row r="35" spans="1:5">
      <c r="A35" s="3" t="s">
        <v>787</v>
      </c>
    </row>
    <row r="36" spans="1:5">
      <c r="A36" s="4" t="s">
        <v>819</v>
      </c>
      <c r="B36" s="5" t="n">
        <v>5</v>
      </c>
    </row>
    <row r="37" spans="1:5">
      <c r="A37" s="4" t="s">
        <v>820</v>
      </c>
      <c r="B37" s="4" t="s">
        <v>825</v>
      </c>
    </row>
    <row r="38" spans="1:5">
      <c r="A38" s="4" t="s">
        <v>826</v>
      </c>
      <c r="B38" s="4" t="s">
        <v>827</v>
      </c>
    </row>
    <row r="39" spans="1:5">
      <c r="A39" s="4" t="s">
        <v>828</v>
      </c>
    </row>
    <row r="40" spans="1:5">
      <c r="A40" s="3" t="s">
        <v>787</v>
      </c>
    </row>
    <row r="41" spans="1:5">
      <c r="A41" s="4" t="s">
        <v>793</v>
      </c>
      <c r="C41" s="6" t="n">
        <v>150000000</v>
      </c>
    </row>
    <row r="42" spans="1:5">
      <c r="A42" s="4" t="s">
        <v>829</v>
      </c>
      <c r="C42" s="4" t="s">
        <v>830</v>
      </c>
    </row>
    <row r="43" spans="1:5">
      <c r="A43" s="4" t="s">
        <v>831</v>
      </c>
    </row>
    <row r="44" spans="1:5">
      <c r="A44" s="3" t="s">
        <v>787</v>
      </c>
    </row>
    <row r="45" spans="1:5">
      <c r="A45" s="4" t="s">
        <v>829</v>
      </c>
      <c r="C45" s="4" t="s">
        <v>832</v>
      </c>
    </row>
    <row r="46" spans="1:5">
      <c r="A46" s="4" t="s">
        <v>833</v>
      </c>
    </row>
    <row r="47" spans="1:5">
      <c r="A47" s="3" t="s">
        <v>787</v>
      </c>
    </row>
    <row r="48" spans="1:5">
      <c r="A48" s="4" t="s">
        <v>834</v>
      </c>
      <c r="C48" s="4" t="s">
        <v>835</v>
      </c>
    </row>
    <row r="49" spans="1:5">
      <c r="A49" s="4" t="s">
        <v>836</v>
      </c>
    </row>
    <row r="50" spans="1:5">
      <c r="A50" s="3" t="s">
        <v>787</v>
      </c>
    </row>
    <row r="51" spans="1:5">
      <c r="A51" s="4" t="s">
        <v>834</v>
      </c>
      <c r="C51" s="4" t="s">
        <v>837</v>
      </c>
    </row>
    <row r="52" spans="1:5">
      <c r="A52" s="4" t="s">
        <v>838</v>
      </c>
    </row>
    <row r="53" spans="1:5">
      <c r="A53" s="3" t="s">
        <v>787</v>
      </c>
    </row>
    <row r="54" spans="1:5">
      <c r="A54" s="4" t="s">
        <v>834</v>
      </c>
      <c r="C54" s="4" t="s">
        <v>839</v>
      </c>
    </row>
    <row r="55" spans="1:5">
      <c r="A55" s="4" t="s">
        <v>840</v>
      </c>
    </row>
    <row r="56" spans="1:5">
      <c r="A56" s="3" t="s">
        <v>787</v>
      </c>
    </row>
    <row r="57" spans="1:5">
      <c r="A57" s="4" t="s">
        <v>834</v>
      </c>
      <c r="C57" s="4" t="s">
        <v>835</v>
      </c>
    </row>
    <row r="58" spans="1:5">
      <c r="A58" s="4" t="s">
        <v>841</v>
      </c>
    </row>
    <row r="59" spans="1:5">
      <c r="A59" s="3" t="s">
        <v>787</v>
      </c>
    </row>
    <row r="60" spans="1:5">
      <c r="A60" s="4" t="s">
        <v>813</v>
      </c>
      <c r="D60" s="6" t="n">
        <v>2300000</v>
      </c>
    </row>
    <row r="61" spans="1:5">
      <c r="A61" s="4" t="s">
        <v>842</v>
      </c>
      <c r="D61" s="4" t="s">
        <v>523</v>
      </c>
    </row>
    <row r="62" spans="1:5">
      <c r="A62" s="4" t="s">
        <v>843</v>
      </c>
    </row>
    <row r="63" spans="1:5">
      <c r="A63" s="3" t="s">
        <v>787</v>
      </c>
    </row>
    <row r="64" spans="1:5">
      <c r="A64" s="4" t="s">
        <v>844</v>
      </c>
      <c r="C64" s="6" t="n">
        <v>3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32</v>
      </c>
      <c r="D2" s="2" t="s">
        <v>94</v>
      </c>
    </row>
    <row r="3" spans="1:4">
      <c r="A3" s="4" t="s">
        <v>201</v>
      </c>
      <c r="B3" s="6" t="n">
        <v>9808</v>
      </c>
      <c r="C3" s="6" t="n">
        <v>10597</v>
      </c>
      <c r="D3" s="6" t="n">
        <v>12018</v>
      </c>
    </row>
    <row r="4" spans="1:4">
      <c r="A4" s="4" t="s">
        <v>202</v>
      </c>
      <c r="B4" s="5" t="n">
        <v>923</v>
      </c>
      <c r="C4" s="5" t="n">
        <v>-1667</v>
      </c>
      <c r="D4" s="5" t="n">
        <v>1449</v>
      </c>
    </row>
    <row r="5" spans="1:4">
      <c r="A5" s="4" t="s">
        <v>203</v>
      </c>
      <c r="B5" s="5" t="n">
        <v>-255</v>
      </c>
      <c r="C5" s="5" t="n">
        <v>-390</v>
      </c>
      <c r="D5" s="5" t="n">
        <v>-645</v>
      </c>
    </row>
    <row r="6" spans="1:4">
      <c r="A6" s="4" t="s">
        <v>166</v>
      </c>
      <c r="B6" s="5" t="n">
        <v>-190</v>
      </c>
      <c r="C6" s="5" t="n">
        <v>-169</v>
      </c>
      <c r="D6" s="5" t="n">
        <v>-169</v>
      </c>
    </row>
    <row r="7" spans="1:4">
      <c r="A7" s="4" t="s">
        <v>204</v>
      </c>
      <c r="B7" s="6" t="n">
        <v>34</v>
      </c>
      <c r="C7" s="6" t="n">
        <v>0</v>
      </c>
      <c r="D7"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45</v>
      </c>
      <c r="B1" s="2" t="s">
        <v>2</v>
      </c>
      <c r="C1" s="2" t="s">
        <v>846</v>
      </c>
    </row>
    <row r="2" spans="1:3">
      <c r="A2" s="3" t="s">
        <v>787</v>
      </c>
    </row>
    <row r="3" spans="1:3">
      <c r="A3" s="4" t="s">
        <v>847</v>
      </c>
      <c r="B3" s="6" t="n">
        <v>352669</v>
      </c>
    </row>
    <row r="4" spans="1:3">
      <c r="A4" s="4" t="s">
        <v>792</v>
      </c>
    </row>
    <row r="5" spans="1:3">
      <c r="A5" s="3" t="s">
        <v>787</v>
      </c>
    </row>
    <row r="6" spans="1:3">
      <c r="A6" s="4" t="s">
        <v>848</v>
      </c>
      <c r="B6" s="5" t="n">
        <v>460000</v>
      </c>
      <c r="C6" s="6" t="n">
        <v>460000</v>
      </c>
    </row>
    <row r="7" spans="1:3">
      <c r="A7" s="4" t="s">
        <v>849</v>
      </c>
      <c r="B7" s="5" t="n">
        <v>107331</v>
      </c>
    </row>
    <row r="8" spans="1:3">
      <c r="A8" s="4" t="s">
        <v>847</v>
      </c>
      <c r="B8" s="6" t="n">
        <v>3526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1</v>
      </c>
    </row>
    <row r="2" spans="1:2">
      <c r="B2" s="2" t="s">
        <v>730</v>
      </c>
    </row>
    <row r="3" spans="1:2">
      <c r="A3" s="3" t="s">
        <v>787</v>
      </c>
    </row>
    <row r="4" spans="1:2">
      <c r="A4" s="4" t="s">
        <v>851</v>
      </c>
      <c r="B4" s="6" t="n">
        <v>303</v>
      </c>
    </row>
    <row r="5" spans="1:2">
      <c r="A5" s="4" t="s">
        <v>852</v>
      </c>
      <c r="B5" s="5" t="n">
        <v>688</v>
      </c>
    </row>
    <row r="6" spans="1:2">
      <c r="A6" s="4" t="s">
        <v>853</v>
      </c>
      <c r="B6" s="6" t="n">
        <v>99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94</v>
      </c>
    </row>
    <row r="3" spans="1:4">
      <c r="A3" s="3" t="s">
        <v>855</v>
      </c>
    </row>
    <row r="4" spans="1:4">
      <c r="A4" s="13" t="s">
        <v>856</v>
      </c>
      <c r="B4" s="6" t="n">
        <v>1965786</v>
      </c>
      <c r="C4" s="6" t="n">
        <v>2078980</v>
      </c>
      <c r="D4" s="6" t="n">
        <v>1985094</v>
      </c>
    </row>
    <row r="5" spans="1:4">
      <c r="A5" s="4" t="s">
        <v>857</v>
      </c>
      <c r="B5" s="5" t="n">
        <v>-11125</v>
      </c>
      <c r="C5" s="5" t="n">
        <v>-11834</v>
      </c>
    </row>
    <row r="6" spans="1:4">
      <c r="A6" s="4" t="s">
        <v>858</v>
      </c>
      <c r="B6" s="5" t="n">
        <v>-945</v>
      </c>
      <c r="C6" s="5" t="n">
        <v>-999</v>
      </c>
    </row>
    <row r="7" spans="1:4">
      <c r="A7" s="4" t="s">
        <v>160</v>
      </c>
      <c r="B7" s="5" t="n">
        <v>-12070</v>
      </c>
      <c r="C7" s="5" t="n">
        <v>-12833</v>
      </c>
      <c r="D7" s="5" t="n">
        <v>689</v>
      </c>
    </row>
    <row r="8" spans="1:4">
      <c r="A8" s="13" t="s">
        <v>856</v>
      </c>
      <c r="B8" s="5" t="n">
        <v>1828659</v>
      </c>
      <c r="C8" s="5" t="n">
        <v>1965786</v>
      </c>
      <c r="D8" s="5" t="n">
        <v>2078980</v>
      </c>
    </row>
    <row r="9" spans="1:4">
      <c r="A9" s="4" t="s">
        <v>859</v>
      </c>
    </row>
    <row r="10" spans="1:4">
      <c r="A10" s="3" t="s">
        <v>855</v>
      </c>
    </row>
    <row r="11" spans="1:4">
      <c r="A11" s="13" t="s">
        <v>856</v>
      </c>
      <c r="B11" s="5" t="n">
        <v>-8759</v>
      </c>
    </row>
    <row r="12" spans="1:4">
      <c r="A12" s="4" t="s">
        <v>857</v>
      </c>
      <c r="B12" s="5" t="n">
        <v>-13162</v>
      </c>
      <c r="C12" s="5" t="n">
        <v>-8759</v>
      </c>
    </row>
    <row r="13" spans="1:4">
      <c r="A13" s="4" t="s">
        <v>160</v>
      </c>
      <c r="B13" s="5" t="n">
        <v>-13162</v>
      </c>
      <c r="C13" s="5" t="n">
        <v>-8759</v>
      </c>
    </row>
    <row r="14" spans="1:4">
      <c r="A14" s="13" t="s">
        <v>856</v>
      </c>
      <c r="B14" s="5" t="n">
        <v>-21921</v>
      </c>
      <c r="C14" s="5" t="n">
        <v>-8759</v>
      </c>
    </row>
    <row r="15" spans="1:4">
      <c r="A15" s="4" t="s">
        <v>860</v>
      </c>
    </row>
    <row r="16" spans="1:4">
      <c r="A16" s="3" t="s">
        <v>855</v>
      </c>
    </row>
    <row r="17" spans="1:4">
      <c r="A17" s="13" t="s">
        <v>856</v>
      </c>
      <c r="B17" s="5" t="n">
        <v>-1414</v>
      </c>
      <c r="C17" s="5" t="n">
        <v>2365</v>
      </c>
    </row>
    <row r="18" spans="1:4">
      <c r="A18" s="4" t="s">
        <v>857</v>
      </c>
      <c r="B18" s="5" t="n">
        <v>2037</v>
      </c>
      <c r="C18" s="5" t="n">
        <v>-3075</v>
      </c>
    </row>
    <row r="19" spans="1:4">
      <c r="A19" s="4" t="s">
        <v>858</v>
      </c>
      <c r="B19" s="5" t="n">
        <v>-683</v>
      </c>
      <c r="C19" s="5" t="n">
        <v>-704</v>
      </c>
    </row>
    <row r="20" spans="1:4">
      <c r="A20" s="4" t="s">
        <v>160</v>
      </c>
      <c r="B20" s="5" t="n">
        <v>1354</v>
      </c>
      <c r="C20" s="5" t="n">
        <v>-3779</v>
      </c>
    </row>
    <row r="21" spans="1:4">
      <c r="A21" s="13" t="s">
        <v>856</v>
      </c>
      <c r="B21" s="5" t="n">
        <v>-60</v>
      </c>
      <c r="C21" s="5" t="n">
        <v>-1414</v>
      </c>
      <c r="D21" s="5" t="n">
        <v>2365</v>
      </c>
    </row>
    <row r="22" spans="1:4">
      <c r="A22" s="4" t="s">
        <v>861</v>
      </c>
    </row>
    <row r="23" spans="1:4">
      <c r="A23" s="3" t="s">
        <v>855</v>
      </c>
    </row>
    <row r="24" spans="1:4">
      <c r="A24" s="13" t="s">
        <v>856</v>
      </c>
      <c r="B24" s="5" t="n">
        <v>2029</v>
      </c>
      <c r="C24" s="5" t="n">
        <v>2324</v>
      </c>
    </row>
    <row r="25" spans="1:4">
      <c r="A25" s="4" t="s">
        <v>857</v>
      </c>
      <c r="B25" s="5" t="n">
        <v>59</v>
      </c>
    </row>
    <row r="26" spans="1:4">
      <c r="A26" s="4" t="s">
        <v>858</v>
      </c>
      <c r="B26" s="5" t="n">
        <v>-321</v>
      </c>
      <c r="C26" s="5" t="n">
        <v>-295</v>
      </c>
      <c r="D26" s="5" t="n">
        <v>-295</v>
      </c>
    </row>
    <row r="27" spans="1:4">
      <c r="A27" s="4" t="s">
        <v>160</v>
      </c>
      <c r="B27" s="5" t="n">
        <v>-262</v>
      </c>
      <c r="C27" s="5" t="n">
        <v>-295</v>
      </c>
    </row>
    <row r="28" spans="1:4">
      <c r="A28" s="13" t="s">
        <v>856</v>
      </c>
      <c r="B28" s="5" t="n">
        <v>1767</v>
      </c>
      <c r="C28" s="5" t="n">
        <v>2029</v>
      </c>
      <c r="D28" s="5" t="n">
        <v>2324</v>
      </c>
    </row>
    <row r="29" spans="1:4">
      <c r="A29" s="4" t="s">
        <v>172</v>
      </c>
    </row>
    <row r="30" spans="1:4">
      <c r="A30" s="3" t="s">
        <v>855</v>
      </c>
    </row>
    <row r="31" spans="1:4">
      <c r="A31" s="13" t="s">
        <v>856</v>
      </c>
      <c r="B31" s="5" t="n">
        <v>-8144</v>
      </c>
      <c r="C31" s="5" t="n">
        <v>4689</v>
      </c>
      <c r="D31" s="5" t="n">
        <v>4000</v>
      </c>
    </row>
    <row r="32" spans="1:4">
      <c r="A32" s="4" t="s">
        <v>858</v>
      </c>
      <c r="B32" s="5" t="n">
        <v>-945</v>
      </c>
      <c r="C32" s="5" t="n">
        <v>-999</v>
      </c>
      <c r="D32" s="5" t="n">
        <v>-1728</v>
      </c>
    </row>
    <row r="33" spans="1:4">
      <c r="A33" s="13" t="s">
        <v>856</v>
      </c>
      <c r="B33" s="6" t="n">
        <v>-20214</v>
      </c>
      <c r="C33" s="6" t="n">
        <v>-8144</v>
      </c>
      <c r="D33" s="6" t="n">
        <v>468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94</v>
      </c>
    </row>
    <row r="3" spans="1:4">
      <c r="A3" s="3" t="s">
        <v>855</v>
      </c>
    </row>
    <row r="4" spans="1:4">
      <c r="A4" s="4" t="s">
        <v>863</v>
      </c>
      <c r="B4" s="6" t="n">
        <v>190</v>
      </c>
      <c r="C4" s="6" t="n">
        <v>169</v>
      </c>
      <c r="D4" s="6" t="n">
        <v>169</v>
      </c>
    </row>
    <row r="5" spans="1:4">
      <c r="A5" s="4" t="s">
        <v>863</v>
      </c>
      <c r="B5" s="5" t="n">
        <v>-411</v>
      </c>
      <c r="C5" s="5" t="n">
        <v>-559</v>
      </c>
      <c r="D5" s="5" t="n">
        <v>-814</v>
      </c>
    </row>
    <row r="6" spans="1:4">
      <c r="A6" s="4" t="s">
        <v>864</v>
      </c>
      <c r="B6" s="5" t="n">
        <v>0</v>
      </c>
      <c r="C6" s="5" t="n">
        <v>0</v>
      </c>
    </row>
    <row r="7" spans="1:4">
      <c r="A7" s="4" t="s">
        <v>865</v>
      </c>
      <c r="B7" s="5" t="n">
        <v>209</v>
      </c>
      <c r="C7" s="5" t="n">
        <v>-459</v>
      </c>
      <c r="D7" s="5" t="n">
        <v>1598</v>
      </c>
    </row>
    <row r="8" spans="1:4">
      <c r="A8" s="4" t="s">
        <v>866</v>
      </c>
      <c r="B8" s="5" t="n">
        <v>-778</v>
      </c>
      <c r="C8" s="5" t="n">
        <v>-622</v>
      </c>
      <c r="D8" s="5" t="n">
        <v>-453</v>
      </c>
    </row>
    <row r="9" spans="1:4">
      <c r="A9" s="4" t="s">
        <v>859</v>
      </c>
    </row>
    <row r="10" spans="1:4">
      <c r="A10" s="3" t="s">
        <v>855</v>
      </c>
    </row>
    <row r="11" spans="1:4">
      <c r="A11" s="4" t="s">
        <v>867</v>
      </c>
      <c r="B11" s="5" t="n">
        <v>0</v>
      </c>
      <c r="C11" s="5" t="n">
        <v>0</v>
      </c>
    </row>
    <row r="12" spans="1:4">
      <c r="A12" s="4" t="s">
        <v>868</v>
      </c>
      <c r="B12" s="5" t="n">
        <v>0</v>
      </c>
      <c r="C12" s="5" t="n">
        <v>0</v>
      </c>
    </row>
    <row r="13" spans="1:4">
      <c r="A13" s="4" t="s">
        <v>860</v>
      </c>
    </row>
    <row r="14" spans="1:4">
      <c r="A14" s="3" t="s">
        <v>855</v>
      </c>
    </row>
    <row r="15" spans="1:4">
      <c r="A15" s="4" t="s">
        <v>867</v>
      </c>
      <c r="B15" s="5" t="n">
        <v>923</v>
      </c>
      <c r="C15" s="5" t="n">
        <v>-1667</v>
      </c>
    </row>
    <row r="16" spans="1:4">
      <c r="A16" s="4" t="s">
        <v>863</v>
      </c>
      <c r="B16" s="5" t="n">
        <v>-255</v>
      </c>
    </row>
    <row r="17" spans="1:4">
      <c r="A17" s="4" t="s">
        <v>863</v>
      </c>
      <c r="B17" s="5" t="n">
        <v>-255</v>
      </c>
      <c r="C17" s="5" t="n">
        <v>-390</v>
      </c>
      <c r="D17" s="5" t="n">
        <v>-645</v>
      </c>
    </row>
    <row r="18" spans="1:4">
      <c r="A18" s="4" t="s">
        <v>868</v>
      </c>
      <c r="B18" s="5" t="n">
        <v>668</v>
      </c>
      <c r="C18" s="5" t="n">
        <v>-2057</v>
      </c>
    </row>
    <row r="19" spans="1:4">
      <c r="A19" s="4" t="s">
        <v>861</v>
      </c>
    </row>
    <row r="20" spans="1:4">
      <c r="A20" s="3" t="s">
        <v>855</v>
      </c>
    </row>
    <row r="21" spans="1:4">
      <c r="A21" s="4" t="s">
        <v>867</v>
      </c>
      <c r="B21" s="5" t="n">
        <v>34</v>
      </c>
    </row>
    <row r="22" spans="1:4">
      <c r="A22" s="4" t="s">
        <v>863</v>
      </c>
      <c r="B22" s="5" t="n">
        <v>-190</v>
      </c>
    </row>
    <row r="23" spans="1:4">
      <c r="A23" s="4" t="s">
        <v>863</v>
      </c>
      <c r="B23" s="5" t="n">
        <v>-190</v>
      </c>
      <c r="C23" s="5" t="n">
        <v>-169</v>
      </c>
      <c r="D23" s="6" t="n">
        <v>-169</v>
      </c>
    </row>
    <row r="24" spans="1:4">
      <c r="A24" s="4" t="s">
        <v>868</v>
      </c>
      <c r="B24" s="6" t="n">
        <v>-156</v>
      </c>
      <c r="C24" s="6" t="n">
        <v>-1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869</v>
      </c>
      <c r="B1" s="2" t="s">
        <v>81</v>
      </c>
      <c r="Q1" s="2" t="s">
        <v>1</v>
      </c>
    </row>
    <row r="2" spans="1:19">
      <c r="B2" s="2" t="s">
        <v>2</v>
      </c>
      <c r="C2" s="2" t="s">
        <v>97</v>
      </c>
      <c r="D2" s="2" t="s">
        <v>82</v>
      </c>
      <c r="E2" s="2" t="s">
        <v>83</v>
      </c>
      <c r="F2" s="2" t="s">
        <v>84</v>
      </c>
      <c r="G2" s="2" t="s">
        <v>85</v>
      </c>
      <c r="H2" s="2" t="s">
        <v>86</v>
      </c>
      <c r="I2" s="2" t="s">
        <v>87</v>
      </c>
      <c r="J2" s="2" t="s">
        <v>32</v>
      </c>
      <c r="K2" s="2" t="s">
        <v>88</v>
      </c>
      <c r="L2" s="2" t="s">
        <v>89</v>
      </c>
      <c r="M2" s="2" t="s">
        <v>90</v>
      </c>
      <c r="N2" s="2" t="s">
        <v>91</v>
      </c>
      <c r="O2" s="2" t="s">
        <v>92</v>
      </c>
      <c r="P2" s="2" t="s">
        <v>93</v>
      </c>
      <c r="Q2" s="2" t="s">
        <v>2</v>
      </c>
      <c r="R2" s="2" t="s">
        <v>32</v>
      </c>
      <c r="S2" s="2" t="s">
        <v>94</v>
      </c>
    </row>
    <row r="3" spans="1:19">
      <c r="A3" s="3" t="s">
        <v>870</v>
      </c>
    </row>
    <row r="4" spans="1:19">
      <c r="A4" s="4" t="s">
        <v>116</v>
      </c>
      <c r="B4" s="6" t="n">
        <v>-3095</v>
      </c>
      <c r="D4" s="6" t="n">
        <v>-2892</v>
      </c>
      <c r="F4" s="6" t="n">
        <v>-1666</v>
      </c>
      <c r="H4" s="6" t="n">
        <v>-1642</v>
      </c>
      <c r="J4" s="6" t="n">
        <v>-2017</v>
      </c>
      <c r="L4" s="6" t="n">
        <v>-1708</v>
      </c>
      <c r="N4" s="6" t="n">
        <v>-1674</v>
      </c>
      <c r="P4" s="6" t="n">
        <v>-1816</v>
      </c>
      <c r="Q4" s="6" t="n">
        <v>-9296</v>
      </c>
      <c r="R4" s="6" t="n">
        <v>-7214</v>
      </c>
      <c r="S4" s="6" t="n">
        <v>-6259</v>
      </c>
    </row>
    <row r="5" spans="1:19">
      <c r="A5" s="4" t="s">
        <v>871</v>
      </c>
      <c r="Q5" s="5" t="n">
        <v>945</v>
      </c>
      <c r="R5" s="5" t="n">
        <v>999</v>
      </c>
    </row>
    <row r="6" spans="1:19">
      <c r="A6" s="4" t="s">
        <v>860</v>
      </c>
    </row>
    <row r="7" spans="1:19">
      <c r="A7" s="3" t="s">
        <v>870</v>
      </c>
    </row>
    <row r="8" spans="1:19">
      <c r="A8" s="4" t="s">
        <v>871</v>
      </c>
      <c r="Q8" s="5" t="n">
        <v>683</v>
      </c>
      <c r="R8" s="5" t="n">
        <v>704</v>
      </c>
    </row>
    <row r="9" spans="1:19">
      <c r="A9" s="4" t="s">
        <v>861</v>
      </c>
    </row>
    <row r="10" spans="1:19">
      <c r="A10" s="3" t="s">
        <v>870</v>
      </c>
    </row>
    <row r="11" spans="1:19">
      <c r="A11" s="4" t="s">
        <v>871</v>
      </c>
      <c r="Q11" s="5" t="n">
        <v>321</v>
      </c>
      <c r="R11" s="5" t="n">
        <v>295</v>
      </c>
      <c r="S11" s="5" t="n">
        <v>295</v>
      </c>
    </row>
    <row r="12" spans="1:19">
      <c r="A12" s="4" t="s">
        <v>872</v>
      </c>
    </row>
    <row r="13" spans="1:19">
      <c r="A13" s="3" t="s">
        <v>870</v>
      </c>
    </row>
    <row r="14" spans="1:19">
      <c r="A14" s="4" t="s">
        <v>871</v>
      </c>
      <c r="Q14" s="5" t="n">
        <v>-59</v>
      </c>
    </row>
    <row r="15" spans="1:19">
      <c r="A15" s="4" t="s">
        <v>873</v>
      </c>
    </row>
    <row r="16" spans="1:19">
      <c r="A16" s="3" t="s">
        <v>870</v>
      </c>
    </row>
    <row r="17" spans="1:19">
      <c r="A17" s="4" t="s">
        <v>871</v>
      </c>
      <c r="Q17" s="5" t="n">
        <v>262</v>
      </c>
      <c r="R17" s="5" t="n">
        <v>295</v>
      </c>
      <c r="S17" s="5" t="n">
        <v>295</v>
      </c>
    </row>
    <row r="18" spans="1:19">
      <c r="A18" s="4" t="s">
        <v>172</v>
      </c>
    </row>
    <row r="19" spans="1:19">
      <c r="A19" s="3" t="s">
        <v>870</v>
      </c>
    </row>
    <row r="20" spans="1:19">
      <c r="A20" s="4" t="s">
        <v>871</v>
      </c>
      <c r="Q20" s="5" t="n">
        <v>945</v>
      </c>
      <c r="R20" s="5" t="n">
        <v>999</v>
      </c>
      <c r="S20" s="5" t="n">
        <v>1728</v>
      </c>
    </row>
    <row r="21" spans="1:19">
      <c r="A21" s="4" t="s">
        <v>874</v>
      </c>
    </row>
    <row r="22" spans="1:19">
      <c r="A22" s="3" t="s">
        <v>870</v>
      </c>
    </row>
    <row r="23" spans="1:19">
      <c r="A23" s="4" t="s">
        <v>116</v>
      </c>
      <c r="Q23" s="6" t="n">
        <v>683</v>
      </c>
      <c r="R23" s="6" t="n">
        <v>704</v>
      </c>
      <c r="S23" s="6" t="n">
        <v>1433</v>
      </c>
    </row>
    <row r="24" spans="1:19"/>
    <row r="25" spans="1:19">
      <c r="A25" s="4" t="s">
        <v>48</v>
      </c>
      <c r="B25" s="4" t="s">
        <v>129</v>
      </c>
    </row>
    <row r="26" spans="1:19">
      <c r="A26" s="4" t="s">
        <v>130</v>
      </c>
      <c r="B26" s="4" t="s">
        <v>131</v>
      </c>
    </row>
    <row r="27" spans="1:19">
      <c r="A27" s="4" t="s">
        <v>132</v>
      </c>
      <c r="B27" s="4" t="s">
        <v>133</v>
      </c>
    </row>
    <row r="28" spans="1:19">
      <c r="A28" s="4" t="s">
        <v>134</v>
      </c>
      <c r="B28" s="4" t="s">
        <v>135</v>
      </c>
    </row>
    <row r="29" spans="1:19">
      <c r="A29" s="4" t="s">
        <v>136</v>
      </c>
      <c r="B29" s="4" t="s">
        <v>137</v>
      </c>
    </row>
    <row r="30" spans="1:19">
      <c r="A30" s="4" t="s">
        <v>138</v>
      </c>
      <c r="B30" s="4" t="s">
        <v>139</v>
      </c>
    </row>
    <row r="31" spans="1:19">
      <c r="A31" s="4" t="s">
        <v>140</v>
      </c>
      <c r="B31" s="4" t="s">
        <v>141</v>
      </c>
    </row>
    <row r="32" spans="1:19">
      <c r="A32" s="4" t="s">
        <v>90</v>
      </c>
      <c r="B32" s="4" t="s">
        <v>142</v>
      </c>
    </row>
    <row r="33" spans="1:19">
      <c r="A33" s="4" t="s">
        <v>92</v>
      </c>
      <c r="B33" s="4" t="s">
        <v>143</v>
      </c>
    </row>
  </sheetData>
  <mergeCells count="160">
    <mergeCell ref="A1:A2"/>
    <mergeCell ref="B1:P1"/>
    <mergeCell ref="Q1:S1"/>
    <mergeCell ref="B3:C3"/>
    <mergeCell ref="D3:E3"/>
    <mergeCell ref="F3:G3"/>
    <mergeCell ref="H3:I3"/>
    <mergeCell ref="J3:K3"/>
    <mergeCell ref="L3:M3"/>
    <mergeCell ref="N3:O3"/>
    <mergeCell ref="B4:C4"/>
    <mergeCell ref="D4:E4"/>
    <mergeCell ref="F4:G4"/>
    <mergeCell ref="H4:I4"/>
    <mergeCell ref="J4:K4"/>
    <mergeCell ref="L4:M4"/>
    <mergeCell ref="N4:O4"/>
    <mergeCell ref="B5:C5"/>
    <mergeCell ref="D5:E5"/>
    <mergeCell ref="F5:G5"/>
    <mergeCell ref="H5:I5"/>
    <mergeCell ref="J5:K5"/>
    <mergeCell ref="L5:M5"/>
    <mergeCell ref="N5:O5"/>
    <mergeCell ref="B6:C6"/>
    <mergeCell ref="D6:E6"/>
    <mergeCell ref="F6:G6"/>
    <mergeCell ref="H6:I6"/>
    <mergeCell ref="J6:K6"/>
    <mergeCell ref="L6:M6"/>
    <mergeCell ref="N6:O6"/>
    <mergeCell ref="B7:C7"/>
    <mergeCell ref="D7:E7"/>
    <mergeCell ref="F7:G7"/>
    <mergeCell ref="H7:I7"/>
    <mergeCell ref="J7:K7"/>
    <mergeCell ref="L7:M7"/>
    <mergeCell ref="N7:O7"/>
    <mergeCell ref="B8:C8"/>
    <mergeCell ref="D8:E8"/>
    <mergeCell ref="F8:G8"/>
    <mergeCell ref="H8:I8"/>
    <mergeCell ref="J8:K8"/>
    <mergeCell ref="L8:M8"/>
    <mergeCell ref="N8:O8"/>
    <mergeCell ref="B9:C9"/>
    <mergeCell ref="D9:E9"/>
    <mergeCell ref="F9:G9"/>
    <mergeCell ref="H9:I9"/>
    <mergeCell ref="J9:K9"/>
    <mergeCell ref="L9:M9"/>
    <mergeCell ref="N9:O9"/>
    <mergeCell ref="B10:C10"/>
    <mergeCell ref="D10:E10"/>
    <mergeCell ref="F10:G10"/>
    <mergeCell ref="H10:I10"/>
    <mergeCell ref="J10:K10"/>
    <mergeCell ref="L10:M10"/>
    <mergeCell ref="N10:O10"/>
    <mergeCell ref="B11:C11"/>
    <mergeCell ref="D11:E11"/>
    <mergeCell ref="F11:G11"/>
    <mergeCell ref="H11:I11"/>
    <mergeCell ref="J11:K11"/>
    <mergeCell ref="L11:M11"/>
    <mergeCell ref="N11:O11"/>
    <mergeCell ref="B12:C12"/>
    <mergeCell ref="D12:E12"/>
    <mergeCell ref="F12:G12"/>
    <mergeCell ref="H12:I12"/>
    <mergeCell ref="J12:K12"/>
    <mergeCell ref="L12:M12"/>
    <mergeCell ref="N12:O12"/>
    <mergeCell ref="B13:C13"/>
    <mergeCell ref="D13:E13"/>
    <mergeCell ref="F13:G13"/>
    <mergeCell ref="H13:I13"/>
    <mergeCell ref="J13:K13"/>
    <mergeCell ref="L13:M13"/>
    <mergeCell ref="N13:O13"/>
    <mergeCell ref="B14:C14"/>
    <mergeCell ref="D14:E14"/>
    <mergeCell ref="F14:G14"/>
    <mergeCell ref="H14:I14"/>
    <mergeCell ref="J14:K14"/>
    <mergeCell ref="L14:M14"/>
    <mergeCell ref="N14:O14"/>
    <mergeCell ref="B15:C15"/>
    <mergeCell ref="D15:E15"/>
    <mergeCell ref="F15:G15"/>
    <mergeCell ref="H15:I15"/>
    <mergeCell ref="J15:K15"/>
    <mergeCell ref="L15:M15"/>
    <mergeCell ref="N15:O15"/>
    <mergeCell ref="B16:C16"/>
    <mergeCell ref="D16:E16"/>
    <mergeCell ref="F16:G16"/>
    <mergeCell ref="H16:I16"/>
    <mergeCell ref="J16:K16"/>
    <mergeCell ref="L16:M16"/>
    <mergeCell ref="N16:O16"/>
    <mergeCell ref="B17:C17"/>
    <mergeCell ref="D17:E17"/>
    <mergeCell ref="F17:G17"/>
    <mergeCell ref="H17:I17"/>
    <mergeCell ref="J17:K17"/>
    <mergeCell ref="L17:M17"/>
    <mergeCell ref="N17:O17"/>
    <mergeCell ref="B18:C18"/>
    <mergeCell ref="D18:E18"/>
    <mergeCell ref="F18:G18"/>
    <mergeCell ref="H18:I18"/>
    <mergeCell ref="J18:K18"/>
    <mergeCell ref="L18:M18"/>
    <mergeCell ref="N18:O18"/>
    <mergeCell ref="B19:C19"/>
    <mergeCell ref="D19:E19"/>
    <mergeCell ref="F19:G19"/>
    <mergeCell ref="H19:I19"/>
    <mergeCell ref="J19:K19"/>
    <mergeCell ref="L19:M19"/>
    <mergeCell ref="N19:O19"/>
    <mergeCell ref="B20:C20"/>
    <mergeCell ref="D20:E20"/>
    <mergeCell ref="F20:G20"/>
    <mergeCell ref="H20:I20"/>
    <mergeCell ref="J20:K20"/>
    <mergeCell ref="L20:M20"/>
    <mergeCell ref="N20:O20"/>
    <mergeCell ref="B21:C21"/>
    <mergeCell ref="D21:E21"/>
    <mergeCell ref="F21:G21"/>
    <mergeCell ref="H21:I21"/>
    <mergeCell ref="J21:K21"/>
    <mergeCell ref="L21:M21"/>
    <mergeCell ref="N21:O21"/>
    <mergeCell ref="B22:C22"/>
    <mergeCell ref="D22:E22"/>
    <mergeCell ref="F22:G22"/>
    <mergeCell ref="H22:I22"/>
    <mergeCell ref="J22:K22"/>
    <mergeCell ref="L22:M22"/>
    <mergeCell ref="N22:O22"/>
    <mergeCell ref="B23:C23"/>
    <mergeCell ref="D23:E23"/>
    <mergeCell ref="F23:G23"/>
    <mergeCell ref="H23:I23"/>
    <mergeCell ref="J23:K23"/>
    <mergeCell ref="L23:M23"/>
    <mergeCell ref="N23:O23"/>
    <mergeCell ref="A24:S24"/>
    <mergeCell ref="B25:S25"/>
    <mergeCell ref="B26:S26"/>
    <mergeCell ref="B27:S27"/>
    <mergeCell ref="B28:S28"/>
    <mergeCell ref="B29:S29"/>
    <mergeCell ref="B30:S30"/>
    <mergeCell ref="B31:S31"/>
    <mergeCell ref="B32:S32"/>
    <mergeCell ref="B33:S3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94</v>
      </c>
    </row>
    <row r="3" spans="1:4">
      <c r="A3" s="3" t="s">
        <v>870</v>
      </c>
    </row>
    <row r="4" spans="1:4">
      <c r="A4" s="4" t="s">
        <v>876</v>
      </c>
      <c r="B4" s="6" t="n">
        <v>411</v>
      </c>
      <c r="C4" s="6" t="n">
        <v>559</v>
      </c>
      <c r="D4" s="6" t="n">
        <v>814</v>
      </c>
    </row>
    <row r="5" spans="1:4">
      <c r="A5" s="4" t="s">
        <v>860</v>
      </c>
    </row>
    <row r="6" spans="1:4">
      <c r="A6" s="3" t="s">
        <v>870</v>
      </c>
    </row>
    <row r="7" spans="1:4">
      <c r="A7" s="4" t="s">
        <v>876</v>
      </c>
      <c r="B7" s="5" t="n">
        <v>255</v>
      </c>
      <c r="C7" s="5" t="n">
        <v>390</v>
      </c>
      <c r="D7" s="5" t="n">
        <v>645</v>
      </c>
    </row>
    <row r="8" spans="1:4">
      <c r="A8" s="4" t="s">
        <v>861</v>
      </c>
    </row>
    <row r="9" spans="1:4">
      <c r="A9" s="3" t="s">
        <v>870</v>
      </c>
    </row>
    <row r="10" spans="1:4">
      <c r="A10" s="4" t="s">
        <v>876</v>
      </c>
      <c r="B10" s="5" t="n">
        <v>190</v>
      </c>
      <c r="C10" s="5" t="n">
        <v>169</v>
      </c>
      <c r="D10" s="5" t="n">
        <v>169</v>
      </c>
    </row>
    <row r="11" spans="1:4">
      <c r="A11" s="4" t="s">
        <v>872</v>
      </c>
    </row>
    <row r="12" spans="1:4">
      <c r="A12" s="3" t="s">
        <v>870</v>
      </c>
    </row>
    <row r="13" spans="1:4">
      <c r="A13" s="4" t="s">
        <v>876</v>
      </c>
      <c r="B13" s="6" t="n">
        <v>-34</v>
      </c>
      <c r="C13" s="6" t="n">
        <v>0</v>
      </c>
      <c r="D13"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14"/>
    <col customWidth="1" max="18" min="18" width="16"/>
    <col customWidth="1" max="19" min="19" width="14"/>
    <col customWidth="1" max="20" min="20" width="14"/>
  </cols>
  <sheetData>
    <row r="1" spans="1:20">
      <c r="A1" s="1" t="s">
        <v>877</v>
      </c>
      <c r="B1" s="2" t="s">
        <v>81</v>
      </c>
      <c r="R1" s="2" t="s">
        <v>1</v>
      </c>
    </row>
    <row r="2" spans="1:20">
      <c r="B2" s="2" t="s">
        <v>2</v>
      </c>
      <c r="D2" s="2" t="s">
        <v>82</v>
      </c>
      <c r="E2" s="2" t="s">
        <v>85</v>
      </c>
      <c r="F2" s="2" t="s">
        <v>84</v>
      </c>
      <c r="H2" s="2" t="s">
        <v>86</v>
      </c>
      <c r="I2" s="2" t="s">
        <v>87</v>
      </c>
      <c r="J2" s="2" t="s">
        <v>32</v>
      </c>
      <c r="L2" s="2" t="s">
        <v>89</v>
      </c>
      <c r="M2" s="2" t="s">
        <v>90</v>
      </c>
      <c r="N2" s="2" t="s">
        <v>91</v>
      </c>
      <c r="O2" s="2" t="s">
        <v>92</v>
      </c>
      <c r="P2" s="2" t="s">
        <v>93</v>
      </c>
      <c r="Q2" s="2" t="s">
        <v>94</v>
      </c>
      <c r="R2" s="2" t="s">
        <v>2</v>
      </c>
      <c r="S2" s="2" t="s">
        <v>32</v>
      </c>
      <c r="T2" s="2" t="s">
        <v>94</v>
      </c>
    </row>
    <row r="3" spans="1:20">
      <c r="A3" s="3" t="s">
        <v>878</v>
      </c>
    </row>
    <row r="4" spans="1:20">
      <c r="A4" s="4" t="s">
        <v>879</v>
      </c>
      <c r="B4" s="6" t="n">
        <v>0</v>
      </c>
      <c r="F4" s="6" t="n">
        <v>254946</v>
      </c>
      <c r="G4" s="4" t="s">
        <v>97</v>
      </c>
      <c r="Q4" s="6" t="n">
        <v>98897</v>
      </c>
      <c r="R4" s="6" t="n">
        <v>254946</v>
      </c>
      <c r="S4" s="6" t="n">
        <v>-254946</v>
      </c>
      <c r="T4" s="6" t="n">
        <v>98897</v>
      </c>
    </row>
    <row r="5" spans="1:20">
      <c r="A5" s="4" t="s">
        <v>880</v>
      </c>
      <c r="F5" s="5" t="n">
        <v>83339</v>
      </c>
      <c r="G5" s="4" t="s">
        <v>97</v>
      </c>
      <c r="R5" s="5" t="n">
        <v>83339</v>
      </c>
      <c r="S5" s="5" t="n">
        <v>98200</v>
      </c>
    </row>
    <row r="6" spans="1:20">
      <c r="A6" s="4" t="s">
        <v>881</v>
      </c>
      <c r="B6" s="5" t="n">
        <v>100401</v>
      </c>
      <c r="J6" s="6" t="n">
        <v>239831</v>
      </c>
      <c r="R6" s="5" t="n">
        <v>100401</v>
      </c>
      <c r="S6" s="5" t="n">
        <v>239831</v>
      </c>
    </row>
    <row r="7" spans="1:20">
      <c r="A7" s="4" t="s">
        <v>109</v>
      </c>
      <c r="B7" s="6" t="n">
        <v>7923</v>
      </c>
      <c r="C7" s="4" t="s">
        <v>83</v>
      </c>
      <c r="D7" s="6" t="n">
        <v>8487</v>
      </c>
      <c r="F7" s="6" t="n">
        <v>16244</v>
      </c>
      <c r="G7" s="4" t="s">
        <v>97</v>
      </c>
      <c r="H7" s="6" t="n">
        <v>19994</v>
      </c>
      <c r="J7" s="6" t="n">
        <v>19911</v>
      </c>
      <c r="K7" s="4" t="s">
        <v>88</v>
      </c>
      <c r="L7" s="6" t="n">
        <v>20053</v>
      </c>
      <c r="N7" s="6" t="n">
        <v>15258</v>
      </c>
      <c r="P7" s="6" t="n">
        <v>13808</v>
      </c>
      <c r="R7" s="5" t="n">
        <v>52648</v>
      </c>
      <c r="S7" s="5" t="n">
        <v>69031</v>
      </c>
      <c r="T7" s="5" t="n">
        <v>70771</v>
      </c>
    </row>
    <row r="8" spans="1:20">
      <c r="A8" s="4" t="s">
        <v>473</v>
      </c>
    </row>
    <row r="9" spans="1:20">
      <c r="A9" s="3" t="s">
        <v>878</v>
      </c>
    </row>
    <row r="10" spans="1:20">
      <c r="A10" s="4" t="s">
        <v>879</v>
      </c>
      <c r="Q10" s="6" t="n">
        <v>0</v>
      </c>
    </row>
    <row r="11" spans="1:20">
      <c r="A11" s="4" t="s">
        <v>482</v>
      </c>
    </row>
    <row r="12" spans="1:20">
      <c r="A12" s="3" t="s">
        <v>878</v>
      </c>
    </row>
    <row r="13" spans="1:20">
      <c r="A13" s="4" t="s">
        <v>882</v>
      </c>
      <c r="F13" s="4" t="s">
        <v>883</v>
      </c>
    </row>
    <row r="14" spans="1:20">
      <c r="A14" s="4" t="s">
        <v>746</v>
      </c>
      <c r="F14" s="6" t="n">
        <v>8000</v>
      </c>
    </row>
    <row r="15" spans="1:20">
      <c r="A15" s="4" t="s">
        <v>879</v>
      </c>
      <c r="F15" s="5" t="n">
        <v>254946</v>
      </c>
      <c r="R15" s="5" t="n">
        <v>254946</v>
      </c>
      <c r="S15" s="6" t="n">
        <v>-254946</v>
      </c>
      <c r="T15" s="6" t="n">
        <v>98897</v>
      </c>
    </row>
    <row r="16" spans="1:20">
      <c r="A16" s="4" t="s">
        <v>880</v>
      </c>
      <c r="R16" s="6" t="n">
        <v>83339</v>
      </c>
    </row>
    <row r="17" spans="1:20">
      <c r="A17" s="4" t="s">
        <v>881</v>
      </c>
      <c r="F17" s="6" t="n">
        <v>5000</v>
      </c>
    </row>
    <row r="18" spans="1:20">
      <c r="A18" s="4" t="s">
        <v>884</v>
      </c>
    </row>
    <row r="19" spans="1:20">
      <c r="A19" s="3" t="s">
        <v>878</v>
      </c>
    </row>
    <row r="20" spans="1:20">
      <c r="A20" s="4" t="s">
        <v>631</v>
      </c>
      <c r="F20" s="4" t="s">
        <v>885</v>
      </c>
    </row>
    <row r="21" spans="1:20">
      <c r="A21" s="4" t="s">
        <v>886</v>
      </c>
    </row>
    <row r="22" spans="1:20">
      <c r="A22" s="3" t="s">
        <v>878</v>
      </c>
    </row>
    <row r="23" spans="1:20">
      <c r="A23" s="4" t="s">
        <v>631</v>
      </c>
      <c r="F23" s="4" t="s">
        <v>887</v>
      </c>
    </row>
    <row r="24" spans="1:20"/>
    <row r="25" spans="1:20">
      <c r="A25" s="4" t="s">
        <v>48</v>
      </c>
      <c r="B25" s="4" t="s">
        <v>135</v>
      </c>
    </row>
    <row r="26" spans="1:20">
      <c r="A26" s="4" t="s">
        <v>130</v>
      </c>
      <c r="B26" s="4" t="s">
        <v>131</v>
      </c>
    </row>
    <row r="27" spans="1:20">
      <c r="A27" s="4" t="s">
        <v>132</v>
      </c>
      <c r="B27" s="4" t="s">
        <v>129</v>
      </c>
    </row>
    <row r="28" spans="1:20">
      <c r="A28" s="4" t="s">
        <v>134</v>
      </c>
      <c r="B28" s="4" t="s">
        <v>133</v>
      </c>
    </row>
    <row r="29" spans="1:20">
      <c r="A29" s="4" t="s">
        <v>136</v>
      </c>
      <c r="B29" s="4" t="s">
        <v>137</v>
      </c>
    </row>
    <row r="30" spans="1:20">
      <c r="A30" s="4" t="s">
        <v>138</v>
      </c>
      <c r="B30" s="4" t="s">
        <v>139</v>
      </c>
    </row>
    <row r="31" spans="1:20">
      <c r="A31" s="4" t="s">
        <v>140</v>
      </c>
      <c r="B31" s="4" t="s">
        <v>141</v>
      </c>
    </row>
    <row r="32" spans="1:20">
      <c r="A32" s="4" t="s">
        <v>90</v>
      </c>
      <c r="B32" s="4" t="s">
        <v>142</v>
      </c>
    </row>
    <row r="33" spans="1:20">
      <c r="A33" s="4" t="s">
        <v>92</v>
      </c>
      <c r="B33" s="4" t="s">
        <v>143</v>
      </c>
    </row>
  </sheetData>
  <mergeCells count="100">
    <mergeCell ref="A1:A2"/>
    <mergeCell ref="B1:Q1"/>
    <mergeCell ref="R1:T1"/>
    <mergeCell ref="B2:C2"/>
    <mergeCell ref="F2:G2"/>
    <mergeCell ref="J2:K2"/>
    <mergeCell ref="D3:E3"/>
    <mergeCell ref="H3:I3"/>
    <mergeCell ref="L3:M3"/>
    <mergeCell ref="N3:O3"/>
    <mergeCell ref="D4:E4"/>
    <mergeCell ref="H4:I4"/>
    <mergeCell ref="L4:M4"/>
    <mergeCell ref="N4:O4"/>
    <mergeCell ref="D5:E5"/>
    <mergeCell ref="H5:I5"/>
    <mergeCell ref="L5:M5"/>
    <mergeCell ref="N5:O5"/>
    <mergeCell ref="D6:E6"/>
    <mergeCell ref="H6:I6"/>
    <mergeCell ref="L6:M6"/>
    <mergeCell ref="N6:O6"/>
    <mergeCell ref="D7:E7"/>
    <mergeCell ref="H7:I7"/>
    <mergeCell ref="L7:M7"/>
    <mergeCell ref="N7:O7"/>
    <mergeCell ref="D8:E8"/>
    <mergeCell ref="H8:I8"/>
    <mergeCell ref="L8:M8"/>
    <mergeCell ref="N8:O8"/>
    <mergeCell ref="D9:E9"/>
    <mergeCell ref="H9:I9"/>
    <mergeCell ref="L9:M9"/>
    <mergeCell ref="N9:O9"/>
    <mergeCell ref="D10:E10"/>
    <mergeCell ref="H10:I10"/>
    <mergeCell ref="L10:M10"/>
    <mergeCell ref="N10:O10"/>
    <mergeCell ref="D11:E11"/>
    <mergeCell ref="H11:I11"/>
    <mergeCell ref="L11:M11"/>
    <mergeCell ref="N11:O11"/>
    <mergeCell ref="D12:E12"/>
    <mergeCell ref="H12:I12"/>
    <mergeCell ref="L12:M12"/>
    <mergeCell ref="N12:O12"/>
    <mergeCell ref="D13:E13"/>
    <mergeCell ref="H13:I13"/>
    <mergeCell ref="L13:M13"/>
    <mergeCell ref="N13:O13"/>
    <mergeCell ref="D14:E14"/>
    <mergeCell ref="H14:I14"/>
    <mergeCell ref="L14:M14"/>
    <mergeCell ref="N14:O14"/>
    <mergeCell ref="D15:E15"/>
    <mergeCell ref="H15:I15"/>
    <mergeCell ref="L15:M15"/>
    <mergeCell ref="N15:O15"/>
    <mergeCell ref="D16:E16"/>
    <mergeCell ref="H16:I16"/>
    <mergeCell ref="L16:M16"/>
    <mergeCell ref="N16:O16"/>
    <mergeCell ref="D17:E17"/>
    <mergeCell ref="H17:I17"/>
    <mergeCell ref="L17:M17"/>
    <mergeCell ref="N17:O17"/>
    <mergeCell ref="D18:E18"/>
    <mergeCell ref="H18:I18"/>
    <mergeCell ref="L18:M18"/>
    <mergeCell ref="N18:O18"/>
    <mergeCell ref="D19:E19"/>
    <mergeCell ref="H19:I19"/>
    <mergeCell ref="L19:M19"/>
    <mergeCell ref="N19:O19"/>
    <mergeCell ref="D20:E20"/>
    <mergeCell ref="H20:I20"/>
    <mergeCell ref="L20:M20"/>
    <mergeCell ref="N20:O20"/>
    <mergeCell ref="D21:E21"/>
    <mergeCell ref="H21:I21"/>
    <mergeCell ref="L21:M21"/>
    <mergeCell ref="N21:O21"/>
    <mergeCell ref="D22:E22"/>
    <mergeCell ref="H22:I22"/>
    <mergeCell ref="L22:M22"/>
    <mergeCell ref="N22:O22"/>
    <mergeCell ref="D23:E23"/>
    <mergeCell ref="H23:I23"/>
    <mergeCell ref="L23:M23"/>
    <mergeCell ref="N23:O23"/>
    <mergeCell ref="A24:T24"/>
    <mergeCell ref="B25:T25"/>
    <mergeCell ref="B26:T26"/>
    <mergeCell ref="B27:T27"/>
    <mergeCell ref="B28:T28"/>
    <mergeCell ref="B29:T29"/>
    <mergeCell ref="B30:T30"/>
    <mergeCell ref="B31:T31"/>
    <mergeCell ref="B32:T32"/>
    <mergeCell ref="B33:T3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6"/>
    <col customWidth="1" max="7" min="7" width="14"/>
    <col customWidth="1" max="8" min="8" width="14"/>
    <col customWidth="1" max="9" min="9" width="14"/>
  </cols>
  <sheetData>
    <row r="1" spans="1:9">
      <c r="A1" s="1" t="s">
        <v>888</v>
      </c>
      <c r="B1" s="2" t="s">
        <v>81</v>
      </c>
      <c r="F1" s="2" t="s">
        <v>1</v>
      </c>
    </row>
    <row r="2" spans="1:9">
      <c r="B2" s="2" t="s">
        <v>2</v>
      </c>
      <c r="C2" s="2" t="s">
        <v>84</v>
      </c>
      <c r="E2" s="2" t="s">
        <v>94</v>
      </c>
      <c r="F2" s="2" t="s">
        <v>2</v>
      </c>
      <c r="G2" s="2" t="s">
        <v>32</v>
      </c>
      <c r="H2" s="2" t="s">
        <v>94</v>
      </c>
      <c r="I2" s="2" t="s">
        <v>553</v>
      </c>
    </row>
    <row r="3" spans="1:9">
      <c r="A3" s="3" t="s">
        <v>889</v>
      </c>
    </row>
    <row r="4" spans="1:9">
      <c r="A4" s="4" t="s">
        <v>46</v>
      </c>
      <c r="B4" s="6" t="n">
        <v>985909</v>
      </c>
      <c r="E4" s="6" t="n">
        <v>781058</v>
      </c>
      <c r="F4" s="6" t="n">
        <v>985909</v>
      </c>
      <c r="G4" s="6" t="n">
        <v>996033</v>
      </c>
      <c r="H4" s="6" t="n">
        <v>781058</v>
      </c>
    </row>
    <row r="5" spans="1:9">
      <c r="A5" s="4" t="s">
        <v>890</v>
      </c>
      <c r="B5" s="5" t="n">
        <v>-762566</v>
      </c>
      <c r="E5" s="5" t="n">
        <v>-507620</v>
      </c>
      <c r="F5" s="5" t="n">
        <v>-762566</v>
      </c>
      <c r="G5" s="5" t="n">
        <v>-507620</v>
      </c>
      <c r="H5" s="5" t="n">
        <v>-507620</v>
      </c>
    </row>
    <row r="6" spans="1:9">
      <c r="A6" s="4" t="s">
        <v>46</v>
      </c>
      <c r="B6" s="5" t="n">
        <v>223343</v>
      </c>
      <c r="E6" s="5" t="n">
        <v>273438</v>
      </c>
      <c r="F6" s="5" t="n">
        <v>223343</v>
      </c>
      <c r="G6" s="5" t="n">
        <v>488413</v>
      </c>
      <c r="H6" s="5" t="n">
        <v>273438</v>
      </c>
    </row>
    <row r="7" spans="1:9">
      <c r="A7" s="4" t="s">
        <v>191</v>
      </c>
      <c r="G7" s="5" t="n">
        <v>-10124</v>
      </c>
      <c r="H7" s="5" t="n">
        <v>-6153</v>
      </c>
    </row>
    <row r="8" spans="1:9">
      <c r="A8" s="4" t="s">
        <v>891</v>
      </c>
      <c r="B8" s="5" t="n">
        <v>0</v>
      </c>
      <c r="C8" s="6" t="n">
        <v>254946</v>
      </c>
      <c r="D8" s="4" t="s">
        <v>97</v>
      </c>
      <c r="E8" s="5" t="n">
        <v>98897</v>
      </c>
      <c r="F8" s="5" t="n">
        <v>254946</v>
      </c>
      <c r="G8" s="5" t="n">
        <v>-254946</v>
      </c>
      <c r="H8" s="5" t="n">
        <v>98897</v>
      </c>
    </row>
    <row r="9" spans="1:9">
      <c r="A9" s="4" t="s">
        <v>338</v>
      </c>
    </row>
    <row r="10" spans="1:9">
      <c r="A10" s="3" t="s">
        <v>889</v>
      </c>
    </row>
    <row r="11" spans="1:9">
      <c r="A11" s="4" t="s">
        <v>46</v>
      </c>
      <c r="I11" s="6" t="n">
        <v>221128</v>
      </c>
    </row>
    <row r="12" spans="1:9">
      <c r="A12" s="4" t="s">
        <v>892</v>
      </c>
      <c r="H12" s="5" t="n">
        <v>221128</v>
      </c>
    </row>
    <row r="13" spans="1:9">
      <c r="A13" s="4" t="s">
        <v>480</v>
      </c>
    </row>
    <row r="14" spans="1:9">
      <c r="A14" s="3" t="s">
        <v>889</v>
      </c>
    </row>
    <row r="15" spans="1:9">
      <c r="A15" s="4" t="s">
        <v>46</v>
      </c>
      <c r="B15" s="5" t="n">
        <v>204851</v>
      </c>
      <c r="F15" s="5" t="n">
        <v>204851</v>
      </c>
      <c r="G15" s="5" t="n">
        <v>214975</v>
      </c>
    </row>
    <row r="16" spans="1:9">
      <c r="A16" s="4" t="s">
        <v>46</v>
      </c>
      <c r="B16" s="5" t="n">
        <v>204851</v>
      </c>
      <c r="F16" s="5" t="n">
        <v>204851</v>
      </c>
      <c r="G16" s="5" t="n">
        <v>214975</v>
      </c>
    </row>
    <row r="17" spans="1:9">
      <c r="A17" s="4" t="s">
        <v>191</v>
      </c>
      <c r="G17" s="5" t="n">
        <v>-10124</v>
      </c>
      <c r="H17" s="5" t="n">
        <v>-6153</v>
      </c>
    </row>
    <row r="18" spans="1:9">
      <c r="A18" s="4" t="s">
        <v>893</v>
      </c>
    </row>
    <row r="19" spans="1:9">
      <c r="A19" s="3" t="s">
        <v>889</v>
      </c>
    </row>
    <row r="20" spans="1:9">
      <c r="A20" s="4" t="s">
        <v>892</v>
      </c>
      <c r="H20" s="5" t="n">
        <v>221128</v>
      </c>
    </row>
    <row r="21" spans="1:9">
      <c r="A21" s="4" t="s">
        <v>473</v>
      </c>
    </row>
    <row r="22" spans="1:9">
      <c r="A22" s="3" t="s">
        <v>889</v>
      </c>
    </row>
    <row r="23" spans="1:9">
      <c r="A23" s="4" t="s">
        <v>46</v>
      </c>
      <c r="B23" s="5" t="n">
        <v>158699</v>
      </c>
      <c r="E23" s="5" t="n">
        <v>158699</v>
      </c>
      <c r="F23" s="5" t="n">
        <v>158699</v>
      </c>
      <c r="G23" s="5" t="n">
        <v>158699</v>
      </c>
      <c r="H23" s="5" t="n">
        <v>158699</v>
      </c>
    </row>
    <row r="24" spans="1:9">
      <c r="A24" s="4" t="s">
        <v>890</v>
      </c>
      <c r="B24" s="5" t="n">
        <v>-148183</v>
      </c>
      <c r="E24" s="5" t="n">
        <v>-148183</v>
      </c>
      <c r="F24" s="5" t="n">
        <v>-148183</v>
      </c>
      <c r="G24" s="5" t="n">
        <v>-148183</v>
      </c>
      <c r="H24" s="5" t="n">
        <v>-148183</v>
      </c>
    </row>
    <row r="25" spans="1:9">
      <c r="A25" s="4" t="s">
        <v>46</v>
      </c>
      <c r="B25" s="5" t="n">
        <v>10516</v>
      </c>
      <c r="E25" s="5" t="n">
        <v>10516</v>
      </c>
      <c r="F25" s="5" t="n">
        <v>10516</v>
      </c>
      <c r="G25" s="5" t="n">
        <v>10516</v>
      </c>
      <c r="H25" s="5" t="n">
        <v>10516</v>
      </c>
    </row>
    <row r="26" spans="1:9">
      <c r="A26" s="4" t="s">
        <v>891</v>
      </c>
      <c r="E26" s="5" t="n">
        <v>0</v>
      </c>
    </row>
    <row r="27" spans="1:9">
      <c r="A27" s="4" t="s">
        <v>482</v>
      </c>
    </row>
    <row r="28" spans="1:9">
      <c r="A28" s="3" t="s">
        <v>889</v>
      </c>
    </row>
    <row r="29" spans="1:9">
      <c r="A29" s="4" t="s">
        <v>46</v>
      </c>
      <c r="B29" s="5" t="n">
        <v>361819</v>
      </c>
      <c r="E29" s="5" t="n">
        <v>361819</v>
      </c>
      <c r="F29" s="5" t="n">
        <v>361819</v>
      </c>
      <c r="G29" s="5" t="n">
        <v>361819</v>
      </c>
      <c r="H29" s="5" t="n">
        <v>361819</v>
      </c>
    </row>
    <row r="30" spans="1:9">
      <c r="A30" s="4" t="s">
        <v>890</v>
      </c>
      <c r="B30" s="5" t="n">
        <v>-353843</v>
      </c>
      <c r="E30" s="5" t="n">
        <v>-98897</v>
      </c>
      <c r="F30" s="5" t="n">
        <v>-353843</v>
      </c>
      <c r="G30" s="5" t="n">
        <v>-98897</v>
      </c>
      <c r="H30" s="5" t="n">
        <v>-98897</v>
      </c>
    </row>
    <row r="31" spans="1:9">
      <c r="A31" s="4" t="s">
        <v>46</v>
      </c>
      <c r="B31" s="5" t="n">
        <v>7976</v>
      </c>
      <c r="E31" s="5" t="n">
        <v>262922</v>
      </c>
      <c r="F31" s="5" t="n">
        <v>7976</v>
      </c>
      <c r="G31" s="5" t="n">
        <v>262922</v>
      </c>
      <c r="H31" s="5" t="n">
        <v>262922</v>
      </c>
    </row>
    <row r="32" spans="1:9">
      <c r="A32" s="4" t="s">
        <v>891</v>
      </c>
      <c r="C32" s="6" t="n">
        <v>254946</v>
      </c>
      <c r="F32" s="5" t="n">
        <v>254946</v>
      </c>
      <c r="G32" s="5" t="n">
        <v>-254946</v>
      </c>
      <c r="H32" s="5" t="n">
        <v>98897</v>
      </c>
    </row>
    <row r="33" spans="1:9">
      <c r="A33" s="4" t="s">
        <v>476</v>
      </c>
    </row>
    <row r="34" spans="1:9">
      <c r="A34" s="3" t="s">
        <v>889</v>
      </c>
    </row>
    <row r="35" spans="1:9">
      <c r="A35" s="4" t="s">
        <v>46</v>
      </c>
      <c r="B35" s="5" t="n">
        <v>260540</v>
      </c>
      <c r="E35" s="5" t="n">
        <v>260540</v>
      </c>
      <c r="F35" s="5" t="n">
        <v>260540</v>
      </c>
      <c r="G35" s="5" t="n">
        <v>260540</v>
      </c>
      <c r="H35" s="5" t="n">
        <v>260540</v>
      </c>
    </row>
    <row r="36" spans="1:9">
      <c r="A36" s="4" t="s">
        <v>890</v>
      </c>
      <c r="B36" s="6" t="n">
        <v>-260540</v>
      </c>
      <c r="E36" s="6" t="n">
        <v>-260540</v>
      </c>
      <c r="F36" s="6" t="n">
        <v>-260540</v>
      </c>
      <c r="G36" s="6" t="n">
        <v>-260540</v>
      </c>
      <c r="H36" s="6" t="n">
        <v>-260540</v>
      </c>
    </row>
    <row r="37" spans="1:9"/>
    <row r="38" spans="1:9">
      <c r="A38" s="4" t="s">
        <v>48</v>
      </c>
      <c r="B38" s="4" t="s">
        <v>135</v>
      </c>
    </row>
    <row r="39" spans="1:9">
      <c r="A39" s="4" t="s">
        <v>130</v>
      </c>
      <c r="B39" s="4" t="s">
        <v>131</v>
      </c>
    </row>
  </sheetData>
  <mergeCells count="7">
    <mergeCell ref="A1:A2"/>
    <mergeCell ref="B1:E1"/>
    <mergeCell ref="F1:H1"/>
    <mergeCell ref="C2:D2"/>
    <mergeCell ref="A37:I37"/>
    <mergeCell ref="B38:I38"/>
    <mergeCell ref="B39:I3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6"/>
    <col customWidth="1" max="2" min="2" width="80"/>
    <col customWidth="1" max="3" min="3" width="8"/>
    <col customWidth="1" max="4" min="4" width="26"/>
    <col customWidth="1" max="5" min="5" width="8"/>
  </cols>
  <sheetData>
    <row r="1" spans="1:5">
      <c r="A1" s="1" t="s">
        <v>894</v>
      </c>
      <c r="B1" s="2" t="s">
        <v>1</v>
      </c>
    </row>
    <row r="2" spans="1:5">
      <c r="B2" s="2" t="s">
        <v>2</v>
      </c>
      <c r="D2" s="2" t="s">
        <v>32</v>
      </c>
    </row>
    <row r="3" spans="1:5">
      <c r="A3" s="3" t="s">
        <v>895</v>
      </c>
    </row>
    <row r="4" spans="1:5">
      <c r="A4" s="4" t="s">
        <v>896</v>
      </c>
      <c r="B4" s="6" t="n">
        <v>414208</v>
      </c>
      <c r="C4" s="4" t="s">
        <v>48</v>
      </c>
      <c r="D4" s="6" t="n">
        <v>546388</v>
      </c>
    </row>
    <row r="5" spans="1:5">
      <c r="A5" s="4" t="s">
        <v>897</v>
      </c>
      <c r="B5" s="5" t="n">
        <v>306868</v>
      </c>
      <c r="C5" s="4" t="s">
        <v>97</v>
      </c>
      <c r="D5" s="5" t="n">
        <v>303227</v>
      </c>
      <c r="E5" s="4" t="s">
        <v>898</v>
      </c>
    </row>
    <row r="6" spans="1:5">
      <c r="A6" s="4" t="s">
        <v>899</v>
      </c>
      <c r="B6" s="5" t="n">
        <v>-6939</v>
      </c>
      <c r="D6" s="5" t="n">
        <v>-3330</v>
      </c>
    </row>
    <row r="7" spans="1:5">
      <c r="A7" s="4" t="s">
        <v>900</v>
      </c>
      <c r="B7" s="6" t="n">
        <v>100401</v>
      </c>
      <c r="D7" s="6" t="n">
        <v>239831</v>
      </c>
    </row>
    <row r="8" spans="1:5">
      <c r="A8" s="4" t="s">
        <v>901</v>
      </c>
      <c r="B8" s="4" t="s">
        <v>902</v>
      </c>
      <c r="D8" s="4" t="s">
        <v>903</v>
      </c>
    </row>
    <row r="9" spans="1:5">
      <c r="A9" s="4" t="s">
        <v>904</v>
      </c>
    </row>
    <row r="10" spans="1:5">
      <c r="A10" s="3" t="s">
        <v>895</v>
      </c>
    </row>
    <row r="11" spans="1:5">
      <c r="A11" s="4" t="s">
        <v>896</v>
      </c>
      <c r="B11" s="6" t="n">
        <v>270877</v>
      </c>
      <c r="C11" s="4" t="s">
        <v>48</v>
      </c>
      <c r="D11" s="6" t="n">
        <v>382262</v>
      </c>
    </row>
    <row r="12" spans="1:5">
      <c r="A12" s="4" t="s">
        <v>897</v>
      </c>
      <c r="B12" s="5" t="n">
        <v>206376</v>
      </c>
      <c r="C12" s="4" t="s">
        <v>97</v>
      </c>
      <c r="D12" s="5" t="n">
        <v>220346</v>
      </c>
      <c r="E12" s="4" t="s">
        <v>898</v>
      </c>
    </row>
    <row r="13" spans="1:5">
      <c r="A13" s="4" t="s">
        <v>899</v>
      </c>
      <c r="B13" s="5" t="n">
        <v>-5093</v>
      </c>
      <c r="D13" s="5" t="n">
        <v>-2444</v>
      </c>
    </row>
    <row r="14" spans="1:5">
      <c r="A14" s="4" t="s">
        <v>900</v>
      </c>
      <c r="B14" s="6" t="n">
        <v>59408</v>
      </c>
      <c r="D14" s="6" t="n">
        <v>159472</v>
      </c>
    </row>
    <row r="15" spans="1:5">
      <c r="A15" s="4" t="s">
        <v>901</v>
      </c>
      <c r="B15" s="4" t="s">
        <v>531</v>
      </c>
      <c r="D15" s="4" t="s">
        <v>531</v>
      </c>
    </row>
    <row r="16" spans="1:5">
      <c r="A16" s="4" t="s">
        <v>905</v>
      </c>
    </row>
    <row r="17" spans="1:5">
      <c r="A17" s="3" t="s">
        <v>895</v>
      </c>
    </row>
    <row r="18" spans="1:5">
      <c r="A18" s="4" t="s">
        <v>896</v>
      </c>
      <c r="B18" s="6" t="n">
        <v>92741</v>
      </c>
      <c r="C18" s="4" t="s">
        <v>48</v>
      </c>
      <c r="D18" s="6" t="n">
        <v>110602</v>
      </c>
    </row>
    <row r="19" spans="1:5">
      <c r="A19" s="4" t="s">
        <v>897</v>
      </c>
      <c r="B19" s="5" t="n">
        <v>76707</v>
      </c>
      <c r="C19" s="4" t="s">
        <v>97</v>
      </c>
      <c r="D19" s="5" t="n">
        <v>63722</v>
      </c>
      <c r="E19" s="4" t="s">
        <v>898</v>
      </c>
    </row>
    <row r="20" spans="1:5">
      <c r="A20" s="4" t="s">
        <v>899</v>
      </c>
      <c r="B20" s="5" t="n">
        <v>-538</v>
      </c>
      <c r="D20" s="5" t="n">
        <v>-258</v>
      </c>
    </row>
    <row r="21" spans="1:5">
      <c r="A21" s="4" t="s">
        <v>900</v>
      </c>
      <c r="B21" s="6" t="n">
        <v>15496</v>
      </c>
      <c r="D21" s="6" t="n">
        <v>46622</v>
      </c>
    </row>
    <row r="22" spans="1:5">
      <c r="A22" s="4" t="s">
        <v>901</v>
      </c>
      <c r="B22" s="4" t="s">
        <v>906</v>
      </c>
      <c r="D22" s="4" t="s">
        <v>906</v>
      </c>
    </row>
    <row r="23" spans="1:5">
      <c r="A23" s="4" t="s">
        <v>907</v>
      </c>
    </row>
    <row r="24" spans="1:5">
      <c r="A24" s="3" t="s">
        <v>895</v>
      </c>
    </row>
    <row r="25" spans="1:5">
      <c r="A25" s="4" t="s">
        <v>896</v>
      </c>
      <c r="B25" s="6" t="n">
        <v>50100</v>
      </c>
      <c r="C25" s="4" t="s">
        <v>48</v>
      </c>
      <c r="D25" s="6" t="n">
        <v>53034</v>
      </c>
    </row>
    <row r="26" spans="1:5">
      <c r="A26" s="4" t="s">
        <v>897</v>
      </c>
      <c r="B26" s="5" t="n">
        <v>23435</v>
      </c>
      <c r="C26" s="4" t="s">
        <v>97</v>
      </c>
      <c r="D26" s="5" t="n">
        <v>18889</v>
      </c>
      <c r="E26" s="4" t="s">
        <v>898</v>
      </c>
    </row>
    <row r="27" spans="1:5">
      <c r="A27" s="4" t="s">
        <v>899</v>
      </c>
      <c r="B27" s="5" t="n">
        <v>-1308</v>
      </c>
      <c r="D27" s="5" t="n">
        <v>-628</v>
      </c>
    </row>
    <row r="28" spans="1:5">
      <c r="A28" s="4" t="s">
        <v>900</v>
      </c>
      <c r="B28" s="6" t="n">
        <v>25357</v>
      </c>
      <c r="D28" s="6" t="n">
        <v>33517</v>
      </c>
    </row>
    <row r="29" spans="1:5">
      <c r="A29" s="4" t="s">
        <v>901</v>
      </c>
      <c r="B29" s="4" t="s">
        <v>908</v>
      </c>
      <c r="D29" s="4" t="s">
        <v>908</v>
      </c>
    </row>
    <row r="30" spans="1:5">
      <c r="A30" s="4" t="s">
        <v>909</v>
      </c>
    </row>
    <row r="31" spans="1:5">
      <c r="A31" s="3" t="s">
        <v>895</v>
      </c>
    </row>
    <row r="32" spans="1:5">
      <c r="A32" s="4" t="s">
        <v>896</v>
      </c>
      <c r="B32" s="6" t="n">
        <v>320</v>
      </c>
      <c r="C32" s="4" t="s">
        <v>48</v>
      </c>
      <c r="D32" s="6" t="n">
        <v>320</v>
      </c>
    </row>
    <row r="33" spans="1:5">
      <c r="A33" s="4" t="s">
        <v>897</v>
      </c>
      <c r="B33" s="5" t="n">
        <v>180</v>
      </c>
      <c r="C33" s="4" t="s">
        <v>97</v>
      </c>
      <c r="D33" s="5" t="n">
        <v>100</v>
      </c>
      <c r="E33" s="4" t="s">
        <v>898</v>
      </c>
    </row>
    <row r="34" spans="1:5">
      <c r="A34" s="4" t="s">
        <v>900</v>
      </c>
      <c r="B34" s="6" t="n">
        <v>140</v>
      </c>
      <c r="D34" s="6" t="n">
        <v>220</v>
      </c>
    </row>
    <row r="35" spans="1:5">
      <c r="A35" s="4" t="s">
        <v>901</v>
      </c>
      <c r="B35" s="4" t="s">
        <v>592</v>
      </c>
      <c r="D35" s="4" t="s">
        <v>592</v>
      </c>
    </row>
    <row r="36" spans="1:5">
      <c r="A36" s="4" t="s">
        <v>910</v>
      </c>
    </row>
    <row r="37" spans="1:5">
      <c r="A37" s="3" t="s">
        <v>895</v>
      </c>
    </row>
    <row r="38" spans="1:5">
      <c r="A38" s="4" t="s">
        <v>896</v>
      </c>
      <c r="B38" s="6" t="n">
        <v>170</v>
      </c>
      <c r="C38" s="4" t="s">
        <v>48</v>
      </c>
      <c r="D38" s="6" t="n">
        <v>170</v>
      </c>
    </row>
    <row r="39" spans="1:5">
      <c r="A39" s="4" t="s">
        <v>897</v>
      </c>
      <c r="B39" s="6" t="n">
        <v>170</v>
      </c>
      <c r="C39" s="4" t="s">
        <v>97</v>
      </c>
      <c r="D39" s="6" t="n">
        <v>170</v>
      </c>
      <c r="E39" s="4" t="s">
        <v>898</v>
      </c>
    </row>
    <row r="40" spans="1:5">
      <c r="A40" s="4" t="s">
        <v>901</v>
      </c>
      <c r="B40" s="4" t="s">
        <v>594</v>
      </c>
      <c r="D40" s="4" t="s">
        <v>594</v>
      </c>
    </row>
    <row r="41" spans="1:5"/>
    <row r="42" spans="1:5">
      <c r="A42" s="4" t="s">
        <v>48</v>
      </c>
      <c r="B42" s="4" t="s">
        <v>756</v>
      </c>
    </row>
    <row r="43" spans="1:5">
      <c r="A43" s="4" t="s">
        <v>130</v>
      </c>
      <c r="B43" s="4" t="s">
        <v>911</v>
      </c>
    </row>
    <row r="44" spans="1:5">
      <c r="A44" s="4" t="s">
        <v>132</v>
      </c>
      <c r="B44" s="4" t="s">
        <v>912</v>
      </c>
    </row>
    <row r="45" spans="1:5">
      <c r="A45" s="4" t="s">
        <v>134</v>
      </c>
      <c r="B45" s="4" t="s">
        <v>913</v>
      </c>
    </row>
  </sheetData>
  <mergeCells count="9">
    <mergeCell ref="A1:A2"/>
    <mergeCell ref="B1:E1"/>
    <mergeCell ref="B2:C2"/>
    <mergeCell ref="D2:E2"/>
    <mergeCell ref="A41:E41"/>
    <mergeCell ref="B42:E42"/>
    <mergeCell ref="B43:E43"/>
    <mergeCell ref="B44:E44"/>
    <mergeCell ref="B45:E4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s>
  <sheetData>
    <row r="1" spans="1:8">
      <c r="A1" s="1" t="s">
        <v>914</v>
      </c>
      <c r="B1" s="2" t="s">
        <v>553</v>
      </c>
      <c r="C1" s="2" t="s">
        <v>84</v>
      </c>
      <c r="E1" s="2" t="s">
        <v>2</v>
      </c>
      <c r="G1" s="2" t="s">
        <v>32</v>
      </c>
    </row>
    <row r="2" spans="1:8">
      <c r="A2" s="3" t="s">
        <v>895</v>
      </c>
    </row>
    <row r="3" spans="1:8">
      <c r="A3" s="4" t="s">
        <v>915</v>
      </c>
      <c r="C3" s="6" t="n">
        <v>83339</v>
      </c>
      <c r="D3" s="4" t="s">
        <v>97</v>
      </c>
      <c r="E3" s="6" t="n">
        <v>83339</v>
      </c>
      <c r="G3" s="6" t="n">
        <v>98200</v>
      </c>
    </row>
    <row r="4" spans="1:8">
      <c r="A4" s="4" t="s">
        <v>896</v>
      </c>
      <c r="E4" s="5" t="n">
        <v>414208</v>
      </c>
      <c r="F4" s="4" t="s">
        <v>132</v>
      </c>
      <c r="G4" s="5" t="n">
        <v>546388</v>
      </c>
    </row>
    <row r="5" spans="1:8">
      <c r="A5" s="4" t="s">
        <v>897</v>
      </c>
      <c r="E5" s="5" t="n">
        <v>306868</v>
      </c>
      <c r="F5" s="4" t="s">
        <v>898</v>
      </c>
      <c r="G5" s="5" t="n">
        <v>303227</v>
      </c>
      <c r="H5" s="4" t="s">
        <v>916</v>
      </c>
    </row>
    <row r="6" spans="1:8">
      <c r="A6" s="4" t="s">
        <v>900</v>
      </c>
      <c r="E6" s="5" t="n">
        <v>100401</v>
      </c>
      <c r="G6" s="5" t="n">
        <v>239831</v>
      </c>
    </row>
    <row r="7" spans="1:8">
      <c r="A7" s="4" t="s">
        <v>338</v>
      </c>
    </row>
    <row r="8" spans="1:8">
      <c r="A8" s="3" t="s">
        <v>895</v>
      </c>
    </row>
    <row r="9" spans="1:8">
      <c r="A9" s="4" t="s">
        <v>572</v>
      </c>
      <c r="B9" s="6" t="n">
        <v>121590</v>
      </c>
      <c r="G9" s="6" t="n">
        <v>121600</v>
      </c>
    </row>
    <row r="10" spans="1:8">
      <c r="A10" s="4" t="s">
        <v>482</v>
      </c>
    </row>
    <row r="11" spans="1:8">
      <c r="A11" s="3" t="s">
        <v>895</v>
      </c>
    </row>
    <row r="12" spans="1:8">
      <c r="A12" s="4" t="s">
        <v>915</v>
      </c>
      <c r="E12" s="5" t="n">
        <v>83339</v>
      </c>
    </row>
    <row r="13" spans="1:8">
      <c r="A13" s="4" t="s">
        <v>900</v>
      </c>
      <c r="C13" s="6" t="n">
        <v>5000</v>
      </c>
    </row>
    <row r="14" spans="1:8">
      <c r="A14" s="4" t="s">
        <v>917</v>
      </c>
    </row>
    <row r="15" spans="1:8">
      <c r="A15" s="3" t="s">
        <v>895</v>
      </c>
    </row>
    <row r="16" spans="1:8">
      <c r="A16" s="4" t="s">
        <v>896</v>
      </c>
      <c r="E16" s="5" t="n">
        <v>48100</v>
      </c>
    </row>
    <row r="17" spans="1:8">
      <c r="A17" s="4" t="s">
        <v>897</v>
      </c>
      <c r="E17" s="5" t="n">
        <v>48100</v>
      </c>
    </row>
    <row r="18" spans="1:8">
      <c r="A18" s="4" t="s">
        <v>900</v>
      </c>
      <c r="E18" s="6" t="n">
        <v>0</v>
      </c>
    </row>
    <row r="19" spans="1:8"/>
    <row r="20" spans="1:8">
      <c r="A20" s="4" t="s">
        <v>48</v>
      </c>
      <c r="B20" s="4" t="s">
        <v>135</v>
      </c>
    </row>
    <row r="21" spans="1:8">
      <c r="A21" s="4" t="s">
        <v>130</v>
      </c>
      <c r="B21" s="4" t="s">
        <v>131</v>
      </c>
    </row>
    <row r="22" spans="1:8">
      <c r="A22" s="4" t="s">
        <v>132</v>
      </c>
      <c r="B22" s="4" t="s">
        <v>756</v>
      </c>
    </row>
    <row r="23" spans="1:8">
      <c r="A23" s="4" t="s">
        <v>134</v>
      </c>
      <c r="B23" s="4" t="s">
        <v>911</v>
      </c>
    </row>
    <row r="24" spans="1:8">
      <c r="A24" s="4" t="s">
        <v>136</v>
      </c>
      <c r="B24" s="4" t="s">
        <v>912</v>
      </c>
    </row>
    <row r="25" spans="1:8">
      <c r="A25" s="4" t="s">
        <v>138</v>
      </c>
      <c r="B25" s="4" t="s">
        <v>913</v>
      </c>
    </row>
  </sheetData>
  <mergeCells count="10">
    <mergeCell ref="C1:D1"/>
    <mergeCell ref="E1:F1"/>
    <mergeCell ref="G1:H1"/>
    <mergeCell ref="A19:H19"/>
    <mergeCell ref="B20:H20"/>
    <mergeCell ref="B21:H21"/>
    <mergeCell ref="B22:H22"/>
    <mergeCell ref="B23:H23"/>
    <mergeCell ref="B24:H24"/>
    <mergeCell ref="B25:H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32</v>
      </c>
      <c r="D2" s="2" t="s">
        <v>94</v>
      </c>
    </row>
    <row r="3" spans="1:4">
      <c r="A3" s="3" t="s">
        <v>206</v>
      </c>
    </row>
    <row r="4" spans="1:4">
      <c r="A4" s="4" t="s">
        <v>122</v>
      </c>
      <c r="B4" s="6" t="n">
        <v>-43421</v>
      </c>
      <c r="C4" s="6" t="n">
        <v>206477</v>
      </c>
      <c r="D4" s="6" t="n">
        <v>81272</v>
      </c>
    </row>
    <row r="5" spans="1:4">
      <c r="A5" s="3" t="s">
        <v>207</v>
      </c>
    </row>
    <row r="6" spans="1:4">
      <c r="A6" s="4" t="s">
        <v>208</v>
      </c>
      <c r="B6" s="5" t="n">
        <v>64782</v>
      </c>
      <c r="C6" s="5" t="n">
        <v>68181</v>
      </c>
      <c r="D6" s="5" t="n">
        <v>73390</v>
      </c>
    </row>
    <row r="7" spans="1:4">
      <c r="A7" s="4" t="s">
        <v>209</v>
      </c>
      <c r="B7" s="5" t="n">
        <v>55227</v>
      </c>
      <c r="C7" s="5" t="n">
        <v>72592</v>
      </c>
      <c r="D7" s="5" t="n">
        <v>79154</v>
      </c>
    </row>
    <row r="8" spans="1:4">
      <c r="A8" s="4" t="s">
        <v>210</v>
      </c>
      <c r="B8" s="5" t="n">
        <v>30750</v>
      </c>
      <c r="C8" s="5" t="n">
        <v>30451</v>
      </c>
      <c r="D8" s="5" t="n">
        <v>40307</v>
      </c>
    </row>
    <row r="9" spans="1:4">
      <c r="A9" s="4" t="s">
        <v>211</v>
      </c>
      <c r="B9" s="5" t="n">
        <v>17493</v>
      </c>
      <c r="C9" s="5" t="n">
        <v>21332</v>
      </c>
      <c r="D9" s="5" t="n">
        <v>22193</v>
      </c>
    </row>
    <row r="10" spans="1:4">
      <c r="A10" s="4" t="s">
        <v>111</v>
      </c>
      <c r="B10" s="5" t="n">
        <v>254946</v>
      </c>
      <c r="C10" s="5" t="n">
        <v>-254946</v>
      </c>
      <c r="D10" s="5" t="n">
        <v>98897</v>
      </c>
    </row>
    <row r="11" spans="1:4">
      <c r="A11" s="4" t="s">
        <v>110</v>
      </c>
      <c r="B11" s="5" t="n">
        <v>83339</v>
      </c>
      <c r="C11" s="5" t="n">
        <v>98200</v>
      </c>
    </row>
    <row r="12" spans="1:4">
      <c r="A12" s="4" t="s">
        <v>212</v>
      </c>
      <c r="B12" s="5" t="n">
        <v>-62936</v>
      </c>
      <c r="C12" s="5" t="n">
        <v>-7124</v>
      </c>
      <c r="D12" s="5" t="n">
        <v>-19928</v>
      </c>
    </row>
    <row r="13" spans="1:4">
      <c r="A13" s="4" t="s">
        <v>213</v>
      </c>
      <c r="B13" s="5" t="n">
        <v>-6198</v>
      </c>
      <c r="C13" s="5" t="n">
        <v>-4715</v>
      </c>
      <c r="D13" s="5" t="n">
        <v>-535</v>
      </c>
    </row>
    <row r="14" spans="1:4">
      <c r="A14" s="4" t="s">
        <v>214</v>
      </c>
      <c r="B14" s="5" t="n">
        <v>4179</v>
      </c>
    </row>
    <row r="15" spans="1:4">
      <c r="A15" s="4" t="s">
        <v>215</v>
      </c>
      <c r="B15" s="5" t="n">
        <v>-5363</v>
      </c>
    </row>
    <row r="16" spans="1:4">
      <c r="A16" s="4" t="s">
        <v>216</v>
      </c>
      <c r="C16" s="5" t="n">
        <v>-5406</v>
      </c>
    </row>
    <row r="17" spans="1:4">
      <c r="A17" s="4" t="s">
        <v>217</v>
      </c>
      <c r="C17" s="5" t="n">
        <v>1567</v>
      </c>
    </row>
    <row r="18" spans="1:4">
      <c r="A18" s="4" t="s">
        <v>218</v>
      </c>
      <c r="B18" s="5" t="n">
        <v>-3203</v>
      </c>
      <c r="C18" s="5" t="n">
        <v>17732</v>
      </c>
      <c r="D18" s="5" t="n">
        <v>46564</v>
      </c>
    </row>
    <row r="19" spans="1:4">
      <c r="A19" s="4" t="s">
        <v>219</v>
      </c>
      <c r="B19" s="5" t="n">
        <v>15896</v>
      </c>
      <c r="C19" s="5" t="n">
        <v>2489</v>
      </c>
      <c r="D19" s="5" t="n">
        <v>-630</v>
      </c>
    </row>
    <row r="20" spans="1:4">
      <c r="A20" s="4" t="s">
        <v>220</v>
      </c>
      <c r="B20" s="5" t="n">
        <v>-448</v>
      </c>
      <c r="C20" s="5" t="n">
        <v>-34</v>
      </c>
      <c r="D20" s="5" t="n">
        <v>2874</v>
      </c>
    </row>
    <row r="21" spans="1:4">
      <c r="A21" s="3" t="s">
        <v>221</v>
      </c>
    </row>
    <row r="22" spans="1:4">
      <c r="A22" s="4" t="s">
        <v>222</v>
      </c>
      <c r="B22" s="5" t="n">
        <v>18325</v>
      </c>
      <c r="C22" s="5" t="n">
        <v>-57267</v>
      </c>
      <c r="D22" s="5" t="n">
        <v>8060</v>
      </c>
    </row>
    <row r="23" spans="1:4">
      <c r="A23" s="4" t="s">
        <v>223</v>
      </c>
      <c r="B23" s="5" t="n">
        <v>34263</v>
      </c>
      <c r="C23" s="5" t="n">
        <v>15559</v>
      </c>
      <c r="D23" s="5" t="n">
        <v>51803</v>
      </c>
    </row>
    <row r="24" spans="1:4">
      <c r="A24" s="4" t="s">
        <v>224</v>
      </c>
      <c r="B24" s="5" t="n">
        <v>-18882</v>
      </c>
      <c r="C24" s="5" t="n">
        <v>3034</v>
      </c>
      <c r="D24" s="5" t="n">
        <v>41537</v>
      </c>
    </row>
    <row r="25" spans="1:4">
      <c r="A25" s="4" t="s">
        <v>225</v>
      </c>
      <c r="B25" s="5" t="n">
        <v>-1706</v>
      </c>
      <c r="C25" s="5" t="n">
        <v>48213</v>
      </c>
      <c r="D25" s="5" t="n">
        <v>-45430</v>
      </c>
    </row>
    <row r="26" spans="1:4">
      <c r="A26" s="4" t="s">
        <v>52</v>
      </c>
      <c r="B26" s="5" t="n">
        <v>-3634</v>
      </c>
      <c r="C26" s="5" t="n">
        <v>17011</v>
      </c>
      <c r="D26" s="5" t="n">
        <v>22033</v>
      </c>
    </row>
    <row r="27" spans="1:4">
      <c r="A27" s="4" t="s">
        <v>226</v>
      </c>
      <c r="B27" s="5" t="n">
        <v>-6044</v>
      </c>
      <c r="C27" s="5" t="n">
        <v>-12095</v>
      </c>
      <c r="D27" s="5" t="n">
        <v>-33916</v>
      </c>
    </row>
    <row r="28" spans="1:4">
      <c r="A28" s="4" t="s">
        <v>227</v>
      </c>
      <c r="B28" s="5" t="n">
        <v>18434</v>
      </c>
      <c r="C28" s="5" t="n">
        <v>-5156</v>
      </c>
      <c r="D28" s="5" t="n">
        <v>24417</v>
      </c>
    </row>
    <row r="29" spans="1:4">
      <c r="A29" s="4" t="s">
        <v>228</v>
      </c>
      <c r="B29" s="5" t="n">
        <v>445799</v>
      </c>
      <c r="C29" s="5" t="n">
        <v>412841</v>
      </c>
      <c r="D29" s="5" t="n">
        <v>492062</v>
      </c>
    </row>
    <row r="30" spans="1:4">
      <c r="A30" s="3" t="s">
        <v>229</v>
      </c>
    </row>
    <row r="31" spans="1:4">
      <c r="A31" s="4" t="s">
        <v>230</v>
      </c>
      <c r="B31" s="5" t="n">
        <v>-85272</v>
      </c>
      <c r="C31" s="5" t="n">
        <v>-89878</v>
      </c>
      <c r="D31" s="5" t="n">
        <v>-168982</v>
      </c>
    </row>
    <row r="32" spans="1:4">
      <c r="A32" s="4" t="s">
        <v>231</v>
      </c>
      <c r="B32" s="5" t="n">
        <v>-1656267</v>
      </c>
      <c r="C32" s="5" t="n">
        <v>-1424002</v>
      </c>
      <c r="D32" s="5" t="n">
        <v>-1578743</v>
      </c>
    </row>
    <row r="33" spans="1:4">
      <c r="A33" s="4" t="s">
        <v>232</v>
      </c>
      <c r="B33" s="5" t="n">
        <v>243232</v>
      </c>
      <c r="C33" s="5" t="n">
        <v>360264</v>
      </c>
      <c r="D33" s="5" t="n">
        <v>570358</v>
      </c>
    </row>
    <row r="34" spans="1:4">
      <c r="A34" s="4" t="s">
        <v>233</v>
      </c>
      <c r="B34" s="5" t="n">
        <v>852794</v>
      </c>
      <c r="C34" s="5" t="n">
        <v>1316131</v>
      </c>
      <c r="D34" s="5" t="n">
        <v>859729</v>
      </c>
    </row>
    <row r="35" spans="1:4">
      <c r="A35" s="4" t="s">
        <v>234</v>
      </c>
      <c r="B35" s="5" t="n">
        <v>5051</v>
      </c>
    </row>
    <row r="36" spans="1:4">
      <c r="A36" s="4" t="s">
        <v>235</v>
      </c>
      <c r="C36" s="5" t="n">
        <v>-282741</v>
      </c>
      <c r="D36" s="5" t="n">
        <v>-19419</v>
      </c>
    </row>
    <row r="37" spans="1:4">
      <c r="A37" s="4" t="s">
        <v>236</v>
      </c>
      <c r="C37" s="5" t="n">
        <v>1098</v>
      </c>
      <c r="D37" s="5" t="n">
        <v>4184</v>
      </c>
    </row>
    <row r="38" spans="1:4">
      <c r="A38" s="4" t="s">
        <v>237</v>
      </c>
      <c r="C38" s="5" t="n">
        <v>5406</v>
      </c>
    </row>
    <row r="39" spans="1:4">
      <c r="A39" s="4" t="s">
        <v>238</v>
      </c>
      <c r="B39" s="5" t="n">
        <v>-640462</v>
      </c>
      <c r="C39" s="5" t="n">
        <v>-113722</v>
      </c>
      <c r="D39" s="5" t="n">
        <v>-332873</v>
      </c>
    </row>
    <row r="40" spans="1:4">
      <c r="A40" s="3" t="s">
        <v>239</v>
      </c>
    </row>
    <row r="41" spans="1:4">
      <c r="A41" s="4" t="s">
        <v>240</v>
      </c>
      <c r="B41" s="5" t="n">
        <v>450800</v>
      </c>
    </row>
    <row r="42" spans="1:4">
      <c r="A42" s="4" t="s">
        <v>241</v>
      </c>
      <c r="B42" s="5" t="n">
        <v>-100834</v>
      </c>
    </row>
    <row r="43" spans="1:4">
      <c r="A43" s="4" t="s">
        <v>178</v>
      </c>
      <c r="B43" s="5" t="n">
        <v>67852</v>
      </c>
    </row>
    <row r="44" spans="1:4">
      <c r="A44" s="4" t="s">
        <v>242</v>
      </c>
      <c r="B44" s="5" t="n">
        <v>20473</v>
      </c>
      <c r="C44" s="5" t="n">
        <v>19530</v>
      </c>
      <c r="D44" s="5" t="n">
        <v>21291</v>
      </c>
    </row>
    <row r="45" spans="1:4">
      <c r="A45" s="4" t="s">
        <v>189</v>
      </c>
      <c r="B45" s="5" t="n">
        <v>-146331</v>
      </c>
      <c r="C45" s="5" t="n">
        <v>-299949</v>
      </c>
    </row>
    <row r="46" spans="1:4">
      <c r="A46" s="4" t="s">
        <v>213</v>
      </c>
      <c r="B46" s="5" t="n">
        <v>6198</v>
      </c>
      <c r="C46" s="5" t="n">
        <v>4715</v>
      </c>
      <c r="D46" s="5" t="n">
        <v>535</v>
      </c>
    </row>
    <row r="47" spans="1:4">
      <c r="A47" s="4" t="s">
        <v>243</v>
      </c>
      <c r="B47" s="5" t="n">
        <v>-48619</v>
      </c>
      <c r="C47" s="5" t="n">
        <v>-50713</v>
      </c>
      <c r="D47" s="5" t="n">
        <v>-37425</v>
      </c>
    </row>
    <row r="48" spans="1:4">
      <c r="A48" s="4" t="s">
        <v>244</v>
      </c>
      <c r="C48" s="5" t="n">
        <v>-2253</v>
      </c>
    </row>
    <row r="49" spans="1:4">
      <c r="A49" s="4" t="s">
        <v>245</v>
      </c>
      <c r="D49" s="5" t="n">
        <v>-190972</v>
      </c>
    </row>
    <row r="50" spans="1:4">
      <c r="A50" s="4" t="s">
        <v>246</v>
      </c>
      <c r="B50" s="5" t="n">
        <v>-11697</v>
      </c>
    </row>
    <row r="51" spans="1:4">
      <c r="A51" s="4" t="s">
        <v>247</v>
      </c>
      <c r="B51" s="5" t="n">
        <v>237842</v>
      </c>
      <c r="C51" s="5" t="n">
        <v>-328670</v>
      </c>
      <c r="D51" s="5" t="n">
        <v>-206571</v>
      </c>
    </row>
    <row r="52" spans="1:4">
      <c r="A52" s="4" t="s">
        <v>248</v>
      </c>
      <c r="B52" s="5" t="n">
        <v>43179</v>
      </c>
      <c r="C52" s="5" t="n">
        <v>-29551</v>
      </c>
      <c r="D52" s="5" t="n">
        <v>-47382</v>
      </c>
    </row>
    <row r="53" spans="1:4">
      <c r="A53" s="4" t="s">
        <v>249</v>
      </c>
      <c r="B53" s="5" t="n">
        <v>264705</v>
      </c>
      <c r="C53" s="5" t="n">
        <v>294256</v>
      </c>
      <c r="D53" s="5" t="n">
        <v>341638</v>
      </c>
    </row>
    <row r="54" spans="1:4">
      <c r="A54" s="4" t="s">
        <v>250</v>
      </c>
      <c r="B54" s="5" t="n">
        <v>307884</v>
      </c>
      <c r="C54" s="5" t="n">
        <v>264705</v>
      </c>
      <c r="D54" s="5" t="n">
        <v>294256</v>
      </c>
    </row>
    <row r="55" spans="1:4">
      <c r="A55" s="3" t="s">
        <v>251</v>
      </c>
    </row>
    <row r="56" spans="1:4">
      <c r="A56" s="4" t="s">
        <v>252</v>
      </c>
      <c r="B56" s="5" t="n">
        <v>446</v>
      </c>
      <c r="C56" s="5" t="n">
        <v>301</v>
      </c>
      <c r="D56" s="5" t="n">
        <v>4294</v>
      </c>
    </row>
    <row r="57" spans="1:4">
      <c r="A57" s="4" t="s">
        <v>227</v>
      </c>
      <c r="B57" s="6" t="n">
        <v>40424</v>
      </c>
      <c r="C57" s="6" t="n">
        <v>35218</v>
      </c>
      <c r="D57" s="6" t="n">
        <v>2589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730</v>
      </c>
    </row>
    <row r="2" spans="1:2">
      <c r="A2" s="3" t="s">
        <v>895</v>
      </c>
    </row>
    <row r="3" spans="1:2">
      <c r="A3" s="5" t="n">
        <v>2017</v>
      </c>
      <c r="B3" s="6" t="n">
        <v>28986</v>
      </c>
    </row>
    <row r="4" spans="1:2">
      <c r="A4" s="5" t="n">
        <v>2018</v>
      </c>
      <c r="B4" s="5" t="n">
        <v>26848</v>
      </c>
    </row>
    <row r="5" spans="1:2">
      <c r="A5" s="5" t="n">
        <v>2019</v>
      </c>
      <c r="B5" s="5" t="n">
        <v>23037</v>
      </c>
    </row>
    <row r="6" spans="1:2">
      <c r="A6" s="5" t="n">
        <v>2020</v>
      </c>
      <c r="B6" s="5" t="n">
        <v>10042</v>
      </c>
    </row>
    <row r="7" spans="1:2">
      <c r="A7" s="5" t="n">
        <v>2021</v>
      </c>
      <c r="B7" s="5" t="n">
        <v>3435</v>
      </c>
    </row>
    <row r="8" spans="1:2">
      <c r="A8" s="4" t="s">
        <v>919</v>
      </c>
      <c r="B8" s="6" t="n">
        <v>80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94</v>
      </c>
    </row>
    <row r="3" spans="1:4">
      <c r="A3" s="3" t="s">
        <v>921</v>
      </c>
    </row>
    <row r="4" spans="1:4">
      <c r="A4" s="4" t="s">
        <v>922</v>
      </c>
      <c r="B4" s="10" t="n">
        <v>260.7</v>
      </c>
    </row>
    <row r="5" spans="1:4">
      <c r="A5" s="4" t="s">
        <v>923</v>
      </c>
      <c r="B5" s="11" t="n">
        <v>247.9</v>
      </c>
    </row>
    <row r="6" spans="1:4">
      <c r="A6" s="4" t="s">
        <v>924</v>
      </c>
      <c r="B6" s="10" t="n">
        <v>18.8</v>
      </c>
      <c r="C6" s="10" t="n">
        <v>15.9</v>
      </c>
      <c r="D6" s="6" t="n">
        <v>16</v>
      </c>
    </row>
    <row r="7" spans="1:4">
      <c r="A7" s="4" t="s">
        <v>925</v>
      </c>
      <c r="B7" s="4" t="s">
        <v>926</v>
      </c>
    </row>
    <row r="8" spans="1:4">
      <c r="A8" s="4" t="s">
        <v>927</v>
      </c>
      <c r="B8" s="10" t="n">
        <v>7.2</v>
      </c>
      <c r="C8" s="11" t="n">
        <v>6.9</v>
      </c>
    </row>
    <row r="9" spans="1:4">
      <c r="A9" s="4" t="s">
        <v>928</v>
      </c>
      <c r="B9" s="10" t="n">
        <v>46.8</v>
      </c>
      <c r="C9" s="10" t="n">
        <v>4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929</v>
      </c>
      <c r="B1" s="2" t="s">
        <v>730</v>
      </c>
    </row>
    <row r="2" spans="1:2">
      <c r="A2" s="3" t="s">
        <v>930</v>
      </c>
    </row>
    <row r="3" spans="1:2">
      <c r="A3" s="5" t="n">
        <v>2017</v>
      </c>
      <c r="B3" s="6" t="n">
        <v>16467</v>
      </c>
    </row>
    <row r="4" spans="1:2">
      <c r="A4" s="5" t="n">
        <v>2018</v>
      </c>
      <c r="B4" s="5" t="n">
        <v>15258</v>
      </c>
    </row>
    <row r="5" spans="1:2">
      <c r="A5" s="5" t="n">
        <v>2019</v>
      </c>
      <c r="B5" s="5" t="n">
        <v>13733</v>
      </c>
    </row>
    <row r="6" spans="1:2">
      <c r="A6" s="5" t="n">
        <v>2020</v>
      </c>
      <c r="B6" s="5" t="n">
        <v>9374</v>
      </c>
    </row>
    <row r="7" spans="1:2">
      <c r="A7" s="5" t="n">
        <v>2021</v>
      </c>
      <c r="B7" s="5" t="n">
        <v>7149</v>
      </c>
    </row>
    <row r="8" spans="1:2">
      <c r="A8" s="14" t="n">
        <v>2022</v>
      </c>
      <c r="B8" s="5" t="n">
        <v>10130</v>
      </c>
    </row>
    <row r="9" spans="1:2">
      <c r="A9" s="4" t="s">
        <v>169</v>
      </c>
      <c r="B9" s="6" t="n">
        <v>721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4"/>
    <col customWidth="1" max="15" min="15" width="14"/>
    <col customWidth="1" max="16" min="16" width="4"/>
    <col customWidth="1" max="17" min="17" width="14"/>
    <col customWidth="1" max="18" min="18" width="16"/>
    <col customWidth="1" max="19" min="19" width="14"/>
    <col customWidth="1" max="20" min="20" width="14"/>
  </cols>
  <sheetData>
    <row r="1" spans="1:20">
      <c r="A1" s="1" t="s">
        <v>931</v>
      </c>
      <c r="C1" s="2" t="s">
        <v>81</v>
      </c>
      <c r="R1" s="2" t="s">
        <v>1</v>
      </c>
    </row>
    <row r="2" spans="1:20">
      <c r="C2" s="2" t="s">
        <v>2</v>
      </c>
      <c r="D2" s="2" t="s">
        <v>97</v>
      </c>
      <c r="E2" s="2" t="s">
        <v>82</v>
      </c>
      <c r="F2" s="2" t="s">
        <v>83</v>
      </c>
      <c r="G2" s="2" t="s">
        <v>84</v>
      </c>
      <c r="H2" s="2" t="s">
        <v>85</v>
      </c>
      <c r="I2" s="2" t="s">
        <v>86</v>
      </c>
      <c r="J2" s="2" t="s">
        <v>87</v>
      </c>
      <c r="K2" s="2" t="s">
        <v>32</v>
      </c>
      <c r="L2" s="2" t="s">
        <v>88</v>
      </c>
      <c r="M2" s="2" t="s">
        <v>89</v>
      </c>
      <c r="N2" s="2" t="s">
        <v>90</v>
      </c>
      <c r="O2" s="2" t="s">
        <v>91</v>
      </c>
      <c r="P2" s="2" t="s">
        <v>92</v>
      </c>
      <c r="Q2" s="2" t="s">
        <v>93</v>
      </c>
      <c r="R2" s="2" t="s">
        <v>2</v>
      </c>
      <c r="S2" s="2" t="s">
        <v>32</v>
      </c>
      <c r="T2" s="2" t="s">
        <v>94</v>
      </c>
    </row>
    <row r="3" spans="1:20">
      <c r="A3" s="3" t="s">
        <v>932</v>
      </c>
    </row>
    <row r="4" spans="1:20">
      <c r="A4" s="4" t="s">
        <v>933</v>
      </c>
      <c r="C4" s="6" t="n">
        <v>66345</v>
      </c>
      <c r="E4" s="6" t="n">
        <v>63794</v>
      </c>
      <c r="G4" s="6" t="n">
        <v>-223546</v>
      </c>
      <c r="I4" s="6" t="n">
        <v>49986</v>
      </c>
      <c r="K4" s="6" t="n">
        <v>-641</v>
      </c>
      <c r="M4" s="6" t="n">
        <v>71453</v>
      </c>
      <c r="O4" s="6" t="n">
        <v>102879</v>
      </c>
      <c r="Q4" s="6" t="n">
        <v>32787</v>
      </c>
      <c r="R4" s="6" t="n">
        <v>-43421</v>
      </c>
      <c r="S4" s="6" t="n">
        <v>206477</v>
      </c>
      <c r="T4" s="6" t="n">
        <v>81272</v>
      </c>
    </row>
    <row r="5" spans="1:20">
      <c r="A5" s="4" t="s">
        <v>126</v>
      </c>
      <c r="R5" s="5" t="n">
        <v>202578</v>
      </c>
      <c r="S5" s="5" t="n">
        <v>211544</v>
      </c>
      <c r="T5" s="5" t="n">
        <v>202908</v>
      </c>
    </row>
    <row r="6" spans="1:20">
      <c r="A6" s="4" t="s">
        <v>934</v>
      </c>
      <c r="B6" s="4" t="s">
        <v>100</v>
      </c>
      <c r="T6" s="5" t="n">
        <v>5013</v>
      </c>
    </row>
    <row r="7" spans="1:20">
      <c r="A7" s="4" t="s">
        <v>935</v>
      </c>
      <c r="B7" s="4" t="s">
        <v>145</v>
      </c>
      <c r="T7" s="5" t="n">
        <v>12562</v>
      </c>
    </row>
    <row r="8" spans="1:20">
      <c r="A8" s="4" t="s">
        <v>936</v>
      </c>
      <c r="S8" s="5" t="n">
        <v>41</v>
      </c>
      <c r="T8" s="5" t="n">
        <v>31</v>
      </c>
    </row>
    <row r="9" spans="1:20">
      <c r="A9" s="4" t="s">
        <v>937</v>
      </c>
      <c r="S9" s="5" t="n">
        <v>1777</v>
      </c>
      <c r="T9" s="5" t="n">
        <v>19642</v>
      </c>
    </row>
    <row r="10" spans="1:20">
      <c r="A10" s="4" t="s">
        <v>127</v>
      </c>
      <c r="R10" s="5" t="n">
        <v>202578</v>
      </c>
      <c r="S10" s="5" t="n">
        <v>213321</v>
      </c>
      <c r="T10" s="5" t="n">
        <v>222550</v>
      </c>
    </row>
    <row r="11" spans="1:20">
      <c r="A11" s="4" t="s">
        <v>938</v>
      </c>
      <c r="C11" s="8" t="n">
        <v>0.33</v>
      </c>
      <c r="E11" s="8" t="n">
        <v>0.32</v>
      </c>
      <c r="G11" s="8" t="n">
        <v>-1.1</v>
      </c>
      <c r="I11" s="8" t="n">
        <v>0.24</v>
      </c>
      <c r="K11" s="6" t="n">
        <v>0</v>
      </c>
      <c r="M11" s="8" t="n">
        <v>0.34</v>
      </c>
      <c r="O11" s="8" t="n">
        <v>0.48</v>
      </c>
      <c r="Q11" s="8" t="n">
        <v>0.15</v>
      </c>
      <c r="R11" s="8" t="n">
        <v>-0.21</v>
      </c>
      <c r="S11" s="8" t="n">
        <v>0.98</v>
      </c>
      <c r="T11" s="8" t="n">
        <v>0.4</v>
      </c>
    </row>
    <row r="12" spans="1:20">
      <c r="A12" s="4" t="s">
        <v>939</v>
      </c>
      <c r="C12" s="8" t="n">
        <v>0.33</v>
      </c>
      <c r="E12" s="8" t="n">
        <v>0.31</v>
      </c>
      <c r="G12" s="8" t="n">
        <v>-1.1</v>
      </c>
      <c r="I12" s="8" t="n">
        <v>0.24</v>
      </c>
      <c r="K12" s="6" t="n">
        <v>0</v>
      </c>
      <c r="M12" s="8" t="n">
        <v>0.34</v>
      </c>
      <c r="O12" s="8" t="n">
        <v>0.48</v>
      </c>
      <c r="Q12" s="8" t="n">
        <v>0.15</v>
      </c>
      <c r="R12" s="8" t="n">
        <v>-0.21</v>
      </c>
      <c r="S12" s="8" t="n">
        <v>0.97</v>
      </c>
      <c r="T12" s="8" t="n">
        <v>0.37</v>
      </c>
    </row>
    <row r="13" spans="1:20">
      <c r="A13" s="4" t="s">
        <v>940</v>
      </c>
    </row>
    <row r="14" spans="1:20">
      <c r="A14" s="3" t="s">
        <v>932</v>
      </c>
    </row>
    <row r="15" spans="1:20">
      <c r="A15" s="4" t="s">
        <v>941</v>
      </c>
      <c r="S15" s="5" t="n">
        <v>1130</v>
      </c>
      <c r="T15" s="5" t="n">
        <v>1092</v>
      </c>
    </row>
    <row r="16" spans="1:20">
      <c r="A16" s="4" t="s">
        <v>942</v>
      </c>
    </row>
    <row r="17" spans="1:20">
      <c r="A17" s="3" t="s">
        <v>932</v>
      </c>
    </row>
    <row r="18" spans="1:20">
      <c r="A18" s="4" t="s">
        <v>941</v>
      </c>
      <c r="S18" s="5" t="n">
        <v>606</v>
      </c>
      <c r="T18" s="5" t="n">
        <v>944</v>
      </c>
    </row>
    <row r="19" spans="1:20"/>
    <row r="20" spans="1:20">
      <c r="A20" s="4" t="s">
        <v>48</v>
      </c>
      <c r="B20" s="4" t="s">
        <v>129</v>
      </c>
    </row>
    <row r="21" spans="1:20">
      <c r="A21" s="4" t="s">
        <v>130</v>
      </c>
      <c r="B21" s="4" t="s">
        <v>131</v>
      </c>
    </row>
    <row r="22" spans="1:20">
      <c r="A22" s="4" t="s">
        <v>132</v>
      </c>
      <c r="B22" s="4" t="s">
        <v>133</v>
      </c>
    </row>
    <row r="23" spans="1:20">
      <c r="A23" s="4" t="s">
        <v>134</v>
      </c>
      <c r="B23" s="4" t="s">
        <v>135</v>
      </c>
    </row>
    <row r="24" spans="1:20">
      <c r="A24" s="4" t="s">
        <v>136</v>
      </c>
      <c r="B24" s="4" t="s">
        <v>137</v>
      </c>
    </row>
    <row r="25" spans="1:20">
      <c r="A25" s="4" t="s">
        <v>138</v>
      </c>
      <c r="B25" s="4" t="s">
        <v>139</v>
      </c>
    </row>
    <row r="26" spans="1:20">
      <c r="A26" s="4" t="s">
        <v>140</v>
      </c>
      <c r="B26" s="4" t="s">
        <v>141</v>
      </c>
    </row>
    <row r="27" spans="1:20">
      <c r="A27" s="4" t="s">
        <v>90</v>
      </c>
      <c r="B27" s="4" t="s">
        <v>142</v>
      </c>
    </row>
    <row r="28" spans="1:20">
      <c r="A28" s="4" t="s">
        <v>92</v>
      </c>
      <c r="B28" s="4" t="s">
        <v>143</v>
      </c>
    </row>
    <row r="29" spans="1:20">
      <c r="A29" s="4" t="s">
        <v>100</v>
      </c>
      <c r="B29" s="4" t="s">
        <v>943</v>
      </c>
    </row>
    <row r="30" spans="1:20">
      <c r="A30" s="4" t="s">
        <v>145</v>
      </c>
      <c r="B30" s="4" t="s">
        <v>944</v>
      </c>
    </row>
  </sheetData>
  <mergeCells count="127">
    <mergeCell ref="A1:B2"/>
    <mergeCell ref="C1:Q1"/>
    <mergeCell ref="R1:T1"/>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C17:D17"/>
    <mergeCell ref="E17:F17"/>
    <mergeCell ref="G17:H17"/>
    <mergeCell ref="I17:J17"/>
    <mergeCell ref="K17:L17"/>
    <mergeCell ref="M17:N17"/>
    <mergeCell ref="O17:P17"/>
    <mergeCell ref="C18:D18"/>
    <mergeCell ref="E18:F18"/>
    <mergeCell ref="G18:H18"/>
    <mergeCell ref="I18:J18"/>
    <mergeCell ref="K18:L18"/>
    <mergeCell ref="M18:N18"/>
    <mergeCell ref="O18:P18"/>
    <mergeCell ref="A19:S19"/>
    <mergeCell ref="B20:S20"/>
    <mergeCell ref="B21:S21"/>
    <mergeCell ref="B22:S22"/>
    <mergeCell ref="B23:S23"/>
    <mergeCell ref="B24:S24"/>
    <mergeCell ref="B25:S25"/>
    <mergeCell ref="B26:S26"/>
    <mergeCell ref="B27:S27"/>
    <mergeCell ref="B28:S28"/>
    <mergeCell ref="B29:S29"/>
    <mergeCell ref="B30:S3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94</v>
      </c>
    </row>
    <row r="3" spans="1:3">
      <c r="A3" s="4" t="s">
        <v>543</v>
      </c>
    </row>
    <row r="4" spans="1:3">
      <c r="A4" s="3" t="s">
        <v>932</v>
      </c>
    </row>
    <row r="5" spans="1:3">
      <c r="A5" s="4" t="s">
        <v>544</v>
      </c>
      <c r="B5" s="8" t="n">
        <v>5.48</v>
      </c>
      <c r="C5" s="8" t="n">
        <v>5.48</v>
      </c>
    </row>
    <row r="6" spans="1:3">
      <c r="A6" s="4" t="s">
        <v>545</v>
      </c>
      <c r="B6" s="11" t="n">
        <v>34.7</v>
      </c>
      <c r="C6" s="11" t="n">
        <v>34.7</v>
      </c>
    </row>
    <row r="7" spans="1:3">
      <c r="A7" s="4" t="s">
        <v>546</v>
      </c>
    </row>
    <row r="8" spans="1:3">
      <c r="A8" s="3" t="s">
        <v>932</v>
      </c>
    </row>
    <row r="9" spans="1:3">
      <c r="A9" s="4" t="s">
        <v>544</v>
      </c>
      <c r="B9" s="8" t="n">
        <v>7.67</v>
      </c>
      <c r="C9" s="8" t="n">
        <v>7.67</v>
      </c>
    </row>
    <row r="10" spans="1:3">
      <c r="A10" s="4" t="s">
        <v>545</v>
      </c>
      <c r="B10" s="11" t="n">
        <v>34.7</v>
      </c>
      <c r="C10" s="11" t="n">
        <v>34.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32</v>
      </c>
      <c r="C2" s="2" t="s">
        <v>94</v>
      </c>
    </row>
    <row r="3" spans="1:3">
      <c r="A3" s="3" t="s">
        <v>932</v>
      </c>
    </row>
    <row r="4" spans="1:3">
      <c r="A4" s="4" t="s">
        <v>947</v>
      </c>
      <c r="B4" s="11" t="n">
        <v>0.2</v>
      </c>
      <c r="C4" s="11" t="n">
        <v>0.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9"/>
    <col customWidth="1" max="10" min="10" width="29"/>
  </cols>
  <sheetData>
    <row r="1" spans="1:10">
      <c r="A1" s="1" t="s">
        <v>948</v>
      </c>
      <c r="B1" s="2" t="s">
        <v>81</v>
      </c>
      <c r="H1" s="2" t="s">
        <v>1</v>
      </c>
    </row>
    <row r="2" spans="1:10">
      <c r="B2" s="2" t="s">
        <v>730</v>
      </c>
      <c r="C2" s="2" t="s">
        <v>949</v>
      </c>
      <c r="D2" s="2" t="s">
        <v>950</v>
      </c>
      <c r="E2" s="2" t="s">
        <v>786</v>
      </c>
      <c r="F2" s="2" t="s">
        <v>951</v>
      </c>
      <c r="G2" s="2" t="s">
        <v>952</v>
      </c>
      <c r="H2" s="2" t="s">
        <v>953</v>
      </c>
      <c r="I2" s="2" t="s">
        <v>954</v>
      </c>
      <c r="J2" s="2" t="s">
        <v>955</v>
      </c>
    </row>
    <row r="3" spans="1:10">
      <c r="A3" s="3" t="s">
        <v>956</v>
      </c>
    </row>
    <row r="4" spans="1:10">
      <c r="A4" s="4" t="s">
        <v>957</v>
      </c>
      <c r="H4" s="6" t="n">
        <v>15900</v>
      </c>
      <c r="I4" s="6" t="n">
        <v>3600</v>
      </c>
    </row>
    <row r="5" spans="1:10">
      <c r="A5" s="4" t="s">
        <v>219</v>
      </c>
      <c r="H5" s="5" t="n">
        <v>15896</v>
      </c>
      <c r="I5" s="5" t="n">
        <v>2489</v>
      </c>
      <c r="J5" s="6" t="n">
        <v>-630</v>
      </c>
    </row>
    <row r="6" spans="1:10">
      <c r="A6" s="4" t="s">
        <v>958</v>
      </c>
      <c r="H6" s="5" t="n">
        <v>2100</v>
      </c>
    </row>
    <row r="7" spans="1:10">
      <c r="A7" s="4" t="s">
        <v>262</v>
      </c>
    </row>
    <row r="8" spans="1:10">
      <c r="A8" s="3" t="s">
        <v>956</v>
      </c>
    </row>
    <row r="9" spans="1:10">
      <c r="A9" s="4" t="s">
        <v>959</v>
      </c>
      <c r="H9" s="5" t="n">
        <v>4200</v>
      </c>
    </row>
    <row r="10" spans="1:10">
      <c r="A10" s="4" t="s">
        <v>960</v>
      </c>
    </row>
    <row r="11" spans="1:10">
      <c r="A11" s="3" t="s">
        <v>956</v>
      </c>
    </row>
    <row r="12" spans="1:10">
      <c r="A12" s="4" t="s">
        <v>961</v>
      </c>
      <c r="H12" s="5" t="n">
        <v>5400</v>
      </c>
    </row>
    <row r="13" spans="1:10">
      <c r="A13" s="4" t="s">
        <v>962</v>
      </c>
    </row>
    <row r="14" spans="1:10">
      <c r="A14" s="3" t="s">
        <v>956</v>
      </c>
    </row>
    <row r="15" spans="1:10">
      <c r="A15" s="4" t="s">
        <v>959</v>
      </c>
      <c r="H15" s="5" t="n">
        <v>1200</v>
      </c>
    </row>
    <row r="16" spans="1:10">
      <c r="A16" s="4" t="s">
        <v>338</v>
      </c>
    </row>
    <row r="17" spans="1:10">
      <c r="A17" s="3" t="s">
        <v>956</v>
      </c>
    </row>
    <row r="18" spans="1:10">
      <c r="A18" s="4" t="s">
        <v>219</v>
      </c>
      <c r="B18" s="6" t="n">
        <v>5400</v>
      </c>
      <c r="C18" s="6" t="n">
        <v>8000</v>
      </c>
      <c r="D18" s="6" t="n">
        <v>1200</v>
      </c>
      <c r="E18" s="6" t="n">
        <v>5339</v>
      </c>
      <c r="H18" s="5" t="n">
        <v>15300</v>
      </c>
      <c r="I18" s="5" t="n">
        <v>5300</v>
      </c>
    </row>
    <row r="19" spans="1:10">
      <c r="A19" s="4" t="s">
        <v>963</v>
      </c>
      <c r="I19" s="5" t="n">
        <v>1000</v>
      </c>
    </row>
    <row r="20" spans="1:10">
      <c r="A20" s="4" t="s">
        <v>345</v>
      </c>
    </row>
    <row r="21" spans="1:10">
      <c r="A21" s="3" t="s">
        <v>956</v>
      </c>
    </row>
    <row r="22" spans="1:10">
      <c r="A22" s="4" t="s">
        <v>219</v>
      </c>
      <c r="E22" s="6" t="n">
        <v>-300</v>
      </c>
      <c r="F22" s="6" t="n">
        <v>-1000</v>
      </c>
      <c r="H22" s="5" t="n">
        <v>600</v>
      </c>
      <c r="I22" s="5" t="n">
        <v>-1300</v>
      </c>
    </row>
    <row r="23" spans="1:10">
      <c r="A23" s="4" t="s">
        <v>963</v>
      </c>
      <c r="J23" s="5" t="n">
        <v>400</v>
      </c>
    </row>
    <row r="24" spans="1:10">
      <c r="A24" s="4" t="s">
        <v>964</v>
      </c>
    </row>
    <row r="25" spans="1:10">
      <c r="A25" s="3" t="s">
        <v>956</v>
      </c>
    </row>
    <row r="26" spans="1:10">
      <c r="A26" s="4" t="s">
        <v>219</v>
      </c>
      <c r="I26" s="5" t="n">
        <v>-2900</v>
      </c>
    </row>
    <row r="27" spans="1:10">
      <c r="A27" s="4" t="s">
        <v>696</v>
      </c>
    </row>
    <row r="28" spans="1:10">
      <c r="A28" s="3" t="s">
        <v>956</v>
      </c>
    </row>
    <row r="29" spans="1:10">
      <c r="A29" s="4" t="s">
        <v>219</v>
      </c>
      <c r="G29" s="6" t="n">
        <v>-1600</v>
      </c>
      <c r="I29" s="5" t="n">
        <v>-1600</v>
      </c>
      <c r="J29" s="5" t="n">
        <v>-600</v>
      </c>
    </row>
    <row r="30" spans="1:10">
      <c r="A30" s="4" t="s">
        <v>965</v>
      </c>
    </row>
    <row r="31" spans="1:10">
      <c r="A31" s="3" t="s">
        <v>956</v>
      </c>
    </row>
    <row r="32" spans="1:10">
      <c r="A32" s="4" t="s">
        <v>958</v>
      </c>
      <c r="H32" s="6" t="n">
        <v>6000</v>
      </c>
      <c r="J32" s="6" t="n">
        <v>1600</v>
      </c>
    </row>
    <row r="33" spans="1:10">
      <c r="A33" s="4" t="s">
        <v>966</v>
      </c>
      <c r="H33" s="5" t="n">
        <v>146</v>
      </c>
      <c r="J33" s="5" t="n">
        <v>43</v>
      </c>
    </row>
    <row r="34" spans="1:10">
      <c r="A34" s="4" t="s">
        <v>967</v>
      </c>
    </row>
    <row r="35" spans="1:10">
      <c r="A35" s="3" t="s">
        <v>956</v>
      </c>
    </row>
    <row r="36" spans="1:10">
      <c r="A36" s="4" t="s">
        <v>966</v>
      </c>
      <c r="H36" s="5" t="n">
        <v>102</v>
      </c>
    </row>
    <row r="37" spans="1:10">
      <c r="A37" s="4" t="s">
        <v>968</v>
      </c>
    </row>
    <row r="38" spans="1:10">
      <c r="A38" s="3" t="s">
        <v>956</v>
      </c>
    </row>
    <row r="39" spans="1:10">
      <c r="A39" s="4" t="s">
        <v>966</v>
      </c>
      <c r="H39" s="5" t="n">
        <v>44</v>
      </c>
    </row>
    <row r="40" spans="1:10">
      <c r="A40" s="4" t="s">
        <v>969</v>
      </c>
    </row>
    <row r="41" spans="1:10">
      <c r="A41" s="3" t="s">
        <v>956</v>
      </c>
    </row>
    <row r="42" spans="1:10">
      <c r="A42" s="4" t="s">
        <v>958</v>
      </c>
      <c r="I42" s="6" t="n">
        <v>1500</v>
      </c>
    </row>
    <row r="43" spans="1:10">
      <c r="A43" s="4" t="s">
        <v>966</v>
      </c>
      <c r="I43" s="5" t="n">
        <v>23</v>
      </c>
    </row>
  </sheetData>
  <mergeCells count="3">
    <mergeCell ref="A1:A2"/>
    <mergeCell ref="B1:G1"/>
    <mergeCell ref="H1:J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970</v>
      </c>
      <c r="B1" s="2" t="s">
        <v>81</v>
      </c>
      <c r="G1" s="2" t="s">
        <v>1</v>
      </c>
    </row>
    <row r="2" spans="1:9">
      <c r="B2" s="2" t="s">
        <v>2</v>
      </c>
      <c r="C2" s="2" t="s">
        <v>82</v>
      </c>
      <c r="D2" s="2" t="s">
        <v>84</v>
      </c>
      <c r="E2" s="2" t="s">
        <v>86</v>
      </c>
      <c r="F2" s="2" t="s">
        <v>32</v>
      </c>
      <c r="G2" s="2" t="s">
        <v>2</v>
      </c>
      <c r="H2" s="2" t="s">
        <v>32</v>
      </c>
      <c r="I2" s="2" t="s">
        <v>94</v>
      </c>
    </row>
    <row r="3" spans="1:9">
      <c r="A3" s="3" t="s">
        <v>971</v>
      </c>
    </row>
    <row r="4" spans="1:9">
      <c r="A4" s="4" t="s">
        <v>972</v>
      </c>
      <c r="B4" s="6" t="n">
        <v>2000</v>
      </c>
      <c r="C4" s="6" t="n">
        <v>-700</v>
      </c>
      <c r="D4" s="6" t="n">
        <v>700</v>
      </c>
      <c r="E4" s="6" t="n">
        <v>1200</v>
      </c>
      <c r="F4" s="6" t="n">
        <v>-17700</v>
      </c>
    </row>
    <row r="5" spans="1:9">
      <c r="A5" s="4" t="s">
        <v>693</v>
      </c>
      <c r="B5" s="5" t="n">
        <v>334900</v>
      </c>
      <c r="G5" s="6" t="n">
        <v>334900</v>
      </c>
    </row>
    <row r="6" spans="1:9">
      <c r="A6" s="4" t="s">
        <v>973</v>
      </c>
    </row>
    <row r="7" spans="1:9">
      <c r="A7" s="3" t="s">
        <v>971</v>
      </c>
    </row>
    <row r="8" spans="1:9">
      <c r="A8" s="4" t="s">
        <v>974</v>
      </c>
      <c r="E8" s="5" t="n">
        <v>351117</v>
      </c>
      <c r="G8" s="5" t="n">
        <v>351117</v>
      </c>
      <c r="H8" s="6" t="n">
        <v>367619</v>
      </c>
    </row>
    <row r="9" spans="1:9">
      <c r="A9" s="4" t="s">
        <v>975</v>
      </c>
      <c r="G9" s="5" t="n">
        <v>2302</v>
      </c>
      <c r="H9" s="5" t="n">
        <v>2462</v>
      </c>
      <c r="I9" s="6" t="n">
        <v>2218</v>
      </c>
    </row>
    <row r="10" spans="1:9">
      <c r="A10" s="4" t="s">
        <v>976</v>
      </c>
      <c r="G10" s="5" t="n">
        <v>13630</v>
      </c>
      <c r="H10" s="5" t="n">
        <v>13142</v>
      </c>
      <c r="I10" s="5" t="n">
        <v>12875</v>
      </c>
    </row>
    <row r="11" spans="1:9">
      <c r="A11" s="4" t="s">
        <v>972</v>
      </c>
      <c r="G11" s="5" t="n">
        <v>6053</v>
      </c>
      <c r="H11" s="5" t="n">
        <v>-13221</v>
      </c>
    </row>
    <row r="12" spans="1:9">
      <c r="A12" s="4" t="s">
        <v>977</v>
      </c>
      <c r="G12" s="5" t="n">
        <v>-19486</v>
      </c>
      <c r="H12" s="5" t="n">
        <v>-18885</v>
      </c>
    </row>
    <row r="13" spans="1:9">
      <c r="A13" s="4" t="s">
        <v>978</v>
      </c>
      <c r="B13" s="5" t="n">
        <v>353616</v>
      </c>
      <c r="F13" s="5" t="n">
        <v>351117</v>
      </c>
      <c r="G13" s="5" t="n">
        <v>353616</v>
      </c>
      <c r="H13" s="5" t="n">
        <v>351117</v>
      </c>
      <c r="I13" s="5" t="n">
        <v>367619</v>
      </c>
    </row>
    <row r="14" spans="1:9">
      <c r="A14" s="4" t="s">
        <v>979</v>
      </c>
      <c r="E14" s="5" t="n">
        <v>298404</v>
      </c>
      <c r="G14" s="5" t="n">
        <v>298404</v>
      </c>
      <c r="H14" s="5" t="n">
        <v>316072</v>
      </c>
    </row>
    <row r="15" spans="1:9">
      <c r="A15" s="4" t="s">
        <v>980</v>
      </c>
      <c r="G15" s="5" t="n">
        <v>4489</v>
      </c>
      <c r="H15" s="5" t="n">
        <v>10517</v>
      </c>
    </row>
    <row r="16" spans="1:9">
      <c r="A16" s="4" t="s">
        <v>977</v>
      </c>
      <c r="G16" s="5" t="n">
        <v>-19486</v>
      </c>
      <c r="H16" s="5" t="n">
        <v>-18885</v>
      </c>
    </row>
    <row r="17" spans="1:9">
      <c r="A17" s="4" t="s">
        <v>981</v>
      </c>
      <c r="G17" s="5" t="n">
        <v>23897</v>
      </c>
      <c r="H17" s="5" t="n">
        <v>-9300</v>
      </c>
    </row>
    <row r="18" spans="1:9">
      <c r="A18" s="4" t="s">
        <v>977</v>
      </c>
      <c r="G18" s="5" t="n">
        <v>-19486</v>
      </c>
      <c r="H18" s="5" t="n">
        <v>-18885</v>
      </c>
    </row>
    <row r="19" spans="1:9">
      <c r="A19" s="4" t="s">
        <v>982</v>
      </c>
      <c r="G19" s="5" t="n">
        <v>0</v>
      </c>
      <c r="H19" s="5" t="n">
        <v>0</v>
      </c>
    </row>
    <row r="20" spans="1:9">
      <c r="A20" s="4" t="s">
        <v>693</v>
      </c>
      <c r="B20" s="5" t="n">
        <v>307304</v>
      </c>
      <c r="F20" s="5" t="n">
        <v>298404</v>
      </c>
      <c r="G20" s="5" t="n">
        <v>307304</v>
      </c>
      <c r="H20" s="5" t="n">
        <v>298404</v>
      </c>
      <c r="I20" s="5" t="n">
        <v>316072</v>
      </c>
    </row>
    <row r="21" spans="1:9">
      <c r="A21" s="4" t="s">
        <v>983</v>
      </c>
      <c r="B21" s="5" t="n">
        <v>-46312</v>
      </c>
      <c r="F21" s="5" t="n">
        <v>-52713</v>
      </c>
      <c r="G21" s="5" t="n">
        <v>-46312</v>
      </c>
      <c r="H21" s="5" t="n">
        <v>-52713</v>
      </c>
    </row>
    <row r="22" spans="1:9">
      <c r="A22" s="4" t="s">
        <v>984</v>
      </c>
    </row>
    <row r="23" spans="1:9">
      <c r="A23" s="3" t="s">
        <v>971</v>
      </c>
    </row>
    <row r="24" spans="1:9">
      <c r="A24" s="4" t="s">
        <v>974</v>
      </c>
      <c r="E24" s="5" t="n">
        <v>62290</v>
      </c>
      <c r="G24" s="5" t="n">
        <v>62290</v>
      </c>
      <c r="H24" s="5" t="n">
        <v>58210</v>
      </c>
    </row>
    <row r="25" spans="1:9">
      <c r="A25" s="4" t="s">
        <v>975</v>
      </c>
      <c r="G25" s="5" t="n">
        <v>761</v>
      </c>
      <c r="H25" s="5" t="n">
        <v>1006</v>
      </c>
      <c r="I25" s="5" t="n">
        <v>897</v>
      </c>
    </row>
    <row r="26" spans="1:9">
      <c r="A26" s="4" t="s">
        <v>976</v>
      </c>
      <c r="G26" s="5" t="n">
        <v>1185</v>
      </c>
      <c r="H26" s="5" t="n">
        <v>1444</v>
      </c>
      <c r="I26" s="5" t="n">
        <v>1837</v>
      </c>
    </row>
    <row r="27" spans="1:9">
      <c r="A27" s="4" t="s">
        <v>972</v>
      </c>
      <c r="G27" s="5" t="n">
        <v>5621</v>
      </c>
      <c r="H27" s="5" t="n">
        <v>7498</v>
      </c>
    </row>
    <row r="28" spans="1:9">
      <c r="A28" s="4" t="s">
        <v>977</v>
      </c>
      <c r="G28" s="5" t="n">
        <v>-1385</v>
      </c>
      <c r="H28" s="5" t="n">
        <v>-859</v>
      </c>
    </row>
    <row r="29" spans="1:9">
      <c r="A29" s="4" t="s">
        <v>985</v>
      </c>
      <c r="H29" s="5" t="n">
        <v>-634</v>
      </c>
    </row>
    <row r="30" spans="1:9">
      <c r="A30" s="4" t="s">
        <v>986</v>
      </c>
      <c r="H30" s="5" t="n">
        <v>64</v>
      </c>
    </row>
    <row r="31" spans="1:9">
      <c r="A31" s="4" t="s">
        <v>987</v>
      </c>
      <c r="G31" s="5" t="n">
        <v>-609</v>
      </c>
      <c r="H31" s="5" t="n">
        <v>-43</v>
      </c>
    </row>
    <row r="32" spans="1:9">
      <c r="A32" s="4" t="s">
        <v>988</v>
      </c>
      <c r="G32" s="5" t="n">
        <v>-7125</v>
      </c>
      <c r="H32" s="5" t="n">
        <v>-4439</v>
      </c>
    </row>
    <row r="33" spans="1:9">
      <c r="A33" s="4" t="s">
        <v>978</v>
      </c>
      <c r="B33" s="5" t="n">
        <v>60738</v>
      </c>
      <c r="F33" s="5" t="n">
        <v>62290</v>
      </c>
      <c r="G33" s="5" t="n">
        <v>60738</v>
      </c>
      <c r="H33" s="5" t="n">
        <v>62290</v>
      </c>
      <c r="I33" s="5" t="n">
        <v>58210</v>
      </c>
    </row>
    <row r="34" spans="1:9">
      <c r="A34" s="4" t="s">
        <v>979</v>
      </c>
      <c r="E34" s="5" t="n">
        <v>28141</v>
      </c>
      <c r="G34" s="5" t="n">
        <v>28141</v>
      </c>
      <c r="H34" s="5" t="n">
        <v>29511</v>
      </c>
    </row>
    <row r="35" spans="1:9">
      <c r="A35" s="4" t="s">
        <v>980</v>
      </c>
      <c r="G35" s="5" t="n">
        <v>867</v>
      </c>
      <c r="H35" s="5" t="n">
        <v>808</v>
      </c>
    </row>
    <row r="36" spans="1:9">
      <c r="A36" s="4" t="s">
        <v>986</v>
      </c>
      <c r="H36" s="5" t="n">
        <v>64</v>
      </c>
    </row>
    <row r="37" spans="1:9">
      <c r="A37" s="4" t="s">
        <v>977</v>
      </c>
      <c r="G37" s="5" t="n">
        <v>-1385</v>
      </c>
      <c r="H37" s="5" t="n">
        <v>-859</v>
      </c>
    </row>
    <row r="38" spans="1:9">
      <c r="A38" s="4" t="s">
        <v>981</v>
      </c>
      <c r="G38" s="5" t="n">
        <v>5142</v>
      </c>
      <c r="H38" s="5" t="n">
        <v>-136</v>
      </c>
    </row>
    <row r="39" spans="1:9">
      <c r="A39" s="4" t="s">
        <v>977</v>
      </c>
      <c r="G39" s="5" t="n">
        <v>-1148</v>
      </c>
      <c r="H39" s="5" t="n">
        <v>-859</v>
      </c>
    </row>
    <row r="40" spans="1:9">
      <c r="A40" s="4" t="s">
        <v>982</v>
      </c>
      <c r="G40" s="5" t="n">
        <v>0</v>
      </c>
      <c r="H40" s="5" t="n">
        <v>0</v>
      </c>
    </row>
    <row r="41" spans="1:9">
      <c r="A41" s="4" t="s">
        <v>987</v>
      </c>
      <c r="G41" s="5" t="n">
        <v>-609</v>
      </c>
      <c r="H41" s="5" t="n">
        <v>-43</v>
      </c>
    </row>
    <row r="42" spans="1:9">
      <c r="A42" s="4" t="s">
        <v>988</v>
      </c>
      <c r="G42" s="5" t="n">
        <v>-4822</v>
      </c>
      <c r="H42" s="5" t="n">
        <v>-1204</v>
      </c>
    </row>
    <row r="43" spans="1:9">
      <c r="A43" s="4" t="s">
        <v>693</v>
      </c>
      <c r="B43" s="5" t="n">
        <v>27571</v>
      </c>
      <c r="F43" s="5" t="n">
        <v>28141</v>
      </c>
      <c r="G43" s="5" t="n">
        <v>27571</v>
      </c>
      <c r="H43" s="5" t="n">
        <v>28141</v>
      </c>
      <c r="I43" s="5" t="n">
        <v>29511</v>
      </c>
    </row>
    <row r="44" spans="1:9">
      <c r="A44" s="4" t="s">
        <v>983</v>
      </c>
      <c r="B44" s="5" t="n">
        <v>-33167</v>
      </c>
      <c r="F44" s="5" t="n">
        <v>-34149</v>
      </c>
      <c r="G44" s="5" t="n">
        <v>-33167</v>
      </c>
      <c r="H44" s="5" t="n">
        <v>-34149</v>
      </c>
    </row>
    <row r="45" spans="1:9">
      <c r="A45" s="4" t="s">
        <v>419</v>
      </c>
    </row>
    <row r="46" spans="1:9">
      <c r="A46" s="3" t="s">
        <v>971</v>
      </c>
    </row>
    <row r="47" spans="1:9">
      <c r="A47" s="4" t="s">
        <v>974</v>
      </c>
      <c r="E47" s="6" t="n">
        <v>6030</v>
      </c>
      <c r="G47" s="5" t="n">
        <v>6030</v>
      </c>
      <c r="H47" s="5" t="n">
        <v>7162</v>
      </c>
    </row>
    <row r="48" spans="1:9">
      <c r="A48" s="4" t="s">
        <v>975</v>
      </c>
      <c r="G48" s="5" t="n">
        <v>37</v>
      </c>
      <c r="H48" s="5" t="n">
        <v>48</v>
      </c>
      <c r="I48" s="5" t="n">
        <v>59</v>
      </c>
    </row>
    <row r="49" spans="1:9">
      <c r="A49" s="4" t="s">
        <v>976</v>
      </c>
      <c r="G49" s="5" t="n">
        <v>218</v>
      </c>
      <c r="H49" s="5" t="n">
        <v>237</v>
      </c>
      <c r="I49" s="5" t="n">
        <v>335</v>
      </c>
    </row>
    <row r="50" spans="1:9">
      <c r="A50" s="4" t="s">
        <v>989</v>
      </c>
      <c r="G50" s="5" t="n">
        <v>-93</v>
      </c>
    </row>
    <row r="51" spans="1:9">
      <c r="A51" s="4" t="s">
        <v>972</v>
      </c>
      <c r="G51" s="5" t="n">
        <v>5</v>
      </c>
      <c r="H51" s="5" t="n">
        <v>-648</v>
      </c>
    </row>
    <row r="52" spans="1:9">
      <c r="A52" s="4" t="s">
        <v>977</v>
      </c>
      <c r="G52" s="5" t="n">
        <v>-687</v>
      </c>
      <c r="H52" s="5" t="n">
        <v>-769</v>
      </c>
    </row>
    <row r="53" spans="1:9">
      <c r="A53" s="4" t="s">
        <v>978</v>
      </c>
      <c r="B53" s="5" t="n">
        <v>5510</v>
      </c>
      <c r="F53" s="5" t="n">
        <v>6030</v>
      </c>
      <c r="G53" s="5" t="n">
        <v>5510</v>
      </c>
      <c r="H53" s="5" t="n">
        <v>6030</v>
      </c>
      <c r="I53" s="6" t="n">
        <v>7162</v>
      </c>
    </row>
    <row r="54" spans="1:9">
      <c r="A54" s="4" t="s">
        <v>980</v>
      </c>
      <c r="G54" s="5" t="n">
        <v>687</v>
      </c>
      <c r="H54" s="5" t="n">
        <v>769</v>
      </c>
    </row>
    <row r="55" spans="1:9">
      <c r="A55" s="4" t="s">
        <v>977</v>
      </c>
      <c r="G55" s="5" t="n">
        <v>-687</v>
      </c>
      <c r="H55" s="5" t="n">
        <v>-769</v>
      </c>
    </row>
    <row r="56" spans="1:9">
      <c r="A56" s="4" t="s">
        <v>983</v>
      </c>
      <c r="B56" s="6" t="n">
        <v>-5510</v>
      </c>
      <c r="F56" s="6" t="n">
        <v>-6030</v>
      </c>
      <c r="G56" s="6" t="n">
        <v>-5510</v>
      </c>
      <c r="H56" s="6" t="n">
        <v>-6030</v>
      </c>
    </row>
  </sheetData>
  <mergeCells count="3">
    <mergeCell ref="A1:A2"/>
    <mergeCell ref="B1:F1"/>
    <mergeCell ref="G1:I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2</v>
      </c>
    </row>
    <row r="2" spans="1:3">
      <c r="A2" s="4" t="s">
        <v>973</v>
      </c>
    </row>
    <row r="3" spans="1:3">
      <c r="A3" s="3" t="s">
        <v>971</v>
      </c>
    </row>
    <row r="4" spans="1:3">
      <c r="A4" s="4" t="s">
        <v>44</v>
      </c>
      <c r="B4" s="6" t="n">
        <v>7712</v>
      </c>
      <c r="C4" s="6" t="n">
        <v>636</v>
      </c>
    </row>
    <row r="5" spans="1:3">
      <c r="A5" s="4" t="s">
        <v>51</v>
      </c>
      <c r="B5" s="5" t="n">
        <v>-2591</v>
      </c>
      <c r="C5" s="5" t="n">
        <v>-2564</v>
      </c>
    </row>
    <row r="6" spans="1:3">
      <c r="A6" s="4" t="s">
        <v>57</v>
      </c>
      <c r="B6" s="5" t="n">
        <v>-51433</v>
      </c>
      <c r="C6" s="5" t="n">
        <v>-50785</v>
      </c>
    </row>
    <row r="7" spans="1:3">
      <c r="A7" s="4" t="s">
        <v>983</v>
      </c>
      <c r="B7" s="5" t="n">
        <v>-46312</v>
      </c>
      <c r="C7" s="5" t="n">
        <v>-52713</v>
      </c>
    </row>
    <row r="8" spans="1:3">
      <c r="A8" s="4" t="s">
        <v>984</v>
      </c>
    </row>
    <row r="9" spans="1:3">
      <c r="A9" s="3" t="s">
        <v>971</v>
      </c>
    </row>
    <row r="10" spans="1:3">
      <c r="A10" s="4" t="s">
        <v>51</v>
      </c>
      <c r="B10" s="5" t="n">
        <v>-772</v>
      </c>
      <c r="C10" s="5" t="n">
        <v>-695</v>
      </c>
    </row>
    <row r="11" spans="1:3">
      <c r="A11" s="4" t="s">
        <v>57</v>
      </c>
      <c r="B11" s="5" t="n">
        <v>-32395</v>
      </c>
      <c r="C11" s="5" t="n">
        <v>-33454</v>
      </c>
    </row>
    <row r="12" spans="1:3">
      <c r="A12" s="4" t="s">
        <v>983</v>
      </c>
      <c r="B12" s="5" t="n">
        <v>-33167</v>
      </c>
      <c r="C12" s="5" t="n">
        <v>-34149</v>
      </c>
    </row>
    <row r="13" spans="1:3">
      <c r="A13" s="4" t="s">
        <v>419</v>
      </c>
    </row>
    <row r="14" spans="1:3">
      <c r="A14" s="3" t="s">
        <v>971</v>
      </c>
    </row>
    <row r="15" spans="1:3">
      <c r="A15" s="4" t="s">
        <v>51</v>
      </c>
      <c r="B15" s="5" t="n">
        <v>-571</v>
      </c>
      <c r="C15" s="5" t="n">
        <v>-692</v>
      </c>
    </row>
    <row r="16" spans="1:3">
      <c r="A16" s="4" t="s">
        <v>57</v>
      </c>
      <c r="B16" s="5" t="n">
        <v>-4939</v>
      </c>
      <c r="C16" s="5" t="n">
        <v>-5338</v>
      </c>
    </row>
    <row r="17" spans="1:3">
      <c r="A17" s="4" t="s">
        <v>983</v>
      </c>
      <c r="B17" s="6" t="n">
        <v>-5510</v>
      </c>
      <c r="C17" s="6" t="n">
        <v>-603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94</v>
      </c>
    </row>
    <row r="3" spans="1:4">
      <c r="A3" s="3" t="s">
        <v>971</v>
      </c>
    </row>
    <row r="4" spans="1:4">
      <c r="A4" s="4" t="s">
        <v>212</v>
      </c>
      <c r="B4" s="6" t="n">
        <v>-9808</v>
      </c>
      <c r="C4" s="6" t="n">
        <v>-10597</v>
      </c>
      <c r="D4" s="6" t="n">
        <v>-12018</v>
      </c>
    </row>
    <row r="5" spans="1:4">
      <c r="A5" s="4" t="s">
        <v>973</v>
      </c>
    </row>
    <row r="6" spans="1:4">
      <c r="A6" s="3" t="s">
        <v>971</v>
      </c>
    </row>
    <row r="7" spans="1:4">
      <c r="A7" s="4" t="s">
        <v>992</v>
      </c>
      <c r="B7" s="5" t="n">
        <v>127</v>
      </c>
      <c r="C7" s="5" t="n">
        <v>224</v>
      </c>
    </row>
    <row r="8" spans="1:4">
      <c r="A8" s="4" t="s">
        <v>212</v>
      </c>
      <c r="B8" s="5" t="n">
        <v>514</v>
      </c>
      <c r="C8" s="5" t="n">
        <v>479</v>
      </c>
    </row>
    <row r="9" spans="1:4">
      <c r="A9" s="4" t="s">
        <v>993</v>
      </c>
      <c r="B9" s="5" t="n">
        <v>641</v>
      </c>
      <c r="C9" s="5" t="n">
        <v>703</v>
      </c>
    </row>
    <row r="10" spans="1:4">
      <c r="A10" s="4" t="s">
        <v>419</v>
      </c>
    </row>
    <row r="11" spans="1:4">
      <c r="A11" s="3" t="s">
        <v>971</v>
      </c>
    </row>
    <row r="12" spans="1:4">
      <c r="A12" s="4" t="s">
        <v>992</v>
      </c>
      <c r="B12" s="5" t="n">
        <v>-1118</v>
      </c>
      <c r="C12" s="5" t="n">
        <v>-1632</v>
      </c>
    </row>
    <row r="13" spans="1:4">
      <c r="A13" s="4" t="s">
        <v>212</v>
      </c>
      <c r="B13" s="5" t="n">
        <v>-1292</v>
      </c>
      <c r="C13" s="5" t="n">
        <v>-1100</v>
      </c>
    </row>
    <row r="14" spans="1:4">
      <c r="A14" s="4" t="s">
        <v>993</v>
      </c>
      <c r="B14" s="6" t="n">
        <v>-2410</v>
      </c>
      <c r="C14" s="6" t="n">
        <v>-273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2:11:00Z</dcterms:created>
  <dcterms:modified xmlns:dcterms="http://purl.org/dc/terms/" xmlns:xsi="http://www.w3.org/2001/XMLSchema-instance" xsi:type="dcterms:W3CDTF">2017-03-01T12:11:00Z</dcterms:modified>
</cp:coreProperties>
</file>